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REAL ESTATE INVESTMENTS AND LEA" sheetId="11" state="visible" r:id="rId11"/>
    <sheet xmlns:r="http://schemas.openxmlformats.org/officeDocument/2006/relationships" name="RENTALS UNDER OPERATING LEASES" sheetId="12" state="visible" r:id="rId12"/>
    <sheet xmlns:r="http://schemas.openxmlformats.org/officeDocument/2006/relationships" name="MARKETABLE SECURITIES" sheetId="13" state="visible" r:id="rId13"/>
    <sheet xmlns:r="http://schemas.openxmlformats.org/officeDocument/2006/relationships" name="CMBS TRUST" sheetId="14" state="visible" r:id="rId14"/>
    <sheet xmlns:r="http://schemas.openxmlformats.org/officeDocument/2006/relationships" name="NOTES PAYABLE" sheetId="15" state="visible" r:id="rId15"/>
    <sheet xmlns:r="http://schemas.openxmlformats.org/officeDocument/2006/relationships" name="RELATED PARTY ARRANGEMENTS" sheetId="16" state="visible" r:id="rId16"/>
    <sheet xmlns:r="http://schemas.openxmlformats.org/officeDocument/2006/relationships" name="CAPITALIZATION" sheetId="17" state="visible" r:id="rId17"/>
    <sheet xmlns:r="http://schemas.openxmlformats.org/officeDocument/2006/relationships" name="NET INCOME (LOSS) PER SHARE" sheetId="18" state="visible" r:id="rId18"/>
    <sheet xmlns:r="http://schemas.openxmlformats.org/officeDocument/2006/relationships" name="DISTRIBUTIONS"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ECONOMIC DEPENDENCY"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CHEDULE III - REAL ESTATE AND "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FAIR VALUE MEASUREMENTS (Tables" sheetId="31" state="visible" r:id="rId31"/>
    <sheet xmlns:r="http://schemas.openxmlformats.org/officeDocument/2006/relationships" name="REAL ESTATE INVESTMENTS AND L_2" sheetId="32" state="visible" r:id="rId32"/>
    <sheet xmlns:r="http://schemas.openxmlformats.org/officeDocument/2006/relationships" name="RENTALS UNDER OPERATING LEASES " sheetId="33" state="visible" r:id="rId33"/>
    <sheet xmlns:r="http://schemas.openxmlformats.org/officeDocument/2006/relationships" name="MARKETABLE SECURITIES (Tables)" sheetId="34" state="visible" r:id="rId34"/>
    <sheet xmlns:r="http://schemas.openxmlformats.org/officeDocument/2006/relationships" name="CMBS TRUST (Tables)" sheetId="35" state="visible" r:id="rId35"/>
    <sheet xmlns:r="http://schemas.openxmlformats.org/officeDocument/2006/relationships" name="NOTES PAYABLE (Tables)" sheetId="36" state="visible" r:id="rId36"/>
    <sheet xmlns:r="http://schemas.openxmlformats.org/officeDocument/2006/relationships" name="RELATED PARTY ARRANGEMENTS (Tab" sheetId="37" state="visible" r:id="rId37"/>
    <sheet xmlns:r="http://schemas.openxmlformats.org/officeDocument/2006/relationships" name="CAPITALIZATION (Tables)" sheetId="38" state="visible" r:id="rId38"/>
    <sheet xmlns:r="http://schemas.openxmlformats.org/officeDocument/2006/relationships" name="NET INCOME (LOSS) PER SHARE (Ta" sheetId="39" state="visible" r:id="rId39"/>
    <sheet xmlns:r="http://schemas.openxmlformats.org/officeDocument/2006/relationships" name="DISTRIBUTIONS (Tables)" sheetId="40" state="visible" r:id="rId40"/>
    <sheet xmlns:r="http://schemas.openxmlformats.org/officeDocument/2006/relationships" name="INCOME TAXES (Tables)" sheetId="41" state="visible" r:id="rId41"/>
    <sheet xmlns:r="http://schemas.openxmlformats.org/officeDocument/2006/relationships" name="SEGMENT INFORMATION (Tables)" sheetId="42" state="visible" r:id="rId42"/>
    <sheet xmlns:r="http://schemas.openxmlformats.org/officeDocument/2006/relationships" name="ORGANIZATION (Details)" sheetId="43" state="visible" r:id="rId43"/>
    <sheet xmlns:r="http://schemas.openxmlformats.org/officeDocument/2006/relationships" name="SUMMARY OF SIGNIFICANT ACCOUN_3" sheetId="44" state="visible" r:id="rId44"/>
    <sheet xmlns:r="http://schemas.openxmlformats.org/officeDocument/2006/relationships" name="FAIR VALUE MEASUREMENTS - Asset" sheetId="45" state="visible" r:id="rId45"/>
    <sheet xmlns:r="http://schemas.openxmlformats.org/officeDocument/2006/relationships" name="FAIR VALUE MEASUREMENTS - Narra" sheetId="46" state="visible" r:id="rId46"/>
    <sheet xmlns:r="http://schemas.openxmlformats.org/officeDocument/2006/relationships" name="FAIR VALUE MEASUREMENTS - Fair " sheetId="47" state="visible" r:id="rId47"/>
    <sheet xmlns:r="http://schemas.openxmlformats.org/officeDocument/2006/relationships" name="REAL ESTATE INVESTMENTS AND L_3" sheetId="48" state="visible" r:id="rId48"/>
    <sheet xmlns:r="http://schemas.openxmlformats.org/officeDocument/2006/relationships" name="REAL ESTATE INVESTMENTS AND L_4" sheetId="49" state="visible" r:id="rId49"/>
    <sheet xmlns:r="http://schemas.openxmlformats.org/officeDocument/2006/relationships" name="REAL ESTATE INVESTMENTS AND L_5" sheetId="50" state="visible" r:id="rId50"/>
    <sheet xmlns:r="http://schemas.openxmlformats.org/officeDocument/2006/relationships" name="RENTALS UNDER OPERATING LEASE_2" sheetId="51" state="visible" r:id="rId51"/>
    <sheet xmlns:r="http://schemas.openxmlformats.org/officeDocument/2006/relationships" name="RENTALS UNDER OPERATING LEASE_3" sheetId="52" state="visible" r:id="rId52"/>
    <sheet xmlns:r="http://schemas.openxmlformats.org/officeDocument/2006/relationships" name="RENTALS UNDER OPERATING LEASE_4" sheetId="53" state="visible" r:id="rId53"/>
    <sheet xmlns:r="http://schemas.openxmlformats.org/officeDocument/2006/relationships" name="RENTALS UNDER OPERATING LEASE_5" sheetId="54" state="visible" r:id="rId54"/>
    <sheet xmlns:r="http://schemas.openxmlformats.org/officeDocument/2006/relationships" name="MARKETABLE SECURITIES (Details)" sheetId="55" state="visible" r:id="rId55"/>
    <sheet xmlns:r="http://schemas.openxmlformats.org/officeDocument/2006/relationships" name="CMBS TRUST- Narratives (Details" sheetId="56" state="visible" r:id="rId56"/>
    <sheet xmlns:r="http://schemas.openxmlformats.org/officeDocument/2006/relationships" name="CMBS TRUST- Company's Recognize" sheetId="57" state="visible" r:id="rId57"/>
    <sheet xmlns:r="http://schemas.openxmlformats.org/officeDocument/2006/relationships" name="NOTES PAYABLE - Narrative (Deta" sheetId="58" state="visible" r:id="rId58"/>
    <sheet xmlns:r="http://schemas.openxmlformats.org/officeDocument/2006/relationships" name="NOTES PAYABLE - Carrying Amount" sheetId="59" state="visible" r:id="rId59"/>
    <sheet xmlns:r="http://schemas.openxmlformats.org/officeDocument/2006/relationships" name="NOTES PAYABLE - Mortgage Loans " sheetId="60" state="visible" r:id="rId60"/>
    <sheet xmlns:r="http://schemas.openxmlformats.org/officeDocument/2006/relationships" name="NOTES PAYABLE - Aggregate Futur" sheetId="61" state="visible" r:id="rId61"/>
    <sheet xmlns:r="http://schemas.openxmlformats.org/officeDocument/2006/relationships" name="RELATED PARTY ARRANGEMENTS - Na" sheetId="62" state="visible" r:id="rId62"/>
    <sheet xmlns:r="http://schemas.openxmlformats.org/officeDocument/2006/relationships" name="RELATED PARTY ARRANGEMENTS - Fe" sheetId="63" state="visible" r:id="rId63"/>
    <sheet xmlns:r="http://schemas.openxmlformats.org/officeDocument/2006/relationships" name="RELATED PARTY ARRANGEMENTS - Du" sheetId="64" state="visible" r:id="rId64"/>
    <sheet xmlns:r="http://schemas.openxmlformats.org/officeDocument/2006/relationships" name="CAPITALIZATION - Narrative (Det" sheetId="65" state="visible" r:id="rId65"/>
    <sheet xmlns:r="http://schemas.openxmlformats.org/officeDocument/2006/relationships" name="CAPITALIZATION - Stock Issuance" sheetId="66" state="visible" r:id="rId66"/>
    <sheet xmlns:r="http://schemas.openxmlformats.org/officeDocument/2006/relationships" name="CAPITALIZATION - Equity-Based C" sheetId="67" state="visible" r:id="rId67"/>
    <sheet xmlns:r="http://schemas.openxmlformats.org/officeDocument/2006/relationships" name="CAPITALIZATION - Weighted Avera" sheetId="68" state="visible" r:id="rId68"/>
    <sheet xmlns:r="http://schemas.openxmlformats.org/officeDocument/2006/relationships" name="CAPITALIZATION - Stock Award Ac" sheetId="69" state="visible" r:id="rId69"/>
    <sheet xmlns:r="http://schemas.openxmlformats.org/officeDocument/2006/relationships" name="NET INCOME (LOSS) PER SHARE (De" sheetId="70" state="visible" r:id="rId70"/>
    <sheet xmlns:r="http://schemas.openxmlformats.org/officeDocument/2006/relationships" name="DISTRIBUTIONS (Details)" sheetId="71" state="visible" r:id="rId71"/>
    <sheet xmlns:r="http://schemas.openxmlformats.org/officeDocument/2006/relationships" name="DISTRIBUTIONS - Distributions D" sheetId="72" state="visible" r:id="rId72"/>
    <sheet xmlns:r="http://schemas.openxmlformats.org/officeDocument/2006/relationships" name="INCOME TAXES (Details)" sheetId="73" state="visible" r:id="rId73"/>
    <sheet xmlns:r="http://schemas.openxmlformats.org/officeDocument/2006/relationships" name="SEGMENT INFORMATION (Details)" sheetId="74" state="visible" r:id="rId74"/>
    <sheet xmlns:r="http://schemas.openxmlformats.org/officeDocument/2006/relationships" name="SUBSEQUENT EVENTS (Details)" sheetId="75" state="visible" r:id="rId75"/>
    <sheet xmlns:r="http://schemas.openxmlformats.org/officeDocument/2006/relationships" name="SCHEDULE III - REAL ESTATE AN_2" sheetId="76" state="visible" r:id="rId7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0.00%_);(#,##0.00%)"/>
    <numFmt numFmtId="168" formatCode="#,##0.000_);(#,##0.000)"/>
    <numFmt numFmtId="169" formatCode="#,##0.0000_);(#,##0.0000)"/>
    <numFmt numFmtId="170" formatCode="#,##0.0_);(#,##0.0)"/>
    <numFmt numFmtId="171" formatCode="#,##0.00000%_);(#,##0.00000%)"/>
    <numFmt numFmtId="172" formatCode="#,##0.000%_);(#,##0.000%)"/>
    <numFmt numFmtId="173" formatCode="_(&quot;$ &quot;#,##0.00000_);_(&quot;$ &quot;(#,##0.0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53" customWidth="1" min="1" max="1"/>
    <col width="39"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Mar. 10,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5598</t>
        </is>
      </c>
      <c r="C9" s="4" t="inlineStr">
        <is>
          <t xml:space="preserve"> </t>
        </is>
      </c>
      <c r="D9" s="4" t="inlineStr">
        <is>
          <t xml:space="preserve"> </t>
        </is>
      </c>
    </row>
    <row r="10">
      <c r="A10" s="4" t="inlineStr">
        <is>
          <t>Entity Registrant Name</t>
        </is>
      </c>
      <c r="B10" s="4" t="inlineStr">
        <is>
          <t>RREEF Property Trus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45-4478978</t>
        </is>
      </c>
      <c r="C12" s="4" t="inlineStr">
        <is>
          <t xml:space="preserve"> </t>
        </is>
      </c>
      <c r="D12" s="4" t="inlineStr">
        <is>
          <t xml:space="preserve"> </t>
        </is>
      </c>
    </row>
    <row r="13">
      <c r="A13" s="4" t="inlineStr">
        <is>
          <t>Entity Address, Address Line One</t>
        </is>
      </c>
      <c r="B13" s="4" t="inlineStr">
        <is>
          <t>875 Third Avenue</t>
        </is>
      </c>
      <c r="C13" s="4" t="inlineStr">
        <is>
          <t xml:space="preserve"> </t>
        </is>
      </c>
      <c r="D13" s="4" t="inlineStr">
        <is>
          <t xml:space="preserve"> </t>
        </is>
      </c>
    </row>
    <row r="14">
      <c r="A14" s="4" t="inlineStr">
        <is>
          <t>Entity Address, Address Line Two</t>
        </is>
      </c>
      <c r="B14" s="4" t="inlineStr">
        <is>
          <t>26th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22</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454-45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ICFR Auditor Attestation Flag</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0</v>
      </c>
    </row>
    <row r="31">
      <c r="A31" s="4" t="inlineStr">
        <is>
          <t>Documents Incorporated by Reference</t>
        </is>
      </c>
      <c r="B31" s="4" t="inlineStr">
        <is>
          <t>DOCUMENTS INCORPORATED BY REFERENCE</t>
        </is>
      </c>
      <c r="C31" s="4" t="inlineStr">
        <is>
          <t xml:space="preserve"> </t>
        </is>
      </c>
      <c r="D31" s="4" t="inlineStr">
        <is>
          <t xml:space="preserve"> </t>
        </is>
      </c>
    </row>
    <row r="32">
      <c r="A32" s="4" t="inlineStr">
        <is>
          <t>Entity Central Index Key</t>
        </is>
      </c>
      <c r="B32" s="4" t="inlineStr">
        <is>
          <t>0001542447</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Common Class A</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lass A Common Stock, $.01 par value</t>
        </is>
      </c>
      <c r="C38" s="4" t="inlineStr">
        <is>
          <t xml:space="preserve"> </t>
        </is>
      </c>
      <c r="D38" s="4" t="inlineStr">
        <is>
          <t xml:space="preserve"> </t>
        </is>
      </c>
    </row>
    <row r="39">
      <c r="A39" s="4" t="inlineStr">
        <is>
          <t>Entity Common Stock, Shares Outstanding</t>
        </is>
      </c>
      <c r="B39" s="4" t="inlineStr">
        <is>
          <t xml:space="preserve"> </t>
        </is>
      </c>
      <c r="C39" s="6" t="n">
        <v>3798311</v>
      </c>
      <c r="D39" s="4" t="inlineStr">
        <is>
          <t xml:space="preserve"> </t>
        </is>
      </c>
    </row>
    <row r="40">
      <c r="A40" s="4" t="inlineStr">
        <is>
          <t>Common Class I</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Class I Common Stock, $.01 par value</t>
        </is>
      </c>
      <c r="C42" s="4" t="inlineStr">
        <is>
          <t xml:space="preserve"> </t>
        </is>
      </c>
      <c r="D42" s="4" t="inlineStr">
        <is>
          <t xml:space="preserve"> </t>
        </is>
      </c>
    </row>
    <row r="43">
      <c r="A43" s="4" t="inlineStr">
        <is>
          <t>Entity Common Stock, Shares Outstanding</t>
        </is>
      </c>
      <c r="B43" s="4" t="inlineStr">
        <is>
          <t xml:space="preserve"> </t>
        </is>
      </c>
      <c r="C43" s="6" t="n">
        <v>9519045</v>
      </c>
      <c r="D43" s="4" t="inlineStr">
        <is>
          <t xml:space="preserve"> </t>
        </is>
      </c>
    </row>
    <row r="44">
      <c r="A44" s="4" t="inlineStr">
        <is>
          <t>Common Class T</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12(b) Security</t>
        </is>
      </c>
      <c r="B46" s="4" t="inlineStr">
        <is>
          <t>Class T Common Stock, $.01 par value</t>
        </is>
      </c>
      <c r="C46" s="4" t="inlineStr">
        <is>
          <t xml:space="preserve"> </t>
        </is>
      </c>
      <c r="D46" s="4" t="inlineStr">
        <is>
          <t xml:space="preserve"> </t>
        </is>
      </c>
    </row>
    <row r="47">
      <c r="A47" s="4" t="inlineStr">
        <is>
          <t>Entity Common Stock, Shares Outstanding</t>
        </is>
      </c>
      <c r="B47" s="4" t="inlineStr">
        <is>
          <t xml:space="preserve"> </t>
        </is>
      </c>
      <c r="C47" s="6" t="n">
        <v>43933</v>
      </c>
      <c r="D47" s="4" t="inlineStr">
        <is>
          <t xml:space="preserve"> </t>
        </is>
      </c>
    </row>
    <row r="48">
      <c r="A48" s="4" t="inlineStr">
        <is>
          <t>Common Class N</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Title of 12(b) Security</t>
        </is>
      </c>
      <c r="B50" s="4" t="inlineStr">
        <is>
          <t>Class N Common Stock, $.01 par value</t>
        </is>
      </c>
      <c r="C50" s="4" t="inlineStr">
        <is>
          <t xml:space="preserve"> </t>
        </is>
      </c>
      <c r="D50" s="4" t="inlineStr">
        <is>
          <t xml:space="preserve"> </t>
        </is>
      </c>
    </row>
    <row r="51">
      <c r="A51" s="4" t="inlineStr">
        <is>
          <t>Entity Common Stock, Shares Outstanding</t>
        </is>
      </c>
      <c r="B51" s="4" t="inlineStr">
        <is>
          <t xml:space="preserve"> </t>
        </is>
      </c>
      <c r="C51" s="6" t="n">
        <v>609957</v>
      </c>
      <c r="D51" s="4" t="inlineStr">
        <is>
          <t xml:space="preserve"> </t>
        </is>
      </c>
    </row>
    <row r="52">
      <c r="A52" s="4" t="inlineStr">
        <is>
          <t>Common Class D</t>
        </is>
      </c>
      <c r="B52" s="4" t="inlineStr">
        <is>
          <t xml:space="preserve"> </t>
        </is>
      </c>
      <c r="C52" s="4" t="inlineStr">
        <is>
          <t xml:space="preserve"> </t>
        </is>
      </c>
      <c r="D52" s="4" t="inlineStr">
        <is>
          <t xml:space="preserve"> </t>
        </is>
      </c>
    </row>
    <row r="53">
      <c r="A53" s="3" t="inlineStr">
        <is>
          <t>Document Information [Line Items]</t>
        </is>
      </c>
      <c r="B53" s="4" t="inlineStr">
        <is>
          <t xml:space="preserve"> </t>
        </is>
      </c>
      <c r="C53" s="4" t="inlineStr">
        <is>
          <t xml:space="preserve"> </t>
        </is>
      </c>
      <c r="D53" s="4" t="inlineStr">
        <is>
          <t xml:space="preserve"> </t>
        </is>
      </c>
    </row>
    <row r="54">
      <c r="A54" s="4" t="inlineStr">
        <is>
          <t>Title of 12(b) Security</t>
        </is>
      </c>
      <c r="B54" s="4" t="inlineStr">
        <is>
          <t>Class D Common Stock, $.01 par value</t>
        </is>
      </c>
      <c r="C54" s="4" t="inlineStr">
        <is>
          <t xml:space="preserve"> </t>
        </is>
      </c>
      <c r="D54" s="4" t="inlineStr">
        <is>
          <t xml:space="preserve"> </t>
        </is>
      </c>
    </row>
    <row r="55">
      <c r="A55" s="4" t="inlineStr">
        <is>
          <t>Entity Common Stock, Shares Outstanding</t>
        </is>
      </c>
      <c r="B55" s="4" t="inlineStr">
        <is>
          <t xml:space="preserve"> </t>
        </is>
      </c>
      <c r="C55" s="6" t="n">
        <v>2256059</v>
      </c>
      <c r="D55" s="4" t="inlineStr">
        <is>
          <t xml:space="preserve"> </t>
        </is>
      </c>
    </row>
    <row r="56">
      <c r="A56" s="4" t="inlineStr">
        <is>
          <t>Class Z</t>
        </is>
      </c>
      <c r="B56" s="4" t="inlineStr">
        <is>
          <t xml:space="preserve"> </t>
        </is>
      </c>
      <c r="C56" s="4" t="inlineStr">
        <is>
          <t xml:space="preserve"> </t>
        </is>
      </c>
      <c r="D56" s="4" t="inlineStr">
        <is>
          <t xml:space="preserve"> </t>
        </is>
      </c>
    </row>
    <row r="57">
      <c r="A57" s="3" t="inlineStr">
        <is>
          <t>Document Information [Line Items]</t>
        </is>
      </c>
      <c r="B57" s="4" t="inlineStr">
        <is>
          <t xml:space="preserve"> </t>
        </is>
      </c>
      <c r="C57" s="4" t="inlineStr">
        <is>
          <t xml:space="preserve"> </t>
        </is>
      </c>
      <c r="D57" s="4" t="inlineStr">
        <is>
          <t xml:space="preserve"> </t>
        </is>
      </c>
    </row>
    <row r="58">
      <c r="A58" s="4" t="inlineStr">
        <is>
          <t>Title of 12(b) Security</t>
        </is>
      </c>
      <c r="B58" s="4" t="inlineStr">
        <is>
          <t>Class Z Common Stock, $.01 par value</t>
        </is>
      </c>
      <c r="C58" s="4" t="inlineStr">
        <is>
          <t xml:space="preserve"> </t>
        </is>
      </c>
      <c r="D58" s="4" t="inlineStr">
        <is>
          <t xml:space="preserve"> </t>
        </is>
      </c>
    </row>
    <row r="59">
      <c r="A59" s="4" t="inlineStr">
        <is>
          <t>Entity Common Stock, Shares Outstanding</t>
        </is>
      </c>
      <c r="B59" s="4" t="inlineStr">
        <is>
          <t xml:space="preserve"> </t>
        </is>
      </c>
      <c r="C59" s="6" t="n">
        <v>149944</v>
      </c>
      <c r="D59" s="4" t="inlineStr">
        <is>
          <t xml:space="preserve"> </t>
        </is>
      </c>
    </row>
    <row r="60">
      <c r="A60" s="4" t="inlineStr">
        <is>
          <t>Common Class S</t>
        </is>
      </c>
      <c r="B60" s="4" t="inlineStr">
        <is>
          <t xml:space="preserve"> </t>
        </is>
      </c>
      <c r="C60" s="4" t="inlineStr">
        <is>
          <t xml:space="preserve"> </t>
        </is>
      </c>
      <c r="D60" s="4" t="inlineStr">
        <is>
          <t xml:space="preserve"> </t>
        </is>
      </c>
    </row>
    <row r="61">
      <c r="A61" s="3" t="inlineStr">
        <is>
          <t>Document Information [Line Items]</t>
        </is>
      </c>
      <c r="B61" s="4" t="inlineStr">
        <is>
          <t xml:space="preserve"> </t>
        </is>
      </c>
      <c r="C61" s="4" t="inlineStr">
        <is>
          <t xml:space="preserve"> </t>
        </is>
      </c>
      <c r="D61" s="4" t="inlineStr">
        <is>
          <t xml:space="preserve"> </t>
        </is>
      </c>
    </row>
    <row r="62">
      <c r="A62" s="4" t="inlineStr">
        <is>
          <t>Title of 12(b) Security</t>
        </is>
      </c>
      <c r="B62" s="4" t="inlineStr">
        <is>
          <t>Class S Common Stock, $.01 par value</t>
        </is>
      </c>
      <c r="C62" s="4" t="inlineStr">
        <is>
          <t xml:space="preserve"> </t>
        </is>
      </c>
      <c r="D62" s="4" t="inlineStr">
        <is>
          <t xml:space="preserve"> </t>
        </is>
      </c>
    </row>
    <row r="63">
      <c r="A63" s="4" t="inlineStr">
        <is>
          <t>Entity Common Stock, Shares Outstanding</t>
        </is>
      </c>
      <c r="B63" s="4" t="inlineStr">
        <is>
          <t xml:space="preserve"> </t>
        </is>
      </c>
      <c r="C63" s="6" t="n">
        <v>0</v>
      </c>
      <c r="D63" s="4" t="inlineStr">
        <is>
          <t xml:space="preserve"> </t>
        </is>
      </c>
    </row>
    <row r="64">
      <c r="A64" s="4" t="inlineStr">
        <is>
          <t>Class M-I</t>
        </is>
      </c>
      <c r="B64" s="4" t="inlineStr">
        <is>
          <t xml:space="preserve"> </t>
        </is>
      </c>
      <c r="C64" s="4" t="inlineStr">
        <is>
          <t xml:space="preserve"> </t>
        </is>
      </c>
      <c r="D64" s="4" t="inlineStr">
        <is>
          <t xml:space="preserve"> </t>
        </is>
      </c>
    </row>
    <row r="65">
      <c r="A65" s="3" t="inlineStr">
        <is>
          <t>Document Information [Line Items]</t>
        </is>
      </c>
      <c r="B65" s="4" t="inlineStr">
        <is>
          <t xml:space="preserve"> </t>
        </is>
      </c>
      <c r="C65" s="4" t="inlineStr">
        <is>
          <t xml:space="preserve"> </t>
        </is>
      </c>
      <c r="D65" s="4" t="inlineStr">
        <is>
          <t xml:space="preserve"> </t>
        </is>
      </c>
    </row>
    <row r="66">
      <c r="A66" s="4" t="inlineStr">
        <is>
          <t>Title of 12(b) Security</t>
        </is>
      </c>
      <c r="B66" s="4" t="inlineStr">
        <is>
          <t>Class M-I Common Stock, $.01 par value</t>
        </is>
      </c>
      <c r="C66" s="4" t="inlineStr">
        <is>
          <t xml:space="preserve"> </t>
        </is>
      </c>
      <c r="D66" s="4" t="inlineStr">
        <is>
          <t xml:space="preserve"> </t>
        </is>
      </c>
    </row>
    <row r="67">
      <c r="A67" s="4" t="inlineStr">
        <is>
          <t>Entity Common Stock, Shares Outstanding</t>
        </is>
      </c>
      <c r="B67" s="4" t="inlineStr">
        <is>
          <t xml:space="preserve"> </t>
        </is>
      </c>
      <c r="C67" s="6" t="n">
        <v>508536</v>
      </c>
      <c r="D67" s="4" t="inlineStr">
        <is>
          <t xml:space="preserve"> </t>
        </is>
      </c>
    </row>
    <row r="68">
      <c r="A68" s="4" t="inlineStr">
        <is>
          <t>Class T2</t>
        </is>
      </c>
      <c r="B68" s="4" t="inlineStr">
        <is>
          <t xml:space="preserve"> </t>
        </is>
      </c>
      <c r="C68" s="4" t="inlineStr">
        <is>
          <t xml:space="preserve"> </t>
        </is>
      </c>
      <c r="D68" s="4" t="inlineStr">
        <is>
          <t xml:space="preserve"> </t>
        </is>
      </c>
    </row>
    <row r="69">
      <c r="A69" s="3" t="inlineStr">
        <is>
          <t>Document Information [Line Items]</t>
        </is>
      </c>
      <c r="B69" s="4" t="inlineStr">
        <is>
          <t xml:space="preserve"> </t>
        </is>
      </c>
      <c r="C69" s="4" t="inlineStr">
        <is>
          <t xml:space="preserve"> </t>
        </is>
      </c>
      <c r="D69" s="4" t="inlineStr">
        <is>
          <t xml:space="preserve"> </t>
        </is>
      </c>
    </row>
    <row r="70">
      <c r="A70" s="4" t="inlineStr">
        <is>
          <t>Title of 12(b) Security</t>
        </is>
      </c>
      <c r="B70" s="4" t="inlineStr">
        <is>
          <t>Class T2 Common Stock, $.01 par value</t>
        </is>
      </c>
      <c r="C70" s="4" t="inlineStr">
        <is>
          <t xml:space="preserve"> </t>
        </is>
      </c>
      <c r="D70" s="4" t="inlineStr">
        <is>
          <t xml:space="preserve"> </t>
        </is>
      </c>
    </row>
    <row r="71">
      <c r="A71" s="4" t="inlineStr">
        <is>
          <t>Entity Common Stock, Shares Outstanding</t>
        </is>
      </c>
      <c r="B71" s="4" t="inlineStr">
        <is>
          <t xml:space="preserve"> </t>
        </is>
      </c>
      <c r="C71" s="6" t="n">
        <v>716439</v>
      </c>
      <c r="D7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ir value measurements are determined based on the assumptions that market participants would use in pricing an asset or liability. As a basis for considering market participant assumptions in fair value measurements, FASB ASC 820, Fair Value Measurement and Disclosures,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the unobservable inputs for the asset or liability, which are typically based on an entity's own assumption, as there is little, if any, related market activity. In instances where the determination of the fair value measurement is based on input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investments in marketable securities are valued using Level 1 inputs as the securities are publicly traded on major stock exchanges. The Company's investment in the CMBS Trust was valued using Level 2 inputs with the assistance of an independent valuation agent who may use broker-dealer quotations, reported trades and other observable market data. The independent valuation agent's discounted cash flow models for securities such as those issued by the CMBS Trust generally consider the attributes applicable to a particular class of the security (e.g., credit rating, seniority), current market data, estimated cash flows for each security and incorporate specific collateral performance, as applicable. The Company elected to apply the measurement alternative under GAAP and measured both the financial assets and financial liabilities of the CMBS Trust it consolidated using the fair value of the financial liabilities, which it considered more observable than the fair value of the financial assets. The following table details the Company’s assets and liabilities measured at fair value on a recurring basis. December 31, 2024 Level 1 Level 2 Level 3 Total Assets Investment in marketable securities $ 122 $ — $ — $ 122 December 31, 2023 Level 1 Level 2 Level 3 Total Assets Investment in marketable securities $ 109 $ — $ — $ 109 Real estate loans held in consolidated CMBS Trust, at fair value — 1,182,995 — 1,182,995 Total $ 109 $ 1,182,995 $ — $ 1,183,104 Liabilities Bonds payable held in consolidated CMBS Trust, at fair value $ — $ 1,150,454 $ — $ 1,150,454 Certain of the Company’s assets are not measured at fair value on an ongoing basis but are subject to fair value adjustments, such as when there is evidence of impairment, and therefore such assets are measured at fair value on a nonrecurring basis. The Company reviews its real estate properties for impairment each quarter or when there is an event or change in circumstances that could indicate the carrying amount of the real estate may not be recoverable. During the year ended December 31, 2024, the Company recognized $2,201 of impairment charges related to Heritage Parkway. The impairment was the result of a reduction of the expected hold period, as the Company has agreed to preliminary terms to dispose of the investment. The fair value of such real estate investment at the time of impairment was $4,800, and was estimated based on offers for purchase received from independent third parties. As of December 31, 2024, Heritage Parkway had a carrying value of $4,778. During the year ended December 31, 2023, no impairment charges were recognized by the Company. The fair value of the Company's line of credit and mortgage loans payable is determined using Level 2 and Level 3 inputs and a discounted cash flow approach with an interest rate, property valuation and other assumptions that estimate current market conditions. The carrying amount of the Company's line of credit, exclusive of deferred financing costs, at December 31, 2024 and 2023 approximated its fair value of $75,514 and $55,965, respectively. The Company estimated the fair value of the Company's mortgage loans payable at $180,419 and $179,072 as of December 31, 2024 and 2023, respectively. If the valuation of the Company's properties as of December 31, 2024 were significantly lower, the market interest rate assumption would be higher (due to higher loan-to-value ratios) potentially resulting in a significantly lower estimated fair value for these liabilities. The fair value of the Company's note to affiliate is determined using Level 2 and Level 3 inputs and a discounted cash flow approach with an interest rate and other assumptions that estimate current market conditions. The Company has estimated the fair value of its note to affiliate at approximately $4,380 and $4,300 as of December 31, 2024 and 2023, respectively. The estimated market interest rate is impacted by a number of factors. Material changes in those factors may cause a material change to the estimated market interest rate, thereby materially affecting the estimated fair value of the note to affiliate. The Company has estimated the fair value of the note to affiliate in the middle of the range of reasonably estimable values. The following shows certain information about the estimated fair value and the unobservable inputs for the Company's debt obligations as of December 31, 2024 and 2023. Range Fair Value at December 31, 2024 Primary Valuation Techniques Significant Unobservable Inputs Minimum Maximum Weighted Average Line of Credit $ 75,514 Discounted cash flow Loan to value 44.7 % 44.7 % 44.7 % Market interest rate 6.93 % 6.93 % 6.93 % Mortgage Loans Payable 180,419 Discounted cash flow Loan to value 49.9 % 61.9 % 57.8 % Market interest rate 6.17 % 6.45 % 6.34 % Note to Affiliate 4,380 Discounted cash flow Market interest rate 6.75 % 6.75 % 6.75 % Range Fair Value at December 31, 2023 Primary Valuation Techniques Significant Unobservable Inputs Minimum Maximum Weighted Average Line of Credit $ 55,965 Discounted cash flow Loan to value 33.1 % 41.9 % 38.0 % Market interest rate 7.58 % 7.58 % 7.58 % Mortgage Loans Payable 179,072 Discounted cash flow Loan to value 50.9 % 60.4 % 57.6 % Market interest rate 5.95 % 6.92 % 6.40 % Note to Affiliate 4,300 Discounted cash flow Market interest rate 7.00 % 7.00 % 7.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AL ESTATE INVESTMENTS AND LEASE INTANGIBLES</t>
        </is>
      </c>
      <c r="B1" s="2" t="inlineStr">
        <is>
          <t>12 Months Ended</t>
        </is>
      </c>
    </row>
    <row r="2">
      <c r="B2" s="2" t="inlineStr">
        <is>
          <t>Dec. 31, 2024</t>
        </is>
      </c>
    </row>
    <row r="3">
      <c r="A3" s="3" t="inlineStr">
        <is>
          <t>Real Estate [Abstract]</t>
        </is>
      </c>
      <c r="B3" s="4" t="inlineStr">
        <is>
          <t xml:space="preserve"> </t>
        </is>
      </c>
    </row>
    <row r="4">
      <c r="A4" s="4" t="inlineStr">
        <is>
          <t>REAL ESTATE INVESTMENTS AND LEASE INTANGIBLES</t>
        </is>
      </c>
      <c r="B4" s="4" t="inlineStr">
        <is>
          <t>REAL ESTATE INVESTMENTS AND LEASE INTANGIBLES Shown below are details of the Company's investments in real estate. December 31, 2024 2023 Land $ 121,437 $ 123,079 Buildings and improvements, less accumulated depreciation of $54,763 and $46,555, respectively 241,901 233,789 Furniture, fixtures and equipment, less accumulated depreciation of $3,107 and $2,434, respectively 1,795 2,046 Acquired intangible lease assets, less accumulated amortization of $41,270 and $40,181, respectively 13,398 14,892 Investment in real estate assets, net $ 378,531 $ 373,806 The Company acquired no real estate properties during the years ended December 31, 2024, 2023 and 2022. On January 12, 2023, the Company sold land and granted an easement over land to a state authority with a combined total area of approximately 0.4 acres from its Flats at Carrs Hill investment for approximately $657, before deducting closing costs. On June 26, 2023, the Company sold a 64,217 rentable square-foot Class A medical office building located in Dedham, Massachusetts ("Allied Drive"). Allied Drive was sold to an entity which is not affiliated with the Company, the Advisor, or any of its affiliates, for $41,900. The Allied Drive sale resulted in a net realized gain of $15,426. The sale proceeds were used to reduce the outstanding balance on the Wells Fargo Line of Credit. On September 6, 2023, the Company sold a 73,892 rentable square-foot Class A suburban office building located in Anaheim, California ("Anaheim Hills Office Plaza"). Anaheim Hills Office Plaza was sold to an entity which is not affiliated with the Company, the Advisor, or any of its affiliates, for $18,000. The Anaheim Hills Office Plaza sale resulted in a net realized gain of $2,012 The sale proceeds were used to reduce the outstanding balance on the Wells Fargo Line of Credit. On December 20, 2024, the Company sold a 57,000 rentable square-foot Class B industrial building located in Miami, Florida ("Hialeah I"). Hialeah I was sold to an entity which is not affiliated with the Company, the Advisor, or any of its affiliates, for $8,369. The Hialeah I sale resulted in a net realized gain of $4,256. The sale proceeds were used to reduce the outstanding balance on the Wells Fargo Line of Credit. During the year ended December 31, 2024, in accordance with authoritative guidance for impairment of long-lived assets, the Company determined that Heritage Parkway was impaired as the carrying value of the investment was not deemed recoverable due to a reduction of the expected hold period. Therefore, the Company recognized an impairment charge totaling $2,201 for the year ended December 31, 2024. Also see Note 17. Future amortization related to acquired intangible assets and liabilities for all of the Company's properties as of December 31, 2024 is as follows: Acquired in-place leases Acquired above-market leases Acquired below-market leases 2025 $ 1,459 $ 12 $ (466) 2026 1,402 12 (466) 2027 1,220 12 (465) 2028 984 9 (450) 2029 865 — (400) Thereafter 7,423 — (5,237) Total $ 13,353 $ 45 $ (7,484) Weighted average remaining amortization period (in years) 9.6 3.8 17.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NTALS UNDER OPERATING LEASES</t>
        </is>
      </c>
      <c r="B1" s="2" t="inlineStr">
        <is>
          <t>12 Months Ended</t>
        </is>
      </c>
    </row>
    <row r="2">
      <c r="B2" s="2" t="inlineStr">
        <is>
          <t>Dec. 31, 2024</t>
        </is>
      </c>
    </row>
    <row r="3">
      <c r="A3" s="3" t="inlineStr">
        <is>
          <t>Leases [Abstract]</t>
        </is>
      </c>
      <c r="B3" s="4" t="inlineStr">
        <is>
          <t xml:space="preserve"> </t>
        </is>
      </c>
    </row>
    <row r="4">
      <c r="A4" s="4" t="inlineStr">
        <is>
          <t>RENTALS UNDER OPERATING LEASES</t>
        </is>
      </c>
      <c r="B4" s="4" t="inlineStr">
        <is>
          <t>RENTALS UNDER OPERATING LEASES As of December 31, 2024, the Company owned 12 properties with a total of 48 commercial leases. As of December 31, 2023, the Company owned 13 properties with a total of 49 commercial leases. As of December 31, 2022, the Company owned 15 properties with a total of 59 commercial leases. All leases at the Company's properties have been classified as operating leases. The Company's property related income from its real estate investments for the years ended December 31, 2024, 2023 and 2022 is comprised of the following: 2024 2023 2022 Lease revenue¹ $ 37,113 $ 39,074 $ 40,018 Straight-line revenue 1,307 143 (112) Above- and below-market lease amortization, net 455 2,792 1,574 Lease incentive amortization (104) (105) (106) Property related income $ 38,771 $ 41,904 $ 41,374 1 Lease revenue includes $4,565, $5,013 and $5,242 of variable income from tenant reimbursements for the years ended December 31, 2024, 2023 and 2022, respectively. The future minimum rentals to be received, excluding tenant reimbursements, under the non-cancelable portions of all of the Company's in-place commercial leases in effect as of December 31, 2024 are as follows: Year ended December 31, Future Minimum Rent 2025 $ 21,333 2026 19,632 2027 16,760 2028 14,319 2029 10,811 Thereafter 65,769 $ 148,624 The above future minimum rentals exclude the Company’s residential leases, which typically have terms of approximately one year. Such leases accounted for $12,099 of lease revenue for the year ended December 31, 2024. Percentages of property related income by property and tenant representing more than 10% of the Company's total property related income for the years ended December 31, 2024, 2023 and 2022 are shown below. Percent of property related income Property Year ended December 31, 2024 Year ended December 31, 2023 Year ended December 31, 2022 The Glenn, Centennial, CO 19.6 % 19.0 % 17.8 % Providence Square, Marietta, GA 11.9 11.3 11.1 The Flats at Carrs Hill, Athens, GA 11.6 9.9 9.3 Seattle East Industrial, Redmond, WA 11.2 10.4 10.5 Total 54.3 % 50.6 % 48.7 % Percent of property related income Tenant Year ended December 31, 2024 Year ended December 31, 2023 Year ended December 31, 2022 FedEx Ground - Seattle East Industrial 11.2 % 10.4 % 10.5 % Total 11.2 % 10.4 % 10.5 % The Company's tenants representing more than 10% of in-place annualized base rental revenues as of December 31, 2024, 2023 and 2022 were as follows: Percent of in-place annualized base rental revenues as of Tenant December 31, 2024 December 31, 2023 December 31, 2022 Performance Food Group, Inc. - Commerce Corner¹ 12.9 % 3.1 % 2.7 % FedEx Ground - Seattle East Industrial 12.6 13.3 11.1 Northrop Grumman Systems Inc. - Loudoun Gateway 10.0 10.3 9.1 Total 35.5 % 26.7 % 2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MARKETABLE SECURITIES</t>
        </is>
      </c>
      <c r="B4" s="4" t="inlineStr">
        <is>
          <t>MARKETABLE SECURITIES The following is a summary of the Company's marketable securities held as of December 31, 2024 and 2023, which consisted entirely of publicly traded shares of common stock in REITs as of each date. December 31, 2024 December 31, 2023 Marketable securities—cost $ 93 $ 80 Unrealized gains 31 29 Unrealized losses (2) — Net unrealized gain 29 29 Marketable securities—fair value $ 122 $ 109 Upon the sale of a particular security, the realized net gain or loss is computed assuming the shares with the highest cost are sold first. During the year ended December 31, 2024, marketable securities sold generated proceeds of $89 resulting in gross realized gains of $12 and gross realized losses of $3. During the year ended December 31, 2023, marketable securities sold generated proceeds of $30,516 resulting in gross realized gains of $4,499 and gross realized losses of $1,023. During the year ended December 31, 2022, marketable securities sold generated proceeds of $32,604 resulting in gross realized gains of $2,984 and gross realized losses of $3,77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MBS TRUST</t>
        </is>
      </c>
      <c r="B1" s="2" t="inlineStr">
        <is>
          <t>12 Months Ended</t>
        </is>
      </c>
    </row>
    <row r="2">
      <c r="B2" s="2" t="inlineStr">
        <is>
          <t>Dec. 31, 2024</t>
        </is>
      </c>
    </row>
    <row r="3">
      <c r="A3" s="3" t="inlineStr">
        <is>
          <t>Variable Interest Entity [Abstract]</t>
        </is>
      </c>
      <c r="B3" s="4" t="inlineStr">
        <is>
          <t xml:space="preserve"> </t>
        </is>
      </c>
    </row>
    <row r="4">
      <c r="A4" s="4" t="inlineStr">
        <is>
          <t>CMBS TRUST</t>
        </is>
      </c>
      <c r="B4" s="4" t="inlineStr">
        <is>
          <t xml:space="preserve">CMBS TRUST In October 2022, the Company purchased all of the Class D certificates and certain interest-only certificates of CMBS securities through the CMBS Trust sponsored by Freddie Mac for a purchase price of approximately $30,855. The securities issued by the CMBS Trust are secured by a pool of mortgages on multifamily properties. On February 27, 2024, the Company sold its investments in the X2-B interest-only certificates issued by the CMBS Trust for approximately $1,564, excluding accrued interest. The X2-B interest-only sale resulted in a net realized gain of $22. On March 1, 2024, the Company sold its investments in the X2-A interest-only certificates issued by the CMBS Trust for approximately $6,024, excluding accrued interest. The X2-A interest-only sale resulted in a net realized gain of $443. On July 18, 2024, the Company sold its entire investment in the Class D certificates issued by the CMBS Trust for approximately $25,588, resulting in a net realized gain of $1,856. Following this sale, the Company did not own any securities issued by the CMBS Trust. During its ownership of the Class D certificates issued by the CMBS Trust, the Company consolidated the entire CMBS Trust as it determined the CMBS Trust was a VIE for which the Company was the primary beneficiary. However, the amount of the CMBS Trust's assets and liabilities could only be satisfied through the cash flows from the underlying loans which are managed and disbursed directly to the other certificate holders by the administrator of the securitization pool. Accordingly, the Company did not have any rights to those receivables nor any obligation to those other certificate holders. The Company elected the fair-value measurement alternative under GAAP and thus carried the CMBS Trust's assets and liabilities at fair value in its consolidated balance sheets. The net amount of such consolidated assets and consolidated liabilities represented the Company's actual investment. The Company recognized changes in the CMBS Trust's net assets, including changes in fair-value adjustments and net interest earned, in its consolidated statement of operations. With respect to the Company's consolidated statement of cash flows, the full gross amount of cash interest received from the CMBS Trust net of the full gross amount of cash interest paid to the other certificate holders of the CMBS Trust is contained within the cash flows from operating activities. In addition, payments of principal on a gross basis received by the CMBS Trust is included in cash flows from investing activities, while the payment of such principal on a gross basis to the other certificate holders is included within cash flows from financing activities. The following table presents the Company's net investment in the CMBS Trust. December 31, 2024 December 31, 2023 Real estate loans held in consolidated CMBS Trust, at fair value $ — $ 1,182,995 Bonds payable held in consolidated CMBS Trust, at fair value — 1,150,454 Net investment in CMBS Trust, at fair value $ — $ 32,5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3" t="inlineStr">
        <is>
          <t>Debt Disclosure [Abstract]</t>
        </is>
      </c>
      <c r="B3" s="4" t="inlineStr">
        <is>
          <t xml:space="preserve"> </t>
        </is>
      </c>
    </row>
    <row r="4">
      <c r="A4" s="4" t="inlineStr">
        <is>
          <t>NOTES PAYABLE</t>
        </is>
      </c>
      <c r="B4" s="4" t="inlineStr">
        <is>
          <t xml:space="preserve">NOTES PAYABLE Wells Fargo Line of Credit On February 27, 2018, the Company, as guarantor, and certain of the wholly owned subsidiaries of the Operating Partnership, as co-borrowers, entered into an amended and restated secured revolving credit facility (the “Former Wells Fargo Line of Credit”) with Wells Fargo Bank, National Association, as administrative agent, and other lending institutions that may become parties to the credit agreement. The Former Wells Fargo Line of Credit was scheduled to mature on February 27, 2023. The interest rate under the Former Wells Fargo Line of Credit was based on the 1-month, 2-month or 3-month LIBOR (at the Company's discretion) with a spread of 160 to 180 basis points depending on the debt yield as defined in the credit agreement. On January 27, 2023, the Former Wells Fargo Line of Credit was amended and restated, thereby changing certain terms and provisions, including extending the maturity date to February 28, 2025 (the “Wells Fargo Line of Credit”). The Wells Fargo Line of Credit had an initial maximum capacity of $100,000 and is expandable by the Company up to a maximum capacity of $250,000 upon satisfaction of specified conditions. Each requested expansion must be for at least $25,000 and may result in the Wells Fargo Line of Credit being syndicated. The interest rate under the Wells Fargo Line of Credit is based on the 30-day average of the secured overnight financing rate ("SOFR") with an initial spread of 200 or 225 basis points depending on the debt yield as defined in the agreement. On September 1, 2023, the Company added its Commerce Corner property ("Commerce Corner") to the Wells Fargo Line of Credit thereby adding RPT 1109 Commerce Corner, LLC, as a borrower under the Wells Fargo Line of Credit. On September 7, 2023, RPT 1109 Commerce Corner, LLC ("RPT 1109 Commerce"), entered into a guaranteed maximum price contract to expand the Company's property located at 1109 Commerce Boulevard, Logan Township, New Jersey ("Commerce Corner") by approximately 141,000 square feet (the "Commerce Expansion"). Commerce Corner was a 259,910 rentable square-foot, 100% leased multi-tenant warehouse and distribution center acquired by the Company in 2014. The Commerce Expansion was completed in October 2024 for a total cost of approximately $26,000. The Commerce Expansion was being undertaken to accommodate the growth initiatives of Performance Food Group, Inc. (NYSE: PFGC), who entered into a 15-year lease with RPT 1109 Commerce to take possession of the Commerce Expansion space upon its substantial completion. In connection therewith, Performance Food Group's lease for its existing space at Commerce Corner has been similarly extended to be coterminous, bringing Performance Food Group's footprint to approximately 301,000 square feet with a lease maturity in October 2039. On December 27, 2023, the wholly owned subsidiaries of the Operating Partnership which were borrowers under the Wells Fargo Line of Credit entered into a third amendment to Wells Fargo Line of Credit (the “Third Amendment”). The Third Amendment added CIBC Inc. ("CIBC") to the credit facility as an additional lender; increased the maximum commitment amount from $100,000 to $120,000; allocated the maximum commitment amount between the Revolving Commitment and the Construction Commitment (each, as defined under the Wells Fargo Line of Credit); and revised or suspended certain covenants. The maximum commitment amount of $120,000 was bifurcated as follows: $75,600 to the Revolving Commitment and $44,400 to the Construction Commitment. The Construction Commitment fully funded the Commerce Expansion, and upon completion of the Commerce Expansion, the Construction Commitment was closed and the Revolving Commitment became $120,000. The maximum commitment of $120,000 is allocated 70.83% to Wells Fargo and 29.17% to CIBC. Pursuant to the Third Amendment, the Wells Fargo Line of Credit incurs interest based on the 30-day average of the SOFR plus a spread of 225 basis points. The term was extended from February 28, 2025 to December 27, 2025. The Company continues to serve as guarantor to the Wells Fargo Line of Credit only with respect to specified bad acts. The Company intends to refinance the Wells Fargo Line of Credit on market terms prior to its maturity. In the event the Company is unable to satisfactorily complete such refinance, the Company expects that it will be able to sell real estate investments, or refinance individual real estate investments encumbered by the Wells Fargo Line of Credit, in an amount sufficient to fully repay the Wells Fargo Line of Credit prior to the scheduled maturity date. For the Revolving Commitment, as of December 31, 2023, the borrowers' maximum borrowing capacity was $47,616, and the borrowers' outstanding balance was $34,624. For the Construction Commitment, as of December 31, 2023, the borrowers' maximum borrowing capacity was $44,400, and the borrowers' outstanding balance was $21,341. As a result, as of December 31, 2024, the Revolving Commitment had a maximum amount of $120,000, the borrowers' maximum borrowing capacity was $92,981 and the borrowers' outstanding balance was $75,514. As of December 31, 2024 and 2023, the weighted average interest rate was 6.93% and 7.58%, respectively. At any time, the borrowing capacity under the Wells Fargo Line of Credit for the Revolving Commitment is based on the lesser of (1) an amount equal to 65% of the aggregate value of the properties in the collateral pool as determined by lender appraisals, (2) an amount that results in a minimum debt yield of 9.5% based on the in-place net operating income of the collateral pool as defined, or (3) the maximum capacity of the Revolving Commitment. Proceeds from the Revolving Commitment can be used to fund acquisitions, redeem shares pursuant to the Company's redemption plan and for any other corporate purpose. Proceeds from the Construction Commitment can be used only to fund construction activities related to the Commerce Expansion. The Wells Fargo Line of Credit agreement contains customary representations, warranties, borrowing conditions and affirmative, negative and financial covenants, including that there must be four properties in the collateral pool at all times, and that the collateral pool also meet specified concentration provisions, unless waived by the lender. In connection with the Commerce Expansion, Commerce Corner was not included in the borrowing base during the construction period. With the completion of the Commerce Expansion, Commerce Corner became a borrowing base property. In addition, the Company, as guarantor, must meet tangible net worth hurdles. The Company was in compliance with all applicable financial covenants as of December 31, 2024. The following is a reconciliation of the carrying amount of the Wells Fargo Line of Credit at December 31, 2024 and 2023: Balance at Lender December 31, 2024 December 31, 2023 Wells Fargo/CIBC $ 75,514 $ 55,965 Deduct: Deferred financing costs, less accumulated amortization (809) (1,630) Line of credit, net $ 74,705 $ 54,335 Mortgage Loans Certain wholly owned subsidiaries of the Company are obligors on various mortgage loans. Such mortgage loans contain fixed interest rates, allow for a one-time transfer to another borrower subject to lender discretion and payment of applicable fees, and allow for full prepayment at certain times with payment of applicable penalties, if any. On June 26, 2023, RPT Flats at Carrs Hill, LLC ("RPT Flats at Carrs Hill"), an indirect wholly-owned subsidiary of the Company, as borrower, entered into a loan agreement (the "Loan Agreement"), providing for a $25,500 non-recourse loan (the "Loan") from Nationwide Life Insurance Company ("Nationwide"), which is not affiliated with the Company, its Advisor, or any of its affiliates. The Loan is secured by RPT Flats at Carrs Hill, which owns the residential property, The Flats at Carrs Hill. The interest rate for the Loan is fixed at 5.51% with interest-only payments for the entire seven Proceeds of the Loan were used to fully prepay and release the existing $14,500 mortgage loan on RPT Flats at Carrs Hill (the "Prior Loan") with the remaining proceeds being used to pay down the outstanding balance on the Wells Fargo Line of Credit. In connection with origination of the Loan and release of the Prior Loan, the Company incurred approximately $306 of financing costs and a $131 loss on extinguishment of debt. In connection with the addition of Commerce Corner to the Wells Fargo Line of Credit, the Company fully repaid at par the outstanding mortgage loan with Talcott Resolution Life Insurance Company that was encumbering Commerce Corner. The following is a reconciliation of the carrying amount of the mortgage loans payable at December 31, 2024 and 2023. Balance at Lender Encumbered Property December 31, 2024 December 31, 2023 Interest Rate Maturity Date State Farm Life Insurance Company Elston Plaza 16,468 16,816 3.89 July 1, 2026 Massachusetts Mutual Life Insurance Company The Glenn 66,000 66,000 3.02 December 1, 2028 Transamerica Life Insurance Company Wallingford Plaza 6,485 6,612 4.56 January 1, 2029 Nationwide Life Insurance Company Providence Square 29,700 29,700 3.67 October 5, 2029 JPMorgan Chase Bank Seattle East Industrial 45,140 45,140 3.87 January 1, 2030 Nationwide Life Insurance Company The Flats at Carrs Hill 25,500 25,500 5.51 July 1, 2030 $ 189,293 $ 189,768 Deduct: Deferred financing costs, less accumulated amortization (665) (824) Mortgage loans payable, net $ 188,628 $ 188,944 Aggregate future principal payments due on the Wells Fargo Line of Credit and mortgage loans payable as of December 31, 2024 are as follows: Year Amount 2025 $ 76,006 2026 16,247 2027 145 2028 72,069 2029 74,840 Thereafter 25,500 Total $ 264,8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RRANGEMENT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ARRANGEMENTS</t>
        </is>
      </c>
      <c r="B4" s="4" t="inlineStr">
        <is>
          <t xml:space="preserve">RELATED PARTY ARRANGEMENTS Advisory Agreement RREEF America is entitled to compensation and reimbursements in connection with the management of the Company's investments in accordance with an advisory agreement between RREEF America and the Company (the "Advisory Agreement"). The Advisory Agreement is for a one-year term and is renewable annually upon the review and approval of the Company's board of directors, including the approval of a majority of the Company's independent directors. The Advisory Agreement has a current expiration date of August 2, 2025. There is no limit to the number of terms for which the Advisory Agreement can be renewed. Fees Under the Advisory Agreement, RREEF America can earn an advisory fee split between two components as described below. 1. The fixed component accrues daily in an amount equal to 1/365th of 1.0% of the NAV of the outstanding shares of each class of common stock for such day. The fixed component of the advisory fee is payable monthly in arrears. 2. The performance component is calculated for each class of common stock on the basis of the total return to stockholders of such class and is measured by the total distributions per share declared to such class plus the change in the NAV per share for such class. a. For Class A, Class I, Class T, Class D, Class N and Class Z Shares, for any calendar year in which the total return per share allocable to a class exceeds 6% per annum (the “Hurdle Amount”), RREEF America will receive up to 10% of the aggregate total return allocable to such class with a Catch-Up (defined below) calculated as follows: first, if the total return for the applicable period exceeds the Hurdle Amount, 25% of such total return in excess of the Hurdle Amount (the “Excess Profits”) until the total return reaches 10% (commonly referred to as a “Catch-Up”); and second, to the extent there are remaining Excess Profits, 10% of such remaining Excess Profits. b. For Class M-I, Class S and Class T2 Shares, for any calendar year in which the total return per share allocable to a class exceeds 5% per annum (the “Alternative Hurdle Amount”), RREEF America will receive up to 12.5% of the aggregate total return allocable to such class with an Alternative Catch-Up (defined below) calculated as follows: first, if the total return for the applicable period exceeds the Alternative Hurdle Amount, 100% of such total return in excess of the Alternative Hurdle Amount (the “Alternative Excess Profits”) until the total return reaches 5.715% (commonly referred to as a “Alternative Catch-Up”); and second, to the extent there are remaining Alternative Excess Profits, 12.5% of such remaining Alternative Excess Profits. For all share classes, the performance component earned by RREEF America for each class is subject to certain other adjustments which do not apply unless the NAV per share is below $12.00 per share. The performance component is calculated daily on a year-to-date basis by reference to a proration of the per annum hurdle as of the date of calculation. Any resulting performance component as of a given date is deducted from the Company's published NAV per share for such date. The performance component is payable annually in arrears. The advisory fees earned by RREEF America are shown below. Year Ended December 31, 2024 2023 2022 Fixed component $ 2,565 $ 3,099 $ 3,746 Performance component — — — $ 2,565 $ 3,099 $ 3,746 Expense Reimbursements Under the Advisory Agreement, RREEF America is entitled to reimbursement of certain costs incurred by RREEF America or its affiliates that are not incurred under the Expense Support Agreement, as discussed below. Costs eligible for reimbursement, if they were not incurred under the Expense Support Agreement, include most third-party operating expenses, salaries and related costs of RREEF America's employees who perform services for the Company (but not those employees for which RREEF America earns a separate fee or those employees who are executive officers of the Company) and travel related costs for RREEF America's employees who incur such costs on behalf of the Company. Reimbursement payments to RREEF America are subject to the limitations described below under "Reimbursement Limitations." For the years ended December 31, 2024 and 2023, RREEF America incurred $222 and $244 in reimbursable offering and operating expenses, respectively, that were subject to reimbursement under the terms and conditions of the Advisory Agreement. As of December 31, 2024 and 2023, the Company had a payable to RREEF America of $52 and $57, respectively, for offering and operating expenses reimbursable under the terms and conditions of the Advisory Agreement. Expense Support Agreement Pursuant to the terms of the expense support agreement, as most recently amended on January 20, 2016 (the "Expense Support Agreement"), RREEF America agreed to defer reimbursement of certain expenses related to the Company's operations that RREEF America has incurred (the “Expense Payments”). The Expense Payments include organization and offering costs and operating expenses as described above under "Advisory Agreement." Through December 31, 2015, the Company had incurred the maximum amount of $9,200 in Expense Payments. The balance of $9,200 in Expense Payments consisted of $3,775 in organization and offering costs for the Initial Public Offering, $196 of offering costs for the Private Offering and $5,229 in operating expenses. The Company has not received any Expense Payments since December 31, 2015. In accordance with the Expense Support Agreement, the Company was to reimburse RREEF America $250 per quarter (the "Quarterly Reimbursement"), representing a non-interest bearing note due to RREEF America ("Note to Affiliate") which was subject to the imputation of interest. In accordance therewith, on January 1, 2016, the Company recorded a discount on the Note to Affiliate in the amount of $1,862 which was to be amortized to interest expense over the contractual reimbursement period using the effective interest method. Further, the Company made one payment of $250 to RREEF America in the first quarter of 2016, leaving a balance due of $8,950 and which was comprised of $3,567 in organization and offering costs related to the Company's initial public offering, $196 of offering costs for the Private Offering and $5,187 in operating expenses. On April 25, 2016, the Company and RREEF America entered into a letter agreement that amended certain provisions of the Advisory Agreement and the Expense Support Agreement. On March 24, 2020, the Company and RREEF America entered into a second letter agreement which superseded the previous letter agreement (the "Letter Agreement"). The Letter Agreement provides, in part, that the Company's obligations to reimburse RREEF America for Expense Payments under the Expense Support Agreement are suspended until the first calendar month following the month in which the Company has reached $500,000 in offering proceeds from the Offerings (the "ESA Commencement Date"). In addition, in the Letter Agreement, RREEF America agreed to permanently waive the reimbursement of $3,567 in organization and offering expenses that were previously included in the Expense Payments. Accordingly, the Company owed $5,383 to RREEF America under the expense support agreement as of December 31, 2024. Pursuant to the Letter Agreement, beginning the month following the ESA Commencement Date, reimbursements to RREEF America will be made in the amount of $250 per month for 12 months, followed by reimbursements of $198 per month for 12 months, which will fully satisfy the principal balance owed. The aforementioned waiver of $3,567 constituted an extinguishment under GAAP of a related party loan that was determined to be a capital transaction. As a result, the remaining unamortized discount on the Note to Affiliate was written off to additional paid in capital in the amount of $1,182, and a new discount was recorded in the amount of $946 based on an estimated market interest rate of 3.75%. The resulting discount is being amortized using the effective interest method over the expected term of the Note to Affiliate. For the years ended December 31, 2024, 2023 and 2022, the Company amortized $195, $188 and $181 respectively, of the discount on the Note to Affiliate into interest expense. In addition, pursuant to the Letter Agreement, if RREEF America is serving as the Company's advisor at the time that the Company or the Operating Partnership undertakes a liquidation, the Company's remaining obligations to reimburse RREEF America for the unreimbursed Expense Payments under the Expense Support Agreement shall be waived. Dealer Manager Agreement The Company and its Operating Partnership entered into a dealer manager agreement (the "Dealer Manager Agreement") with the Dealer Manager, which was initially entered into on July 1, 2016 and most recently amended on August 2, 2023. The Dealer Manager Agreement, as amended, governs the distribution by the Dealer Manager of the Company’s shares of common stock in the Fourth Public Offering and any subsequent registered public offering. In connection with the ongoing Trailing Fees to be paid in the future, the Company and the Dealer Manager entered into an agreement whereby the Company will pay to the Dealer Manager the Trailing Fees that are attributable to the Company's shares issued in the Company's initial public offering that remain outstanding. In addition, pursuant to the Dealer Manager Agreement, as amended, the Company is obligated to pay to the Dealer Manager Trailing Fees that are attributable to the Company's shares issued in the Second Public Offering, the Third Public Offering and the Fourth Public Offering. As of December 31, 2024 and 2023, the Company has accrued $111 and $129, respectively, in Trailing Fees currently payable to the Dealer Manager, and $17,015 and $17,896, respectively, in Trailing Fees estimated to become payable in the future to the Dealer Manager, both of which are included in due to affiliates on the consolidated balance sheets. The Company also pays the Dealer Manager upfront selling commissions and upfront dealer manager fees in connection with its Offerings, as applicable. For the years ended December 31, 2024 and 2023, the Dealer Manager has earned upfront selling commissions and upfront dealer manager fees totaling $38 and $130, respectively. Under the Dealer Manager Agreement, the Company is obligated to reimburse the Dealer Manager for certain offering costs incurred by the Dealer Manager on the Company's behalf, including but not limited to broker-dealer sponsorships, attendance fees for retail seminars conducted by broker-dealers, certain legal fees of the Dealer Manager and travel costs for certain personnel of the Dealer Manager who are dedicated to the distribution of the Company's shares of common stock. For the years ended December 31, 2024 and 2023, the Company was obligated to reimburse the Dealer Manager for zero and $11 of such costs, respectively. As of December 31, 2024 and 2023, the Company had a payable to the Dealer Manager of zero. Reimbursement Limitations Organization and Offering Costs The Company will not reimburse RREEF America under the Advisory Agreement or the Expense Support Agreement and will not reimburse the Dealer Manager under the Dealer Manager Agreement for any organization and offering costs which would cause the Company's total organization and offering costs with respect to a public offering to exceed 15% of the gross proceeds from such public offering. Further, the Company will not reimburse RREEF America or the Dealer Manager for any underwriting compensation (a subset of organization and offering costs) which would cause the Company's total underwriting compensation with respect to a public offering to exceed 10% of the gross proceeds from the primary portion of such public offering. During the Initial Public Offering that ended June 30, 2016, the Company raised $102,831 in gross proceeds and incurred $15,424 in organization and offering costs, including, as of December 31, 2024, estimated Trailing Fees payable in the future of $1,642. During the Second Public Offering that ended on January 8, 2020, the Company raised $132,994 in gross proceeds and incurred $16,861 in organization and offering cost, including, as of December 31, 2024, estimated accrued Trailing Fees payable in the future of $5,822. For the Third Public Offering that ended on August 10, 2023, the Company raised $149,580 in gross proceeds and incurred $16,587 in organization and offering costs, including as of December 31, 2024, estimated accrued Trailing Fees payable in the future of $8,874. For the Fourth Public Offering, as of December 31, 2024, the Company raised $16,980 in gross proceeds and incurred $1,933 in organization and offering costs, including as of December 31, 2024, estimated accrued Trailing Fees payable in the future of $677. Operating Expenses Pursuant to the Company’s charter, the Company may reimburse RREEF America, at the end of each fiscal quarter, for total operating expenses incurred by RREEF America, whether under the Expense Support Agreement or otherwise. However, the Company may not reimburse RREEF America at the end of any fiscal quarter for total operating expenses (as defined in the Company’s charter) that, in the four consecutive fiscal quarters then ended, exceed the greater of 2% of average invested assets or 25% of net income determined without reduction for any additions to reserves for depreciation, bad debts or other similar non-cash reserves and excluding any gain from the sale of the Company's assets for that period (the “2%/25% Guidelines”). Notwithstanding the foregoing, the Company may reimburse RREEF America for expenses in excess of the 2%/25% Guidelines if a majority of the Company’s independent directors determines that such excess expenses are justified based on unusual and non-recurring factors. For the four fiscal quarters ended December 31, 2024, total operating expenses of the Company were $4,978, which did not exceed the 2%/25% Guidelines. For the four fiscal quarters ended December 31, 2023, total operating expenses of the Company were $5,470, which did not exceed the 2%/25% Guidelines. Due to Affiliates and Note to Affiliate In accordance with all the above, as of December 31, 2024 and 2023, the Company owed its affiliates the following amounts: December 31, 2024 December 31, 2023 Reimbursable under the Advisory Agreement $ 52 $ 57 Reimbursable under the Dealer Manager Agreement — — Advisory fees 205 239 Accrued Trailing Fees 17,126 18,025 Due to affiliates $ 17,383 $ 18,321 Note to Affiliate $ 5,383 $ 5,383 Unamortized discount (79) (274) Note to Affiliate, net of unamortized discount $ 5,304 $ 5,1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IZATION</t>
        </is>
      </c>
      <c r="B1" s="2" t="inlineStr">
        <is>
          <t>12 Months Ended</t>
        </is>
      </c>
    </row>
    <row r="2">
      <c r="B2" s="2" t="inlineStr">
        <is>
          <t>Dec. 31, 2024</t>
        </is>
      </c>
    </row>
    <row r="3">
      <c r="A3" s="3" t="inlineStr">
        <is>
          <t>Capitalization [Abstract]</t>
        </is>
      </c>
      <c r="B3" s="4" t="inlineStr">
        <is>
          <t xml:space="preserve"> </t>
        </is>
      </c>
    </row>
    <row r="4">
      <c r="A4" s="4" t="inlineStr">
        <is>
          <t>CAPITALIZATION</t>
        </is>
      </c>
      <c r="B4" s="4" t="inlineStr">
        <is>
          <t xml:space="preserve">CAPITALIZATION Under the Company's charter, as most recently amended on April 22, 2020, the Company has the authority to issue 1,000,000,000 shares of common stock and 50,000,000 shares of preferred stock. All shares of such stock have a par value of $0.01 per share. The Company's authorized shares of common stock are allocated between classes as follows: Common Stock No. of Authorized Shares Class A Shares 45,000,000 Class D Shares 45,000,000 Class I Shares 200,000,000 Class M-I Shares 200,000,000 Class N Shares 150,000,000 Class S Shares 200,000,000 Class T Shares 5,000,000 Class T2 Shares 150,000,000 Class Z Shares 5,000,000 1,000,000,000 Class A shares are subject to selling commissions of up to 3% of the purchase price, and annual dealer manager fees of 0.55% and annual distribution fees of 0.50% of NAV, both paid on a trailing basis. Class I shares are subject to annual dealer manager fees of 0.55% of NAV paid in a trailing basis, but are not subject to any selling commissions or distribution fees. Class M-I Shares will not incur any up-front commissions or trailing fees. Class S Shares are subject to selling commissions of up to 3% of the purchase price, and annual distribution fees of 0.85% of the NAV paid on a trailing basis for approximately seven years. Class T2 Shares are subject to selling commissions of up to 3% of the purchase price, an up-front dealer manager fee of up to 0.50% of the purchase price, and annual distribution fees of 0.85% of the NAV paid on a trailing basis for approximately six years. Class D shares sold in the Private Offerings are subject to selling commissions of up to 1.0% of the purchase price, but do not incur any dealer manager or distribution fees. Class T and Class N shares are not sold in the primary portion of the Fourth Public Offering. Class T shares were sold in the primary portion of the Second Public Offering and the Third Public Offering. Class T shares are subject to annual distribution fess of 1.0% of NAV paid on a trailing basis for approximately three years from the date of purchase. Class N shares will be issued upon conversion of an investor's Class T shares upon the earliest of (i) the investor's Class T share account for a given public offering has incurred a maximum of 8.5% of commissions, dealer manager fees and distribution fees; (ii) the total underwriting compensation from whatever source with respect to a public offering exceeds 10% of the gross proceeds from the primary portion of such public offering; (iii) a listing of the Class N shares; or (iv) the Company's merger or consolidation with or into another entity or the sale or other disposition of all or substantially all of the Company's assets. For the year ended December 31, 2024, 50,889 Class T Shares were converted to 51,298 Class N Shares. For the year ended December 31, 2023, 235,145 Class T Shares were converted to 236,883 Class N Shares. For the year ended December 31, 2022, 422,975 Class T Shares were converted to 422,867 Class N Shares. Class Z shares are expected to be sold only in a private offering to RREEF America. During the year ended December 31, 2021, 75,000 Class I Shares owned by RREEF America were exchanged for 75,000 Class Z Shares. Class Z shares do not incur any sales commissions, dealer manager fees or distribution fees. The Company's board of directors is authorized to amend its charter from time to time, without the approval of the stockholders, to increase or decrease the aggregate number of authorized shares of common stock or the number of shares of any class or series that the Company has authority to issue. Stock Issuance During the years ended December 31, 2024, 2023 and 2022, the Company issued common stock, excluding shares issued in the distribution reinvestment plan and Compensation Plan (defined below), as follows: Year Ended December 31, 2024 Year Ended December 31, 2023 Year Ended December 31, 2022 No. of shares Amount No. of shares Amount No. of shares Amount Class A Shares 2,151 $ 30 70,103 $ 1,095 444,849 $ 7,752 Class D Shares 2,937 40 222,400 3,628 1,141,471 19,715 Class I Shares 250,627 3,427 502,534 7,529 1,596,892 27,507 Class M-I Shares 53,267 725 140,806 2,076 132,356 2,280 Class N Shares converted from Class T Shares, net 409 — 1,738 — (108) — Class T Shares — — 2,879 45 41,943 752 Class T2 Shares 83,514 1,163 199,214 3,175 377,890 6,678 Total 392,905 $ 5,385 1,139,674 $ 17,548 3,735,293 $ 64,684 There were no Class S Shares issued as of December 31, 2024. Distribution Reinvestment Plan The Company has adopted a distribution reinvestment plan that allows stockholders to have the cash distributions attributable to the class of shares that the stockholder owns automatically invested in additional shares of the same class. Shares are offered pursuant to the Company's distribution reinvestment plan at the NAV per share applicable to that class, calculated as of the distribution date and after giving effect to all distributions. Stockholders who elect to participate in the distribution reinvestment plan, and who are subject to U.S. federal income tax laws, may incur a tax liability on an amount equal to the fair value on the relevant distribution date of the shares of the Company's common stock purchased with reinvested distributions, even though such stockholders have elected not to receive the distributions used to purchase those shares of the Company's common stock in cash. Share Redemption Plan In an effort to provide the Company's stockholders with liquidity in respect of their investment in shares of the Company's common stock, the Company has adopted a share redemption plan. Prior to July 1, 2024 the Company's share redemption plan (the "Former SRP") offered the opportunity for daily redemptions whereby on a daily basis stockholders could request the redemption of all or any portion of their shares. The redemption price per share was equal to the Company's NAV per share of the class of shares being redeemed on the date of redemption, subject to a short-term trading discount, if applicable. The total amount of redemptions in any calendar quarter were limited to shares whose aggregate value (based on the redemption price per share on the date of the redemption) was equal to 5% of the Company's combined NAV for all classes of shares as of the last day of the previous calendar quarter. In addition, if redemptions did not reach the 5% limit in a calendar quarter, the unused portion generally would be carried over to the next quarter and not any subsequent quarter, except that the maximum amount of redemptions during any quarter could never exceed 10% of the combined NAV for all classes of shares as of the last day of the previous calendar quarter. If the quarterly volume limitation was reached on or before the third business day of a calendar quarter, redemption requests during the next quarter would be satisfied on a stockholder by stockholder basis, which the Company referred to as a per stockholder allocation, instead of a first-come, first-served basis. Pursuant to the per stockholder allocation, each stockholder would be allowed to request redemption at any time during such quarter of a total number of shares not to exceed 5% of the shares of common stock the stockholder held as of the end of the prior quarter. The per stockholder allocation requirement would remain in effect for each succeeding quarter for which the total redemptions for the immediately preceding quarter exceeded 4% of the Company's NAV on the last business day of such preceding quarter. If total redemptions during a quarter for which the per stockholder allocation applied were equal to or less than 4% of the Company's NAV on the last business day of such preceding quarter, then redemptions would again be satisfied on a first-come, first-served basis for the next succeeding quarter and each quarter thereafter. On December 9, 2022, the Company's board of directors modified the Former SRP to limit redemptions during the three months ended December 31, 2022 to 5% of the Company's combined NAV as of September 30, 2022. During the fourth quarter of 2022, each quarter of 2023, and the first quarter of 2024, the Company received share redemption requests in excess of 5% of its combined NAV as of the last day of the immediately previous quarter. For these six quarters, the applicable quarterly redemption volume limitation was reached on December 19, 2022, February 23, 2023, April 25, 2023, July 24, 2023, October 9, 2023 and January 4, 2024, respectively. Pursuant to the terms of the Former SRP, all redemption requests received during a calendar quarter prior to such dates were satisfied 100% on a first-come, first-served basis. Redemptions received on these dates were satisfied on a pro rata basis at 11.7%, 43.9%, 57.4%, 34.4%, 62.2% and 84.4% of the requested amount, without regard to share class. As a result of reaching the quarterly redemption volume limitation during these quarters, the Company did not accept any redemption requests during the applicable quarter following the date on which such limitation was reached. Stockholders who wished to request redemption of any unfulfilled requests were required to resubmit their redemption requests beginning on the first calendar day of the following quarter. Pursuant to the terms of the Former SRP, because the quarterly redemption volume limitation for the first quarter of 2024 was reached on the third business day of such quarter, redemption requests received during the quarter ending June 30, 2024 were satisfied in accordance with the per stockholder allocation as described above. On June 21, 2024, the Company's board of directors amended and restated the Company's share redemption plan, effective July 1, 2024 (the "New SRP"). Pursuant to the New SRP, stockholders of the Company may request, on a monthly basis, that the Company redeem all or any portion of their shares of common stock, provided that such redemptions (i) will be effected at a redemption price (the “Redemption Price”) equal to the NAV per share for such applicable class of shares as of a date (the “Redemption Pricing Date”) that is at least ten business days before their redemption (the “Redemption Date”) and (ii) will be limited to no more than 2.0% of the Company’s combined NAV per month and no more than 5.0% of the Company’s combined NAV per calendar quarter, with the Company’s combined NAV for each limit to be calculated as of the last calendar day of the prior quarter. After the close of business on the Redemption Pricing Date, and in any event no later than the opening of business on the immediately following business day, the Company will post the Redemption Price for each class of shares of common stock on its website and include it in a prospectus supplement filed with the SEC. In the event that there is a material change in the NAV per share between the Redemption Pricing Date and the Redemption Date, the Company may determine that the previously-disclosed Redemption Price is no longer appropriate. If the Redemption Price for the applicable month is not made available by the tenth business day prior to the last business day of the month (or is changed after such date), then no redemption requests will be accepted for such month and stockholders who wish to have their shares redeemed the following month must resubmit their redemption requests. Each redemption request will be evaluated by the Company in consideration of rules and regulations promulgated by the Internal Revenue Service with respect to dividend equivalent redemptions. Redemptions that may be considered dividend equivalent redemptions may adversely affect the Company or its stockholders. Accordingly, the Company may reject any redemption request that it reasonably believes may be treated as a dividend equivalent redemption. While there is no minimum holding period, purchased shares (excluding shares acquired via the Company's distribution reinvestment plan) redeemed within 365 days of the date of purchase will be redeemed at the Company's NAV per share of the class of shares being redeemed on the date of redemption less a short-term trading discount equal to 2% of the gross proceeds otherwise payable with respect to such purchased shares which are being redeemed. In the event that any stockholder fails to maintain a minimum balance of $500 (not in thousands) worth of shares of common stock, the Company may redeem all of the shares held by that stockholder at the redemption price per share in effect on the date it is determined that the stockholder has failed to meet the minimum balance, less the short-term trading discount of 2%, if applicable. Minimum account redemptions will apply even in the event that the failure to meet the minimum balance is caused solely by a decline in the Company's NAV. Under the New SRP, redemptions requested for each month from July 2024 through December 2024 exceeded the applicable monthly or quarterly limit as described above. Accordingly, stockholders received 31.9%, 50.7%, 24.3%, 37.6%, 48.5% and 28.7% of the amount requested for the months July through December 2024, respectively. During the years ended December 31, 2024, 2023 and 2022, redemption requests were received as shown below. The Company funded these redemptions with cash flow from operations, proceeds from its Offerings or borrowings. The weighted average redemption prices are shown before allowing for any applicable 2% short-term trading discounts. Year Ended December 31, 2024 Shares Weighted Average Share Price Amount Class A 473,280 $ 13.55 $ 6,412 Class I 1,772,184 13.62 24,142 Class T 1,130 13.67 15 Class D 574,377 13.61 7,816 Class N 46,584 13.48 628 Class M-I 61,132 13.48 824 Class T2 58,086 13.54 786 Total $ 40,623 Year Ended December 31, 2023 Shares Weighted Average Share Price Amount Class A 299,558 $ 15.33 $ 4,594 Class I 2,672,067 14.87 39,727 Class T 20,161 15.79 317 Class D 968,053 15.18 14,698 Class N 333,076 15.13 5,038 Class M-I 40,108 14.13 567 Class T2 11,373 15.03 171 Total $ 65,112 Year Ended December 31, 2022 Shares Weighted Average Share Price Amount Class A 249,326 $ 17.14 $ 4,263 Class I 1,162,582 17.19 19,957 Class T 45,392 17.34 786 Class D 183,675 17.32 3,175 Class N 42,658 17.27 737 Class M-I — — — Class T2 14,972 17.33 255 Total $ 29,173 The Company's board of directors has the discretion to suspend or modify the New SRP at any time, including in circumstances in which it (1) determines that such action is in the best interest of the Company's stockholders, (2) determines that it is necessary due to regulatory changes or changes in law or (3) becomes aware of undisclosed material information that it believes should be publicly disclosed before shares are redeemed. In addition, the Company's board of directors may suspend the Offerings and the redemption plan, if it determines that the calculation of NAV is materially incorrect or there is a condition that restricts the valuation of a material portion of the Company's assets. Equity-Based Compensation The Company has in place an incentive compensation plan and an independent director compensation plan (the “Compensation Plans”). The Compensation Plans were created to attract, retain and compensate highly-qualified individuals, who are not employees of RREEF Property Trust, Inc. or any of its subsidiaries or affiliates, for service as members of the board by providing them with competitive compensation. The Compensation Plans provided for 5,000 shares of restricted stock to be issued to each of the Company's independent directors once the Company had issued 12,500,000 shares of its common stock in the aggregate from its Offerings. On March 29, 2019, pursuant to the Company having met the issued share requirement, the Company granted 5,000 shares of restricted Class I common stock to each of the Company's independent directors for a total of 20,000 shares (the "Initial Stock Awards"). As of March 31, 2022, all Initial Stock Awards had fully vested. The fair value of the Initial Stock Awards was determined using the Company’s Class I Share price on the date of grant, which was $14.34. The Company has elected to account for any forfeitures of restricted stock awards as they occur. Pursuant to the independent director Compensation Plan, upon completion of each annual stockholder meeting, the Company grants shares of restricted common stock to each of the Company's independent directors (the "Annual Share Grant Awards"). The fair value of the Annual Share Grant Awards is determined using the Company’s share price for the class of shares granted on the date of grant. The Annual Share Grant Awards shall vest and become non-forfeitable at the next annual stockholder meeting (approximately one year from issue date). The Company has elected to account for any forfeitures of restricted stock awards as they occur. On February 25, 2021, the Company's board of directors amended and restated the Compensation Plans to provide that all future awards of the Company's common stock pursuant to the Compensation Plans, including the Annual Share Grant Awards, will be made in restricted Class D Shares rather than restricted Class I Shares. In addition, the Company's board of directors approved the conversion of all then-outstanding awards of Class I Shares previously granted to the Company’s independent directors, whether or not vested, to Class D Shares. Conversion of all such unvested Class I shares occurred in March 2021 and conversion of all vested Class I shares occurred in March and April 2021. Subsequent Annual Share Grant Awards were granted in restricted Class D Shares. Below is a summary of the activity, per share value and recognized expense for the stock awards. Year Ended December 31, 2024 Year Ended December 31, 2023 Year Ended December 31, 2022 Stock Awards Class D Shares Weighted Average Grant Date Fair Value Class D Shares Weighted Average Grant Date Fair Value Class D Shares Weighted Average Grant Date Fair Value Outstanding, beginning of period 5,034 $ 14.90 1,869 $ 17.40 7,018 $ 14.48 Changes during the period: Granted 5,442 13.78 5,034 14.90 2,443 17.41 Vested (5,034) 14.90 (1,869) 17.40 (7,592) 14.70 Forfeited — — — — — — Outstanding, end of period 5,442 13.78 5,034 $ 14.90 1,869 17.40 Amount included in general and administrative expenses $ 77 $ 63 $ 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LOSS) PER SHARE</t>
        </is>
      </c>
      <c r="B4" s="4" t="inlineStr">
        <is>
          <t>NET INCOME (LOSS) PER SHARE The Company computes net earnings or loss per share for each class of common stock using the two-class method. RREEF America may earn a performance component of the advisory fee (see Note 9) which may impact the net income (loss) of each class of common stock differently. The performance component and the impact on each class of common stock, if any, are shown below. Basic and diluted net income (loss) per share for each class of common stock is computed using the weighted-average number of common shares outstanding during the period for each class of common stock. The Annual Share Grant Awards granted to the Company's independent directors (see Note 10) qualify as participating securities and therefore also require use of the two-class method for computing net income (loss) per share. However, the unvested Annual Share Grant Awards are anti-dilutive or immaterially dilutive, and therefore are ignored in the diluted net income (loss) per share calculation for the years ended December 31, 2024, 2023 and 2022. The Company has not issued any dilutive or potentially dilutive securities, and thus the basic and diluted net income (loss) per share for a given class of common stock is the same for each period presented. The following table sets forth the computation of basic and diluted net income (loss) per share for each class of the Company’s common stock which had shares outstanding during the relevant period. Year Ended December 31, 2024 Class A Class I Class T Class D Class N Class M-I Class T2 Class Z Basic and diluted net loss per share: Allocation of net loss before performance fee $ (16) $ (40) $ — $ (9) $ (2) $ (2) $ (2) $ — Allocation of performance fees — — — — — — — — Total Numerator $ (16) $ (40) $ — $ (9) $ (2) $ (2) $ (2) $ — Denominator - weighted average number of common shares outstanding 4,022,239 10,470,590 76,363 2,417,109 598,446 523,678 652,279 75,000 Basic and diluted net loss per share: $ — $ — $ — $ — $ — $ — $ — $ — Year Ended December 31, 2023 Class A Class I Class T Class D Class N Class M-I Class T2 Class Z Basic and diluted net income per share: Allocation of net income before performance fee $ 3,898 $ 10,935 $ 133 $ 2,571 $ 592 $ 396 $ 552 $ 69 Allocation of performance fees — — — — — — — — Total Numerator $ 3,898 $ 10,935 $ 133 $ 2,571 $ 592 $ 396 $ 552 $ 69 Denominator - weighted average number of common shares outstanding 4,246,287 11,913,698 145,425 2,801,141 644,502 431,114 601,718 75,000 Basic and diluted net income per share: $ 0.92 $ 0.92 $ 0.92 $ 0.92 $ 0.92 $ 0.92 $ 0.92 $ 0.92 Year Ended December 31, 2022 Class A Class I Class T Class D Class N Class M-I Class T2 Class Z Basic and diluted net loss per share: Allocation of net loss before performance fee $ (2,934) $ (8,956) $ (365) $ (1,930) $ (346) $ (156) $ (185) $ (51) Allocation of performance fees — — — — — — — — Total Numerator $ (2,934) $ (8,956) $ (365) $ (1,930) $ (346) $ (156) $ (185) $ (51) Denominator - weighted average number of common shares outstanding 4,280,032 13,068,182 532,372 2,816,313 504,352 227,586 269,524 75,000 Basic and diluted net loss per share: $ (0.69) $ (0.69) $ (0.69) $ (0.69) $ (0.69) $ (0.69) $ (0.69) $ (0.6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TRIBUTIONS</t>
        </is>
      </c>
      <c r="B1" s="2" t="inlineStr">
        <is>
          <t>12 Months Ended</t>
        </is>
      </c>
    </row>
    <row r="2">
      <c r="B2" s="2" t="inlineStr">
        <is>
          <t>Dec. 31, 2024</t>
        </is>
      </c>
    </row>
    <row r="3">
      <c r="A3" s="3" t="inlineStr">
        <is>
          <t>Distributions [Abstract]</t>
        </is>
      </c>
      <c r="B3" s="4" t="inlineStr">
        <is>
          <t xml:space="preserve"> </t>
        </is>
      </c>
    </row>
    <row r="4">
      <c r="A4" s="4" t="inlineStr">
        <is>
          <t>DISTRIBUTIONS</t>
        </is>
      </c>
      <c r="B4" s="4" t="inlineStr">
        <is>
          <t xml:space="preserve">DISTRIBUTIONS In order to qualify as a REIT, the Company is required, among other things, to distribute dividends each taxable year of at least 90% of its taxable income determined without regard to the dividends-paid deduction and excluding net capital gains, and to meet certain tests regarding the nature of the Company's income and assets. The Company expects that its board of directors will continue to declare distributions payable monthly in arrears. Any distributions the Company makes will be at the discretion of its board of directors, considering factors such as its earnings, cash flow, capital needs and general financial condition and the requirements of Maryland law. The Company commenced operations on May 30, 2013 and elected taxation as a REIT beginning the year ended December 31, 2013. Distributions for each month are payable on the first business day following the record date. Any distributions reinvested by the stockholders in accordance with the Company's dividend reinvestment plan are reinvested at the per share NAV of the same class determined at the close of business on the first business day following the record date. Prior to July 1, 2022, the Company authorized and paid distributions based on daily record dates with a daily distribution amount, and disclosed such daily distribution amount (before adjustment for class-specific expenses) in the table below. On July 1, 2022, the Company changed its distribution policy to authorize distributions monthly based on a single record date in the month. The table below shows the aggregate declared distribution amount for each period presented based on the actual declared amounts for such period. In July 2024, the Company slightly altered the timing of the distribution declarations and payment such that the distributions for a month are declared and paid at the beginning of the immediately following month. In accordance therewith, the distributions for the month of July were declared and paid at the beginning of August, and each subsequent month has followed a similar pattern. As a result, the September 2024 distribution is reflected in the column for the three months ended December 31, 2024 because it was declared and paid in October 2024, and the December 2024 distribution is not included in the table below because it was declared and paid in January 2025. Three Months Ended Total March 31, 2024 June 30, 2024 September 30, 2024 December 31, 2024 Declared distribution amount per share, before adjustment for class-specific fees $ 0.22486 $ 0.22484 $ 0.14991 $ 0.22486 Distributions paid or payable in cash $ 1,912 $ 1,954 $ 1,411 $ 2,171 $ 7,448 Distributions reinvested 2,010 2,006 1,176 1,585 6,777 Distributions declared $ 3,922 $ 3,960 $ 2,587 $ 3,756 $ 14,225 Class A Shares issued upon reinvestment 33,805 33,408 20,885 30,893 118,991 Class I Shares issued upon reinvestment 70,863 71,517 45,458 65,906 253,744 Class T Shares issued upon reinvestment 500 476 218 318 1,512 Class D Shares issued upon reinvestment 24,960 24,398 8,591 2,130 60,079 Class N Shares issued upon reinvestment 4,936 5,061 3,402 5,082 18,481 Class M-I Shares issued upon reinvestment 6,365 6,780 4,625 7,002 24,772 Class T2 Shares issued upon reinvestment 5,347 5,523 4,129 6,258 21,257 Three Months Ended Total March 31, 2024 June 30, 2024 September 30, 2024 December 31, 2024 Class A $ 767 $ 774 $ 507 $ 750 $ 2,798 Class I 2,178 2,209 1,442 2,099 7,928 Class T 19 16 9 11 55 Class D 573 563 360 495 1,991 Class N 131 135 90 135 491 Class M-I 116 121 79 114 430 Class T2 121 125 89 135 470 Class Z 17 17 11 17 62 Distributions declared $ 3,922 $ 3,960 $ 2,587 $ 3,756 $ 14,225 Three Months Ended Total March 31, 2023 June 30, 2023 September 30, 2023 December 31, 2023 Declared distribution amount per share, before adjustment for class-specific fees $ 0.22477 $ 0.22491 $ 0.22490 $ 0.22488 Distributions paid or payable in cash $ 2,129 $ 2,108 $ 2,008 $ 1,879 $ 8,124 Distributions reinvested 2,357 2,227 2,192 2,172 8,948 Distributions declared $ 4,486 $ 4,335 $ 4,200 $ 4,051 $ 17,072 Class A Shares issued upon reinvestment 31,585 34,718 35,937 36,544 138,784 Class I Shares issued upon reinvestment 78,943 83,047 80,733 77,807 320,530 Class T Shares issued upon reinvestment 836 459 467 482 2,244 Class D Shares issued upon reinvestment 28,498 21,117 21,527 24,352 95,494 Class N Shares issued upon reinvestment 3,849 4,726 4,736 4,776 18,087 Class M-I Shares issued upon reinvestment 3,099 3,644 4,988 5,621 17,352 Class T2 Shares issued upon reinvestment 4,350 4,653 4,896 5,032 18,931 Three Months Ended Total March 31, 2023 June 30, 2023 September 30, 2023 December 31, 2023 Class A $ 783 $ 799 $ 797 $ 796 $ 3,175 Class I 2,575 2,491 2,420 2,282 9,768 Class T 40 28 20 20 108 Class D 725 633 586 577 2,521 Class N 153 155 130 129 567 Class M-I 86 93 107 106 392 Class T2 107 119 123 124 473 Class Z 17 17 17 17 68 Distributions declared $ 4,486 $ 4,335 $ 4,200 $ 4,051 $ 17,072 Three Months Ended Total March 31, 2022 June 30, 2022 September 30, 2022 December 31, 2022 Declared distribution rate, before adjustment for class-specific fees $ 0.20785 $ 0.21749 $ 0.22499 $ 0.22493 Distributions paid or payable in cash $ 2,020 $ 2,217 $ 2,140 $ 2,095 $ 8,472 Distributions reinvested 2,210 2,464 2,410 2,479 9,563 Distributions declared $ 4,230 $ 4,681 $ 4,550 $ 4,574 $ 18,035 Class A Shares issued upon reinvestment 27,036 28,747 27,308 28,157 111,248 Class I Shares issued upon reinvestment 75,809 80,232 76,719 78,213 310,973 Class T Shares issued upon reinvestment 2,447 2,114 1,852 1,840 8,253 Class D Shares issued upon reinvestment 20,428 25,795 26,490 30,040 102,753 Class N Shares issued upon reinvestment 1,565 2,141 2,211 2,304 8,221 Class M-I Shares issued upon reinvestment 1,224 1,614 2,378 2,716 7,932 Class T2 Shares issued upon reinvestment 885 1,177 2,138 3,012 7,212 Three Months Ended Total March 31, 2022 June 30, 2022 September 30, 2022 December 31, 2022 Class A $ 786 $ 837 $ 786 $ 790 $ 3,199 Class I 2,610 2,853 2,726 2,677 10,866 Class T 139 121 80 67 407 Class D 540 666 679 722 2,607 Class N 74 103 137 146 460 Class M-I 36 44 61 72 213 Class T2 28 39 64 83 214 Class Z 17 18 17 17 69 Distributions declared $ 4,230 $ 4,681 $ 4,550 $ 4,574 $ 18,0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16" customWidth="1" min="2" max="2"/>
  </cols>
  <sheetData>
    <row r="1">
      <c r="A1" s="1" t="inlineStr">
        <is>
          <t>Audit Information</t>
        </is>
      </c>
      <c r="B1" s="2" t="inlineStr">
        <is>
          <t>12 Months Ended</t>
        </is>
      </c>
    </row>
    <row r="2">
      <c r="B2" s="2" t="inlineStr">
        <is>
          <t>Dec. 31, 2024</t>
        </is>
      </c>
    </row>
    <row r="3">
      <c r="A3" s="3" t="inlineStr">
        <is>
          <t>Auditor [Abstract]</t>
        </is>
      </c>
      <c r="B3" s="4" t="inlineStr">
        <is>
          <t xml:space="preserve"> </t>
        </is>
      </c>
    </row>
    <row r="4">
      <c r="A4" s="4" t="inlineStr">
        <is>
          <t>Auditor Name</t>
        </is>
      </c>
      <c r="B4" s="4" t="inlineStr">
        <is>
          <t>KPMG LLP</t>
        </is>
      </c>
    </row>
    <row r="5">
      <c r="A5" s="4" t="inlineStr">
        <is>
          <t>Auditor Location</t>
        </is>
      </c>
      <c r="B5" s="4" t="inlineStr">
        <is>
          <t>Chicago, IL</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elected taxation as a REIT for federal income tax purposes for the year ended December 31, 2013. In each calendar year that the Company qualifies for taxation as a REIT, the Company generally will not be subject to federal income tax to the extent it meets certain criteria and distributes its REIT taxable income to its stockholders. Distributions declared and paid by the Company may consist of ordinary income, qualified dividends, return of capital, capital gains or a combination thereof. The characterization of the distributions into these various components will impact how the distributions are taxable to the stockholder who received them. Distributions to the extent of our current and accumulated earnings and profits for federal income tax purposes are taxable to the recipient as either ordinary dividend income, qualified dividend income or capital gain dividends. Distributions in excess of these earnings and profits (calculated for income tax purposes) constitute a non-taxable return of capital rather than ordinary dividend income or a capital gain distribution and reduce the recipient’s basis in the shares to the extent thereof. Distributions in excess of earnings and profits that reduce a recipient’s basis in the shares have the effect of deferring taxation of the amount of the distribution until the sale of the stockholder’s shares. If the recipient's basis is reduced to zero, distributions in excess of the aforementioned earnings and profits (calculated for income tax purposes) constitute taxable gain. The characterization of the distributions is generally determined during the month of January following the close of the tax year, and is as follows for the years ended December 31, 2024, 2023 and 2022: Characterization Year Ended December 31, 2024 Year Ended December 31, 2023 Year Ended December 31, 2022 Ordinary income — % — % 14.6244 % Capital gain distribution — 54.9313 — Nondividend distributions (return of capital) 100.0000 45.0687 85.3756 Total 100.0000 % 100.0000 % 100.0000 % Net worth and similar taxes paid to certain states where the Company owns real estate properties were $55, $30 and $25 for the years ended December 31, 2024,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For the years ended December 31, 2024, 2023 and 2022, the Company had three reportable segments with separately reportable information: Real Estate Properties, Real Estate Equity Securities and Real Estate Loans. The Company organizes and analyzes the operations and results of each of these segments independently, due to inherently different considerations for each segment. Such considerations include, but are not limited to, the nature and characteristics of the investment, and investment strategies and objectives. The Company's Chief Operating Decision Makers ("CODMs") are its Chief Executive Officer and President and its Chief Financial Officer. The CODMs utilize the operating income or loss of each segment, as shown below, to assess the performance and cash flows of each segment and to allocate resources among the segments. The following tables set forth the carrying value, revenue and the components of operating income (loss) of the Company's segments reconciled to total assets as of December 31, 2024 and 2023, and net income (loss) for the years ended December 31, 2024, 2023 and 2022. Real Estate Properties Real Estate Equity Securities Real Estate Loans Total Carrying value as of December 31, 2024 $ 378,531 $ 122 $ — $ 378,653 Receivables 6,490 — — 6,490 Deferred leasing costs 1,870 — — 1,870 Prepaid and other assets 1,196 — — 1,196 Subtotal $ 388,087 $ 122 $ — $ 388,209 Reconciliation to total assets of December 31, 2024 Carrying value per reportable segments $ 388,209 Other assets 9,777 Total assets $ 397,986 Carrying value as of December 31, 2023 $ 373,806 $ 109 $ 1,182,995 $ 1,556,910 Receivables 5,210 — 4,238 9,448 Deferred leasing cost 2,647 — — 2,647 Prepaid and other assets 1,393 — — 1,393 Subtotal $ 383,056 $ 109 $ 1,187,233 $ 1,570,398 Reconciliation to total assets of December 31, 2023 Carrying value per reportable segments $ 1,570,398 Other assets 6,358 Total assets $ 1,576,756 Real Estate Properties Real Estate Equity Securities Real Estate Loans Total Year Ended December 31, 2024 Property related income $ 38,771 $ — $ — $ 38,771 Investment income on marketable securities — 4 — 4 Total revenues 38,771 4 — 38,775 Segment operating expenses (12,146) (22) — (12,168) Provision for impairment of real estate (2,201) — — (2,201) Net realized gain on sale of real estate 4,256 — — 4,256 Net realized gain upon sale of marketable securities — 9 — 9 Net realized gain upon sale of investment in CMBS Trust — — 2,321 2,321 Net unrealized change in fair value of investment in marketable securities — — — — Change in net assets of consolidated CMBS trust — — (1,474) (1,474) Operating income (loss) - segments $ 28,680 $ (9) $ 847 $ 29,518 Year Ended December 31, 2023 Property related income $ 41,904 $ — $ — $ 41,904 Investment income on marketable securities — 46 — 46 Total revenues 41,904 46 — 41,950 Segment operating expenses (12,728) (27) — (12,755) Net realized gain on sale of real estate 17,980 — — 17,980 Net realized gain upon sale of marketable securities — 3,476 — 3,476 Loss on extinguishment of debt (131) — — (131) Net unrealized change in fair value of investment in marketable securities — (1,279) — (1,279) Change in net assets of consolidated CMBS trust — — 2,598 2,598 Operating income - segments $ 47,025 $ 2,216 $ 2,598 $ 51,839 Year Ended December 31, 2022 Property related income $ 41,374 $ — $ — $ 41,374 Investment income on marketable securities — 1,112 — 1,112 Total revenues 41,374 1,112 — 42,486 Segment operating expenses (12,231) (33) (285) (12,549) Net realized loss upon sale of marketable securities — (794) — (794) Net unrealized change in fair value of investment in marketable securities — (9,953) — (9,953) Change in net assets of consolidated CMBS trust — — 529 529 Operating income (loss) - segments $ 29,143 $ (9,668) $ 244 $ 19,719 Note: The significant expense types within segment operating expenses for the Real Estate Properties segment include real estate taxes, insurance, utilities, professional services and maintenance costs. Year Ended December 31, Reconciliation to net income (loss) 2024 2023 2022 Operating income - segments $ 29,518 $ 51,839 $ 19,719 General and administrative expenses (2,443) (2,373) (2,134) Interest Income 153 — — Advisory expenses (2,565) (3,099) (3,746) Depreciation (9,627) (10,844) (11,516) Amortization (2,239) (4,200) (7,830) Operating income (loss) 12,797 31,323 (5,507) Interest expense (12,868) (12,177) (9,416) Net (loss) income $ (71) $ 19,146 $ (14,9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CONOMIC DEPENDENCY</t>
        </is>
      </c>
      <c r="B1" s="2" t="inlineStr">
        <is>
          <t>12 Months Ended</t>
        </is>
      </c>
    </row>
    <row r="2">
      <c r="B2" s="2" t="inlineStr">
        <is>
          <t>Dec. 31, 2024</t>
        </is>
      </c>
    </row>
    <row r="3">
      <c r="A3" s="3" t="inlineStr">
        <is>
          <t>Economic Dependency [Abstract]</t>
        </is>
      </c>
      <c r="B3" s="4" t="inlineStr">
        <is>
          <t xml:space="preserve"> </t>
        </is>
      </c>
    </row>
    <row r="4">
      <c r="A4" s="4" t="inlineStr">
        <is>
          <t>ECONOMIC DEPENDENCY</t>
        </is>
      </c>
      <c r="B4" s="4" t="inlineStr">
        <is>
          <t>ECONOMIC DEPENDENCYThe Company depends on RREEF America and the Dealer Manager for certain services that are essential to the Company, including the sale of the Company's shares of common stock, asset acquisition and disposition decisions and other general and administrative responsibilities.  In the event that RREEF America or the Dealer Manager is unable to provide such services, the Company would be required to find alternative service provid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from time to time, the Company may be involved in legal actions relating to the ownership and operations of real estate investments. In the Company's opinion, the liabilities, if any, that may ultimately result from such legal actions are not expected to have a material adverse effect on the Company's consolidated financial position, results of operations or liquid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41"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SUBSEQUENT EVENTS On February 28, 20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RREEF PROPERTY TRUST, INC. SCHEDULE III Real Estate and Accumulated Depreciation December 31, 2024 (in thousands) Initial cost (A) Gross Amount at Which Carried at December 31, 2024 (B) Property Name Encumbrance Land Buildings &amp; Improvements (F) Capitalized Cost Subsequent to Acquisition / Impairment Land, Buildings &amp; Improvements Total (C) Accumulated Depreciation and Amortization (D) Date Constructed Date Acquired Depreciable Lives 9022 Heritage Parkway, Woodridge, IL, Office (M) $ — $ 2,311 $ 10,989 $ (2,201) $ 11,099 $ (6,321) 2002 5/31/2013 5 - 40 Wallingford Plaza, Seattle, WA, Mixed-Use (Office over Retail) (H) 6,485 3,713 9,015 295 13,023 (3,383) 1916 12/18/2013 5 - 40 Commerce Corner, Logan Township, NJ, Industrial (E) 39,977 3,397 16,353 27,892 47,642 (6,190) 1998 4/11/2014 5 - 40 Shops at Terra Nova Plaza, Chula Vista, CA, Retail (E) 9,923 10,628 11,222 160 22,010 (2,015) 1986 10/2/2014 5 - 40 The Flats at Carrs Hill, Athens, GA, University of GA Student Housing (G) 25,500 3,057 23,856 2,575 29,488 (11,194) 2013 9/30/2015 5 - 27.5 Loudoun Gateway I, Sterling, VA, Office (E) 8,268 2,042 19,908 76 22,026 (13,855) 1998 12/21/2015 5 - 40 Palmetto Lakes, Miami Lakes, FL, Industrial (E) 13,638 6,054 7,006 752 13,812 (4,107) 1974 7/17/2018 5 - 40 Hialeah II, Miami, FL, Industrial (E) 3,708 1,725 1,666 1,083 4,474 (1,033) 1961 7/17/2018 5 - 40 Elston Plaza, Chicago, IL, Retail (I) 16,468 17,767 11,029 102 28,898 (3,524) 1983 12/31/2018 5 - 40 Providence Square, Marietta, GA, Retail (J) 29,700 9,742 45,319 386 55,447 (12,274) 1990 9/16/2019 5 - 40 Seattle East Industrial, Redmond, WA, Industrial (K) 45,140 50,692 30,946 — 81,638 (6,220) 2013 12/17/2019 5 - 40 The Glenn, Centennial, CO, Residential (L) 66,000 10,309 118,330 1,140 129,779 (18,173) 2018 11/19/2021 5 - 27.5 Total Investments in Real Estate $ 264,807 $ 121,437 $ 305,639 $ 32,260 $ 459,336 $ (88,289) (A) The initial cost to the Company represents the original purchase price of the property. (B) The aggregate cost of real estate owned at December 31, 2024 for federal income tax purposes was approximately $465,548 (unaudited). (C) Reconciliation of real estate owned for the years ended December 31: 2024 2023 2022 Balance at January 1 $ 444,639 $ 492,862 $ 490,526 Acquisitions — — — Dispositions (4,774) (52,587) — Additions 19,471 4,364 2,336 Balance at December 31 $ 459,336 $ 444,639 $ 492,862 (D) Reconciliation of accumulated depreciation and amortization for the years ended December 31: 2024 2023 2022 Balance at January 1 $ 78,784 $ 83,169 $ 65,769 Depreciation and amortization expense 10,655 5,973 17,400 Write off due to disposals (1,150) (10,358) — Balance at December 31 $ 88,289 $ 78,784 $ 83,169 (E) Encumbrance of $75,514 is from the line of credit that is secured by the properties listed above. (F) Includes gross intangible lease assets of $54,668 and gross intangible lease liabilities of $18,335. (G) Flats at Carrs Hill has an encumbrance of $25,500 from Nationwide Life Insurance Company. (H) Wallingford Plaza has an encumbrance of 6,485 from Transamerica Life Insurance Company. (I) Elston Plaza has an encumbrance of $16,468 from State Farm Life Insurance Company. (J) Providence Square has an encumbrance of $29,700 from Nationwide Life Insurance Company. (K) Seattle East Industrial has an encumbrance of $45,140 from JPMorgan Chase Bank. (L) The Glenn has an encumbrance of $66,000 from Massachusetts Mutual Life Insurance Company. (M) Heritage Parkway includes an impairment loss of $2,20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71</v>
      </c>
      <c r="C4" s="5" t="n">
        <v>19146</v>
      </c>
      <c r="D4" s="5" t="n">
        <v>-14923</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and Deutsche Bank Group operate in an environment with increasing levels of digitization and a constantly evolving landscape related to cybersecurity threats. Due to the dynamics and complexity of the current environment, the Deutsche Bank Group is continuously monitoring the security threat landscape. Deutsche Bank Group vigilantly observes technological developments, the geopolitical landscape and economic impacts driving security risks and assesses their relevance for potential impacts to Deutsche Bank Group and the wider financial ecosystem. Deutsche Bank Group has a variety of prevention methods and controls in place, such as threat intelligence, network security, identity and access management, data leakage prevention, cyber hygiene, and encryption solutions. These also include placing a strong emphasis on detection, backed by a robust incident-response process. Deutsche Bank Group actively shares best practices and threat information with national and international security organizations, government authorities, and peer organizations. These relationships help to ensure that Deutsche Bank Group’s security technology and procedures reflect current industry best practices and keep pace with the threat environment. Deutsche Bank Group’s security incident management covers cybersecurity events that may affect it and its subsidiaries, its clients, business partners, or employees. The related management and reporting processes performed with the involvement of compliance, legal and data privacy are designed to enable a quick and effective response to cyberattacks and information security threats. Further, if DWS is notified of an incident, then a communication protocol will be followed to notify affected or potentially affected parties internal and external to DWS, including notification to us if our data or our stockholders data is at risk. The audit committee of our board of directors is responsible for overseeing the implementation of the cybersecurity policies and procedures applicable to us, and related reporting. This includes quarterly reporting to our audit committee as well as ad hoc incident reporting whereby if we are notified of an incident, whether reported to us by Deutsche Bank Group or any of our third-party vendors, we will assess it and advise the audit committee of our board of directors depending on the severity of the incident. The audit committee can, in its discretion and at our expense, retain special legal or other consultants to advise the audit committee or to assist in the conduct of any investigation, subject to our board of directors determination to allocate assets to pay for such investigation. To address evolving security threats, Deutsche Bank Group continually reviews and enhances its information security controls into every layer of technology, including databases, infrastructure, devices, and applications. This is complemented by organizational controls and security training and awareness. The purpose of this layered approach is to strengthen end-to-end protection by utilizing multiple opportunities to detect, prevent, respond to, and recover from cyberthreats. Security risks are assessed on a regular basis, at least annually, taking internal as well as external risk drivers and events dynamically into account. A thorough analysis of the external threat landscape, which leverages industry standard threat assessment frameworks, provides a foundation for the assessment of financial industry relevant risk scenarios. These are evaluated against Deutsche Bank Group’s capabilities to cope with these risks. In case of emerging developments, additional risk reviews are conducted. Reliance on third parties’ products and services that support critical operations can affect the risk posture, because these can be the target of new and evolving cybersecurity attacks. This risk, along with expanded regulatory requirements, has necessitated an increased use of technology to better identify information security risks across third parties and where necessary, pro-actively perform outreach with them. Deutsche Bank Group has a third-party risk management process designed to identify, monitor, and mitigate risks arising from working with third parties, which includes oversight of third parties’ operations related to the services provided. In addition, where appropriate, Deutsche Bank Group will seek to include in its contractual arrangements with certain third-party vendors provisions addressing best practices with respect to data and cybersecurity, as well as the right to assess, monitor, audit and test such vendors’ cybersecurity programs and practices. For a discussion of how risks from cybersecurity threats affect our business, and our reliance on Deutsche Bank Group in managing these risks, see “Part 1. Item 1A. Risk Factors – General Risk Factors – Cybersecurity risks and data protection could result in the loss of data, interruptions in our business, damage to our reputation, and subject us to regulatory actions, increased costs and financial losses, each of which could have a material adverse effect on our business and results of operations ” in this Annual Report on Form 10-K.</t>
        </is>
      </c>
    </row>
    <row r="5">
      <c r="A5" s="4" t="inlineStr">
        <is>
          <t>Cybersecurity Risk Management Processes Integrated [Flag]</t>
        </is>
      </c>
      <c r="B5" s="4" t="inlineStr">
        <is>
          <t>true</t>
        </is>
      </c>
    </row>
    <row r="6">
      <c r="A6" s="4" t="inlineStr">
        <is>
          <t>Cybersecurity Risk Management Processes Integrated [Text Block]</t>
        </is>
      </c>
      <c r="B6" s="4" t="inlineStr">
        <is>
          <t>Deutsche Bank Group’s security policy framework defines the core principles of security risk management and the fundamentals for security management. The complete framework is reviewed annually. The framework is governed centrally and applied globally across all product groups and business and infrastructure divisions. The framework includes a clear description of the risk tolerance related to information security. It also sets out the roles, responsibilities and accountabilities of key personnel identified to manage information security risk; the strategy and measures to cope with information security breaches, and related communication procedur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Responsibility for cybersecurity matters sits within the Chief Security Office, where it forms the first Line of Defense within Deutsche Bank’s Three Lines of Defense model. The Chief Security Officer (“CSO”) has delegated authority from the Deutsche Bank Management Board (“Management Board”) and reports directly to the Chief Technology, Data, and Innovation Officer, who is a member of the Management Board. The Management Board is accountable for the implementation of the information security framework, with oversight from the Deutsche Bank Supervisory Board. There are multiple mechanisms in place for the CSO to escalate security issues directly to the Management Board if required. Deutsche Bank’s Chief Security Officer has served in various roles in information security for more than 20 years. This includes the role as global Chief Information Security Officer (“CISO”) / CSO for three different large European financial institutions and a partner position in a global strategy and consulting firm, leading security work for financial service clients. The Chief Security Officer is supported by information security role holders at various seniority levels to help ensure that security requirements are met from a regional, divisional, and technical perspective. The Chief Security Office develops Deutsche Bank Group’s security strategy and oversees its implementation and operationalization globally via the organizational set-up, governance, and implemented security policies. The security strategy, which is reviewed on a regular basis, incorporates developments in the threat landscape, technology, the regulatory environment, the overall corporate and IT strategy, and other internal and external parameters. The Chief Security Office maintains a comprehensive metrics and reporting framework, underpinned by an extensive data set allowing for global, regional, and divisional views. Security metrics and reporting provided to Deutsche Bank Group´s governance forums at all seniority levels support appropriate security risk awareness and decision taking. The Management Board receives a comprehensive quarterly information security risk posture report, as well as ad hoc information if required. Furthermore, the Chief Security Officer provides regular updates on material topics relating to security to the Supervisory Board’s Committee responsible for technology, data and innovation. Information security risk is managed as an operational risk under the non-financial risk management framework of Deutsche Bank Group. The Chief Security Office, in its responsibility as the first line of defense, executes against the non-financial risk management framework and leverages its various instruments whereas the non-financial risk management as the second line of defense provides oversight, review, and challenge. Accordingly, part of the non-financial risk committee’s remit is to oversee and govern Deutsche Bank Group’s cybersecurity risk profile, remediation programs and risk tolerance. Should a cybersecurity incident occur, Deutsche Bank Group has an established protocol for communicating such incident to the divisions of Deutsche Bank Group that may be impacted, including chief security officers and division heads. Those personnel in turn will notify potentially affected groups further downstream as applicable, including down to us if any our or our stockholders' information may be at risk. Deutsche Bank Group’s security policy framework defines the core principles of security risk management and the fundamentals for security management. The complete framework is reviewed annually. The framework is governed centrally and applied globally across all product groups and business and infrastructure divisions. The framework includes a clear description of the risk tolerance related to information security. It also sets out the roles, responsibilities and accountabilities of key personnel identified to manage information security risk; the strategy and measures to cope with information security breaches, and related communication procedure. Additionally, Deutsche Bank Group’s Information Security Management System has been certified according to ISO 27001 for all information security domains defined in that standard since 2012. To maintain the ISO 27001 certification, Deutsche Bank Group performs a full recertification process every three years, with the latest taking place in 2024. With the last recertification, Deutsche Bank upgraded its Information Security Management System to the 2022 version of ISO 27001. Furthermore, the Deutsche Bank Group performs an annual surveillance audit designed to ensure compliance between certification intervals.</t>
        </is>
      </c>
    </row>
    <row r="11">
      <c r="A11" s="4" t="inlineStr">
        <is>
          <t>Cybersecurity Risk Board Committee or Subcommittee Responsible for Oversight [Text Block]</t>
        </is>
      </c>
      <c r="B11" s="4" t="inlineStr">
        <is>
          <t>The audit committee of our board of directors is responsible for overseeing the implementation of the cybersecurity policies and procedures applicable to us, and related reporting.</t>
        </is>
      </c>
    </row>
    <row r="12">
      <c r="A12" s="4" t="inlineStr">
        <is>
          <t>Cybersecurity Risk Process for Informing Board Committee or Subcommittee Responsible for Oversight [Text Block]</t>
        </is>
      </c>
      <c r="B12" s="4" t="inlineStr">
        <is>
          <t>This includes quarterly reporting to our audit committee as well as ad hoc incident reporting whereby if we are notified of an incident, whether reported to us by Deutsche Bank Group or any of our third-party vendors, we will assess it and advise the audit committee of our board of directors depending on the severity of the incident. The audit committee can, in its discretion and at our expense, retain special legal or other consultants to advise the audit committee or to assist in the conduct of any investigation, subject to our board of directors determination to allocate assets to pay for such investigation.</t>
        </is>
      </c>
    </row>
    <row r="13">
      <c r="A13" s="4" t="inlineStr">
        <is>
          <t>Cybersecurity Risk Role of Management [Text Block]</t>
        </is>
      </c>
      <c r="B13" s="4" t="inlineStr">
        <is>
          <t>Responsibility for cybersecurity matters sits within the Chief Security Office, where it forms the first Line of Defense within Deutsche Bank’s Three Lines of Defense model. The Chief Security Officer (“CSO”) has delegated authority from the Deutsche Bank Management Board (“Management Board”) and reports directly to the Chief Technology, Data, and Innovation Officer, who is a member of the Management Board. The Management Board is accountable for the implementation of the information security framework, with oversight from the Deutsche Bank Supervisory Board. There are multiple mechanisms in place for the CSO to escalate security issues directly to the Management Board if required. Deutsche Bank’s Chief Security Officer has served in various roles in information security for more than 20 years. This includes the role as global Chief Information Security Officer (“CISO”) / CSO for three different large European financial institutions and a partner position in a global strategy and consulting firm, leading security work for financial service clients. The Chief Security Officer is supported by information security role holders at various seniority levels to help ensure that security requirements are met from a regional, divisional, and technical perspective. The Chief Security Office develops Deutsche Bank Group’s security strategy and oversees its implementation and operationalization globally via the organizational set-up, governance, and implemented security policies. The security strategy, which is reviewed on a regular basis, incorporates developments in the threat landscape, technology, the regulatory environment, the overall corporate and IT strategy, and other internal and external parameters. The Chief Security Office maintains a comprehensive metrics and reporting framework, underpinned by an extensive data set allowing for global, regional, and divisional views. Security metrics and reporting provided to Deutsche Bank Group´s governance forums at all seniority levels support appropriate security risk awareness and decision taking. The Management Board receives a comprehensive quarterly information security risk posture report, as well as ad hoc information if required. Furthermore, the Chief Security Officer provides regular updates on material topics relating to security to the Supervisory Board’s Committee responsible for technology, data and innovatio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hief Security Officer (“CSO”) has delegated authority from the Deutsche Bank Management Board (“Management Board”) and reports directly to the Chief Technology, Data, and Innovation Officer, who is a member of the Management Board. The Management Board is accountable for the implementation of the information security framework, with oversight from the Deutsche Bank Supervisory Board. There are multiple mechanisms in place for the CSO to escalate security issues directly to the Management Board if required.</t>
        </is>
      </c>
    </row>
    <row r="16">
      <c r="A16" s="4" t="inlineStr">
        <is>
          <t>Cybersecurity Risk Management Expertise of Management Responsible [Text Block]</t>
        </is>
      </c>
      <c r="B16" s="4" t="inlineStr">
        <is>
          <t>Deutsche Bank’s Chief Security Officer has served in various roles in information security for more than 20 years. This includes the role as global Chief Information Security Officer (“CISO”) / CSO for three different large European financial institutions and a partner position in a global strategy and consulting firm, leading security work for financial service clients. The Chief Security Officer is supported by information security role holders at various seniority levels to help ensure that security requirements are met from a regional, divisional, and technical perspective.</t>
        </is>
      </c>
    </row>
    <row r="17">
      <c r="A17" s="4" t="inlineStr">
        <is>
          <t>Cybersecurity Risk Process for Informing Management or Committees Responsible [Text Block]</t>
        </is>
      </c>
      <c r="B17" s="4" t="inlineStr">
        <is>
          <t>The Chief Security Office maintains a comprehensive metrics and reporting framework, underpinned by an extensive data set allowing for global, regional, and divisional views. Security metrics and reporting provided to Deutsche Bank Group´s governance forums at all seniority levels support appropriate security risk awareness and decision taking. The Management Board receives a comprehensive quarterly information security risk posture report, as well as ad hoc information if required. Furthermore, the Chief Security Officer provides regular updates on material topics relating to security to the Supervisory Board’s Committee responsible for technology, data and innovatio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Investment in real estate assets, net</t>
        </is>
      </c>
      <c r="B3" s="5" t="n">
        <v>378531</v>
      </c>
      <c r="C3" s="5" t="n">
        <v>373806</v>
      </c>
    </row>
    <row r="4">
      <c r="A4" s="4" t="inlineStr">
        <is>
          <t>Investment in marketable securities</t>
        </is>
      </c>
      <c r="B4" s="6" t="n">
        <v>122</v>
      </c>
      <c r="C4" s="6" t="n">
        <v>109</v>
      </c>
    </row>
    <row r="5">
      <c r="A5" s="4" t="inlineStr">
        <is>
          <t>Real estate loans held in consolidated CMBS Trust, at fair value</t>
        </is>
      </c>
      <c r="B5" s="6" t="n">
        <v>0</v>
      </c>
      <c r="C5" s="6" t="n">
        <v>1182995</v>
      </c>
    </row>
    <row r="6">
      <c r="A6" s="4" t="inlineStr">
        <is>
          <t>Cash and cash equivalents</t>
        </is>
      </c>
      <c r="B6" s="6" t="n">
        <v>7157</v>
      </c>
      <c r="C6" s="6" t="n">
        <v>5065</v>
      </c>
    </row>
    <row r="7">
      <c r="A7" s="4" t="inlineStr">
        <is>
          <t>Restricted cash</t>
        </is>
      </c>
      <c r="B7" s="6" t="n">
        <v>1349</v>
      </c>
      <c r="C7" s="6" t="n">
        <v>0</v>
      </c>
    </row>
    <row r="8">
      <c r="A8" s="4" t="inlineStr">
        <is>
          <t>Receivables, net of allowance for doubtful accounts of $75 and $92, respectively</t>
        </is>
      </c>
      <c r="B8" s="6" t="n">
        <v>6513</v>
      </c>
      <c r="C8" s="6" t="n">
        <v>5250</v>
      </c>
    </row>
    <row r="9">
      <c r="A9" s="4" t="inlineStr">
        <is>
          <t>Accrued interest receivable</t>
        </is>
      </c>
      <c r="B9" s="6" t="n">
        <v>0</v>
      </c>
      <c r="C9" s="6" t="n">
        <v>4238</v>
      </c>
    </row>
    <row r="10">
      <c r="A10" s="4" t="inlineStr">
        <is>
          <t>Deferred leasing costs, net of amortization of $2,866 and $2,087, respectively</t>
        </is>
      </c>
      <c r="B10" s="6" t="n">
        <v>1870</v>
      </c>
      <c r="C10" s="6" t="n">
        <v>2647</v>
      </c>
    </row>
    <row r="11">
      <c r="A11" s="4" t="inlineStr">
        <is>
          <t>Prepaid and other assets</t>
        </is>
      </c>
      <c r="B11" s="6" t="n">
        <v>2444</v>
      </c>
      <c r="C11" s="6" t="n">
        <v>2646</v>
      </c>
    </row>
    <row r="12">
      <c r="A12" s="4" t="inlineStr">
        <is>
          <t>Total assets</t>
        </is>
      </c>
      <c r="B12" s="6" t="n">
        <v>397986</v>
      </c>
      <c r="C12" s="6" t="n">
        <v>1576756</v>
      </c>
    </row>
    <row r="13">
      <c r="A13" s="3" t="inlineStr">
        <is>
          <t>LIABILITIES AND STOCKHOLDERS' EQUITY</t>
        </is>
      </c>
      <c r="B13" s="4" t="inlineStr">
        <is>
          <t xml:space="preserve"> </t>
        </is>
      </c>
      <c r="C13" s="4" t="inlineStr">
        <is>
          <t xml:space="preserve"> </t>
        </is>
      </c>
    </row>
    <row r="14">
      <c r="A14" s="4" t="inlineStr">
        <is>
          <t>Line of credit, net</t>
        </is>
      </c>
      <c r="B14" s="6" t="n">
        <v>74705</v>
      </c>
      <c r="C14" s="6" t="n">
        <v>54335</v>
      </c>
    </row>
    <row r="15">
      <c r="A15" s="4" t="inlineStr">
        <is>
          <t>Mortgage loans payable, net</t>
        </is>
      </c>
      <c r="B15" s="6" t="n">
        <v>188628</v>
      </c>
      <c r="C15" s="6" t="n">
        <v>188944</v>
      </c>
    </row>
    <row r="16">
      <c r="A16" s="4" t="inlineStr">
        <is>
          <t>Bonds payable held in consolidated CMBS Trust, at fair value</t>
        </is>
      </c>
      <c r="B16" s="6" t="n">
        <v>0</v>
      </c>
      <c r="C16" s="6" t="n">
        <v>1150454</v>
      </c>
    </row>
    <row r="17">
      <c r="A17" s="4" t="inlineStr">
        <is>
          <t>Accrued interest payable on bonds held in consolidated CMBS Trust</t>
        </is>
      </c>
      <c r="B17" s="6" t="n">
        <v>0</v>
      </c>
      <c r="C17" s="6" t="n">
        <v>4136</v>
      </c>
    </row>
    <row r="18">
      <c r="A18" s="4" t="inlineStr">
        <is>
          <t>Accounts payable and accrued expenses</t>
        </is>
      </c>
      <c r="B18" s="6" t="n">
        <v>7363</v>
      </c>
      <c r="C18" s="6" t="n">
        <v>5751</v>
      </c>
    </row>
    <row r="19">
      <c r="A19" s="4" t="inlineStr">
        <is>
          <t>Due to affiliates</t>
        </is>
      </c>
      <c r="B19" s="6" t="n">
        <v>17383</v>
      </c>
      <c r="C19" s="6" t="n">
        <v>18321</v>
      </c>
    </row>
    <row r="20">
      <c r="A20" s="4" t="inlineStr">
        <is>
          <t>Note to affiliate, net of unamortized discount of $79 and $274, respectively</t>
        </is>
      </c>
      <c r="B20" s="6" t="n">
        <v>5304</v>
      </c>
      <c r="C20" s="6" t="n">
        <v>5109</v>
      </c>
    </row>
    <row r="21">
      <c r="A21" s="4" t="inlineStr">
        <is>
          <t>Acquired below-market lease intangibles, less accumulated amortization of $10,851 and $10,387, respectively</t>
        </is>
      </c>
      <c r="B21" s="6" t="n">
        <v>7484</v>
      </c>
      <c r="C21" s="6" t="n">
        <v>7950</v>
      </c>
    </row>
    <row r="22">
      <c r="A22" s="4" t="inlineStr">
        <is>
          <t>Distributions payable</t>
        </is>
      </c>
      <c r="B22" s="6" t="n">
        <v>0</v>
      </c>
      <c r="C22" s="6" t="n">
        <v>635</v>
      </c>
    </row>
    <row r="23">
      <c r="A23" s="4" t="inlineStr">
        <is>
          <t>Other liabilities</t>
        </is>
      </c>
      <c r="B23" s="6" t="n">
        <v>2006</v>
      </c>
      <c r="C23" s="6" t="n">
        <v>1938</v>
      </c>
    </row>
    <row r="24">
      <c r="A24" s="4" t="inlineStr">
        <is>
          <t>Total liabilities</t>
        </is>
      </c>
      <c r="B24" s="6" t="n">
        <v>302873</v>
      </c>
      <c r="C24" s="6" t="n">
        <v>1437573</v>
      </c>
    </row>
    <row r="25">
      <c r="A25" s="3" t="inlineStr">
        <is>
          <t>Stockholders' Equity:</t>
        </is>
      </c>
      <c r="B25" s="4" t="inlineStr">
        <is>
          <t xml:space="preserve"> </t>
        </is>
      </c>
      <c r="C25" s="4" t="inlineStr">
        <is>
          <t xml:space="preserve"> </t>
        </is>
      </c>
    </row>
    <row r="26">
      <c r="A26" s="4" t="inlineStr">
        <is>
          <t>Additional paid-in capital</t>
        </is>
      </c>
      <c r="B26" s="6" t="n">
        <v>206837</v>
      </c>
      <c r="C26" s="6" t="n">
        <v>236592</v>
      </c>
    </row>
    <row r="27">
      <c r="A27" s="4" t="inlineStr">
        <is>
          <t>Deficit</t>
        </is>
      </c>
      <c r="B27" s="6" t="n">
        <v>-111903</v>
      </c>
      <c r="C27" s="6" t="n">
        <v>-97607</v>
      </c>
    </row>
    <row r="28">
      <c r="A28" s="4" t="inlineStr">
        <is>
          <t>Total stockholders' equity</t>
        </is>
      </c>
      <c r="B28" s="6" t="n">
        <v>95113</v>
      </c>
      <c r="C28" s="6" t="n">
        <v>139183</v>
      </c>
    </row>
    <row r="29">
      <c r="A29" s="4" t="inlineStr">
        <is>
          <t>Total liabilities and stockholders' equity</t>
        </is>
      </c>
      <c r="B29" s="6" t="n">
        <v>397986</v>
      </c>
      <c r="C29" s="6" t="n">
        <v>1576756</v>
      </c>
    </row>
    <row r="30">
      <c r="A30" s="4" t="inlineStr">
        <is>
          <t>Common Class A</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t>
        </is>
      </c>
      <c r="B32" s="6" t="n">
        <v>39</v>
      </c>
      <c r="C32" s="6" t="n">
        <v>42</v>
      </c>
    </row>
    <row r="33">
      <c r="A33" s="4" t="inlineStr">
        <is>
          <t>Common Class D</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t>
        </is>
      </c>
      <c r="B35" s="6" t="n">
        <v>21</v>
      </c>
      <c r="C35" s="6" t="n">
        <v>26</v>
      </c>
    </row>
    <row r="36">
      <c r="A36" s="4" t="inlineStr">
        <is>
          <t>Common Class I</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6" t="n">
        <v>99</v>
      </c>
      <c r="C38" s="6" t="n">
        <v>111</v>
      </c>
    </row>
    <row r="39">
      <c r="A39" s="4" t="inlineStr">
        <is>
          <t>Class M-I</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6" t="n">
        <v>5</v>
      </c>
      <c r="C41" s="6" t="n">
        <v>5</v>
      </c>
    </row>
    <row r="42">
      <c r="A42" s="4" t="inlineStr">
        <is>
          <t>Common Class N</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6" t="n">
        <v>6</v>
      </c>
      <c r="C44" s="6" t="n">
        <v>6</v>
      </c>
    </row>
    <row r="45">
      <c r="A45" s="4" t="inlineStr">
        <is>
          <t>Common Class T</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Common stock</t>
        </is>
      </c>
      <c r="B47" s="6" t="n">
        <v>1</v>
      </c>
      <c r="C47" s="6" t="n">
        <v>1</v>
      </c>
    </row>
    <row r="48">
      <c r="A48" s="4" t="inlineStr">
        <is>
          <t>Class T2</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Common stock</t>
        </is>
      </c>
      <c r="B50" s="6" t="n">
        <v>7</v>
      </c>
      <c r="C50" s="6" t="n">
        <v>6</v>
      </c>
    </row>
    <row r="51">
      <c r="A51" s="4" t="inlineStr">
        <is>
          <t>Class Z</t>
        </is>
      </c>
      <c r="B51" s="4" t="inlineStr">
        <is>
          <t xml:space="preserve"> </t>
        </is>
      </c>
      <c r="C51" s="4" t="inlineStr">
        <is>
          <t xml:space="preserve"> </t>
        </is>
      </c>
    </row>
    <row r="52">
      <c r="A52" s="3" t="inlineStr">
        <is>
          <t>Stockholders' Equity:</t>
        </is>
      </c>
      <c r="B52" s="4" t="inlineStr">
        <is>
          <t xml:space="preserve"> </t>
        </is>
      </c>
      <c r="C52" s="4" t="inlineStr">
        <is>
          <t xml:space="preserve"> </t>
        </is>
      </c>
    </row>
    <row r="53">
      <c r="A53" s="4" t="inlineStr">
        <is>
          <t>Common stock</t>
        </is>
      </c>
      <c r="B53" s="5" t="n">
        <v>1</v>
      </c>
      <c r="C53"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Basis of Presentation The accompanying consolidated financial statements have been prepared in accordance with the Financial Accounting Standards Board (“FASB”) Accounting Standards Codification (“ASC”), the authoritative reference for U.S. generally accepted accounting principles (“GAAP”). There have been no significant changes to the Company's significant accounting policies during the year ended December 31, 2024. Principles of Consolidation The Company consolidates all entities in which it has a controlling financial interest through majority ownership or voting rights and variable interest entities whereby the Company is the primary beneficiary. In determining whether the Company has a controlling financial interest in a partially owned entity and the requirement to consolidate the accounts of that entity, the Company considers whether the entity is a variable interest entity (“VIE”) and whether the Company is the primary beneficiary. Under ASC 810, Consolidation</t>
        </is>
      </c>
    </row>
    <row r="5">
      <c r="A5" s="4" t="inlineStr">
        <is>
          <t>Use of Estimates</t>
        </is>
      </c>
      <c r="B5" s="4" t="inlineStr">
        <is>
          <t xml:space="preserve">Use of Estimates </t>
        </is>
      </c>
    </row>
    <row r="6">
      <c r="A6" s="4" t="inlineStr">
        <is>
          <t>Cash and Cash Equivalents</t>
        </is>
      </c>
      <c r="B6" s="4" t="inlineStr">
        <is>
          <t>Cash and Cash Equivalents The Company considers all highly liquid investments purchased with original maturities of three months or less to be cash equivalents. Cash equivalents may include cash and short-term investments. Short-term investments are stated at cost, which approximates fair value and may consist of investments in money market accounts. The Company includes restricted cash with cash and cash equivalents on the consolidated statement of cash flows in accordance with Accounting Standards Update 2016-18, Statement of Cash Flows (Topic 230). The amount of restricted cash included therein was $1,349 and zero as of December 31, 2024 and 2023, respectively. Such restricted cash resulted from a construction draw in December 2024 and was required to be used to pay specified development costs in the subsequent month.</t>
        </is>
      </c>
    </row>
    <row r="7">
      <c r="A7" s="4" t="inlineStr">
        <is>
          <t>Real Estate Investments and Lease Intangibles</t>
        </is>
      </c>
      <c r="B7" s="4" t="inlineStr">
        <is>
          <t>Real Estate Investments and Lease Intangibles Real estate investments are stated at cost less accumulated depreciation and amortization. Buildings and improvements are depreciated utilizing the straight-line method over an estimated useful life of 5 to 40 years for industrial, retail and office properties, and 27.5 years for residential. Tenant improvements and lease commissions are amortized to expense over the terms of the respective tenant leases. Lease incentives are amortized as an offset to revenue over the terms of the respective tenant leases. Furniture and equipment is depreciated over an estimated useful life ranging from 5 to 7 years. Ordinary repair and maintenance costs that do not improve the condition or extend the useful life of the property are expensed as incurred. Under FASB ASC 805, Business Combinations , entities are required to evaluate whether transactions should be accounted for as acquisitions (and dispositions) of assets or businesses. ASC 805 provides a screen to determine when a set of identifiable assets is not a business. The screen requires that when substantially all of the fair value of the gross assets acquired (or disposed of) is concentrated in a single identifiable asset or a group of similar identifiable assets, the set is not a business. Generally, a real estate asset and its related leases will be considered a single identifiable asset and therefore will not meet the definition of a business. If the real estate and related leases in an acquisition are determined to be an asset and not a business, then the acquisition related costs would be capitalized onto the consolidated balance sheet. Otherwise, such costs will be expensed upon completion of the transaction. In accordance with ASC 805 and ASC 350, Intangibles—Goodwill and Other , acquisitions of properties are accounted for utilizing the acquisition method and, accordingly, the results of operations of acquired properties will be included in the Company’s results of operations from their respective dates of acquisition. Estimates of future cash flows and other valuation techniques believed to be similar to those used by independent appraisers are used to allocate the purchase price of identifiable assets acquired and liabilities assumed such as land, buildings and improvements, equipment and identifiable intangible assets and liabilities such as amounts related to in-place leases, acquired above- and below-market leases, asset retirement obligations and mortgage loans payable. Values of buildings and improvements are determined on an as-if-vacant basis. The estimated fair value of acquired in-place leases are the costs the Company would have incurred to lease the properties to the occupancy level of the properties at the date of acquisition. Such estimates include the fair value of leasing commissions, legal costs and other direct costs that would be incurred to lease the properties to such occupancy levels. Additionally, the Company evaluates the time period over which such occupancy levels would be achieved. Such evaluation will include an estimate of the net market-based rental revenues and net operating costs (primarily consisting of forgone rents, real estate taxes, recoverable charges and insurance) that would be incurred during the lease-up period, which generally ranges up to one year. Acquired in-place leases as of the date of acquisition are amortized over the remaining lease terms into amortization expense. Acquired above- and below-market lease values are estimated based on the present value (using an interest rate that reflects the risks associated with the lease acquired) of the difference between the contractual amounts to be paid pursuant to the in-place leases and the Company’s estimate of fair market value lease rates for the corresponding in-place leases. The capitalized above- and below-market lease values are amortized to rental revenue over the remaining terms of the respective leases, which include, for below-market leases, periods covered by bargain fixed-rate renewal options if, at the time of acquisition, the exercise of such renewal options are determined to be sufficiently economically advantageous to the tenant. The Company evaluates the remaining useful life of intangible assets to determine whether events and circumstances or changes in the underlying assumptions warrant a revision to the remaining period of amortization. Any changes to the useful life are amortized prospectively over the revised remaining useful life. If a lease is terminated prior to its scheduled expiration, the unamortized portion of the in-place lease is charged to amortization expense and the unamortized portion of the above- or below-market lease is charged to rental revenue. The Company assesses the carrying values of real estate investments whenever events or changes in circumstances indicate that the carrying amount of these assets may not be fully recoverable, such as a reduction in the expected holding period of a property. A real estate investment is potentially impaired if the undiscounted cash flows to be realized over the expected hold period are less than the real estate investment’s carrying amount. In this case, an impairment loss will be recorded to the extent that the estimated fair value is lower than the real estate investment’s carrying amount. The estimated fair value is determined primarily using information contained within independent appraisals obtained quarterly by the Company from its independent valuation agent. Real estate investments that are expected to be disposed of are valued at the lower of carrying amount or estimated fair value less costs to sell. The Company had one and zero real estate investments impaired as of December 31, 2024 and 2023, respectively.</t>
        </is>
      </c>
    </row>
    <row r="8">
      <c r="A8" s="4" t="inlineStr">
        <is>
          <t>Investments in Marketable Securities</t>
        </is>
      </c>
      <c r="B8" s="4" t="inlineStr">
        <is>
          <t xml:space="preserve">Investments in Marketable Securities In accordance with the Company’s investment guidelines as approved by the Company’s board of directors, investments in marketable securities may consist of common and preferred stock of publicly traded REITs and other real estate operating companies. The net unrealized change in the fair value of the Company's investments in marketable securities is recorded in earnings as part of operating income. </t>
        </is>
      </c>
    </row>
    <row r="9">
      <c r="A9" s="4" t="inlineStr">
        <is>
          <t>CMBS Trust</t>
        </is>
      </c>
      <c r="B9" s="4" t="inlineStr">
        <is>
          <t xml:space="preserve">CMBS Trust In October 2022, the Company purchased all of the Class D certificates and certain interest-only certificates of commercial mortgage backed securities ("CMBS") securitized through a trust (the “CMBS Trust”) sponsored by the Federal Home Loan Mortgage Corporation ("Freddie Mac"). An entity is a VIE when the interests of the entity provide differing rights and obligations to its holders. In particular, the CMBS Trust is a VIE as substantially all of its activities are for the benefit of the more senior tranches, but these senior tranches hold disproportionately few rights. Generally, a trust designates the most junior subordinate tranche outstanding as the controlling class, which entitles the holder of the controlling class to unilaterally appoint, remove and replace the special servicer for the trust. The Company believes the performance of the assets that underlie a CMBS issuance most significantly impact the economic performance of the trust itself, and the primary beneficiary is generally the entity that conducts activities that most significantly impact the performance of the underlying assets. The Class D certificates purchased by the Company represented the most subordinate tranche of the CMBS Trust giving the Company the aforementioned controlling class powers and therefore the Company was the primary beneficiary of the CMBS Trust. Accordingly, the Company consolidated the CMBS Trust in its entirety. In February and March 2024, the Company sold all of its investments in the interest-only certificates issued by the CMBS Trust, and in July 2024, the Company sold all of its investment in the Class D certificates (see Note 7). While the Company had certain rights related to the special servicer, the Company did not have the ability to direct operating activities of the CMBS Trust. The assets of the CMBS Trust could not be used to settle the liabilities of the Company nor was the Company obligated to use the Company's assets to settle the liabilities of the CMBS Trust. The Company's exposure to the CMBS Trust was through the subordinated tranches that the Company actually owned and was limited to the Company's investment in the CMBS Trust. For financial reporting purposes, the underlying mortgage loans held by the CMBS Trust were recorded as a separate line item on the consolidated balance sheet under “Real estate loans held in consolidated CMBS Trust, at fair value.” The liabilities of the CMBS Trust consisted solely of obligations to the other certificate holders of the consolidated CMBS Trust, excluding the certificates held by the Company. The liabilities were presented as “Bonds payable held in consolidated CMBS Trust, at fair value” on the consolidated balance sheet. </t>
        </is>
      </c>
    </row>
    <row r="10">
      <c r="A10" s="4" t="inlineStr">
        <is>
          <t>Borrowings</t>
        </is>
      </c>
      <c r="B10" s="4" t="inlineStr">
        <is>
          <t>Borrowings The Company may obtain various forms of borrowings from market participants. Direct financing costs associated with obtaining borrowings, such as commitment fees, legal fees and other third-party costs, are capitalized and amortized over the terms of the borrowings using a method which approximates the effective interest method. Amortization of financing costs is included in interest expense in the consolidated statements of operations. The unamortized portion of financing costs is reflected as a reduction of the outstanding debt balance on the consolidated balance sheets. The Company may also assume borrowings in connection with acquisitions. The Company will estimate the fair value of assumed borrowings based upon indications of then-current market pricing for similar types of debt with similar maturities. The assumed borrowings will initially be recorded at their estimated fair value as of the assumption date, with the difference between such estimated fair value and the borrowings’ outstanding principal balance being amortized over the remaining life of the borrowing.</t>
        </is>
      </c>
    </row>
    <row r="11">
      <c r="A11" s="4" t="inlineStr">
        <is>
          <t>Revenue Recognition</t>
        </is>
      </c>
      <c r="B11" s="4" t="inlineStr">
        <is>
          <t>Revenue Recognition In accordance with FASB Topic 842, Leases (ASC 842), and related ASU's that amended or clarified certain provisions of ASC 842, the Company elected a practical expedient to not separate lease and non-lease components of a lease and instead account for them as a single component if two criteria are met: (i) the timing and pattern of transfer of the non-lease component(s) and associated lease component are the same, and (ii) the lease component, if accounted for separately, would be classified as an operating lease. The Company has evaluated the lease and non-lease components within its leases under the practical expedient and reports rental and other property income and common area expense reimbursement income as a single component on the Company’s consolidated statements of operations. Contractual base rental revenue from real estate leases is recognized on a straight-line basis over the terms of the related leases. The differences between contractual base rental revenue earned from real estate leases on a straight-line basis and amounts due under the respective lease agreements are amortized or accreted, as applicable, to deferred rent receivable. Property related income will also include amortization of above- and below-market leases as well as amortization of lease incentives. Revenues relating to lease termination fees for the termination of an entire lease will be recognized at the time that a tenant’s right to occupy the leased space is terminated and collectability is reasonably assured. Under ASC 842, the future revenue stream from leases must be evaluated for collectability. Pursuant to these provisions, if an entity has determined that the collectability of substantially all future lease payments from a particular lease is not at least probable, then the entity must write off its existing receivable balances (except receivable amounts which are under dispute by the tenant), including any deferred rent amounts recognized on a straight-line basis, and instead begin recognizing revenue from such lease on cash basis. The factors used to evaluate the collectability of future lease payments for each lease may include, but not be limited to, the tenant's payment history, current payment status, publicly available information about the financial condition of the tenant and other information about the tenant of which the entity may be aware. In addition, the Company may consider the impact of current macroeconomic conditions, such as inflation and recent increases in interest rates. As of December 31, 2024, the Company has assessed that substantially all of its future lease payments are at least probable of collection, except for two commercial leases. To the extent the Company's revenues do not qualify for treatment under ASC 842 or under other specific guidance, the Company is required to recognize revenue in its financial statements in a manner that depicts the transfer of the promised goods or services to its customers in an amount that reflects the consideration to which the Company is entitled at the time of transfer of those goods or services. Such treatment may apply to other types of real estate related contracts, such as for dispositions or development of real estate. Investment income from marketable securities is accrued at each distribution record date.</t>
        </is>
      </c>
    </row>
    <row r="12">
      <c r="A12" s="4" t="inlineStr">
        <is>
          <t>Organization and Offering Costs</t>
        </is>
      </c>
      <c r="B12" s="4" t="inlineStr">
        <is>
          <t>Organization and Offering Costs Organizational expenses and other expenses which do not qualify as offering costs are expensed as incurred. Offering costs are those costs incurred by the Company, RREEF America and its affiliates on behalf of the Company which relate directly to the Company’s activities of raising capital in the Offerings, preparing for the Offerings, the qualification and registration of the Offerings and the marketing and distribution of the Company’s shares. This includes, but is not limited to, accounting and legal fees, including the legal fees of the dealer manager for the public offerings, costs for registration statement amendments and prospectus supplements, printing, mailing and distribution costs, filing fees, amounts to reimburse RREEF America as the Company’s advisor or its affiliates for the salaries of employees and other costs in connection with preparing supplemental sales literature, amounts to reimburse the dealer manager for amounts that they may pay to reimburse the bona fide due diligence expenses of any participating broker-dealers supported by detailed and itemized invoices, telecommunication costs, fees of the transfer agent, registrars, trustees, depositories and experts, the cost of educational conferences held by the Company (including the travel, meal and lodging costs of registered representatives of any participating broker-dealers) and attendance fees and cost reimbursement for employees of affiliates to attend retail seminars conducted by broker-dealers. Offering costs will be paid from the proceeds of the Offerings. These costs will be treated as a reduction of the total proceeds. Total organization and offering costs incurred by the Company with respect to a particular public offering will not exceed 15% of the gross proceeds from such particular public offering. In addition, the Company will not reimburse RREEF America or the dealer manager for any underwriting compensation (a subset of organization and offering costs) which would cause the Company’s total underwriting compensation to exceed 10% of the gross proceeds from the primary portion of the each public offering.</t>
        </is>
      </c>
    </row>
    <row r="13">
      <c r="A13" s="4" t="inlineStr">
        <is>
          <t>Income Taxes</t>
        </is>
      </c>
      <c r="B13" s="4" t="inlineStr">
        <is>
          <t>Income Taxes The Company has elected to be taxed as a REIT under Sections 856 through 860 of the Internal Revenue Code of 1986, as amended (the “Code”), beginning with the year ended December 31, 2013. In order to maintain the Company’s qualification as a REIT, the Company is required to, among other things, distribute as dividends at least 90% of the Company’s REIT taxable income, determined without regard to the dividends-paid deduction and excluding net capital gains, to the Company’s stockholders, and meet certain tests regarding the nature of the Company’s income and assets. If the Company qualifies for taxation as a REIT, the Company generally will not be subject to federal income tax to the extent it meets certain criteria and distributes its REIT taxable income to its stockholders. Even if the Company qualifies for taxation as a REIT, the Company may be subject to (1) certain state and local taxes on its income, property or net worth, and (2) federal income and excise taxes on its undistributed income, if any income remains undistributed. The Company intends to operate in a manner that allows the Company to meet the requirements for taxation as a REIT, possibly including creating taxable REIT subsidiaries to hold assets that generate income that would not be consistent with the rules applicable to qualification as a REIT if held directly by the REIT. If the Company were to fail to meet these requirements, it could be subject to federal income tax on the Company’s taxable income at regular corporate rates. The Company would not be able to deduct dividends paid to stockholders in any year in which it fails to qualify as a REIT. The Company will also be disqualified for the four taxable years following the year during which qualification was lost unless the Company is entitled to relief under specific statutory provisions. The Company assesses its significant tax positions in accordance with U.S. GAAP for all open tax years and determine whether it has any material unrecognized liabilities from uncertain tax benefits. If a tax position is not considered “more-likely-than-not” to be sustained solely on its technical merits, no benefits of the tax position are to be recognized (for financial statement purposes). As of December 31, 2024, 2023 and 2022, the Company has no liabilities for uncertain tax positions. With few exceptions, the Company is no longer subject to U.S. federal or state income tax examinations by tax authorities for years before 2019.</t>
        </is>
      </c>
    </row>
    <row r="14">
      <c r="A14" s="4" t="inlineStr">
        <is>
          <t>Reportable Segments</t>
        </is>
      </c>
      <c r="B14" s="4" t="inlineStr">
        <is>
          <t>Reportable Segments</t>
        </is>
      </c>
    </row>
    <row r="15">
      <c r="A15" s="4" t="inlineStr">
        <is>
          <t>Net Earnings or Loss Per Share</t>
        </is>
      </c>
      <c r="B15" s="4" t="inlineStr">
        <is>
          <t>Net Earnings or Loss Per Share</t>
        </is>
      </c>
    </row>
    <row r="16">
      <c r="A16" s="4" t="inlineStr">
        <is>
          <t>Risks and Uncertainties</t>
        </is>
      </c>
      <c r="B16" s="4" t="inlineStr">
        <is>
          <t>Risks and Uncertainties As of December 31, 2024 and 2023, the Company had cash on deposit at multiple financial institutions which were in excess of federally insured levels. The Company limits significant cash holdings to accounts held by financial institutions with a high credit standing. Therefore, the Company believes it is not exposed to any significant credit risk on its cash deposits. The Company is subject to various risks and uncertainties, including but not limited to interest rates, inflation and impacts from national or global events, pandemics or actual or perceived instability in the U.S. banking system. The extent to which any such conditions or events impact the Company's investments and operations is uncertain and cannot be predicted with confidence. Among the cash on hand, ongoing capital raised, and availability under the Wells Fargo Line of Credit (as defined below), the Company endeavors to maintain sufficient liquidity at all times to satisfy its operational needs and the maximum quarterly limits on redemptions under its share redemption plan. In addition, if necessary, the Company may consider various options, including reducing its distributions, selling its investments or limiting its share redemption program. Also see Notes 8 and 10.</t>
        </is>
      </c>
    </row>
    <row r="17">
      <c r="A17" s="4" t="inlineStr">
        <is>
          <t>Recent Accounting Pronouncements</t>
        </is>
      </c>
      <c r="B17" s="4" t="inlineStr">
        <is>
          <t>Recent Accounting Pronouncement s In November 2024, the FASB issued ASU 2024-03, Income Statement—Reporting Comprehensive Income—Expense Disaggregation Disclosures (Subtopic 220-4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details the Company’s assets and liabilities measured at fair value on a recurring basis. December 31, 2024 Level 1 Level 2 Level 3 Total Assets Investment in marketable securities $ 122 $ — $ — $ 122 December 31, 2023 Level 1 Level 2 Level 3 Total Assets Investment in marketable securities $ 109 $ — $ — $ 109 Real estate loans held in consolidated CMBS Trust, at fair value — 1,182,995 — 1,182,995 Total $ 109 $ 1,182,995 $ — $ 1,183,104 Liabilities Bonds payable held in consolidated CMBS Trust, at fair value $ — $ 1,150,454 $ — $ 1,150,454 </t>
        </is>
      </c>
    </row>
    <row r="5">
      <c r="A5" s="4" t="inlineStr">
        <is>
          <t>Schedule of Estimated Fair Value and the Unobservable Inputs for Debt Obligations</t>
        </is>
      </c>
      <c r="B5" s="4" t="inlineStr">
        <is>
          <t>The following shows certain information about the estimated fair value and the unobservable inputs for the Company's debt obligations as of December 31, 2024 and 2023. Range Fair Value at December 31, 2024 Primary Valuation Techniques Significant Unobservable Inputs Minimum Maximum Weighted Average Line of Credit $ 75,514 Discounted cash flow Loan to value 44.7 % 44.7 % 44.7 % Market interest rate 6.93 % 6.93 % 6.93 % Mortgage Loans Payable 180,419 Discounted cash flow Loan to value 49.9 % 61.9 % 57.8 % Market interest rate 6.17 % 6.45 % 6.34 % Note to Affiliate 4,380 Discounted cash flow Market interest rate 6.75 % 6.75 % 6.75 % Range Fair Value at December 31, 2023 Primary Valuation Techniques Significant Unobservable Inputs Minimum Maximum Weighted Average Line of Credit $ 55,965 Discounted cash flow Loan to value 33.1 % 41.9 % 38.0 % Market interest rate 7.58 % 7.58 % 7.58 % Mortgage Loans Payable 179,072 Discounted cash flow Loan to value 50.9 % 60.4 % 57.6 % Market interest rate 5.95 % 6.92 % 6.40 % Note to Affiliate 4,300 Discounted cash flow Market interest rate 7.00 % 7.00 % 7.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AL ESTATE INVESTMENTS AND LEASE INTANGIBLES (Tables)</t>
        </is>
      </c>
      <c r="B1" s="2" t="inlineStr">
        <is>
          <t>12 Months Ended</t>
        </is>
      </c>
    </row>
    <row r="2">
      <c r="B2" s="2" t="inlineStr">
        <is>
          <t>Dec. 31, 2024</t>
        </is>
      </c>
    </row>
    <row r="3">
      <c r="A3" s="3" t="inlineStr">
        <is>
          <t>Real Estate [Abstract]</t>
        </is>
      </c>
      <c r="B3" s="4" t="inlineStr">
        <is>
          <t xml:space="preserve"> </t>
        </is>
      </c>
    </row>
    <row r="4">
      <c r="A4" s="4" t="inlineStr">
        <is>
          <t>Investments in Real Estate</t>
        </is>
      </c>
      <c r="B4" s="4" t="inlineStr">
        <is>
          <t xml:space="preserve">Shown below are details of the Company's investments in real estate. December 31, 2024 2023 Land $ 121,437 $ 123,079 Buildings and improvements, less accumulated depreciation of $54,763 and $46,555, respectively 241,901 233,789 Furniture, fixtures and equipment, less accumulated depreciation of $3,107 and $2,434, respectively 1,795 2,046 Acquired intangible lease assets, less accumulated amortization of $41,270 and $40,181, respectively 13,398 14,892 Investment in real estate assets, net $ 378,531 $ 373,806 </t>
        </is>
      </c>
    </row>
    <row r="5">
      <c r="A5" s="4" t="inlineStr">
        <is>
          <t>Schedule of Future Amortization Related to Acquired Intangible Assets and Liabilities</t>
        </is>
      </c>
      <c r="B5" s="4" t="inlineStr">
        <is>
          <t>Future amortization related to acquired intangible assets and liabilities for all of the Company's properties as of December 31, 2024 is as follows: Acquired in-place leases Acquired above-market leases Acquired below-market leases 2025 $ 1,459 $ 12 $ (466) 2026 1,402 12 (466) 2027 1,220 12 (465) 2028 984 9 (450) 2029 865 — (400) Thereafter 7,423 — (5,237) Total $ 13,353 $ 45 $ (7,484) Weighted average remaining amortization period (in years) 9.6 3.8 17.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NTALS UNDER OPERATING LEASES (Tables)</t>
        </is>
      </c>
      <c r="B1" s="2" t="inlineStr">
        <is>
          <t>12 Months Ended</t>
        </is>
      </c>
    </row>
    <row r="2">
      <c r="B2" s="2" t="inlineStr">
        <is>
          <t>Dec. 31, 2024</t>
        </is>
      </c>
    </row>
    <row r="3">
      <c r="A3" s="3" t="inlineStr">
        <is>
          <t>Leases [Abstract]</t>
        </is>
      </c>
      <c r="B3" s="4" t="inlineStr">
        <is>
          <t xml:space="preserve"> </t>
        </is>
      </c>
    </row>
    <row r="4">
      <c r="A4" s="4" t="inlineStr">
        <is>
          <t>Schedule of Rental and Other Property Income</t>
        </is>
      </c>
      <c r="B4" s="4" t="inlineStr">
        <is>
          <t>The Company's property related income from its real estate investments for the years ended December 31, 2024, 2023 and 2022 is comprised of the following: 2024 2023 2022 Lease revenue¹ $ 37,113 $ 39,074 $ 40,018 Straight-line revenue 1,307 143 (112) Above- and below-market lease amortization, net 455 2,792 1,574 Lease incentive amortization (104) (105) (106) Property related income $ 38,771 $ 41,904 $ 41,374 1 Lease revenue includes $4,565, $5,013 and $5,242 of variable income from tenant reimbursements for the years ended December 31, 2024, 2023 and 2022, respectively.</t>
        </is>
      </c>
    </row>
    <row r="5">
      <c r="A5" s="4" t="inlineStr">
        <is>
          <t>Schedule Of Future Minimum Rental Payments to be Received</t>
        </is>
      </c>
      <c r="B5" s="4" t="inlineStr">
        <is>
          <t>The future minimum rentals to be received, excluding tenant reimbursements, under the non-cancelable portions of all of the Company's in-place commercial leases in effect as of December 31, 2024 are as follows: Year ended December 31, Future Minimum Rent 2025 $ 21,333 2026 19,632 2027 16,760 2028 14,319 2029 10,811 Thereafter 65,769 $ 148,624 The above future minimum rentals exclude the Company’s residential leases, which typically have terms of approximately one year. Such leases accounted for $12,099 of lease revenue for the year ended December 31, 2024.</t>
        </is>
      </c>
    </row>
    <row r="6">
      <c r="A6" s="4" t="inlineStr">
        <is>
          <t>Schedule of Tenants Representing Greater Than 10% of Gross Rental Revenues</t>
        </is>
      </c>
      <c r="B6" s="4" t="inlineStr">
        <is>
          <t>Percentages of property related income by property and tenant representing more than 10% of the Company's total property related income for the years ended December 31, 2024, 2023 and 2022 are shown below. Percent of property related income Property Year ended December 31, 2024 Year ended December 31, 2023 Year ended December 31, 2022 The Glenn, Centennial, CO 19.6 % 19.0 % 17.8 % Providence Square, Marietta, GA 11.9 11.3 11.1 The Flats at Carrs Hill, Athens, GA 11.6 9.9 9.3 Seattle East Industrial, Redmond, WA 11.2 10.4 10.5 Total 54.3 % 50.6 % 48.7 % Percent of property related income Tenant Year ended December 31, 2024 Year ended December 31, 2023 Year ended December 31, 2022 FedEx Ground - Seattle East Industrial 11.2 % 10.4 % 10.5 % Total 11.2 % 10.4 % 10.5 % The Company's tenants representing more than 10% of in-place annualized base rental revenues as of December 31, 2024, 2023 and 2022 were as follows: Percent of in-place annualized base rental revenues as of Tenant December 31, 2024 December 31, 2023 December 31, 2022 Performance Food Group, Inc. - Commerce Corner¹ 12.9 % 3.1 % 2.7 % FedEx Ground - Seattle East Industrial 12.6 13.3 11.1 Northrop Grumman Systems Inc. - Loudoun Gateway 10.0 10.3 9.1 Total 35.5 % 26.7 % 2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Marketable Securities</t>
        </is>
      </c>
      <c r="B4" s="4" t="inlineStr">
        <is>
          <t xml:space="preserve">The following is a summary of the Company's marketable securities held as of December 31, 2024 and 2023, which consisted entirely of publicly traded shares of common stock in REITs as of each date. December 31, 2024 December 31, 2023 Marketable securities—cost $ 93 $ 80 Unrealized gains 31 29 Unrealized losses (2) — Net unrealized gain 29 29 Marketable securities—fair value $ 122 $ 1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MBS TRUST (Tables)</t>
        </is>
      </c>
      <c r="B1" s="2" t="inlineStr">
        <is>
          <t>12 Months Ended</t>
        </is>
      </c>
    </row>
    <row r="2">
      <c r="B2" s="2" t="inlineStr">
        <is>
          <t>Dec. 31, 2024</t>
        </is>
      </c>
    </row>
    <row r="3">
      <c r="A3" s="3" t="inlineStr">
        <is>
          <t>Variable Interest Entity [Abstract]</t>
        </is>
      </c>
      <c r="B3" s="4" t="inlineStr">
        <is>
          <t xml:space="preserve"> </t>
        </is>
      </c>
    </row>
    <row r="4">
      <c r="A4" s="4" t="inlineStr">
        <is>
          <t>Schedule of Variable Interest Entities</t>
        </is>
      </c>
      <c r="B4" s="4" t="inlineStr">
        <is>
          <t xml:space="preserve">The following table presents the Company's net investment in the CMBS Trust. December 31, 2024 December 31, 2023 Real estate loans held in consolidated CMBS Trust, at fair value $ — $ 1,182,995 Bonds payable held in consolidated CMBS Trust, at fair value — 1,150,454 Net investment in CMBS Trust, at fair value $ — $ 32,5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Line of Credit Facilities</t>
        </is>
      </c>
      <c r="B4" s="4" t="inlineStr">
        <is>
          <t xml:space="preserve">The following is a reconciliation of the carrying amount of the Wells Fargo Line of Credit at December 31, 2024 and 2023: Balance at Lender December 31, 2024 December 31, 2023 Wells Fargo/CIBC $ 75,514 $ 55,965 Deduct: Deferred financing costs, less accumulated amortization (809) (1,630) Line of credit, net $ 74,705 $ 54,335 </t>
        </is>
      </c>
    </row>
    <row r="5">
      <c r="A5" s="4" t="inlineStr">
        <is>
          <t>Schedule of Mortgage Loans Payable</t>
        </is>
      </c>
      <c r="B5" s="4" t="inlineStr">
        <is>
          <t xml:space="preserve">The following is a reconciliation of the carrying amount of the mortgage loans payable at December 31, 2024 and 2023. Balance at Lender Encumbered Property December 31, 2024 December 31, 2023 Interest Rate Maturity Date State Farm Life Insurance Company Elston Plaza 16,468 16,816 3.89 July 1, 2026 Massachusetts Mutual Life Insurance Company The Glenn 66,000 66,000 3.02 December 1, 2028 Transamerica Life Insurance Company Wallingford Plaza 6,485 6,612 4.56 January 1, 2029 Nationwide Life Insurance Company Providence Square 29,700 29,700 3.67 October 5, 2029 JPMorgan Chase Bank Seattle East Industrial 45,140 45,140 3.87 January 1, 2030 Nationwide Life Insurance Company The Flats at Carrs Hill 25,500 25,500 5.51 July 1, 2030 $ 189,293 $ 189,768 Deduct: Deferred financing costs, less accumulated amortization (665) (824) Mortgage loans payable, net $ 188,628 $ 188,944 </t>
        </is>
      </c>
    </row>
    <row r="6">
      <c r="A6" s="4" t="inlineStr">
        <is>
          <t>Schedule of Maturities of Long-term Debt</t>
        </is>
      </c>
      <c r="B6" s="4" t="inlineStr">
        <is>
          <t xml:space="preserve">Aggregate future principal payments due on the Wells Fargo Line of Credit and mortgage loans payable as of December 31, 2024 are as follows: Year Amount 2025 $ 76,006 2026 16,247 2027 145 2028 72,069 2029 74,840 Thereafter 25,500 Total $ 264,8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ARRANGEMENT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The advisory fees earned by RREEF America are shown below. Year Ended December 31, 2024 2023 2022 Fixed component $ 2,565 $ 3,099 $ 3,746 Performance component — — — $ 2,565 $ 3,099 $ 3,746 In accordance with all the above, as of December 31, 2024 and 2023, the Company owed its affiliates the following amounts: December 31, 2024 December 31, 2023 Reimbursable under the Advisory Agreement $ 52 $ 57 Reimbursable under the Dealer Manager Agreement — — Advisory fees 205 239 Accrued Trailing Fees 17,126 18,025 Due to affiliates $ 17,383 $ 18,321 Note to Affiliate $ 5,383 $ 5,383 Unamortized discount (79) (274) Note to Affiliate, net of unamortized discount $ 5,304 $ 5,1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CAPITALIZATION (Tables)</t>
        </is>
      </c>
      <c r="B1" s="2" t="inlineStr">
        <is>
          <t>12 Months Ended</t>
        </is>
      </c>
    </row>
    <row r="2">
      <c r="B2" s="2" t="inlineStr">
        <is>
          <t>Dec. 31, 2024</t>
        </is>
      </c>
    </row>
    <row r="3">
      <c r="A3" s="3" t="inlineStr">
        <is>
          <t>Capitalization [Abstract]</t>
        </is>
      </c>
      <c r="B3" s="4" t="inlineStr">
        <is>
          <t xml:space="preserve"> </t>
        </is>
      </c>
    </row>
    <row r="4">
      <c r="A4" s="4" t="inlineStr">
        <is>
          <t>Schedule of Authorized Common Shares</t>
        </is>
      </c>
      <c r="B4" s="4" t="inlineStr">
        <is>
          <t xml:space="preserve">The Company's authorized shares of common stock are allocated between classes as follows: Common Stock No. of Authorized Shares Class A Shares 45,000,000 Class D Shares 45,000,000 Class I Shares 200,000,000 Class M-I Shares 200,000,000 Class N Shares 150,000,000 Class S Shares 200,000,000 Class T Shares 5,000,000 Class T2 Shares 150,000,000 Class Z Shares 5,000,000 1,000,000,000 </t>
        </is>
      </c>
    </row>
    <row r="5">
      <c r="A5" s="4" t="inlineStr">
        <is>
          <t>Schedule of Stock by Class</t>
        </is>
      </c>
      <c r="B5" s="4" t="inlineStr">
        <is>
          <t>During the years ended December 31, 2024, 2023 and 2022, the Company issued common stock, excluding shares issued in the distribution reinvestment plan and Compensation Plan (defined below), as follows: Year Ended December 31, 2024 Year Ended December 31, 2023 Year Ended December 31, 2022 No. of shares Amount No. of shares Amount No. of shares Amount Class A Shares 2,151 $ 30 70,103 $ 1,095 444,849 $ 7,752 Class D Shares 2,937 40 222,400 3,628 1,141,471 19,715 Class I Shares 250,627 3,427 502,534 7,529 1,596,892 27,507 Class M-I Shares 53,267 725 140,806 2,076 132,356 2,280 Class N Shares converted from Class T Shares, net 409 — 1,738 — (108) — Class T Shares — — 2,879 45 41,943 752 Class T2 Shares 83,514 1,163 199,214 3,175 377,890 6,678 Total 392,905 $ 5,385 1,139,674 $ 17,548 3,735,293 $ 64,684 There were no Class S Shares issued as of December 31, 2024.</t>
        </is>
      </c>
    </row>
    <row r="6">
      <c r="A6" s="4" t="inlineStr">
        <is>
          <t>Schedule of Repurchase Agreements</t>
        </is>
      </c>
      <c r="B6" s="4" t="inlineStr">
        <is>
          <t>During the years ended December 31, 2024, 2023 and 2022, redemption requests were received as shown below. The Company funded these redemptions with cash flow from operations, proceeds from its Offerings or borrowings. The weighted average redemption prices are shown before allowing for any applicable 2% short-term trading discounts. Year Ended December 31, 2024 Shares Weighted Average Share Price Amount Class A 473,280 $ 13.55 $ 6,412 Class I 1,772,184 13.62 24,142 Class T 1,130 13.67 15 Class D 574,377 13.61 7,816 Class N 46,584 13.48 628 Class M-I 61,132 13.48 824 Class T2 58,086 13.54 786 Total $ 40,623 Year Ended December 31, 2023 Shares Weighted Average Share Price Amount Class A 299,558 $ 15.33 $ 4,594 Class I 2,672,067 14.87 39,727 Class T 20,161 15.79 317 Class D 968,053 15.18 14,698 Class N 333,076 15.13 5,038 Class M-I 40,108 14.13 567 Class T2 11,373 15.03 171 Total $ 65,112 Year Ended December 31, 2022 Shares Weighted Average Share Price Amount Class A 249,326 $ 17.14 $ 4,263 Class I 1,162,582 17.19 19,957 Class T 45,392 17.34 786 Class D 183,675 17.32 3,175 Class N 42,658 17.27 737 Class M-I — — — Class T2 14,972 17.33 255 Total $ 29,173 The Company's board of directors has the discretion to suspend or modify the New SRP at any time, including in circumstances in which it (1) determines that such action is in the best interest of the Company's stockholders, (2) determines that it is necessary due to regulatory changes or changes in law or (3) becomes aware of undisclosed material information that it believes should be publicly disclosed before shares are redeemed. In addition, the Company's board of directors may suspend the Offerings and the redemption plan, if it determines that the calculation of NAV is materially incorrect or there is a condition that restricts the valuation of a material portion of the Company's assets.</t>
        </is>
      </c>
    </row>
    <row r="7">
      <c r="A7" s="4" t="inlineStr">
        <is>
          <t>Schedule of stock awards</t>
        </is>
      </c>
      <c r="B7" s="4" t="inlineStr">
        <is>
          <t xml:space="preserve">Below is a summary of the activity, per share value and recognized expense for the stock awards. Year Ended December 31, 2024 Year Ended December 31, 2023 Year Ended December 31, 2022 Stock Awards Class D Shares Weighted Average Grant Date Fair Value Class D Shares Weighted Average Grant Date Fair Value Class D Shares Weighted Average Grant Date Fair Value Outstanding, beginning of period 5,034 $ 14.90 1,869 $ 17.40 7,018 $ 14.48 Changes during the period: Granted 5,442 13.78 5,034 14.90 2,443 17.41 Vested (5,034) 14.90 (1,869) 17.40 (7,592) 14.70 Forfeited — — — — — — Outstanding, end of period 5,442 13.78 5,034 $ 14.90 1,869 17.40 Amount included in general and administrative expenses $ 77 $ 63 $ 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Net Loss Per Share</t>
        </is>
      </c>
      <c r="B4" s="4" t="inlineStr">
        <is>
          <t>The following table sets forth the computation of basic and diluted net income (loss) per share for each class of the Company’s common stock which had shares outstanding during the relevant period. Year Ended December 31, 2024 Class A Class I Class T Class D Class N Class M-I Class T2 Class Z Basic and diluted net loss per share: Allocation of net loss before performance fee $ (16) $ (40) $ — $ (9) $ (2) $ (2) $ (2) $ — Allocation of performance fees — — — — — — — — Total Numerator $ (16) $ (40) $ — $ (9) $ (2) $ (2) $ (2) $ — Denominator - weighted average number of common shares outstanding 4,022,239 10,470,590 76,363 2,417,109 598,446 523,678 652,279 75,000 Basic and diluted net loss per share: $ — $ — $ — $ — $ — $ — $ — $ — Year Ended December 31, 2023 Class A Class I Class T Class D Class N Class M-I Class T2 Class Z Basic and diluted net income per share: Allocation of net income before performance fee $ 3,898 $ 10,935 $ 133 $ 2,571 $ 592 $ 396 $ 552 $ 69 Allocation of performance fees — — — — — — — — Total Numerator $ 3,898 $ 10,935 $ 133 $ 2,571 $ 592 $ 396 $ 552 $ 69 Denominator - weighted average number of common shares outstanding 4,246,287 11,913,698 145,425 2,801,141 644,502 431,114 601,718 75,000 Basic and diluted net income per share: $ 0.92 $ 0.92 $ 0.92 $ 0.92 $ 0.92 $ 0.92 $ 0.92 $ 0.92 Year Ended December 31, 2022 Class A Class I Class T Class D Class N Class M-I Class T2 Class Z Basic and diluted net loss per share: Allocation of net loss before performance fee $ (2,934) $ (8,956) $ (365) $ (1,930) $ (346) $ (156) $ (185) $ (51) Allocation of performance fees — — — — — — — — Total Numerator $ (2,934) $ (8,956) $ (365) $ (1,930) $ (346) $ (156) $ (185) $ (51) Denominator - weighted average number of common shares outstanding 4,280,032 13,068,182 532,372 2,816,313 504,352 227,586 269,524 75,000 Basic and diluted net loss per share: $ (0.69) $ (0.69) $ (0.69) $ (0.69) $ (0.69) $ (0.69) $ (0.69) $ (0.6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Allowance for doubtful accounts</t>
        </is>
      </c>
      <c r="B2" s="5" t="n">
        <v>75</v>
      </c>
      <c r="C2" s="5" t="n">
        <v>92</v>
      </c>
    </row>
    <row r="3">
      <c r="A3" s="4" t="inlineStr">
        <is>
          <t>Deferred leasing costs, amortization</t>
        </is>
      </c>
      <c r="B3" s="6" t="n">
        <v>2866</v>
      </c>
      <c r="C3" s="6" t="n">
        <v>2087</v>
      </c>
    </row>
    <row r="4">
      <c r="A4" s="4" t="inlineStr">
        <is>
          <t>Note to affiliate, unamortized discount</t>
        </is>
      </c>
      <c r="B4" s="6" t="n">
        <v>79</v>
      </c>
      <c r="C4" s="6" t="n">
        <v>274</v>
      </c>
    </row>
    <row r="5">
      <c r="A5" s="4" t="inlineStr">
        <is>
          <t>Acquired below-market lease intangibles, accumulated depreciation</t>
        </is>
      </c>
      <c r="B5" s="5" t="n">
        <v>10851</v>
      </c>
      <c r="C5" s="5" t="n">
        <v>10387</v>
      </c>
    </row>
    <row r="6">
      <c r="A6" s="4" t="inlineStr">
        <is>
          <t>Common Class A</t>
        </is>
      </c>
      <c r="B6" s="4" t="inlineStr">
        <is>
          <t xml:space="preserve"> </t>
        </is>
      </c>
      <c r="C6" s="4" t="inlineStr">
        <is>
          <t xml:space="preserve"> </t>
        </is>
      </c>
    </row>
    <row r="7">
      <c r="A7" s="4" t="inlineStr">
        <is>
          <t>Common stock, shares issued (in shares)</t>
        </is>
      </c>
      <c r="B7" s="6" t="n">
        <v>3892473</v>
      </c>
      <c r="C7" s="6" t="n">
        <v>4244611</v>
      </c>
    </row>
    <row r="8">
      <c r="A8" s="4" t="inlineStr">
        <is>
          <t>Common stock, shares outstanding (in shares)</t>
        </is>
      </c>
      <c r="B8" s="6" t="n">
        <v>3892473</v>
      </c>
      <c r="C8" s="6" t="n">
        <v>4244611</v>
      </c>
    </row>
    <row r="9">
      <c r="A9" s="4" t="inlineStr">
        <is>
          <t>Common Class D</t>
        </is>
      </c>
      <c r="B9" s="4" t="inlineStr">
        <is>
          <t xml:space="preserve"> </t>
        </is>
      </c>
      <c r="C9" s="4" t="inlineStr">
        <is>
          <t xml:space="preserve"> </t>
        </is>
      </c>
    </row>
    <row r="10">
      <c r="A10" s="4" t="inlineStr">
        <is>
          <t>Common stock, shares issued (in shares)</t>
        </is>
      </c>
      <c r="B10" s="6" t="n">
        <v>2074126</v>
      </c>
      <c r="C10" s="6" t="n">
        <v>2580099</v>
      </c>
    </row>
    <row r="11">
      <c r="A11" s="4" t="inlineStr">
        <is>
          <t>Common stock, shares outstanding (in shares)</t>
        </is>
      </c>
      <c r="B11" s="6" t="n">
        <v>2074126</v>
      </c>
      <c r="C11" s="6" t="n">
        <v>2580099</v>
      </c>
    </row>
    <row r="12">
      <c r="A12" s="4" t="inlineStr">
        <is>
          <t>Common Class I</t>
        </is>
      </c>
      <c r="B12" s="4" t="inlineStr">
        <is>
          <t xml:space="preserve"> </t>
        </is>
      </c>
      <c r="C12" s="4" t="inlineStr">
        <is>
          <t xml:space="preserve"> </t>
        </is>
      </c>
    </row>
    <row r="13">
      <c r="A13" s="4" t="inlineStr">
        <is>
          <t>Common stock, shares issued (in shares)</t>
        </is>
      </c>
      <c r="B13" s="6" t="n">
        <v>9864714</v>
      </c>
      <c r="C13" s="6" t="n">
        <v>11132527</v>
      </c>
    </row>
    <row r="14">
      <c r="A14" s="4" t="inlineStr">
        <is>
          <t>Common stock, shares outstanding (in shares)</t>
        </is>
      </c>
      <c r="B14" s="6" t="n">
        <v>9864714</v>
      </c>
      <c r="C14" s="6" t="n">
        <v>11132527</v>
      </c>
    </row>
    <row r="15">
      <c r="A15" s="4" t="inlineStr">
        <is>
          <t>Class M-I</t>
        </is>
      </c>
      <c r="B15" s="4" t="inlineStr">
        <is>
          <t xml:space="preserve"> </t>
        </is>
      </c>
      <c r="C15" s="4" t="inlineStr">
        <is>
          <t xml:space="preserve"> </t>
        </is>
      </c>
    </row>
    <row r="16">
      <c r="A16" s="4" t="inlineStr">
        <is>
          <t>Common stock, shares issued (in shares)</t>
        </is>
      </c>
      <c r="B16" s="6" t="n">
        <v>505917</v>
      </c>
      <c r="C16" s="6" t="n">
        <v>489010</v>
      </c>
    </row>
    <row r="17">
      <c r="A17" s="4" t="inlineStr">
        <is>
          <t>Common stock, shares outstanding (in shares)</t>
        </is>
      </c>
      <c r="B17" s="6" t="n">
        <v>505917</v>
      </c>
      <c r="C17" s="6" t="n">
        <v>489010</v>
      </c>
    </row>
    <row r="18">
      <c r="A18" s="4" t="inlineStr">
        <is>
          <t>Common Class N</t>
        </is>
      </c>
      <c r="B18" s="4" t="inlineStr">
        <is>
          <t xml:space="preserve"> </t>
        </is>
      </c>
      <c r="C18" s="4" t="inlineStr">
        <is>
          <t xml:space="preserve"> </t>
        </is>
      </c>
    </row>
    <row r="19">
      <c r="A19" s="4" t="inlineStr">
        <is>
          <t>Common stock, shares issued (in shares)</t>
        </is>
      </c>
      <c r="B19" s="6" t="n">
        <v>600293</v>
      </c>
      <c r="C19" s="6" t="n">
        <v>577098</v>
      </c>
    </row>
    <row r="20">
      <c r="A20" s="4" t="inlineStr">
        <is>
          <t>Common stock, shares outstanding (in shares)</t>
        </is>
      </c>
      <c r="B20" s="6" t="n">
        <v>600293</v>
      </c>
      <c r="C20" s="6" t="n">
        <v>577098</v>
      </c>
    </row>
    <row r="21">
      <c r="A21" s="4" t="inlineStr">
        <is>
          <t>Common Class T</t>
        </is>
      </c>
      <c r="B21" s="4" t="inlineStr">
        <is>
          <t xml:space="preserve"> </t>
        </is>
      </c>
      <c r="C21" s="4" t="inlineStr">
        <is>
          <t xml:space="preserve"> </t>
        </is>
      </c>
    </row>
    <row r="22">
      <c r="A22" s="4" t="inlineStr">
        <is>
          <t>Common stock, shares issued (in shares)</t>
        </is>
      </c>
      <c r="B22" s="6" t="n">
        <v>51236</v>
      </c>
      <c r="C22" s="6" t="n">
        <v>101743</v>
      </c>
    </row>
    <row r="23">
      <c r="A23" s="4" t="inlineStr">
        <is>
          <t>Common stock, shares outstanding (in shares)</t>
        </is>
      </c>
      <c r="B23" s="6" t="n">
        <v>51236</v>
      </c>
      <c r="C23" s="6" t="n">
        <v>101743</v>
      </c>
    </row>
    <row r="24">
      <c r="A24" s="4" t="inlineStr">
        <is>
          <t>Class T2</t>
        </is>
      </c>
      <c r="B24" s="4" t="inlineStr">
        <is>
          <t xml:space="preserve"> </t>
        </is>
      </c>
      <c r="C24" s="4" t="inlineStr">
        <is>
          <t xml:space="preserve"> </t>
        </is>
      </c>
    </row>
    <row r="25">
      <c r="A25" s="4" t="inlineStr">
        <is>
          <t>Common stock, shares issued (in shares)</t>
        </is>
      </c>
      <c r="B25" s="6" t="n">
        <v>690528</v>
      </c>
      <c r="C25" s="6" t="n">
        <v>643843</v>
      </c>
    </row>
    <row r="26">
      <c r="A26" s="4" t="inlineStr">
        <is>
          <t>Common stock, shares outstanding (in shares)</t>
        </is>
      </c>
      <c r="B26" s="6" t="n">
        <v>690528</v>
      </c>
      <c r="C26" s="6" t="n">
        <v>643843</v>
      </c>
    </row>
    <row r="27">
      <c r="A27" s="4" t="inlineStr">
        <is>
          <t>Class Z</t>
        </is>
      </c>
      <c r="B27" s="4" t="inlineStr">
        <is>
          <t xml:space="preserve"> </t>
        </is>
      </c>
      <c r="C27" s="4" t="inlineStr">
        <is>
          <t xml:space="preserve"> </t>
        </is>
      </c>
    </row>
    <row r="28">
      <c r="A28" s="4" t="inlineStr">
        <is>
          <t>Common stock, shares issued (in shares)</t>
        </is>
      </c>
      <c r="B28" s="6" t="n">
        <v>75000</v>
      </c>
      <c r="C28" s="6" t="n">
        <v>75000</v>
      </c>
    </row>
    <row r="29">
      <c r="A29" s="4" t="inlineStr">
        <is>
          <t>Common stock, shares outstanding (in shares)</t>
        </is>
      </c>
      <c r="B29" s="6" t="n">
        <v>75000</v>
      </c>
      <c r="C29" s="6" t="n">
        <v>75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STRIBUTIONS (Tables)</t>
        </is>
      </c>
      <c r="B1" s="2" t="inlineStr">
        <is>
          <t>12 Months Ended</t>
        </is>
      </c>
    </row>
    <row r="2">
      <c r="B2" s="2" t="inlineStr">
        <is>
          <t>Dec. 31, 2024</t>
        </is>
      </c>
    </row>
    <row r="3">
      <c r="A3" s="3" t="inlineStr">
        <is>
          <t>Distributions [Abstract]</t>
        </is>
      </c>
      <c r="B3" s="4" t="inlineStr">
        <is>
          <t xml:space="preserve"> </t>
        </is>
      </c>
    </row>
    <row r="4">
      <c r="A4" s="4" t="inlineStr">
        <is>
          <t>Schedule of Distributions</t>
        </is>
      </c>
      <c r="B4" s="4" t="inlineStr">
        <is>
          <t xml:space="preserve">Three Months Ended Total March 31, 2024 June 30, 2024 September 30, 2024 December 31, 2024 Declared distribution amount per share, before adjustment for class-specific fees $ 0.22486 $ 0.22484 $ 0.14991 $ 0.22486 Distributions paid or payable in cash $ 1,912 $ 1,954 $ 1,411 $ 2,171 $ 7,448 Distributions reinvested 2,010 2,006 1,176 1,585 6,777 Distributions declared $ 3,922 $ 3,960 $ 2,587 $ 3,756 $ 14,225 Class A Shares issued upon reinvestment 33,805 33,408 20,885 30,893 118,991 Class I Shares issued upon reinvestment 70,863 71,517 45,458 65,906 253,744 Class T Shares issued upon reinvestment 500 476 218 318 1,512 Class D Shares issued upon reinvestment 24,960 24,398 8,591 2,130 60,079 Class N Shares issued upon reinvestment 4,936 5,061 3,402 5,082 18,481 Class M-I Shares issued upon reinvestment 6,365 6,780 4,625 7,002 24,772 Class T2 Shares issued upon reinvestment 5,347 5,523 4,129 6,258 21,257 Three Months Ended Total March 31, 2024 June 30, 2024 September 30, 2024 December 31, 2024 Class A $ 767 $ 774 $ 507 $ 750 $ 2,798 Class I 2,178 2,209 1,442 2,099 7,928 Class T 19 16 9 11 55 Class D 573 563 360 495 1,991 Class N 131 135 90 135 491 Class M-I 116 121 79 114 430 Class T2 121 125 89 135 470 Class Z 17 17 11 17 62 Distributions declared $ 3,922 $ 3,960 $ 2,587 $ 3,756 $ 14,225 Three Months Ended Total March 31, 2023 June 30, 2023 September 30, 2023 December 31, 2023 Declared distribution amount per share, before adjustment for class-specific fees $ 0.22477 $ 0.22491 $ 0.22490 $ 0.22488 Distributions paid or payable in cash $ 2,129 $ 2,108 $ 2,008 $ 1,879 $ 8,124 Distributions reinvested 2,357 2,227 2,192 2,172 8,948 Distributions declared $ 4,486 $ 4,335 $ 4,200 $ 4,051 $ 17,072 Class A Shares issued upon reinvestment 31,585 34,718 35,937 36,544 138,784 Class I Shares issued upon reinvestment 78,943 83,047 80,733 77,807 320,530 Class T Shares issued upon reinvestment 836 459 467 482 2,244 Class D Shares issued upon reinvestment 28,498 21,117 21,527 24,352 95,494 Class N Shares issued upon reinvestment 3,849 4,726 4,736 4,776 18,087 Class M-I Shares issued upon reinvestment 3,099 3,644 4,988 5,621 17,352 Class T2 Shares issued upon reinvestment 4,350 4,653 4,896 5,032 18,931 Three Months Ended Total March 31, 2023 June 30, 2023 September 30, 2023 December 31, 2023 Class A $ 783 $ 799 $ 797 $ 796 $ 3,175 Class I 2,575 2,491 2,420 2,282 9,768 Class T 40 28 20 20 108 Class D 725 633 586 577 2,521 Class N 153 155 130 129 567 Class M-I 86 93 107 106 392 Class T2 107 119 123 124 473 Class Z 17 17 17 17 68 Distributions declared $ 4,486 $ 4,335 $ 4,200 $ 4,051 $ 17,072 Three Months Ended Total March 31, 2022 June 30, 2022 September 30, 2022 December 31, 2022 Declared distribution rate, before adjustment for class-specific fees $ 0.20785 $ 0.21749 $ 0.22499 $ 0.22493 Distributions paid or payable in cash $ 2,020 $ 2,217 $ 2,140 $ 2,095 $ 8,472 Distributions reinvested 2,210 2,464 2,410 2,479 9,563 Distributions declared $ 4,230 $ 4,681 $ 4,550 $ 4,574 $ 18,035 Class A Shares issued upon reinvestment 27,036 28,747 27,308 28,157 111,248 Class I Shares issued upon reinvestment 75,809 80,232 76,719 78,213 310,973 Class T Shares issued upon reinvestment 2,447 2,114 1,852 1,840 8,253 Class D Shares issued upon reinvestment 20,428 25,795 26,490 30,040 102,753 Class N Shares issued upon reinvestment 1,565 2,141 2,211 2,304 8,221 Class M-I Shares issued upon reinvestment 1,224 1,614 2,378 2,716 7,932 Class T2 Shares issued upon reinvestment 885 1,177 2,138 3,012 7,212 Three Months Ended Total March 31, 2022 June 30, 2022 September 30, 2022 December 31, 2022 Class A $ 786 $ 837 $ 786 $ 790 $ 3,199 Class I 2,610 2,853 2,726 2,677 10,866 Class T 139 121 80 67 407 Class D 540 666 679 722 2,607 Class N 74 103 137 146 460 Class M-I 36 44 61 72 213 Class T2 28 39 64 83 214 Class Z 17 18 17 17 69 Distributions declared $ 4,230 $ 4,681 $ 4,550 $ 4,574 $ 18,0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haracteristics of Distributions</t>
        </is>
      </c>
      <c r="B4" s="4" t="inlineStr">
        <is>
          <t>The characterization of the distributions is generally determined during the month of January following the close of the tax year, and is as follows for the years ended December 31, 2024, 2023 and 2022: Characterization Year Ended December 31, 2024 Year Ended December 31, 2023 Year Ended December 31, 2022 Ordinary income — % — % 14.6244 % Capital gain distribution — 54.9313 — Nondividend distributions (return of capital) 100.0000 45.0687 85.3756 Total 100.0000 % 100.0000 % 100.0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The following tables set forth the carrying value, revenue and the components of operating income (loss) of the Company's segments reconciled to total assets as of December 31, 2024 and 2023, and net income (loss) for the years ended December 31, 2024, 2023 and 2022. Real Estate Properties Real Estate Equity Securities Real Estate Loans Total Carrying value as of December 31, 2024 $ 378,531 $ 122 $ — $ 378,653 Receivables 6,490 — — 6,490 Deferred leasing costs 1,870 — — 1,870 Prepaid and other assets 1,196 — — 1,196 Subtotal $ 388,087 $ 122 $ — $ 388,209 Reconciliation to total assets of December 31, 2024 Carrying value per reportable segments $ 388,209 Other assets 9,777 Total assets $ 397,986 Carrying value as of December 31, 2023 $ 373,806 $ 109 $ 1,182,995 $ 1,556,910 Receivables 5,210 — 4,238 9,448 Deferred leasing cost 2,647 — — 2,647 Prepaid and other assets 1,393 — — 1,393 Subtotal $ 383,056 $ 109 $ 1,187,233 $ 1,570,398 Reconciliation to total assets of December 31, 2023 Carrying value per reportable segments $ 1,570,398 Other assets 6,358 Total assets $ 1,576,756 Real Estate Properties Real Estate Equity Securities Real Estate Loans Total Year Ended December 31, 2024 Property related income $ 38,771 $ — $ — $ 38,771 Investment income on marketable securities — 4 — 4 Total revenues 38,771 4 — 38,775 Segment operating expenses (12,146) (22) — (12,168) Provision for impairment of real estate (2,201) — — (2,201) Net realized gain on sale of real estate 4,256 — — 4,256 Net realized gain upon sale of marketable securities — 9 — 9 Net realized gain upon sale of investment in CMBS Trust — — 2,321 2,321 Net unrealized change in fair value of investment in marketable securities — — — — Change in net assets of consolidated CMBS trust — — (1,474) (1,474) Operating income (loss) - segments $ 28,680 $ (9) $ 847 $ 29,518 Year Ended December 31, 2023 Property related income $ 41,904 $ — $ — $ 41,904 Investment income on marketable securities — 46 — 46 Total revenues 41,904 46 — 41,950 Segment operating expenses (12,728) (27) — (12,755) Net realized gain on sale of real estate 17,980 — — 17,980 Net realized gain upon sale of marketable securities — 3,476 — 3,476 Loss on extinguishment of debt (131) — — (131) Net unrealized change in fair value of investment in marketable securities — (1,279) — (1,279) Change in net assets of consolidated CMBS trust — — 2,598 2,598 Operating income - segments $ 47,025 $ 2,216 $ 2,598 $ 51,839 Year Ended December 31, 2022 Property related income $ 41,374 $ — $ — $ 41,374 Investment income on marketable securities — 1,112 — 1,112 Total revenues 41,374 1,112 — 42,486 Segment operating expenses (12,231) (33) (285) (12,549) Net realized loss upon sale of marketable securities — (794) — (794) Net unrealized change in fair value of investment in marketable securities — (9,953) — (9,953) Change in net assets of consolidated CMBS trust — — 529 529 Operating income (loss) - segments $ 29,143 $ (9,668) $ 244 $ 19,719 Note: The significant expense types within segment operating expenses for the Real Estate Properties segment include real estate taxes, insurance, utilities, professional services and maintenance costs. Year Ended December 31, Reconciliation to net income (loss) 2024 2023 2022 Operating income - segments $ 29,518 $ 51,839 $ 19,719 General and administrative expenses (2,443) (2,373) (2,134) Interest Income 153 — — Advisory expenses (2,565) (3,099) (3,746) Depreciation (9,627) (10,844) (11,516) Amortization (2,239) (4,200) (7,830) Operating income (loss) 12,797 31,323 (5,507) Interest expense (12,868) (12,177) (9,416) Net (loss) income $ (71) $ 19,146 $ (14,9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ORGANIZATION (Details) - USD ($)</t>
        </is>
      </c>
      <c r="B1" s="2" t="inlineStr">
        <is>
          <t>Aug. 10, 2023</t>
        </is>
      </c>
      <c r="C1" s="2" t="inlineStr">
        <is>
          <t>Nov. 17, 2020</t>
        </is>
      </c>
      <c r="D1" s="2" t="inlineStr">
        <is>
          <t>Jan. 20, 2016</t>
        </is>
      </c>
    </row>
    <row r="2">
      <c r="A2" s="4" t="inlineStr">
        <is>
          <t>Common Class D</t>
        </is>
      </c>
      <c r="B2" s="4" t="inlineStr">
        <is>
          <t xml:space="preserve"> </t>
        </is>
      </c>
      <c r="C2" s="4" t="inlineStr">
        <is>
          <t xml:space="preserve"> </t>
        </is>
      </c>
      <c r="D2" s="4" t="inlineStr">
        <is>
          <t xml:space="preserve"> </t>
        </is>
      </c>
    </row>
    <row r="3">
      <c r="A3" s="3" t="inlineStr">
        <is>
          <t>Subsidiary of Limited Liability Company or Limited Partnership [Line Items]</t>
        </is>
      </c>
      <c r="B3" s="4" t="inlineStr">
        <is>
          <t xml:space="preserve"> </t>
        </is>
      </c>
      <c r="C3" s="4" t="inlineStr">
        <is>
          <t xml:space="preserve"> </t>
        </is>
      </c>
      <c r="D3" s="4" t="inlineStr">
        <is>
          <t xml:space="preserve"> </t>
        </is>
      </c>
    </row>
    <row r="4">
      <c r="A4" s="4" t="inlineStr">
        <is>
          <t>Private offering value of shares offered</t>
        </is>
      </c>
      <c r="B4" s="4" t="inlineStr">
        <is>
          <t xml:space="preserve"> </t>
        </is>
      </c>
      <c r="C4" s="4" t="inlineStr">
        <is>
          <t xml:space="preserve"> </t>
        </is>
      </c>
      <c r="D4" s="5" t="n">
        <v>350000000</v>
      </c>
    </row>
    <row r="5">
      <c r="A5" s="4" t="inlineStr">
        <is>
          <t>Private Placement | Common Class D</t>
        </is>
      </c>
      <c r="B5" s="4" t="inlineStr">
        <is>
          <t xml:space="preserve"> </t>
        </is>
      </c>
      <c r="C5" s="4" t="inlineStr">
        <is>
          <t xml:space="preserve"> </t>
        </is>
      </c>
      <c r="D5" s="4" t="inlineStr">
        <is>
          <t xml:space="preserve"> </t>
        </is>
      </c>
    </row>
    <row r="6">
      <c r="A6" s="3" t="inlineStr">
        <is>
          <t>Subsidiary of Limited Liability Company or Limited Partnership [Line Items]</t>
        </is>
      </c>
      <c r="B6" s="4" t="inlineStr">
        <is>
          <t xml:space="preserve"> </t>
        </is>
      </c>
      <c r="C6" s="4" t="inlineStr">
        <is>
          <t xml:space="preserve"> </t>
        </is>
      </c>
      <c r="D6" s="4" t="inlineStr">
        <is>
          <t xml:space="preserve"> </t>
        </is>
      </c>
    </row>
    <row r="7">
      <c r="A7" s="4" t="inlineStr">
        <is>
          <t>Authorized amount of stock sale</t>
        </is>
      </c>
      <c r="B7" s="4" t="inlineStr">
        <is>
          <t xml:space="preserve"> </t>
        </is>
      </c>
      <c r="C7" s="5" t="n">
        <v>300000000</v>
      </c>
      <c r="D7" s="4" t="inlineStr">
        <is>
          <t xml:space="preserve"> </t>
        </is>
      </c>
    </row>
    <row r="8">
      <c r="A8" s="4" t="inlineStr">
        <is>
          <t>Fourth Public Offering</t>
        </is>
      </c>
      <c r="B8" s="4" t="inlineStr">
        <is>
          <t xml:space="preserve"> </t>
        </is>
      </c>
      <c r="C8" s="4" t="inlineStr">
        <is>
          <t xml:space="preserve"> </t>
        </is>
      </c>
      <c r="D8" s="4" t="inlineStr">
        <is>
          <t xml:space="preserve"> </t>
        </is>
      </c>
    </row>
    <row r="9">
      <c r="A9" s="3" t="inlineStr">
        <is>
          <t>Subsidiary of Limited Liability Company or Limited Partnership [Line Items]</t>
        </is>
      </c>
      <c r="B9" s="4" t="inlineStr">
        <is>
          <t xml:space="preserve"> </t>
        </is>
      </c>
      <c r="C9" s="4" t="inlineStr">
        <is>
          <t xml:space="preserve"> </t>
        </is>
      </c>
      <c r="D9" s="4" t="inlineStr">
        <is>
          <t xml:space="preserve"> </t>
        </is>
      </c>
    </row>
    <row r="10">
      <c r="A10" s="4" t="inlineStr">
        <is>
          <t>Authorized amount of stock sale</t>
        </is>
      </c>
      <c r="B10" s="5" t="n">
        <v>2000000000</v>
      </c>
      <c r="C10" s="4" t="inlineStr">
        <is>
          <t xml:space="preserve"> </t>
        </is>
      </c>
      <c r="D1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55" customWidth="1" min="2" max="2"/>
    <col width="31" customWidth="1" min="3" max="3"/>
    <col width="22" customWidth="1" min="4" max="4"/>
    <col width="14" customWidth="1" min="5" max="5"/>
  </cols>
  <sheetData>
    <row r="1">
      <c r="A1" s="1" t="inlineStr">
        <is>
          <t>SUMMARY OF SIGNIFICANT ACCOUNTING POLICIES (Details) $ in Thousands</t>
        </is>
      </c>
      <c r="B1" s="2" t="inlineStr">
        <is>
          <t>12 Months Ended</t>
        </is>
      </c>
    </row>
    <row r="2">
      <c r="B2" s="2" t="inlineStr">
        <is>
          <t>Dec. 31, 2024 USD ($) segment property commercialLease</t>
        </is>
      </c>
      <c r="C2" s="2" t="inlineStr">
        <is>
          <t>Dec. 31, 2023 USD ($) property</t>
        </is>
      </c>
      <c r="D2" s="2" t="inlineStr">
        <is>
          <t>Dec. 31, 2022 USD ($)</t>
        </is>
      </c>
      <c r="E2" s="2" t="inlineStr">
        <is>
          <t>Apr. 22,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Restricted cash</t>
        </is>
      </c>
      <c r="B4" s="5" t="n">
        <v>1349</v>
      </c>
      <c r="C4" s="5" t="n">
        <v>0</v>
      </c>
      <c r="D4" s="4" t="inlineStr">
        <is>
          <t xml:space="preserve"> </t>
        </is>
      </c>
      <c r="E4" s="4" t="inlineStr">
        <is>
          <t xml:space="preserve"> </t>
        </is>
      </c>
    </row>
    <row r="5">
      <c r="A5" s="4" t="inlineStr">
        <is>
          <t>Number of real estate properties impaired | property</t>
        </is>
      </c>
      <c r="B5" s="6" t="n">
        <v>1</v>
      </c>
      <c r="C5" s="6" t="n">
        <v>0</v>
      </c>
      <c r="D5" s="4" t="inlineStr">
        <is>
          <t xml:space="preserve"> </t>
        </is>
      </c>
      <c r="E5" s="4" t="inlineStr">
        <is>
          <t xml:space="preserve"> </t>
        </is>
      </c>
    </row>
    <row r="6">
      <c r="A6" s="4" t="inlineStr">
        <is>
          <t>Number of uncollectable leases | commercialLease</t>
        </is>
      </c>
      <c r="B6" s="6" t="n">
        <v>2</v>
      </c>
      <c r="C6" s="4" t="inlineStr">
        <is>
          <t xml:space="preserve"> </t>
        </is>
      </c>
      <c r="D6" s="4" t="inlineStr">
        <is>
          <t xml:space="preserve"> </t>
        </is>
      </c>
      <c r="E6" s="4" t="inlineStr">
        <is>
          <t xml:space="preserve"> </t>
        </is>
      </c>
    </row>
    <row r="7">
      <c r="A7" s="4" t="inlineStr">
        <is>
          <t>Maximum offering costs as percentage of gross proceeds from initial public offering</t>
        </is>
      </c>
      <c r="B7" s="8" t="n">
        <v>0.15</v>
      </c>
      <c r="C7" s="4" t="inlineStr">
        <is>
          <t xml:space="preserve"> </t>
        </is>
      </c>
      <c r="D7" s="4" t="inlineStr">
        <is>
          <t xml:space="preserve"> </t>
        </is>
      </c>
      <c r="E7" s="4" t="inlineStr">
        <is>
          <t xml:space="preserve"> </t>
        </is>
      </c>
    </row>
    <row r="8">
      <c r="A8" s="4" t="inlineStr">
        <is>
          <t>Accrued trailing fee-estimated payable for future</t>
        </is>
      </c>
      <c r="B8" s="5" t="n">
        <v>17015</v>
      </c>
      <c r="C8" s="5" t="n">
        <v>17896</v>
      </c>
      <c r="D8" s="4" t="inlineStr">
        <is>
          <t xml:space="preserve"> </t>
        </is>
      </c>
      <c r="E8" s="4" t="inlineStr">
        <is>
          <t xml:space="preserve"> </t>
        </is>
      </c>
    </row>
    <row r="9">
      <c r="A9" s="4" t="inlineStr">
        <is>
          <t>Percentage of taxable income required for REIT distribution</t>
        </is>
      </c>
      <c r="B9" s="8" t="n">
        <v>0.9</v>
      </c>
      <c r="C9" s="4" t="inlineStr">
        <is>
          <t xml:space="preserve"> </t>
        </is>
      </c>
      <c r="D9" s="4" t="inlineStr">
        <is>
          <t xml:space="preserve"> </t>
        </is>
      </c>
      <c r="E9" s="4" t="inlineStr">
        <is>
          <t xml:space="preserve"> </t>
        </is>
      </c>
    </row>
    <row r="10">
      <c r="A10" s="4" t="inlineStr">
        <is>
          <t>Liabilities for uncertain tax positions</t>
        </is>
      </c>
      <c r="B10" s="5" t="n">
        <v>0</v>
      </c>
      <c r="C10" s="5" t="n">
        <v>0</v>
      </c>
      <c r="D10" s="5" t="n">
        <v>0</v>
      </c>
      <c r="E10" s="4" t="inlineStr">
        <is>
          <t xml:space="preserve"> </t>
        </is>
      </c>
    </row>
    <row r="11">
      <c r="A11" s="4" t="inlineStr">
        <is>
          <t>Number of primary segments | segment</t>
        </is>
      </c>
      <c r="B11" s="6" t="n">
        <v>3</v>
      </c>
      <c r="C11" s="4" t="inlineStr">
        <is>
          <t xml:space="preserve"> </t>
        </is>
      </c>
      <c r="D11" s="4" t="inlineStr">
        <is>
          <t xml:space="preserve"> </t>
        </is>
      </c>
      <c r="E11" s="4" t="inlineStr">
        <is>
          <t xml:space="preserve"> </t>
        </is>
      </c>
    </row>
    <row r="12">
      <c r="A12" s="4" t="inlineStr">
        <is>
          <t>Common Class A</t>
        </is>
      </c>
      <c r="B12" s="4" t="inlineStr">
        <is>
          <t xml:space="preserve"> </t>
        </is>
      </c>
      <c r="C12" s="4" t="inlineStr">
        <is>
          <t xml:space="preserve"> </t>
        </is>
      </c>
      <c r="D12" s="4" t="inlineStr">
        <is>
          <t xml:space="preserve"> </t>
        </is>
      </c>
      <c r="E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row>
    <row r="14">
      <c r="A14" s="4" t="inlineStr">
        <is>
          <t>Percentage of distribution fee</t>
        </is>
      </c>
      <c r="B14" s="9" t="n">
        <v>0.005</v>
      </c>
      <c r="C14" s="4" t="inlineStr">
        <is>
          <t xml:space="preserve"> </t>
        </is>
      </c>
      <c r="D14" s="4" t="inlineStr">
        <is>
          <t xml:space="preserve"> </t>
        </is>
      </c>
      <c r="E14" s="9" t="n">
        <v>0.005</v>
      </c>
    </row>
    <row r="15">
      <c r="A15" s="4" t="inlineStr">
        <is>
          <t>Percentage of dealer manager fee</t>
        </is>
      </c>
      <c r="B15" s="9" t="n">
        <v>0.0055</v>
      </c>
      <c r="C15" s="4" t="inlineStr">
        <is>
          <t xml:space="preserve"> </t>
        </is>
      </c>
      <c r="D15" s="4" t="inlineStr">
        <is>
          <t xml:space="preserve"> </t>
        </is>
      </c>
      <c r="E15" s="9" t="n">
        <v>0.0055</v>
      </c>
    </row>
    <row r="16">
      <c r="A16" s="4" t="inlineStr">
        <is>
          <t>Common Class T</t>
        </is>
      </c>
      <c r="B16" s="4" t="inlineStr">
        <is>
          <t xml:space="preserve"> </t>
        </is>
      </c>
      <c r="C16" s="4" t="inlineStr">
        <is>
          <t xml:space="preserve"> </t>
        </is>
      </c>
      <c r="D16" s="4" t="inlineStr">
        <is>
          <t xml:space="preserve"> </t>
        </is>
      </c>
      <c r="E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row>
    <row r="18">
      <c r="A18" s="4" t="inlineStr">
        <is>
          <t>Underwriting compensation for initial public offering as percent of gross offering proceeds</t>
        </is>
      </c>
      <c r="B18" s="9" t="n">
        <v>0.08500000000000001</v>
      </c>
      <c r="C18" s="4" t="inlineStr">
        <is>
          <t xml:space="preserve"> </t>
        </is>
      </c>
      <c r="D18" s="4" t="inlineStr">
        <is>
          <t xml:space="preserve"> </t>
        </is>
      </c>
      <c r="E18" s="4" t="inlineStr">
        <is>
          <t xml:space="preserve"> </t>
        </is>
      </c>
    </row>
    <row r="19">
      <c r="A19" s="4" t="inlineStr">
        <is>
          <t>Percentage of distribution fee</t>
        </is>
      </c>
      <c r="B19" s="8" t="n">
        <v>0.01</v>
      </c>
      <c r="C19" s="4" t="inlineStr">
        <is>
          <t xml:space="preserve"> </t>
        </is>
      </c>
      <c r="D19" s="4" t="inlineStr">
        <is>
          <t xml:space="preserve"> </t>
        </is>
      </c>
      <c r="E19" s="4" t="inlineStr">
        <is>
          <t xml:space="preserve"> </t>
        </is>
      </c>
    </row>
    <row r="20">
      <c r="A20" s="4" t="inlineStr">
        <is>
          <t>Class T2</t>
        </is>
      </c>
      <c r="B20" s="4" t="inlineStr">
        <is>
          <t xml:space="preserve"> </t>
        </is>
      </c>
      <c r="C20" s="4" t="inlineStr">
        <is>
          <t xml:space="preserve"> </t>
        </is>
      </c>
      <c r="D20" s="4" t="inlineStr">
        <is>
          <t xml:space="preserve"> </t>
        </is>
      </c>
      <c r="E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row>
    <row r="22">
      <c r="A22" s="4" t="inlineStr">
        <is>
          <t>Percentage of distribution fee</t>
        </is>
      </c>
      <c r="B22" s="9" t="n">
        <v>0.008500000000000001</v>
      </c>
      <c r="C22" s="4" t="inlineStr">
        <is>
          <t xml:space="preserve"> </t>
        </is>
      </c>
      <c r="D22" s="4" t="inlineStr">
        <is>
          <t xml:space="preserve"> </t>
        </is>
      </c>
      <c r="E22" s="9" t="n">
        <v>0.008500000000000001</v>
      </c>
    </row>
    <row r="23">
      <c r="A23" s="4" t="inlineStr">
        <is>
          <t>Percentage of dealer manager fee</t>
        </is>
      </c>
      <c r="B23" s="4" t="inlineStr">
        <is>
          <t xml:space="preserve"> </t>
        </is>
      </c>
      <c r="C23" s="4" t="inlineStr">
        <is>
          <t xml:space="preserve"> </t>
        </is>
      </c>
      <c r="D23" s="4" t="inlineStr">
        <is>
          <t xml:space="preserve"> </t>
        </is>
      </c>
      <c r="E23" s="9" t="n">
        <v>0.005</v>
      </c>
    </row>
    <row r="24">
      <c r="A24" s="4" t="inlineStr">
        <is>
          <t>Common Class S</t>
        </is>
      </c>
      <c r="B24" s="4" t="inlineStr">
        <is>
          <t xml:space="preserve"> </t>
        </is>
      </c>
      <c r="C24" s="4" t="inlineStr">
        <is>
          <t xml:space="preserve"> </t>
        </is>
      </c>
      <c r="D24" s="4" t="inlineStr">
        <is>
          <t xml:space="preserve"> </t>
        </is>
      </c>
      <c r="E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row>
    <row r="26">
      <c r="A26" s="4" t="inlineStr">
        <is>
          <t>Percentage of distribution fee</t>
        </is>
      </c>
      <c r="B26" s="9" t="n">
        <v>0.008500000000000001</v>
      </c>
      <c r="C26" s="4" t="inlineStr">
        <is>
          <t xml:space="preserve"> </t>
        </is>
      </c>
      <c r="D26" s="4" t="inlineStr">
        <is>
          <t xml:space="preserve"> </t>
        </is>
      </c>
      <c r="E26" s="9" t="n">
        <v>0.008500000000000001</v>
      </c>
    </row>
    <row r="27">
      <c r="A27" s="4" t="inlineStr">
        <is>
          <t>Common Class I</t>
        </is>
      </c>
      <c r="B27" s="4" t="inlineStr">
        <is>
          <t xml:space="preserve"> </t>
        </is>
      </c>
      <c r="C27" s="4" t="inlineStr">
        <is>
          <t xml:space="preserve"> </t>
        </is>
      </c>
      <c r="D27" s="4" t="inlineStr">
        <is>
          <t xml:space="preserve"> </t>
        </is>
      </c>
      <c r="E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row>
    <row r="29">
      <c r="A29" s="4" t="inlineStr">
        <is>
          <t>Percentage of dealer manager fee</t>
        </is>
      </c>
      <c r="B29" s="9" t="n">
        <v>0.0055</v>
      </c>
      <c r="C29" s="4" t="inlineStr">
        <is>
          <t xml:space="preserve"> </t>
        </is>
      </c>
      <c r="D29" s="4" t="inlineStr">
        <is>
          <t xml:space="preserve"> </t>
        </is>
      </c>
      <c r="E29" s="9" t="n">
        <v>0.0055</v>
      </c>
    </row>
    <row r="30">
      <c r="A30" s="4" t="inlineStr">
        <is>
          <t>RREEF America</t>
        </is>
      </c>
      <c r="B30" s="4" t="inlineStr">
        <is>
          <t xml:space="preserve"> </t>
        </is>
      </c>
      <c r="C30" s="4" t="inlineStr">
        <is>
          <t xml:space="preserve"> </t>
        </is>
      </c>
      <c r="D30" s="4" t="inlineStr">
        <is>
          <t xml:space="preserve"> </t>
        </is>
      </c>
      <c r="E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row>
    <row r="32">
      <c r="A32" s="4" t="inlineStr">
        <is>
          <t>Underwriting compensation for initial public offering as percent of gross offering proceeds</t>
        </is>
      </c>
      <c r="B32" s="8" t="n">
        <v>0.1</v>
      </c>
      <c r="C32" s="4" t="inlineStr">
        <is>
          <t xml:space="preserve"> </t>
        </is>
      </c>
      <c r="D32" s="4" t="inlineStr">
        <is>
          <t xml:space="preserve"> </t>
        </is>
      </c>
      <c r="E32" s="8" t="n">
        <v>0.1</v>
      </c>
    </row>
    <row r="33">
      <c r="A33" s="4" t="inlineStr">
        <is>
          <t>Industrial, Retail and Office Properties | Minimum</t>
        </is>
      </c>
      <c r="B33" s="4" t="inlineStr">
        <is>
          <t xml:space="preserve"> </t>
        </is>
      </c>
      <c r="C33" s="4" t="inlineStr">
        <is>
          <t xml:space="preserve"> </t>
        </is>
      </c>
      <c r="D33" s="4" t="inlineStr">
        <is>
          <t xml:space="preserve"> </t>
        </is>
      </c>
      <c r="E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row>
    <row r="35">
      <c r="A35" s="4" t="inlineStr">
        <is>
          <t>Estimated useful life</t>
        </is>
      </c>
      <c r="B35" s="4" t="inlineStr">
        <is>
          <t>5 years</t>
        </is>
      </c>
      <c r="C35" s="4" t="inlineStr">
        <is>
          <t xml:space="preserve"> </t>
        </is>
      </c>
      <c r="D35" s="4" t="inlineStr">
        <is>
          <t xml:space="preserve"> </t>
        </is>
      </c>
      <c r="E35" s="4" t="inlineStr">
        <is>
          <t xml:space="preserve"> </t>
        </is>
      </c>
    </row>
    <row r="36">
      <c r="A36" s="4" t="inlineStr">
        <is>
          <t>Industrial, Retail and Office Properties | Maximum</t>
        </is>
      </c>
      <c r="B36" s="4" t="inlineStr">
        <is>
          <t xml:space="preserve"> </t>
        </is>
      </c>
      <c r="C36" s="4" t="inlineStr">
        <is>
          <t xml:space="preserve"> </t>
        </is>
      </c>
      <c r="D36" s="4" t="inlineStr">
        <is>
          <t xml:space="preserve"> </t>
        </is>
      </c>
      <c r="E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c r="E37" s="4" t="inlineStr">
        <is>
          <t xml:space="preserve"> </t>
        </is>
      </c>
    </row>
    <row r="38">
      <c r="A38" s="4" t="inlineStr">
        <is>
          <t>Estimated useful life</t>
        </is>
      </c>
      <c r="B38" s="4" t="inlineStr">
        <is>
          <t>40 years</t>
        </is>
      </c>
      <c r="C38" s="4" t="inlineStr">
        <is>
          <t xml:space="preserve"> </t>
        </is>
      </c>
      <c r="D38" s="4" t="inlineStr">
        <is>
          <t xml:space="preserve"> </t>
        </is>
      </c>
      <c r="E38" s="4" t="inlineStr">
        <is>
          <t xml:space="preserve"> </t>
        </is>
      </c>
    </row>
    <row r="39">
      <c r="A39" s="4" t="inlineStr">
        <is>
          <t>Residential</t>
        </is>
      </c>
      <c r="B39" s="4" t="inlineStr">
        <is>
          <t xml:space="preserve"> </t>
        </is>
      </c>
      <c r="C39" s="4" t="inlineStr">
        <is>
          <t xml:space="preserve"> </t>
        </is>
      </c>
      <c r="D39" s="4" t="inlineStr">
        <is>
          <t xml:space="preserve"> </t>
        </is>
      </c>
      <c r="E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c r="E40" s="4" t="inlineStr">
        <is>
          <t xml:space="preserve"> </t>
        </is>
      </c>
    </row>
    <row r="41">
      <c r="A41" s="4" t="inlineStr">
        <is>
          <t>Estimated useful life</t>
        </is>
      </c>
      <c r="B41" s="4" t="inlineStr">
        <is>
          <t>27 years 6 months</t>
        </is>
      </c>
      <c r="C41" s="4" t="inlineStr">
        <is>
          <t xml:space="preserve"> </t>
        </is>
      </c>
      <c r="D41" s="4" t="inlineStr">
        <is>
          <t xml:space="preserve"> </t>
        </is>
      </c>
      <c r="E41" s="4" t="inlineStr">
        <is>
          <t xml:space="preserve"> </t>
        </is>
      </c>
    </row>
    <row r="42">
      <c r="A42" s="4" t="inlineStr">
        <is>
          <t>Furniture and Equipment | Minimum</t>
        </is>
      </c>
      <c r="B42" s="4" t="inlineStr">
        <is>
          <t xml:space="preserve"> </t>
        </is>
      </c>
      <c r="C42" s="4" t="inlineStr">
        <is>
          <t xml:space="preserve"> </t>
        </is>
      </c>
      <c r="D42" s="4" t="inlineStr">
        <is>
          <t xml:space="preserve"> </t>
        </is>
      </c>
      <c r="E42" s="4" t="inlineStr">
        <is>
          <t xml:space="preserve"> </t>
        </is>
      </c>
    </row>
    <row r="43">
      <c r="A43" s="3" t="inlineStr">
        <is>
          <t>New Accounting Pronouncements or Change in Accounting Principle [Line Items]</t>
        </is>
      </c>
      <c r="B43" s="4" t="inlineStr">
        <is>
          <t xml:space="preserve"> </t>
        </is>
      </c>
      <c r="C43" s="4" t="inlineStr">
        <is>
          <t xml:space="preserve"> </t>
        </is>
      </c>
      <c r="D43" s="4" t="inlineStr">
        <is>
          <t xml:space="preserve"> </t>
        </is>
      </c>
      <c r="E43" s="4" t="inlineStr">
        <is>
          <t xml:space="preserve"> </t>
        </is>
      </c>
    </row>
    <row r="44">
      <c r="A44" s="4" t="inlineStr">
        <is>
          <t>Estimated useful life</t>
        </is>
      </c>
      <c r="B44" s="4" t="inlineStr">
        <is>
          <t>5 years</t>
        </is>
      </c>
      <c r="C44" s="4" t="inlineStr">
        <is>
          <t xml:space="preserve"> </t>
        </is>
      </c>
      <c r="D44" s="4" t="inlineStr">
        <is>
          <t xml:space="preserve"> </t>
        </is>
      </c>
      <c r="E44" s="4" t="inlineStr">
        <is>
          <t xml:space="preserve"> </t>
        </is>
      </c>
    </row>
    <row r="45">
      <c r="A45" s="4" t="inlineStr">
        <is>
          <t>Furniture and Equipment | Maximum</t>
        </is>
      </c>
      <c r="B45" s="4" t="inlineStr">
        <is>
          <t xml:space="preserve"> </t>
        </is>
      </c>
      <c r="C45" s="4" t="inlineStr">
        <is>
          <t xml:space="preserve"> </t>
        </is>
      </c>
      <c r="D45" s="4" t="inlineStr">
        <is>
          <t xml:space="preserve"> </t>
        </is>
      </c>
      <c r="E45" s="4" t="inlineStr">
        <is>
          <t xml:space="preserve"> </t>
        </is>
      </c>
    </row>
    <row r="46">
      <c r="A46" s="3" t="inlineStr">
        <is>
          <t>New Accounting Pronouncements or Change in Accounting Principle [Line Items]</t>
        </is>
      </c>
      <c r="B46" s="4" t="inlineStr">
        <is>
          <t xml:space="preserve"> </t>
        </is>
      </c>
      <c r="C46" s="4" t="inlineStr">
        <is>
          <t xml:space="preserve"> </t>
        </is>
      </c>
      <c r="D46" s="4" t="inlineStr">
        <is>
          <t xml:space="preserve"> </t>
        </is>
      </c>
      <c r="E46" s="4" t="inlineStr">
        <is>
          <t xml:space="preserve"> </t>
        </is>
      </c>
    </row>
    <row r="47">
      <c r="A47" s="4" t="inlineStr">
        <is>
          <t>Estimated useful life</t>
        </is>
      </c>
      <c r="B47" s="4" t="inlineStr">
        <is>
          <t>7 years</t>
        </is>
      </c>
      <c r="C47" s="4" t="inlineStr">
        <is>
          <t xml:space="preserve"> </t>
        </is>
      </c>
      <c r="D47" s="4" t="inlineStr">
        <is>
          <t xml:space="preserve"> </t>
        </is>
      </c>
      <c r="E4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in marketable securities</t>
        </is>
      </c>
      <c r="B3" s="5" t="n">
        <v>122</v>
      </c>
      <c r="C3" s="5" t="n">
        <v>109</v>
      </c>
    </row>
    <row r="4">
      <c r="A4" s="4" t="inlineStr">
        <is>
          <t>Real estate loans held in consolidated CMBS Trust, at fair value</t>
        </is>
      </c>
      <c r="B4" s="6" t="n">
        <v>0</v>
      </c>
      <c r="C4" s="6" t="n">
        <v>1182995</v>
      </c>
    </row>
    <row r="5">
      <c r="A5" s="4" t="inlineStr">
        <is>
          <t>Total</t>
        </is>
      </c>
      <c r="B5" s="4" t="inlineStr">
        <is>
          <t xml:space="preserve"> </t>
        </is>
      </c>
      <c r="C5" s="6" t="n">
        <v>1183104</v>
      </c>
    </row>
    <row r="6">
      <c r="A6" s="4" t="inlineStr">
        <is>
          <t>Bonds payable held in consolidated CMBS Trust, at fair value</t>
        </is>
      </c>
      <c r="B6" s="6" t="n">
        <v>0</v>
      </c>
      <c r="C6" s="6" t="n">
        <v>1150454</v>
      </c>
    </row>
    <row r="7">
      <c r="A7" s="4" t="inlineStr">
        <is>
          <t>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 in marketable securities</t>
        </is>
      </c>
      <c r="B9" s="6" t="n">
        <v>122</v>
      </c>
      <c r="C9" s="6" t="n">
        <v>109</v>
      </c>
    </row>
    <row r="10">
      <c r="A10" s="4" t="inlineStr">
        <is>
          <t>Real estate loans held in consolidated CMBS Trust, at fair value</t>
        </is>
      </c>
      <c r="B10" s="4" t="inlineStr">
        <is>
          <t xml:space="preserve"> </t>
        </is>
      </c>
      <c r="C10" s="6" t="n">
        <v>0</v>
      </c>
    </row>
    <row r="11">
      <c r="A11" s="4" t="inlineStr">
        <is>
          <t>Total</t>
        </is>
      </c>
      <c r="B11" s="4" t="inlineStr">
        <is>
          <t xml:space="preserve"> </t>
        </is>
      </c>
      <c r="C11" s="6" t="n">
        <v>109</v>
      </c>
    </row>
    <row r="12">
      <c r="A12" s="4" t="inlineStr">
        <is>
          <t>Bonds payable held in consolidated CMBS Trust, at fair value</t>
        </is>
      </c>
      <c r="B12" s="4" t="inlineStr">
        <is>
          <t xml:space="preserve"> </t>
        </is>
      </c>
      <c r="C12" s="6" t="n">
        <v>0</v>
      </c>
    </row>
    <row r="13">
      <c r="A13" s="4" t="inlineStr">
        <is>
          <t>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 in marketable securities</t>
        </is>
      </c>
      <c r="B15" s="6" t="n">
        <v>0</v>
      </c>
      <c r="C15" s="6" t="n">
        <v>0</v>
      </c>
    </row>
    <row r="16">
      <c r="A16" s="4" t="inlineStr">
        <is>
          <t>Real estate loans held in consolidated CMBS Trust, at fair value</t>
        </is>
      </c>
      <c r="B16" s="4" t="inlineStr">
        <is>
          <t xml:space="preserve"> </t>
        </is>
      </c>
      <c r="C16" s="6" t="n">
        <v>1182995</v>
      </c>
    </row>
    <row r="17">
      <c r="A17" s="4" t="inlineStr">
        <is>
          <t>Total</t>
        </is>
      </c>
      <c r="B17" s="4" t="inlineStr">
        <is>
          <t xml:space="preserve"> </t>
        </is>
      </c>
      <c r="C17" s="6" t="n">
        <v>1182995</v>
      </c>
    </row>
    <row r="18">
      <c r="A18" s="4" t="inlineStr">
        <is>
          <t>Bonds payable held in consolidated CMBS Trust, at fair value</t>
        </is>
      </c>
      <c r="B18" s="4" t="inlineStr">
        <is>
          <t xml:space="preserve"> </t>
        </is>
      </c>
      <c r="C18" s="6" t="n">
        <v>1150454</v>
      </c>
    </row>
    <row r="19">
      <c r="A19" s="4" t="inlineStr">
        <is>
          <t>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 in marketable securities</t>
        </is>
      </c>
      <c r="B21" s="5" t="n">
        <v>0</v>
      </c>
      <c r="C21" s="6" t="n">
        <v>0</v>
      </c>
    </row>
    <row r="22">
      <c r="A22" s="4" t="inlineStr">
        <is>
          <t>Real estate loans held in consolidated CMBS Trust, at fair value</t>
        </is>
      </c>
      <c r="B22" s="4" t="inlineStr">
        <is>
          <t xml:space="preserve"> </t>
        </is>
      </c>
      <c r="C22" s="6" t="n">
        <v>0</v>
      </c>
    </row>
    <row r="23">
      <c r="A23" s="4" t="inlineStr">
        <is>
          <t>Total</t>
        </is>
      </c>
      <c r="B23" s="4" t="inlineStr">
        <is>
          <t xml:space="preserve"> </t>
        </is>
      </c>
      <c r="C23" s="6" t="n">
        <v>0</v>
      </c>
    </row>
    <row r="24">
      <c r="A24" s="4" t="inlineStr">
        <is>
          <t>Bonds payable held in consolidated CMBS Trust, at fair value</t>
        </is>
      </c>
      <c r="B24" s="4" t="inlineStr">
        <is>
          <t xml:space="preserve"> </t>
        </is>
      </c>
      <c r="C24"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 $ in Thousand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Provision for impairment of real estate</t>
        </is>
      </c>
      <c r="B4" s="5" t="n">
        <v>2201</v>
      </c>
      <c r="C4" s="5" t="n">
        <v>0</v>
      </c>
      <c r="D4" s="5" t="n">
        <v>0</v>
      </c>
    </row>
    <row r="5">
      <c r="A5" s="4" t="inlineStr">
        <is>
          <t>Investment in real estate assets, net</t>
        </is>
      </c>
      <c r="B5" s="6" t="n">
        <v>378531</v>
      </c>
      <c r="C5" s="6" t="n">
        <v>373806</v>
      </c>
      <c r="D5" s="4" t="inlineStr">
        <is>
          <t xml:space="preserve"> </t>
        </is>
      </c>
    </row>
    <row r="6">
      <c r="A6" s="4" t="inlineStr">
        <is>
          <t>Line of credit, fair value</t>
        </is>
      </c>
      <c r="B6" s="6" t="n">
        <v>75514</v>
      </c>
      <c r="C6" s="6" t="n">
        <v>55965</v>
      </c>
      <c r="D6" s="4" t="inlineStr">
        <is>
          <t xml:space="preserve"> </t>
        </is>
      </c>
    </row>
    <row r="7">
      <c r="A7" s="4" t="inlineStr">
        <is>
          <t>Mortgage loans payable</t>
        </is>
      </c>
      <c r="B7" s="6" t="n">
        <v>180419</v>
      </c>
      <c r="C7" s="6" t="n">
        <v>179072</v>
      </c>
      <c r="D7" s="4" t="inlineStr">
        <is>
          <t xml:space="preserve"> </t>
        </is>
      </c>
    </row>
    <row r="8">
      <c r="A8" s="4" t="inlineStr">
        <is>
          <t>Note to affiliate</t>
        </is>
      </c>
      <c r="B8" s="6" t="n">
        <v>4380</v>
      </c>
      <c r="C8" s="5" t="n">
        <v>4300</v>
      </c>
      <c r="D8" s="4" t="inlineStr">
        <is>
          <t xml:space="preserve"> </t>
        </is>
      </c>
    </row>
    <row r="9">
      <c r="A9" s="4" t="inlineStr">
        <is>
          <t>Heritage Parkway</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Investment in real estate assets, net</t>
        </is>
      </c>
      <c r="B11" s="6" t="n">
        <v>4800</v>
      </c>
      <c r="C11" s="4" t="inlineStr">
        <is>
          <t xml:space="preserve"> </t>
        </is>
      </c>
      <c r="D11" s="4" t="inlineStr">
        <is>
          <t xml:space="preserve"> </t>
        </is>
      </c>
    </row>
    <row r="12">
      <c r="A12" s="4" t="inlineStr">
        <is>
          <t>Carrying value of real estate</t>
        </is>
      </c>
      <c r="B12" s="5" t="n">
        <v>4778</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Fair Value of Debt Obligations (Details) $ in Thousands</t>
        </is>
      </c>
      <c r="B1" s="2" t="inlineStr">
        <is>
          <t>Dec. 31, 2024 USD ($)</t>
        </is>
      </c>
      <c r="C1" s="2" t="inlineStr">
        <is>
          <t>Dec. 31, 2023 USD ($)</t>
        </is>
      </c>
    </row>
    <row r="2">
      <c r="A2" s="3" t="inlineStr">
        <is>
          <t>Fair Value, Assets and Liabilities Measured on Recurring and Nonrecurring Basis [Line Items]</t>
        </is>
      </c>
      <c r="B2" s="4" t="inlineStr">
        <is>
          <t xml:space="preserve"> </t>
        </is>
      </c>
      <c r="C2" s="4" t="inlineStr">
        <is>
          <t xml:space="preserve"> </t>
        </is>
      </c>
    </row>
    <row r="3">
      <c r="A3" s="4" t="inlineStr">
        <is>
          <t>Line of credit, fair value</t>
        </is>
      </c>
      <c r="B3" s="5" t="n">
        <v>75514</v>
      </c>
      <c r="C3" s="5" t="n">
        <v>55965</v>
      </c>
    </row>
    <row r="4">
      <c r="A4" s="4" t="inlineStr">
        <is>
          <t>Mortgage loans payable</t>
        </is>
      </c>
      <c r="B4" s="6" t="n">
        <v>180419</v>
      </c>
      <c r="C4" s="6" t="n">
        <v>179072</v>
      </c>
    </row>
    <row r="5">
      <c r="A5" s="4" t="inlineStr">
        <is>
          <t>Note to affiliate</t>
        </is>
      </c>
      <c r="B5" s="5" t="n">
        <v>4380</v>
      </c>
      <c r="C5" s="5" t="n">
        <v>4300</v>
      </c>
    </row>
    <row r="6">
      <c r="A6" s="4" t="inlineStr">
        <is>
          <t>Minimum | Line of Credit | Discounted cash flow | Loan to value</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 value input</t>
        </is>
      </c>
      <c r="B8" s="10" t="n">
        <v>0.447</v>
      </c>
      <c r="C8" s="10" t="n">
        <v>0.331</v>
      </c>
    </row>
    <row r="9">
      <c r="A9" s="4" t="inlineStr">
        <is>
          <t>Minimum | Line of Credit | Discounted cash flow | Market interest rate</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 input</t>
        </is>
      </c>
      <c r="B11" s="11" t="n">
        <v>0.0693</v>
      </c>
      <c r="C11" s="11" t="n">
        <v>0.07580000000000001</v>
      </c>
    </row>
    <row r="12">
      <c r="A12" s="4" t="inlineStr">
        <is>
          <t>Minimum | Mortgage Loans Payable | Discounted cash flow | Loan to value</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air value input</t>
        </is>
      </c>
      <c r="B14" s="10" t="n">
        <v>0.499</v>
      </c>
      <c r="C14" s="10" t="n">
        <v>0.509</v>
      </c>
    </row>
    <row r="15">
      <c r="A15" s="4" t="inlineStr">
        <is>
          <t>Minimum | Mortgage Loans Payable | Discounted cash flow | Market interest rate</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air value input</t>
        </is>
      </c>
      <c r="B17" s="11" t="n">
        <v>0.0617</v>
      </c>
      <c r="C17" s="11" t="n">
        <v>0.0595</v>
      </c>
    </row>
    <row r="18">
      <c r="A18" s="4" t="inlineStr">
        <is>
          <t>Minimum | Note to Affiliate | Discounted cash flow | Market interest rate</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Fair value input</t>
        </is>
      </c>
      <c r="B20" s="11" t="n">
        <v>0.0675</v>
      </c>
      <c r="C20" s="11" t="n">
        <v>0.07000000000000001</v>
      </c>
    </row>
    <row r="21">
      <c r="A21" s="4" t="inlineStr">
        <is>
          <t>Maximum | Line of Credit | Discounted cash flow | Loan to value</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air value input</t>
        </is>
      </c>
      <c r="B23" s="10" t="n">
        <v>0.447</v>
      </c>
      <c r="C23" s="10" t="n">
        <v>0.419</v>
      </c>
    </row>
    <row r="24">
      <c r="A24" s="4" t="inlineStr">
        <is>
          <t>Maximum | Line of Credit | Discounted cash flow | Market interest rate</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Fair value input</t>
        </is>
      </c>
      <c r="B26" s="11" t="n">
        <v>0.0693</v>
      </c>
      <c r="C26" s="11" t="n">
        <v>0.07580000000000001</v>
      </c>
    </row>
    <row r="27">
      <c r="A27" s="4" t="inlineStr">
        <is>
          <t>Maximum | Mortgage Loans Payable | Discounted cash flow | Loan to value</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Fair value input</t>
        </is>
      </c>
      <c r="B29" s="10" t="n">
        <v>0.619</v>
      </c>
      <c r="C29" s="10" t="n">
        <v>0.604</v>
      </c>
    </row>
    <row r="30">
      <c r="A30" s="4" t="inlineStr">
        <is>
          <t>Maximum | Mortgage Loans Payable | Discounted cash flow | Market interest rate</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Fair value input</t>
        </is>
      </c>
      <c r="B32" s="11" t="n">
        <v>0.0645</v>
      </c>
      <c r="C32" s="11" t="n">
        <v>0.0692</v>
      </c>
    </row>
    <row r="33">
      <c r="A33" s="4" t="inlineStr">
        <is>
          <t>Maximum | Note to Affiliate | Discounted cash flow | Market interest rate</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Fair value input</t>
        </is>
      </c>
      <c r="B35" s="11" t="n">
        <v>0.0675</v>
      </c>
      <c r="C35" s="11" t="n">
        <v>0.07000000000000001</v>
      </c>
    </row>
    <row r="36">
      <c r="A36" s="4" t="inlineStr">
        <is>
          <t>Weighted Average | Line of Credit | Discounted cash flow | Loan to value</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Fair value input</t>
        </is>
      </c>
      <c r="B38" s="10" t="n">
        <v>0.447</v>
      </c>
      <c r="C38" s="10" t="n">
        <v>0.38</v>
      </c>
    </row>
    <row r="39">
      <c r="A39" s="4" t="inlineStr">
        <is>
          <t>Weighted Average | Line of Credit | Discounted cash flow | Market interest rate</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Fair value input</t>
        </is>
      </c>
      <c r="B41" s="11" t="n">
        <v>0.0693</v>
      </c>
      <c r="C41" s="11" t="n">
        <v>0.07580000000000001</v>
      </c>
    </row>
    <row r="42">
      <c r="A42" s="4" t="inlineStr">
        <is>
          <t>Weighted Average | Mortgage Loans Payable | Discounted cash flow | Loan to value</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Fair value input</t>
        </is>
      </c>
      <c r="B44" s="10" t="n">
        <v>0.578</v>
      </c>
      <c r="C44" s="10" t="n">
        <v>0.576</v>
      </c>
    </row>
    <row r="45">
      <c r="A45" s="4" t="inlineStr">
        <is>
          <t>Weighted Average | Mortgage Loans Payable | Discounted cash flow | Market interest rate</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Fair value input</t>
        </is>
      </c>
      <c r="B47" s="11" t="n">
        <v>0.0634</v>
      </c>
      <c r="C47" s="11" t="n">
        <v>0.064</v>
      </c>
    </row>
    <row r="48">
      <c r="A48" s="4" t="inlineStr">
        <is>
          <t>Weighted Average | Note to Affiliate | Discounted cash flow | Market interest rate</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Fair value input</t>
        </is>
      </c>
      <c r="B50" s="11" t="n">
        <v>0.0675</v>
      </c>
      <c r="C50" s="11" t="n">
        <v>0.070000000000000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AND LEASE INTANGIBLES - Investment in Real Estate (Details) - USD ($) $ in Thousands</t>
        </is>
      </c>
      <c r="B1" s="2" t="inlineStr">
        <is>
          <t>Dec. 31, 2024</t>
        </is>
      </c>
      <c r="C1" s="2" t="inlineStr">
        <is>
          <t>Dec. 31, 2023</t>
        </is>
      </c>
    </row>
    <row r="2">
      <c r="A2" s="3" t="inlineStr">
        <is>
          <t>Real Estate [Abstract]</t>
        </is>
      </c>
      <c r="B2" s="4" t="inlineStr">
        <is>
          <t xml:space="preserve"> </t>
        </is>
      </c>
      <c r="C2" s="4" t="inlineStr">
        <is>
          <t xml:space="preserve"> </t>
        </is>
      </c>
    </row>
    <row r="3">
      <c r="A3" s="4" t="inlineStr">
        <is>
          <t>Land</t>
        </is>
      </c>
      <c r="B3" s="5" t="n">
        <v>121437</v>
      </c>
      <c r="C3" s="5" t="n">
        <v>123079</v>
      </c>
    </row>
    <row r="4">
      <c r="A4" s="4" t="inlineStr">
        <is>
          <t>Buildings and improvements, less accumulated depreciation of $54,763 and $46,555, respectively</t>
        </is>
      </c>
      <c r="B4" s="6" t="n">
        <v>241901</v>
      </c>
      <c r="C4" s="6" t="n">
        <v>233789</v>
      </c>
    </row>
    <row r="5">
      <c r="A5" s="4" t="inlineStr">
        <is>
          <t>Furniture, fixtures and equipment, less accumulated depreciation of $3,107 and $2,434, respectively</t>
        </is>
      </c>
      <c r="B5" s="6" t="n">
        <v>1795</v>
      </c>
      <c r="C5" s="6" t="n">
        <v>2046</v>
      </c>
    </row>
    <row r="6">
      <c r="A6" s="4" t="inlineStr">
        <is>
          <t>Acquired intangible lease assets, less accumulated amortization of $41,270 and $40,181, respectively</t>
        </is>
      </c>
      <c r="B6" s="6" t="n">
        <v>13398</v>
      </c>
      <c r="C6" s="6" t="n">
        <v>14892</v>
      </c>
    </row>
    <row r="7">
      <c r="A7" s="4" t="inlineStr">
        <is>
          <t>Investment in real estate assets, net</t>
        </is>
      </c>
      <c r="B7" s="6" t="n">
        <v>378531</v>
      </c>
      <c r="C7" s="6" t="n">
        <v>373806</v>
      </c>
    </row>
    <row r="8">
      <c r="A8" s="4" t="inlineStr">
        <is>
          <t>Buildings and improvements, accumulated depreciation</t>
        </is>
      </c>
      <c r="B8" s="6" t="n">
        <v>54763</v>
      </c>
      <c r="C8" s="6" t="n">
        <v>46555</v>
      </c>
    </row>
    <row r="9">
      <c r="A9" s="4" t="inlineStr">
        <is>
          <t>Furniture, fixtures and equipment, accumulated depreciation</t>
        </is>
      </c>
      <c r="B9" s="6" t="n">
        <v>3107</v>
      </c>
      <c r="C9" s="6" t="n">
        <v>2434</v>
      </c>
    </row>
    <row r="10">
      <c r="A10" s="4" t="inlineStr">
        <is>
          <t>Acquired intangible lease assets, accumulated amortization</t>
        </is>
      </c>
      <c r="B10" s="5" t="n">
        <v>41270</v>
      </c>
      <c r="C10" s="5" t="n">
        <v>4018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4" customWidth="1" min="5" max="5"/>
    <col width="31" customWidth="1" min="6" max="6"/>
    <col width="31" customWidth="1" min="7" max="7"/>
    <col width="31" customWidth="1" min="8" max="8"/>
  </cols>
  <sheetData>
    <row r="1">
      <c r="A1" s="1" t="inlineStr">
        <is>
          <t>REAL ESTATE INVESTMENTS AND LEASE INTANGIBLES - Narrative (Details) $ in Thousands</t>
        </is>
      </c>
      <c r="F1" s="2" t="inlineStr">
        <is>
          <t>12 Months Ended</t>
        </is>
      </c>
    </row>
    <row r="2">
      <c r="B2" s="2" t="inlineStr">
        <is>
          <t>Dec. 20, 2024 USD ($) ft²</t>
        </is>
      </c>
      <c r="C2" s="2" t="inlineStr">
        <is>
          <t>Sep. 06, 2023 USD ($) ft²</t>
        </is>
      </c>
      <c r="D2" s="2" t="inlineStr">
        <is>
          <t>Jun. 26, 2023 USD ($) ft²</t>
        </is>
      </c>
      <c r="E2" s="2" t="inlineStr">
        <is>
          <t>Jan. 12, 2023 USD ($) a</t>
        </is>
      </c>
      <c r="F2" s="2" t="inlineStr">
        <is>
          <t>Dec. 31, 2024 USD ($) property</t>
        </is>
      </c>
      <c r="G2" s="2" t="inlineStr">
        <is>
          <t>Dec. 31, 2023 USD ($) property</t>
        </is>
      </c>
      <c r="H2" s="2" t="inlineStr">
        <is>
          <t>Dec. 31, 2022 USD ($) property</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al estate properties acquired | property</t>
        </is>
      </c>
      <c r="B4" s="4" t="inlineStr">
        <is>
          <t xml:space="preserve"> </t>
        </is>
      </c>
      <c r="C4" s="4" t="inlineStr">
        <is>
          <t xml:space="preserve"> </t>
        </is>
      </c>
      <c r="D4" s="4" t="inlineStr">
        <is>
          <t xml:space="preserve"> </t>
        </is>
      </c>
      <c r="E4" s="4" t="inlineStr">
        <is>
          <t xml:space="preserve"> </t>
        </is>
      </c>
      <c r="F4" s="6" t="n">
        <v>0</v>
      </c>
      <c r="G4" s="6" t="n">
        <v>0</v>
      </c>
      <c r="H4" s="6" t="n">
        <v>0</v>
      </c>
    </row>
    <row r="5">
      <c r="A5" s="4" t="inlineStr">
        <is>
          <t>Provision for impairment of real estate</t>
        </is>
      </c>
      <c r="B5" s="4" t="inlineStr">
        <is>
          <t xml:space="preserve"> </t>
        </is>
      </c>
      <c r="C5" s="4" t="inlineStr">
        <is>
          <t xml:space="preserve"> </t>
        </is>
      </c>
      <c r="D5" s="4" t="inlineStr">
        <is>
          <t xml:space="preserve"> </t>
        </is>
      </c>
      <c r="E5" s="4" t="inlineStr">
        <is>
          <t xml:space="preserve"> </t>
        </is>
      </c>
      <c r="F5" s="5" t="n">
        <v>2201</v>
      </c>
      <c r="G5" s="5" t="n">
        <v>0</v>
      </c>
      <c r="H5" s="5" t="n">
        <v>0</v>
      </c>
    </row>
    <row r="6">
      <c r="A6" s="4" t="inlineStr">
        <is>
          <t>Flats at Carrs H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al Estate Proper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rea of retail property (in acres) | a</t>
        </is>
      </c>
      <c r="B8" s="4" t="inlineStr">
        <is>
          <t xml:space="preserve"> </t>
        </is>
      </c>
      <c r="C8" s="4" t="inlineStr">
        <is>
          <t xml:space="preserve"> </t>
        </is>
      </c>
      <c r="D8" s="4" t="inlineStr">
        <is>
          <t xml:space="preserve"> </t>
        </is>
      </c>
      <c r="E8" s="12" t="n">
        <v>0.4</v>
      </c>
      <c r="F8" s="4" t="inlineStr">
        <is>
          <t xml:space="preserve"> </t>
        </is>
      </c>
      <c r="G8" s="4" t="inlineStr">
        <is>
          <t xml:space="preserve"> </t>
        </is>
      </c>
      <c r="H8" s="4" t="inlineStr">
        <is>
          <t xml:space="preserve"> </t>
        </is>
      </c>
    </row>
    <row r="9">
      <c r="A9" s="4" t="inlineStr">
        <is>
          <t>Net realized gain from sale of real estate assets</t>
        </is>
      </c>
      <c r="B9" s="4" t="inlineStr">
        <is>
          <t xml:space="preserve"> </t>
        </is>
      </c>
      <c r="C9" s="4" t="inlineStr">
        <is>
          <t xml:space="preserve"> </t>
        </is>
      </c>
      <c r="D9" s="4" t="inlineStr">
        <is>
          <t xml:space="preserve"> </t>
        </is>
      </c>
      <c r="E9" s="5" t="n">
        <v>657</v>
      </c>
      <c r="F9" s="4" t="inlineStr">
        <is>
          <t xml:space="preserve"> </t>
        </is>
      </c>
      <c r="G9" s="4" t="inlineStr">
        <is>
          <t xml:space="preserve"> </t>
        </is>
      </c>
      <c r="H9" s="4" t="inlineStr">
        <is>
          <t xml:space="preserve"> </t>
        </is>
      </c>
    </row>
    <row r="10">
      <c r="A10" s="4" t="inlineStr">
        <is>
          <t>Allied Driv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al Estate Proper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realized gain from sale of real estate assets</t>
        </is>
      </c>
      <c r="B12" s="4" t="inlineStr">
        <is>
          <t xml:space="preserve"> </t>
        </is>
      </c>
      <c r="C12" s="4" t="inlineStr">
        <is>
          <t xml:space="preserve"> </t>
        </is>
      </c>
      <c r="D12" s="5" t="n">
        <v>41900</v>
      </c>
      <c r="E12" s="4" t="inlineStr">
        <is>
          <t xml:space="preserve"> </t>
        </is>
      </c>
      <c r="F12" s="4" t="inlineStr">
        <is>
          <t xml:space="preserve"> </t>
        </is>
      </c>
      <c r="G12" s="4" t="inlineStr">
        <is>
          <t xml:space="preserve"> </t>
        </is>
      </c>
      <c r="H12" s="4" t="inlineStr">
        <is>
          <t xml:space="preserve"> </t>
        </is>
      </c>
    </row>
    <row r="13">
      <c r="A13" s="4" t="inlineStr">
        <is>
          <t>Net rentable area (in sq ft) | ft²</t>
        </is>
      </c>
      <c r="B13" s="4" t="inlineStr">
        <is>
          <t xml:space="preserve"> </t>
        </is>
      </c>
      <c r="C13" s="4" t="inlineStr">
        <is>
          <t xml:space="preserve"> </t>
        </is>
      </c>
      <c r="D13" s="6" t="n">
        <v>64217</v>
      </c>
      <c r="E13" s="4" t="inlineStr">
        <is>
          <t xml:space="preserve"> </t>
        </is>
      </c>
      <c r="F13" s="4" t="inlineStr">
        <is>
          <t xml:space="preserve"> </t>
        </is>
      </c>
      <c r="G13" s="4" t="inlineStr">
        <is>
          <t xml:space="preserve"> </t>
        </is>
      </c>
      <c r="H13" s="4" t="inlineStr">
        <is>
          <t xml:space="preserve"> </t>
        </is>
      </c>
    </row>
    <row r="14">
      <c r="A14" s="4" t="inlineStr">
        <is>
          <t>Gain on sale of properties</t>
        </is>
      </c>
      <c r="B14" s="4" t="inlineStr">
        <is>
          <t xml:space="preserve"> </t>
        </is>
      </c>
      <c r="C14" s="4" t="inlineStr">
        <is>
          <t xml:space="preserve"> </t>
        </is>
      </c>
      <c r="D14" s="5" t="n">
        <v>15426</v>
      </c>
      <c r="E14" s="4" t="inlineStr">
        <is>
          <t xml:space="preserve"> </t>
        </is>
      </c>
      <c r="F14" s="4" t="inlineStr">
        <is>
          <t xml:space="preserve"> </t>
        </is>
      </c>
      <c r="G14" s="4" t="inlineStr">
        <is>
          <t xml:space="preserve"> </t>
        </is>
      </c>
      <c r="H14" s="4" t="inlineStr">
        <is>
          <t xml:space="preserve"> </t>
        </is>
      </c>
    </row>
    <row r="15">
      <c r="A15" s="4" t="inlineStr">
        <is>
          <t>Anaheim Hills Office Plaza, Anaheim, C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al Estate Proper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realized gain from sale of real estate assets</t>
        </is>
      </c>
      <c r="B17" s="4" t="inlineStr">
        <is>
          <t xml:space="preserve"> </t>
        </is>
      </c>
      <c r="C17" s="5" t="n">
        <v>18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rentable area (in sq ft) | ft²</t>
        </is>
      </c>
      <c r="B18" s="4" t="inlineStr">
        <is>
          <t xml:space="preserve"> </t>
        </is>
      </c>
      <c r="C18" s="6" t="n">
        <v>73892</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ain on sale of properties</t>
        </is>
      </c>
      <c r="B19" s="4" t="inlineStr">
        <is>
          <t xml:space="preserve"> </t>
        </is>
      </c>
      <c r="C19" s="5" t="n">
        <v>201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Hileah I</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al Estate Proper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realized gain from sale of real estate assets</t>
        </is>
      </c>
      <c r="B22" s="5" t="n">
        <v>836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rentable area (in sq ft) | ft²</t>
        </is>
      </c>
      <c r="B23" s="6" t="n">
        <v>57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ain on sale of properties</t>
        </is>
      </c>
      <c r="B24" s="5" t="n">
        <v>425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2">
    <mergeCell ref="A1:A2"/>
    <mergeCell ref="F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Property related income</t>
        </is>
      </c>
      <c r="B4" s="5" t="n">
        <v>38771</v>
      </c>
      <c r="C4" s="5" t="n">
        <v>41904</v>
      </c>
      <c r="D4" s="5" t="n">
        <v>41374</v>
      </c>
    </row>
    <row r="5">
      <c r="A5" s="4" t="inlineStr">
        <is>
          <t>Investment Income, Interest</t>
        </is>
      </c>
      <c r="B5" s="6" t="n">
        <v>153</v>
      </c>
      <c r="C5" s="6" t="n">
        <v>0</v>
      </c>
      <c r="D5" s="6" t="n">
        <v>0</v>
      </c>
    </row>
    <row r="6">
      <c r="A6" s="4" t="inlineStr">
        <is>
          <t>Investment income on marketable securities</t>
        </is>
      </c>
      <c r="B6" s="6" t="n">
        <v>4</v>
      </c>
      <c r="C6" s="6" t="n">
        <v>46</v>
      </c>
      <c r="D6" s="6" t="n">
        <v>1112</v>
      </c>
    </row>
    <row r="7">
      <c r="A7" s="4" t="inlineStr">
        <is>
          <t>Total revenues</t>
        </is>
      </c>
      <c r="B7" s="6" t="n">
        <v>38928</v>
      </c>
      <c r="C7" s="6" t="n">
        <v>41950</v>
      </c>
      <c r="D7" s="6" t="n">
        <v>42486</v>
      </c>
    </row>
    <row r="8">
      <c r="A8" s="3" t="inlineStr">
        <is>
          <t>Expenses</t>
        </is>
      </c>
      <c r="B8" s="4" t="inlineStr">
        <is>
          <t xml:space="preserve"> </t>
        </is>
      </c>
      <c r="C8" s="4" t="inlineStr">
        <is>
          <t xml:space="preserve"> </t>
        </is>
      </c>
      <c r="D8" s="4" t="inlineStr">
        <is>
          <t xml:space="preserve"> </t>
        </is>
      </c>
    </row>
    <row r="9">
      <c r="A9" s="4" t="inlineStr">
        <is>
          <t>General and administrative expenses</t>
        </is>
      </c>
      <c r="B9" s="6" t="n">
        <v>2465</v>
      </c>
      <c r="C9" s="6" t="n">
        <v>2400</v>
      </c>
      <c r="D9" s="6" t="n">
        <v>2452</v>
      </c>
    </row>
    <row r="10">
      <c r="A10" s="4" t="inlineStr">
        <is>
          <t>Property operating expenses</t>
        </is>
      </c>
      <c r="B10" s="6" t="n">
        <v>12146</v>
      </c>
      <c r="C10" s="6" t="n">
        <v>12728</v>
      </c>
      <c r="D10" s="6" t="n">
        <v>12231</v>
      </c>
    </row>
    <row r="11">
      <c r="A11" s="4" t="inlineStr">
        <is>
          <t>Advisory fees</t>
        </is>
      </c>
      <c r="B11" s="6" t="n">
        <v>2565</v>
      </c>
      <c r="C11" s="6" t="n">
        <v>3099</v>
      </c>
      <c r="D11" s="6" t="n">
        <v>3746</v>
      </c>
    </row>
    <row r="12">
      <c r="A12" s="4" t="inlineStr">
        <is>
          <t>Provision for impairment of real estate</t>
        </is>
      </c>
      <c r="B12" s="6" t="n">
        <v>2201</v>
      </c>
      <c r="C12" s="6" t="n">
        <v>0</v>
      </c>
      <c r="D12" s="6" t="n">
        <v>0</v>
      </c>
    </row>
    <row r="13">
      <c r="A13" s="4" t="inlineStr">
        <is>
          <t>Depreciation</t>
        </is>
      </c>
      <c r="B13" s="6" t="n">
        <v>9627</v>
      </c>
      <c r="C13" s="6" t="n">
        <v>10844</v>
      </c>
      <c r="D13" s="6" t="n">
        <v>11516</v>
      </c>
    </row>
    <row r="14">
      <c r="A14" s="4" t="inlineStr">
        <is>
          <t>Amortization</t>
        </is>
      </c>
      <c r="B14" s="6" t="n">
        <v>2239</v>
      </c>
      <c r="C14" s="6" t="n">
        <v>4200</v>
      </c>
      <c r="D14" s="6" t="n">
        <v>7830</v>
      </c>
    </row>
    <row r="15">
      <c r="A15" s="4" t="inlineStr">
        <is>
          <t>Total operating expenses</t>
        </is>
      </c>
      <c r="B15" s="6" t="n">
        <v>31243</v>
      </c>
      <c r="C15" s="6" t="n">
        <v>33271</v>
      </c>
      <c r="D15" s="6" t="n">
        <v>37775</v>
      </c>
    </row>
    <row r="16">
      <c r="A16" s="4" t="inlineStr">
        <is>
          <t>Net realized gain upon sale of real estate</t>
        </is>
      </c>
      <c r="B16" s="6" t="n">
        <v>4256</v>
      </c>
      <c r="C16" s="6" t="n">
        <v>17980</v>
      </c>
      <c r="D16" s="6" t="n">
        <v>0</v>
      </c>
    </row>
    <row r="17">
      <c r="A17" s="4" t="inlineStr">
        <is>
          <t>Net realized gain (loss) upon sale of marketable securities</t>
        </is>
      </c>
      <c r="B17" s="6" t="n">
        <v>9</v>
      </c>
      <c r="C17" s="6" t="n">
        <v>3476</v>
      </c>
      <c r="D17" s="6" t="n">
        <v>-794</v>
      </c>
    </row>
    <row r="18">
      <c r="A18" s="4" t="inlineStr">
        <is>
          <t>Loss on extinguishment of debt</t>
        </is>
      </c>
      <c r="B18" s="6" t="n">
        <v>0</v>
      </c>
      <c r="C18" s="6" t="n">
        <v>-131</v>
      </c>
      <c r="D18" s="6" t="n">
        <v>0</v>
      </c>
    </row>
    <row r="19">
      <c r="A19" s="4" t="inlineStr">
        <is>
          <t>Net realized gain upon sale of investment in CMBS Trust</t>
        </is>
      </c>
      <c r="B19" s="6" t="n">
        <v>2321</v>
      </c>
      <c r="C19" s="6" t="n">
        <v>0</v>
      </c>
      <c r="D19" s="6" t="n">
        <v>0</v>
      </c>
    </row>
    <row r="20">
      <c r="A20" s="4" t="inlineStr">
        <is>
          <t>Net unrealized change in fair value of investment in marketable securities</t>
        </is>
      </c>
      <c r="B20" s="6" t="n">
        <v>0</v>
      </c>
      <c r="C20" s="6" t="n">
        <v>-1279</v>
      </c>
      <c r="D20" s="6" t="n">
        <v>-9953</v>
      </c>
    </row>
    <row r="21">
      <c r="A21" s="4" t="inlineStr">
        <is>
          <t>Change in net assets of consolidated CMBS Trust</t>
        </is>
      </c>
      <c r="B21" s="6" t="n">
        <v>-1474</v>
      </c>
      <c r="C21" s="6" t="n">
        <v>2598</v>
      </c>
      <c r="D21" s="6" t="n">
        <v>529</v>
      </c>
    </row>
    <row r="22">
      <c r="A22" s="4" t="inlineStr">
        <is>
          <t>Operating income (loss)</t>
        </is>
      </c>
      <c r="B22" s="6" t="n">
        <v>12797</v>
      </c>
      <c r="C22" s="6" t="n">
        <v>31323</v>
      </c>
      <c r="D22" s="6" t="n">
        <v>-5507</v>
      </c>
    </row>
    <row r="23">
      <c r="A23" s="4" t="inlineStr">
        <is>
          <t>Interest expense</t>
        </is>
      </c>
      <c r="B23" s="6" t="n">
        <v>-12868</v>
      </c>
      <c r="C23" s="6" t="n">
        <v>-12177</v>
      </c>
      <c r="D23" s="6" t="n">
        <v>-9416</v>
      </c>
    </row>
    <row r="24">
      <c r="A24" s="4" t="inlineStr">
        <is>
          <t>Net (loss) income</t>
        </is>
      </c>
      <c r="B24" s="6" t="n">
        <v>-71</v>
      </c>
      <c r="C24" s="6" t="n">
        <v>19146</v>
      </c>
      <c r="D24" s="6" t="n">
        <v>-14923</v>
      </c>
    </row>
    <row r="25">
      <c r="A25" s="4" t="inlineStr">
        <is>
          <t>Common Class A</t>
        </is>
      </c>
      <c r="B25" s="4" t="inlineStr">
        <is>
          <t xml:space="preserve"> </t>
        </is>
      </c>
      <c r="C25" s="4" t="inlineStr">
        <is>
          <t xml:space="preserve"> </t>
        </is>
      </c>
      <c r="D25" s="4" t="inlineStr">
        <is>
          <t xml:space="preserve"> </t>
        </is>
      </c>
    </row>
    <row r="26">
      <c r="A26" s="3" t="inlineStr">
        <is>
          <t>Expenses</t>
        </is>
      </c>
      <c r="B26" s="4" t="inlineStr">
        <is>
          <t xml:space="preserve"> </t>
        </is>
      </c>
      <c r="C26" s="4" t="inlineStr">
        <is>
          <t xml:space="preserve"> </t>
        </is>
      </c>
      <c r="D26" s="4" t="inlineStr">
        <is>
          <t xml:space="preserve"> </t>
        </is>
      </c>
    </row>
    <row r="27">
      <c r="A27" s="4" t="inlineStr">
        <is>
          <t>Net (loss) income</t>
        </is>
      </c>
      <c r="B27" s="5" t="n">
        <v>-16</v>
      </c>
      <c r="C27" s="5" t="n">
        <v>3898</v>
      </c>
      <c r="D27" s="5" t="n">
        <v>-2934</v>
      </c>
    </row>
    <row r="28">
      <c r="A28" s="3" t="inlineStr">
        <is>
          <t>Net loss per common share:</t>
        </is>
      </c>
      <c r="B28" s="4" t="inlineStr">
        <is>
          <t xml:space="preserve"> </t>
        </is>
      </c>
      <c r="C28" s="4" t="inlineStr">
        <is>
          <t xml:space="preserve"> </t>
        </is>
      </c>
      <c r="D28" s="4" t="inlineStr">
        <is>
          <t xml:space="preserve"> </t>
        </is>
      </c>
    </row>
    <row r="29">
      <c r="A29" s="4" t="inlineStr">
        <is>
          <t>Basic net income (loss) per share (in usd per share)</t>
        </is>
      </c>
      <c r="B29" s="5" t="n">
        <v>0</v>
      </c>
      <c r="C29" s="7" t="n">
        <v>0.92</v>
      </c>
      <c r="D29" s="7" t="n">
        <v>-0.6899999999999999</v>
      </c>
    </row>
    <row r="30">
      <c r="A30" s="4" t="inlineStr">
        <is>
          <t>Diluted net income (loss) per share (in usd per share)</t>
        </is>
      </c>
      <c r="B30" s="5" t="n">
        <v>0</v>
      </c>
      <c r="C30" s="7" t="n">
        <v>0.92</v>
      </c>
      <c r="D30" s="7" t="n">
        <v>-0.6899999999999999</v>
      </c>
    </row>
    <row r="31">
      <c r="A31" s="4" t="inlineStr">
        <is>
          <t>Common Class I</t>
        </is>
      </c>
      <c r="B31" s="4" t="inlineStr">
        <is>
          <t xml:space="preserve"> </t>
        </is>
      </c>
      <c r="C31" s="4" t="inlineStr">
        <is>
          <t xml:space="preserve"> </t>
        </is>
      </c>
      <c r="D31" s="4" t="inlineStr">
        <is>
          <t xml:space="preserve"> </t>
        </is>
      </c>
    </row>
    <row r="32">
      <c r="A32" s="3" t="inlineStr">
        <is>
          <t>Expenses</t>
        </is>
      </c>
      <c r="B32" s="4" t="inlineStr">
        <is>
          <t xml:space="preserve"> </t>
        </is>
      </c>
      <c r="C32" s="4" t="inlineStr">
        <is>
          <t xml:space="preserve"> </t>
        </is>
      </c>
      <c r="D32" s="4" t="inlineStr">
        <is>
          <t xml:space="preserve"> </t>
        </is>
      </c>
    </row>
    <row r="33">
      <c r="A33" s="4" t="inlineStr">
        <is>
          <t>Net (loss) income</t>
        </is>
      </c>
      <c r="B33" s="5" t="n">
        <v>-40</v>
      </c>
      <c r="C33" s="5" t="n">
        <v>10935</v>
      </c>
      <c r="D33" s="5" t="n">
        <v>-8956</v>
      </c>
    </row>
    <row r="34">
      <c r="A34" s="3" t="inlineStr">
        <is>
          <t>Net loss per common share:</t>
        </is>
      </c>
      <c r="B34" s="4" t="inlineStr">
        <is>
          <t xml:space="preserve"> </t>
        </is>
      </c>
      <c r="C34" s="4" t="inlineStr">
        <is>
          <t xml:space="preserve"> </t>
        </is>
      </c>
      <c r="D34" s="4" t="inlineStr">
        <is>
          <t xml:space="preserve"> </t>
        </is>
      </c>
    </row>
    <row r="35">
      <c r="A35" s="4" t="inlineStr">
        <is>
          <t>Basic net income (loss) per share (in usd per share)</t>
        </is>
      </c>
      <c r="B35" s="5" t="n">
        <v>0</v>
      </c>
      <c r="C35" s="7" t="n">
        <v>0.92</v>
      </c>
      <c r="D35" s="7" t="n">
        <v>-0.6899999999999999</v>
      </c>
    </row>
    <row r="36">
      <c r="A36" s="4" t="inlineStr">
        <is>
          <t>Diluted net income (loss) per share (in usd per share)</t>
        </is>
      </c>
      <c r="B36" s="5" t="n">
        <v>0</v>
      </c>
      <c r="C36" s="7" t="n">
        <v>0.92</v>
      </c>
      <c r="D36" s="7" t="n">
        <v>-0.6899999999999999</v>
      </c>
    </row>
    <row r="37">
      <c r="A37" s="4" t="inlineStr">
        <is>
          <t>Common Class T</t>
        </is>
      </c>
      <c r="B37" s="4" t="inlineStr">
        <is>
          <t xml:space="preserve"> </t>
        </is>
      </c>
      <c r="C37" s="4" t="inlineStr">
        <is>
          <t xml:space="preserve"> </t>
        </is>
      </c>
      <c r="D37" s="4" t="inlineStr">
        <is>
          <t xml:space="preserve"> </t>
        </is>
      </c>
    </row>
    <row r="38">
      <c r="A38" s="3" t="inlineStr">
        <is>
          <t>Expenses</t>
        </is>
      </c>
      <c r="B38" s="4" t="inlineStr">
        <is>
          <t xml:space="preserve"> </t>
        </is>
      </c>
      <c r="C38" s="4" t="inlineStr">
        <is>
          <t xml:space="preserve"> </t>
        </is>
      </c>
      <c r="D38" s="4" t="inlineStr">
        <is>
          <t xml:space="preserve"> </t>
        </is>
      </c>
    </row>
    <row r="39">
      <c r="A39" s="4" t="inlineStr">
        <is>
          <t>Net (loss) income</t>
        </is>
      </c>
      <c r="B39" s="5" t="n">
        <v>0</v>
      </c>
      <c r="C39" s="5" t="n">
        <v>133</v>
      </c>
      <c r="D39" s="5" t="n">
        <v>-365</v>
      </c>
    </row>
    <row r="40">
      <c r="A40" s="3" t="inlineStr">
        <is>
          <t>Net loss per common share:</t>
        </is>
      </c>
      <c r="B40" s="4" t="inlineStr">
        <is>
          <t xml:space="preserve"> </t>
        </is>
      </c>
      <c r="C40" s="4" t="inlineStr">
        <is>
          <t xml:space="preserve"> </t>
        </is>
      </c>
      <c r="D40" s="4" t="inlineStr">
        <is>
          <t xml:space="preserve"> </t>
        </is>
      </c>
    </row>
    <row r="41">
      <c r="A41" s="4" t="inlineStr">
        <is>
          <t>Basic net income (loss) per share (in usd per share)</t>
        </is>
      </c>
      <c r="B41" s="5" t="n">
        <v>0</v>
      </c>
      <c r="C41" s="7" t="n">
        <v>0.92</v>
      </c>
      <c r="D41" s="7" t="n">
        <v>-0.6899999999999999</v>
      </c>
    </row>
    <row r="42">
      <c r="A42" s="4" t="inlineStr">
        <is>
          <t>Diluted net income (loss) per share (in usd per share)</t>
        </is>
      </c>
      <c r="B42" s="5" t="n">
        <v>0</v>
      </c>
      <c r="C42" s="7" t="n">
        <v>0.92</v>
      </c>
      <c r="D42" s="7" t="n">
        <v>-0.6899999999999999</v>
      </c>
    </row>
    <row r="43">
      <c r="A43" s="4" t="inlineStr">
        <is>
          <t>Common Class D</t>
        </is>
      </c>
      <c r="B43" s="4" t="inlineStr">
        <is>
          <t xml:space="preserve"> </t>
        </is>
      </c>
      <c r="C43" s="4" t="inlineStr">
        <is>
          <t xml:space="preserve"> </t>
        </is>
      </c>
      <c r="D43" s="4" t="inlineStr">
        <is>
          <t xml:space="preserve"> </t>
        </is>
      </c>
    </row>
    <row r="44">
      <c r="A44" s="3" t="inlineStr">
        <is>
          <t>Expenses</t>
        </is>
      </c>
      <c r="B44" s="4" t="inlineStr">
        <is>
          <t xml:space="preserve"> </t>
        </is>
      </c>
      <c r="C44" s="4" t="inlineStr">
        <is>
          <t xml:space="preserve"> </t>
        </is>
      </c>
      <c r="D44" s="4" t="inlineStr">
        <is>
          <t xml:space="preserve"> </t>
        </is>
      </c>
    </row>
    <row r="45">
      <c r="A45" s="4" t="inlineStr">
        <is>
          <t>Net (loss) income</t>
        </is>
      </c>
      <c r="B45" s="5" t="n">
        <v>-9</v>
      </c>
      <c r="C45" s="5" t="n">
        <v>2571</v>
      </c>
      <c r="D45" s="5" t="n">
        <v>-1930</v>
      </c>
    </row>
    <row r="46">
      <c r="A46" s="3" t="inlineStr">
        <is>
          <t>Net loss per common share:</t>
        </is>
      </c>
      <c r="B46" s="4" t="inlineStr">
        <is>
          <t xml:space="preserve"> </t>
        </is>
      </c>
      <c r="C46" s="4" t="inlineStr">
        <is>
          <t xml:space="preserve"> </t>
        </is>
      </c>
      <c r="D46" s="4" t="inlineStr">
        <is>
          <t xml:space="preserve"> </t>
        </is>
      </c>
    </row>
    <row r="47">
      <c r="A47" s="4" t="inlineStr">
        <is>
          <t>Basic net income (loss) per share (in usd per share)</t>
        </is>
      </c>
      <c r="B47" s="5" t="n">
        <v>0</v>
      </c>
      <c r="C47" s="7" t="n">
        <v>0.92</v>
      </c>
      <c r="D47" s="7" t="n">
        <v>-0.6899999999999999</v>
      </c>
    </row>
    <row r="48">
      <c r="A48" s="4" t="inlineStr">
        <is>
          <t>Diluted net income (loss) per share (in usd per share)</t>
        </is>
      </c>
      <c r="B48" s="5" t="n">
        <v>0</v>
      </c>
      <c r="C48" s="7" t="n">
        <v>0.92</v>
      </c>
      <c r="D48" s="7" t="n">
        <v>-0.6899999999999999</v>
      </c>
    </row>
    <row r="49">
      <c r="A49" s="4" t="inlineStr">
        <is>
          <t>Common Class N</t>
        </is>
      </c>
      <c r="B49" s="4" t="inlineStr">
        <is>
          <t xml:space="preserve"> </t>
        </is>
      </c>
      <c r="C49" s="4" t="inlineStr">
        <is>
          <t xml:space="preserve"> </t>
        </is>
      </c>
      <c r="D49" s="4" t="inlineStr">
        <is>
          <t xml:space="preserve"> </t>
        </is>
      </c>
    </row>
    <row r="50">
      <c r="A50" s="3" t="inlineStr">
        <is>
          <t>Expenses</t>
        </is>
      </c>
      <c r="B50" s="4" t="inlineStr">
        <is>
          <t xml:space="preserve"> </t>
        </is>
      </c>
      <c r="C50" s="4" t="inlineStr">
        <is>
          <t xml:space="preserve"> </t>
        </is>
      </c>
      <c r="D50" s="4" t="inlineStr">
        <is>
          <t xml:space="preserve"> </t>
        </is>
      </c>
    </row>
    <row r="51">
      <c r="A51" s="4" t="inlineStr">
        <is>
          <t>Net (loss) income</t>
        </is>
      </c>
      <c r="B51" s="5" t="n">
        <v>-2</v>
      </c>
      <c r="C51" s="5" t="n">
        <v>592</v>
      </c>
      <c r="D51" s="5" t="n">
        <v>-346</v>
      </c>
    </row>
    <row r="52">
      <c r="A52" s="3" t="inlineStr">
        <is>
          <t>Net loss per common share:</t>
        </is>
      </c>
      <c r="B52" s="4" t="inlineStr">
        <is>
          <t xml:space="preserve"> </t>
        </is>
      </c>
      <c r="C52" s="4" t="inlineStr">
        <is>
          <t xml:space="preserve"> </t>
        </is>
      </c>
      <c r="D52" s="4" t="inlineStr">
        <is>
          <t xml:space="preserve"> </t>
        </is>
      </c>
    </row>
    <row r="53">
      <c r="A53" s="4" t="inlineStr">
        <is>
          <t>Basic net income (loss) per share (in usd per share)</t>
        </is>
      </c>
      <c r="B53" s="5" t="n">
        <v>0</v>
      </c>
      <c r="C53" s="7" t="n">
        <v>0.92</v>
      </c>
      <c r="D53" s="7" t="n">
        <v>-0.6899999999999999</v>
      </c>
    </row>
    <row r="54">
      <c r="A54" s="4" t="inlineStr">
        <is>
          <t>Diluted net income (loss) per share (in usd per share)</t>
        </is>
      </c>
      <c r="B54" s="5" t="n">
        <v>0</v>
      </c>
      <c r="C54" s="7" t="n">
        <v>0.92</v>
      </c>
      <c r="D54" s="7" t="n">
        <v>-0.6899999999999999</v>
      </c>
    </row>
    <row r="55">
      <c r="A55" s="4" t="inlineStr">
        <is>
          <t>Class M-I</t>
        </is>
      </c>
      <c r="B55" s="4" t="inlineStr">
        <is>
          <t xml:space="preserve"> </t>
        </is>
      </c>
      <c r="C55" s="4" t="inlineStr">
        <is>
          <t xml:space="preserve"> </t>
        </is>
      </c>
      <c r="D55" s="4" t="inlineStr">
        <is>
          <t xml:space="preserve"> </t>
        </is>
      </c>
    </row>
    <row r="56">
      <c r="A56" s="3" t="inlineStr">
        <is>
          <t>Expenses</t>
        </is>
      </c>
      <c r="B56" s="4" t="inlineStr">
        <is>
          <t xml:space="preserve"> </t>
        </is>
      </c>
      <c r="C56" s="4" t="inlineStr">
        <is>
          <t xml:space="preserve"> </t>
        </is>
      </c>
      <c r="D56" s="4" t="inlineStr">
        <is>
          <t xml:space="preserve"> </t>
        </is>
      </c>
    </row>
    <row r="57">
      <c r="A57" s="4" t="inlineStr">
        <is>
          <t>Net (loss) income</t>
        </is>
      </c>
      <c r="B57" s="5" t="n">
        <v>-2</v>
      </c>
      <c r="C57" s="5" t="n">
        <v>396</v>
      </c>
      <c r="D57" s="5" t="n">
        <v>-156</v>
      </c>
    </row>
    <row r="58">
      <c r="A58" s="3" t="inlineStr">
        <is>
          <t>Net loss per common share:</t>
        </is>
      </c>
      <c r="B58" s="4" t="inlineStr">
        <is>
          <t xml:space="preserve"> </t>
        </is>
      </c>
      <c r="C58" s="4" t="inlineStr">
        <is>
          <t xml:space="preserve"> </t>
        </is>
      </c>
      <c r="D58" s="4" t="inlineStr">
        <is>
          <t xml:space="preserve"> </t>
        </is>
      </c>
    </row>
    <row r="59">
      <c r="A59" s="4" t="inlineStr">
        <is>
          <t>Basic net income (loss) per share (in usd per share)</t>
        </is>
      </c>
      <c r="B59" s="5" t="n">
        <v>0</v>
      </c>
      <c r="C59" s="7" t="n">
        <v>0.92</v>
      </c>
      <c r="D59" s="7" t="n">
        <v>-0.6899999999999999</v>
      </c>
    </row>
    <row r="60">
      <c r="A60" s="4" t="inlineStr">
        <is>
          <t>Diluted net income (loss) per share (in usd per share)</t>
        </is>
      </c>
      <c r="B60" s="5" t="n">
        <v>0</v>
      </c>
      <c r="C60" s="7" t="n">
        <v>0.92</v>
      </c>
      <c r="D60" s="7" t="n">
        <v>-0.6899999999999999</v>
      </c>
    </row>
    <row r="61">
      <c r="A61" s="4" t="inlineStr">
        <is>
          <t>Class T2</t>
        </is>
      </c>
      <c r="B61" s="4" t="inlineStr">
        <is>
          <t xml:space="preserve"> </t>
        </is>
      </c>
      <c r="C61" s="4" t="inlineStr">
        <is>
          <t xml:space="preserve"> </t>
        </is>
      </c>
      <c r="D61" s="4" t="inlineStr">
        <is>
          <t xml:space="preserve"> </t>
        </is>
      </c>
    </row>
    <row r="62">
      <c r="A62" s="3" t="inlineStr">
        <is>
          <t>Expenses</t>
        </is>
      </c>
      <c r="B62" s="4" t="inlineStr">
        <is>
          <t xml:space="preserve"> </t>
        </is>
      </c>
      <c r="C62" s="4" t="inlineStr">
        <is>
          <t xml:space="preserve"> </t>
        </is>
      </c>
      <c r="D62" s="4" t="inlineStr">
        <is>
          <t xml:space="preserve"> </t>
        </is>
      </c>
    </row>
    <row r="63">
      <c r="A63" s="4" t="inlineStr">
        <is>
          <t>Net (loss) income</t>
        </is>
      </c>
      <c r="B63" s="5" t="n">
        <v>-2</v>
      </c>
      <c r="C63" s="5" t="n">
        <v>552</v>
      </c>
      <c r="D63" s="5" t="n">
        <v>-185</v>
      </c>
    </row>
    <row r="64">
      <c r="A64" s="3" t="inlineStr">
        <is>
          <t>Net loss per common share:</t>
        </is>
      </c>
      <c r="B64" s="4" t="inlineStr">
        <is>
          <t xml:space="preserve"> </t>
        </is>
      </c>
      <c r="C64" s="4" t="inlineStr">
        <is>
          <t xml:space="preserve"> </t>
        </is>
      </c>
      <c r="D64" s="4" t="inlineStr">
        <is>
          <t xml:space="preserve"> </t>
        </is>
      </c>
    </row>
    <row r="65">
      <c r="A65" s="4" t="inlineStr">
        <is>
          <t>Basic net income (loss) per share (in usd per share)</t>
        </is>
      </c>
      <c r="B65" s="5" t="n">
        <v>0</v>
      </c>
      <c r="C65" s="7" t="n">
        <v>0.92</v>
      </c>
      <c r="D65" s="7" t="n">
        <v>-0.6899999999999999</v>
      </c>
    </row>
    <row r="66">
      <c r="A66" s="4" t="inlineStr">
        <is>
          <t>Diluted net income (loss) per share (in usd per share)</t>
        </is>
      </c>
      <c r="B66" s="5" t="n">
        <v>0</v>
      </c>
      <c r="C66" s="7" t="n">
        <v>0.92</v>
      </c>
      <c r="D66" s="7" t="n">
        <v>-0.6899999999999999</v>
      </c>
    </row>
    <row r="67">
      <c r="A67" s="4" t="inlineStr">
        <is>
          <t>Class Z</t>
        </is>
      </c>
      <c r="B67" s="4" t="inlineStr">
        <is>
          <t xml:space="preserve"> </t>
        </is>
      </c>
      <c r="C67" s="4" t="inlineStr">
        <is>
          <t xml:space="preserve"> </t>
        </is>
      </c>
      <c r="D67" s="4" t="inlineStr">
        <is>
          <t xml:space="preserve"> </t>
        </is>
      </c>
    </row>
    <row r="68">
      <c r="A68" s="3" t="inlineStr">
        <is>
          <t>Expenses</t>
        </is>
      </c>
      <c r="B68" s="4" t="inlineStr">
        <is>
          <t xml:space="preserve"> </t>
        </is>
      </c>
      <c r="C68" s="4" t="inlineStr">
        <is>
          <t xml:space="preserve"> </t>
        </is>
      </c>
      <c r="D68" s="4" t="inlineStr">
        <is>
          <t xml:space="preserve"> </t>
        </is>
      </c>
    </row>
    <row r="69">
      <c r="A69" s="4" t="inlineStr">
        <is>
          <t>Net (loss) income</t>
        </is>
      </c>
      <c r="B69" s="5" t="n">
        <v>0</v>
      </c>
      <c r="C69" s="5" t="n">
        <v>69</v>
      </c>
      <c r="D69" s="5" t="n">
        <v>-51</v>
      </c>
    </row>
    <row r="70">
      <c r="A70" s="3" t="inlineStr">
        <is>
          <t>Net loss per common share:</t>
        </is>
      </c>
      <c r="B70" s="4" t="inlineStr">
        <is>
          <t xml:space="preserve"> </t>
        </is>
      </c>
      <c r="C70" s="4" t="inlineStr">
        <is>
          <t xml:space="preserve"> </t>
        </is>
      </c>
      <c r="D70" s="4" t="inlineStr">
        <is>
          <t xml:space="preserve"> </t>
        </is>
      </c>
    </row>
    <row r="71">
      <c r="A71" s="4" t="inlineStr">
        <is>
          <t>Basic net income (loss) per share (in usd per share)</t>
        </is>
      </c>
      <c r="B71" s="5" t="n">
        <v>0</v>
      </c>
      <c r="C71" s="7" t="n">
        <v>0.92</v>
      </c>
      <c r="D71" s="7" t="n">
        <v>-0.6899999999999999</v>
      </c>
    </row>
    <row r="72">
      <c r="A72" s="4" t="inlineStr">
        <is>
          <t>Diluted net income (loss) per share (in usd per share)</t>
        </is>
      </c>
      <c r="B72" s="5" t="n">
        <v>0</v>
      </c>
      <c r="C72" s="7" t="n">
        <v>0.92</v>
      </c>
      <c r="D72" s="7" t="n">
        <v>-0.689999999999999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7" customWidth="1" min="2" max="2"/>
  </cols>
  <sheetData>
    <row r="1">
      <c r="A1" s="1" t="inlineStr">
        <is>
          <t>REAL ESTATE INVESTMENTS AND LEASE INTANGIBLES - Amortization (Details) $ in Thousands</t>
        </is>
      </c>
      <c r="B1" s="2" t="inlineStr">
        <is>
          <t>Dec. 31, 2024 USD ($)</t>
        </is>
      </c>
    </row>
    <row r="2">
      <c r="A2" s="3" t="inlineStr">
        <is>
          <t>Acquired below-market leases</t>
        </is>
      </c>
      <c r="B2" s="4" t="inlineStr">
        <is>
          <t xml:space="preserve"> </t>
        </is>
      </c>
    </row>
    <row r="3">
      <c r="A3" s="4" t="inlineStr">
        <is>
          <t>2025</t>
        </is>
      </c>
      <c r="B3" s="5" t="n">
        <v>-466</v>
      </c>
    </row>
    <row r="4">
      <c r="A4" s="4" t="inlineStr">
        <is>
          <t>2026</t>
        </is>
      </c>
      <c r="B4" s="6" t="n">
        <v>-466</v>
      </c>
    </row>
    <row r="5">
      <c r="A5" s="4" t="inlineStr">
        <is>
          <t>2027</t>
        </is>
      </c>
      <c r="B5" s="6" t="n">
        <v>-465</v>
      </c>
    </row>
    <row r="6">
      <c r="A6" s="4" t="inlineStr">
        <is>
          <t>2028</t>
        </is>
      </c>
      <c r="B6" s="6" t="n">
        <v>-450</v>
      </c>
    </row>
    <row r="7">
      <c r="A7" s="4" t="inlineStr">
        <is>
          <t>2029</t>
        </is>
      </c>
      <c r="B7" s="6" t="n">
        <v>-400</v>
      </c>
    </row>
    <row r="8">
      <c r="A8" s="4" t="inlineStr">
        <is>
          <t>Thereafter</t>
        </is>
      </c>
      <c r="B8" s="6" t="n">
        <v>-5237</v>
      </c>
    </row>
    <row r="9">
      <c r="A9" s="4" t="inlineStr">
        <is>
          <t>Total</t>
        </is>
      </c>
      <c r="B9" s="5" t="n">
        <v>-7484</v>
      </c>
    </row>
    <row r="10">
      <c r="A10" s="4" t="inlineStr">
        <is>
          <t>Weighted average remaining amortization period (in years)</t>
        </is>
      </c>
      <c r="B10" s="4" t="inlineStr">
        <is>
          <t>17 years 10 months 24 days</t>
        </is>
      </c>
    </row>
    <row r="11">
      <c r="A11" s="4" t="inlineStr">
        <is>
          <t>Acquired in-place leases</t>
        </is>
      </c>
      <c r="B11" s="4" t="inlineStr">
        <is>
          <t xml:space="preserve"> </t>
        </is>
      </c>
    </row>
    <row r="12">
      <c r="A12" s="3" t="inlineStr">
        <is>
          <t>Acquired in-place and above-market leases</t>
        </is>
      </c>
      <c r="B12" s="4" t="inlineStr">
        <is>
          <t xml:space="preserve"> </t>
        </is>
      </c>
    </row>
    <row r="13">
      <c r="A13" s="4" t="inlineStr">
        <is>
          <t>2025</t>
        </is>
      </c>
      <c r="B13" s="5" t="n">
        <v>1459</v>
      </c>
    </row>
    <row r="14">
      <c r="A14" s="4" t="inlineStr">
        <is>
          <t>2026</t>
        </is>
      </c>
      <c r="B14" s="6" t="n">
        <v>1402</v>
      </c>
    </row>
    <row r="15">
      <c r="A15" s="4" t="inlineStr">
        <is>
          <t>2027</t>
        </is>
      </c>
      <c r="B15" s="6" t="n">
        <v>1220</v>
      </c>
    </row>
    <row r="16">
      <c r="A16" s="4" t="inlineStr">
        <is>
          <t>2028</t>
        </is>
      </c>
      <c r="B16" s="6" t="n">
        <v>984</v>
      </c>
    </row>
    <row r="17">
      <c r="A17" s="4" t="inlineStr">
        <is>
          <t>2029</t>
        </is>
      </c>
      <c r="B17" s="6" t="n">
        <v>865</v>
      </c>
    </row>
    <row r="18">
      <c r="A18" s="4" t="inlineStr">
        <is>
          <t>Thereafter</t>
        </is>
      </c>
      <c r="B18" s="6" t="n">
        <v>7423</v>
      </c>
    </row>
    <row r="19">
      <c r="A19" s="4" t="inlineStr">
        <is>
          <t>Total</t>
        </is>
      </c>
      <c r="B19" s="5" t="n">
        <v>13353</v>
      </c>
    </row>
    <row r="20">
      <c r="A20" s="3" t="inlineStr">
        <is>
          <t>Acquired below-market leases</t>
        </is>
      </c>
      <c r="B20" s="4" t="inlineStr">
        <is>
          <t xml:space="preserve"> </t>
        </is>
      </c>
    </row>
    <row r="21">
      <c r="A21" s="4" t="inlineStr">
        <is>
          <t>Weighted average remaining amortization period (in years)</t>
        </is>
      </c>
      <c r="B21" s="4" t="inlineStr">
        <is>
          <t>9 years 7 months 6 days</t>
        </is>
      </c>
    </row>
    <row r="22">
      <c r="A22" s="4" t="inlineStr">
        <is>
          <t>Acquired above-market leases</t>
        </is>
      </c>
      <c r="B22" s="4" t="inlineStr">
        <is>
          <t xml:space="preserve"> </t>
        </is>
      </c>
    </row>
    <row r="23">
      <c r="A23" s="3" t="inlineStr">
        <is>
          <t>Acquired in-place and above-market leases</t>
        </is>
      </c>
      <c r="B23" s="4" t="inlineStr">
        <is>
          <t xml:space="preserve"> </t>
        </is>
      </c>
    </row>
    <row r="24">
      <c r="A24" s="4" t="inlineStr">
        <is>
          <t>2025</t>
        </is>
      </c>
      <c r="B24" s="5" t="n">
        <v>12</v>
      </c>
    </row>
    <row r="25">
      <c r="A25" s="4" t="inlineStr">
        <is>
          <t>2026</t>
        </is>
      </c>
      <c r="B25" s="6" t="n">
        <v>12</v>
      </c>
    </row>
    <row r="26">
      <c r="A26" s="4" t="inlineStr">
        <is>
          <t>2027</t>
        </is>
      </c>
      <c r="B26" s="6" t="n">
        <v>12</v>
      </c>
    </row>
    <row r="27">
      <c r="A27" s="4" t="inlineStr">
        <is>
          <t>2028</t>
        </is>
      </c>
      <c r="B27" s="6" t="n">
        <v>9</v>
      </c>
    </row>
    <row r="28">
      <c r="A28" s="4" t="inlineStr">
        <is>
          <t>2029</t>
        </is>
      </c>
      <c r="B28" s="6" t="n">
        <v>0</v>
      </c>
    </row>
    <row r="29">
      <c r="A29" s="4" t="inlineStr">
        <is>
          <t>Thereafter</t>
        </is>
      </c>
      <c r="B29" s="6" t="n">
        <v>0</v>
      </c>
    </row>
    <row r="30">
      <c r="A30" s="4" t="inlineStr">
        <is>
          <t>Total</t>
        </is>
      </c>
      <c r="B30" s="5" t="n">
        <v>45</v>
      </c>
    </row>
    <row r="31">
      <c r="A31" s="3" t="inlineStr">
        <is>
          <t>Acquired below-market leases</t>
        </is>
      </c>
      <c r="B31" s="4" t="inlineStr">
        <is>
          <t xml:space="preserve"> </t>
        </is>
      </c>
    </row>
    <row r="32">
      <c r="A32" s="4" t="inlineStr">
        <is>
          <t>Weighted average remaining amortization period (in years)</t>
        </is>
      </c>
      <c r="B32" s="4" t="inlineStr">
        <is>
          <t>3 years 9 months 18 day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38" customWidth="1" min="2" max="2"/>
    <col width="30" customWidth="1" min="3" max="3"/>
    <col width="30" customWidth="1" min="4" max="4"/>
  </cols>
  <sheetData>
    <row r="1">
      <c r="A1" s="1" t="inlineStr">
        <is>
          <t>RENTALS UNDER OPERATING LEASES - Narrative (Details) $ in Thousands</t>
        </is>
      </c>
      <c r="B1" s="2" t="inlineStr">
        <is>
          <t>12 Months Ended</t>
        </is>
      </c>
    </row>
    <row r="2">
      <c r="B2" s="2" t="inlineStr">
        <is>
          <t>Dec. 31, 2024 USD ($) tenant property</t>
        </is>
      </c>
      <c r="C2" s="2" t="inlineStr">
        <is>
          <t>Dec. 31, 2023 property tenant</t>
        </is>
      </c>
      <c r="D2" s="2" t="inlineStr">
        <is>
          <t>Dec. 31, 2022 tenant property</t>
        </is>
      </c>
    </row>
    <row r="3">
      <c r="A3" s="3" t="inlineStr">
        <is>
          <t>Lessor, Lease, Description [Line Items]</t>
        </is>
      </c>
      <c r="B3" s="4" t="inlineStr">
        <is>
          <t xml:space="preserve"> </t>
        </is>
      </c>
      <c r="C3" s="4" t="inlineStr">
        <is>
          <t xml:space="preserve"> </t>
        </is>
      </c>
      <c r="D3" s="4" t="inlineStr">
        <is>
          <t xml:space="preserve"> </t>
        </is>
      </c>
    </row>
    <row r="4">
      <c r="A4" s="4" t="inlineStr">
        <is>
          <t>Number of real estate properties | property</t>
        </is>
      </c>
      <c r="B4" s="6" t="n">
        <v>12</v>
      </c>
      <c r="C4" s="6" t="n">
        <v>13</v>
      </c>
      <c r="D4" s="6" t="n">
        <v>15</v>
      </c>
    </row>
    <row r="5">
      <c r="A5" s="4" t="inlineStr">
        <is>
          <t>Number of tenants | tenant</t>
        </is>
      </c>
      <c r="B5" s="6" t="n">
        <v>48</v>
      </c>
      <c r="C5" s="6" t="n">
        <v>49</v>
      </c>
      <c r="D5" s="6" t="n">
        <v>59</v>
      </c>
    </row>
    <row r="6">
      <c r="A6" s="4" t="inlineStr">
        <is>
          <t>Multifamily</t>
        </is>
      </c>
      <c r="B6" s="4" t="inlineStr">
        <is>
          <t xml:space="preserve"> </t>
        </is>
      </c>
      <c r="C6" s="4" t="inlineStr">
        <is>
          <t xml:space="preserve"> </t>
        </is>
      </c>
      <c r="D6" s="4" t="inlineStr">
        <is>
          <t xml:space="preserve"> </t>
        </is>
      </c>
    </row>
    <row r="7">
      <c r="A7" s="3" t="inlineStr">
        <is>
          <t>Lessor, Lease, Description [Line Items]</t>
        </is>
      </c>
      <c r="B7" s="4" t="inlineStr">
        <is>
          <t xml:space="preserve"> </t>
        </is>
      </c>
      <c r="C7" s="4" t="inlineStr">
        <is>
          <t xml:space="preserve"> </t>
        </is>
      </c>
      <c r="D7" s="4" t="inlineStr">
        <is>
          <t xml:space="preserve"> </t>
        </is>
      </c>
    </row>
    <row r="8">
      <c r="A8" s="4" t="inlineStr">
        <is>
          <t>Proceeds from residential leases | $</t>
        </is>
      </c>
      <c r="B8" s="5" t="n">
        <v>12099</v>
      </c>
      <c r="C8" s="4" t="inlineStr">
        <is>
          <t xml:space="preserve"> </t>
        </is>
      </c>
      <c r="D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NTALS UNDER OPERATING LEASES - Rental and Other Property Incom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Lease revenue</t>
        </is>
      </c>
      <c r="B4" s="5" t="n">
        <v>37113</v>
      </c>
      <c r="C4" s="5" t="n">
        <v>39074</v>
      </c>
      <c r="D4" s="5" t="n">
        <v>40018</v>
      </c>
    </row>
    <row r="5">
      <c r="A5" s="4" t="inlineStr">
        <is>
          <t>Straight-line revenue</t>
        </is>
      </c>
      <c r="B5" s="6" t="n">
        <v>1307</v>
      </c>
      <c r="C5" s="6" t="n">
        <v>143</v>
      </c>
      <c r="D5" s="6" t="n">
        <v>-112</v>
      </c>
    </row>
    <row r="6">
      <c r="A6" s="4" t="inlineStr">
        <is>
          <t>Above- and below-market lease amortization, net</t>
        </is>
      </c>
      <c r="B6" s="6" t="n">
        <v>455</v>
      </c>
      <c r="C6" s="6" t="n">
        <v>2792</v>
      </c>
      <c r="D6" s="6" t="n">
        <v>1574</v>
      </c>
    </row>
    <row r="7">
      <c r="A7" s="4" t="inlineStr">
        <is>
          <t>Lease incentive amortization</t>
        </is>
      </c>
      <c r="B7" s="6" t="n">
        <v>-104</v>
      </c>
      <c r="C7" s="6" t="n">
        <v>-105</v>
      </c>
      <c r="D7" s="6" t="n">
        <v>-106</v>
      </c>
    </row>
    <row r="8">
      <c r="A8" s="4" t="inlineStr">
        <is>
          <t>Property related income</t>
        </is>
      </c>
      <c r="B8" s="6" t="n">
        <v>38771</v>
      </c>
      <c r="C8" s="6" t="n">
        <v>41904</v>
      </c>
      <c r="D8" s="6" t="n">
        <v>41374</v>
      </c>
    </row>
    <row r="9">
      <c r="A9" s="4" t="inlineStr">
        <is>
          <t>Lease revenue</t>
        </is>
      </c>
      <c r="B9" s="5" t="n">
        <v>4565</v>
      </c>
      <c r="C9" s="5" t="n">
        <v>5013</v>
      </c>
      <c r="D9" s="5" t="n">
        <v>524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NTALS UNDER OPERATING LEASES - Future Minimum Rental Payments Due (Details) $ in Thousands</t>
        </is>
      </c>
      <c r="B1" s="2" t="inlineStr">
        <is>
          <t>Dec. 31, 2024 USD ($)</t>
        </is>
      </c>
    </row>
    <row r="2">
      <c r="A2" s="3" t="inlineStr">
        <is>
          <t>Future Minimum Rent</t>
        </is>
      </c>
      <c r="B2" s="4" t="inlineStr">
        <is>
          <t xml:space="preserve"> </t>
        </is>
      </c>
    </row>
    <row r="3">
      <c r="A3" s="4" t="inlineStr">
        <is>
          <t>2025</t>
        </is>
      </c>
      <c r="B3" s="5" t="n">
        <v>21333</v>
      </c>
    </row>
    <row r="4">
      <c r="A4" s="4" t="inlineStr">
        <is>
          <t>2026</t>
        </is>
      </c>
      <c r="B4" s="6" t="n">
        <v>19632</v>
      </c>
    </row>
    <row r="5">
      <c r="A5" s="4" t="inlineStr">
        <is>
          <t>2027</t>
        </is>
      </c>
      <c r="B5" s="6" t="n">
        <v>16760</v>
      </c>
    </row>
    <row r="6">
      <c r="A6" s="4" t="inlineStr">
        <is>
          <t>2028</t>
        </is>
      </c>
      <c r="B6" s="6" t="n">
        <v>14319</v>
      </c>
    </row>
    <row r="7">
      <c r="A7" s="4" t="inlineStr">
        <is>
          <t>2029</t>
        </is>
      </c>
      <c r="B7" s="6" t="n">
        <v>10811</v>
      </c>
    </row>
    <row r="8">
      <c r="A8" s="4" t="inlineStr">
        <is>
          <t>Thereafter</t>
        </is>
      </c>
      <c r="B8" s="6" t="n">
        <v>65769</v>
      </c>
    </row>
    <row r="9">
      <c r="A9" s="4" t="inlineStr">
        <is>
          <t>Total</t>
        </is>
      </c>
      <c r="B9" s="5" t="n">
        <v>14862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NTALS UNDER OPERATING LEASES - Concentration Risk (Details) - ft²</t>
        </is>
      </c>
      <c r="B1" s="2" t="inlineStr">
        <is>
          <t>12 Months Ended</t>
        </is>
      </c>
    </row>
    <row r="2">
      <c r="B2" s="2" t="inlineStr">
        <is>
          <t>Dec. 31, 2024</t>
        </is>
      </c>
      <c r="C2" s="2" t="inlineStr">
        <is>
          <t>Dec. 31, 2023</t>
        </is>
      </c>
      <c r="D2" s="2" t="inlineStr">
        <is>
          <t>Dec. 31, 2022</t>
        </is>
      </c>
      <c r="E2" s="2" t="inlineStr">
        <is>
          <t>Nov. 01, 2024</t>
        </is>
      </c>
    </row>
    <row r="3">
      <c r="A3" s="4" t="inlineStr">
        <is>
          <t>Commerce Corner</t>
        </is>
      </c>
      <c r="B3" s="4" t="inlineStr">
        <is>
          <t xml:space="preserve"> </t>
        </is>
      </c>
      <c r="C3" s="4" t="inlineStr">
        <is>
          <t xml:space="preserve"> </t>
        </is>
      </c>
      <c r="D3" s="4" t="inlineStr">
        <is>
          <t xml:space="preserve"> </t>
        </is>
      </c>
      <c r="E3" s="4" t="inlineStr">
        <is>
          <t xml:space="preserve"> </t>
        </is>
      </c>
    </row>
    <row r="4">
      <c r="A4" s="3" t="inlineStr">
        <is>
          <t>Lessor, Lease, Description [Line Items]</t>
        </is>
      </c>
      <c r="B4" s="4" t="inlineStr">
        <is>
          <t xml:space="preserve"> </t>
        </is>
      </c>
      <c r="C4" s="4" t="inlineStr">
        <is>
          <t xml:space="preserve"> </t>
        </is>
      </c>
      <c r="D4" s="4" t="inlineStr">
        <is>
          <t xml:space="preserve"> </t>
        </is>
      </c>
      <c r="E4" s="4" t="inlineStr">
        <is>
          <t xml:space="preserve"> </t>
        </is>
      </c>
    </row>
    <row r="5">
      <c r="A5" s="4" t="inlineStr">
        <is>
          <t>Expansion of area of property (in sq ft)</t>
        </is>
      </c>
      <c r="B5" s="4" t="inlineStr">
        <is>
          <t xml:space="preserve"> </t>
        </is>
      </c>
      <c r="C5" s="4" t="inlineStr">
        <is>
          <t xml:space="preserve"> </t>
        </is>
      </c>
      <c r="D5" s="4" t="inlineStr">
        <is>
          <t xml:space="preserve"> </t>
        </is>
      </c>
      <c r="E5" s="6" t="n">
        <v>140991</v>
      </c>
    </row>
    <row r="6">
      <c r="A6" s="4" t="inlineStr">
        <is>
          <t>Property | Major Customers | Percent of property related income</t>
        </is>
      </c>
      <c r="B6" s="4" t="inlineStr">
        <is>
          <t xml:space="preserve"> </t>
        </is>
      </c>
      <c r="C6" s="4" t="inlineStr">
        <is>
          <t xml:space="preserve"> </t>
        </is>
      </c>
      <c r="D6" s="4" t="inlineStr">
        <is>
          <t xml:space="preserve"> </t>
        </is>
      </c>
      <c r="E6" s="4" t="inlineStr">
        <is>
          <t xml:space="preserve"> </t>
        </is>
      </c>
    </row>
    <row r="7">
      <c r="A7" s="3" t="inlineStr">
        <is>
          <t>Lessor, Lease, Description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9" t="n">
        <v>0.543</v>
      </c>
      <c r="C8" s="9" t="n">
        <v>0.506</v>
      </c>
      <c r="D8" s="9" t="n">
        <v>0.487</v>
      </c>
      <c r="E8" s="4" t="inlineStr">
        <is>
          <t xml:space="preserve"> </t>
        </is>
      </c>
    </row>
    <row r="9">
      <c r="A9" s="4" t="inlineStr">
        <is>
          <t>Property | The Glenn, Centennial, CO | Major Customers | Percent of property related income</t>
        </is>
      </c>
      <c r="B9" s="4" t="inlineStr">
        <is>
          <t xml:space="preserve"> </t>
        </is>
      </c>
      <c r="C9" s="4" t="inlineStr">
        <is>
          <t xml:space="preserve"> </t>
        </is>
      </c>
      <c r="D9" s="4" t="inlineStr">
        <is>
          <t xml:space="preserve"> </t>
        </is>
      </c>
      <c r="E9" s="4" t="inlineStr">
        <is>
          <t xml:space="preserve"> </t>
        </is>
      </c>
    </row>
    <row r="10">
      <c r="A10" s="3" t="inlineStr">
        <is>
          <t>Lessor, Lease, Description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9" t="n">
        <v>0.196</v>
      </c>
      <c r="C11" s="8" t="n">
        <v>0.19</v>
      </c>
      <c r="D11" s="9" t="n">
        <v>0.178</v>
      </c>
      <c r="E11" s="4" t="inlineStr">
        <is>
          <t xml:space="preserve"> </t>
        </is>
      </c>
    </row>
    <row r="12">
      <c r="A12" s="4" t="inlineStr">
        <is>
          <t>Property | Providence Square, Marietta, GA, Retail | Major Customers | Percent of property related income</t>
        </is>
      </c>
      <c r="B12" s="4" t="inlineStr">
        <is>
          <t xml:space="preserve"> </t>
        </is>
      </c>
      <c r="C12" s="4" t="inlineStr">
        <is>
          <t xml:space="preserve"> </t>
        </is>
      </c>
      <c r="D12" s="4" t="inlineStr">
        <is>
          <t xml:space="preserve"> </t>
        </is>
      </c>
      <c r="E12" s="4" t="inlineStr">
        <is>
          <t xml:space="preserve"> </t>
        </is>
      </c>
    </row>
    <row r="13">
      <c r="A13" s="3" t="inlineStr">
        <is>
          <t>Lessor, Lease, Description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9" t="n">
        <v>0.119</v>
      </c>
      <c r="C14" s="9" t="n">
        <v>0.113</v>
      </c>
      <c r="D14" s="9" t="n">
        <v>0.111</v>
      </c>
      <c r="E14" s="4" t="inlineStr">
        <is>
          <t xml:space="preserve"> </t>
        </is>
      </c>
    </row>
    <row r="15">
      <c r="A15" s="4" t="inlineStr">
        <is>
          <t>Property | Flats at Carrs Hill | Major Customers | Percent of property related income</t>
        </is>
      </c>
      <c r="B15" s="4" t="inlineStr">
        <is>
          <t xml:space="preserve"> </t>
        </is>
      </c>
      <c r="C15" s="4" t="inlineStr">
        <is>
          <t xml:space="preserve"> </t>
        </is>
      </c>
      <c r="D15" s="4" t="inlineStr">
        <is>
          <t xml:space="preserve"> </t>
        </is>
      </c>
      <c r="E15" s="4" t="inlineStr">
        <is>
          <t xml:space="preserve"> </t>
        </is>
      </c>
    </row>
    <row r="16">
      <c r="A16" s="3" t="inlineStr">
        <is>
          <t>Lessor, Lease, Description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9" t="n">
        <v>0.116</v>
      </c>
      <c r="C17" s="9" t="n">
        <v>0.099</v>
      </c>
      <c r="D17" s="9" t="n">
        <v>0.093</v>
      </c>
      <c r="E17" s="4" t="inlineStr">
        <is>
          <t xml:space="preserve"> </t>
        </is>
      </c>
    </row>
    <row r="18">
      <c r="A18" s="4" t="inlineStr">
        <is>
          <t>Property | Seattle East Industrial, Redmond, WA | Major Customers | Percent of property related income</t>
        </is>
      </c>
      <c r="B18" s="4" t="inlineStr">
        <is>
          <t xml:space="preserve"> </t>
        </is>
      </c>
      <c r="C18" s="4" t="inlineStr">
        <is>
          <t xml:space="preserve"> </t>
        </is>
      </c>
      <c r="D18" s="4" t="inlineStr">
        <is>
          <t xml:space="preserve"> </t>
        </is>
      </c>
      <c r="E18" s="4" t="inlineStr">
        <is>
          <t xml:space="preserve"> </t>
        </is>
      </c>
    </row>
    <row r="19">
      <c r="A19" s="3" t="inlineStr">
        <is>
          <t>Lessor, Lease, Description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9" t="n">
        <v>0.112</v>
      </c>
      <c r="C20" s="9" t="n">
        <v>0.104</v>
      </c>
      <c r="D20" s="9" t="n">
        <v>0.105</v>
      </c>
      <c r="E20" s="4" t="inlineStr">
        <is>
          <t xml:space="preserve"> </t>
        </is>
      </c>
    </row>
    <row r="21">
      <c r="A21" s="4" t="inlineStr">
        <is>
          <t>Tenant | Performance Food Group | Percent of in-place annualized base rental revenues as of</t>
        </is>
      </c>
      <c r="B21" s="4" t="inlineStr">
        <is>
          <t xml:space="preserve"> </t>
        </is>
      </c>
      <c r="C21" s="4" t="inlineStr">
        <is>
          <t xml:space="preserve"> </t>
        </is>
      </c>
      <c r="D21" s="4" t="inlineStr">
        <is>
          <t xml:space="preserve"> </t>
        </is>
      </c>
      <c r="E21" s="4" t="inlineStr">
        <is>
          <t xml:space="preserve"> </t>
        </is>
      </c>
    </row>
    <row r="22">
      <c r="A22" s="3" t="inlineStr">
        <is>
          <t>Lessor, Lease, Description [Line Items]</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9" t="n">
        <v>0.129</v>
      </c>
      <c r="C23" s="9" t="n">
        <v>0.031</v>
      </c>
      <c r="D23" s="9" t="n">
        <v>0.027</v>
      </c>
      <c r="E23" s="4" t="inlineStr">
        <is>
          <t xml:space="preserve"> </t>
        </is>
      </c>
    </row>
    <row r="24">
      <c r="A24" s="4" t="inlineStr">
        <is>
          <t>Tenant | FedEx Ground - Seattle East Industrial | Percent of property related income</t>
        </is>
      </c>
      <c r="B24" s="4" t="inlineStr">
        <is>
          <t xml:space="preserve"> </t>
        </is>
      </c>
      <c r="C24" s="4" t="inlineStr">
        <is>
          <t xml:space="preserve"> </t>
        </is>
      </c>
      <c r="D24" s="4" t="inlineStr">
        <is>
          <t xml:space="preserve"> </t>
        </is>
      </c>
      <c r="E24" s="4" t="inlineStr">
        <is>
          <t xml:space="preserve"> </t>
        </is>
      </c>
    </row>
    <row r="25">
      <c r="A25" s="3" t="inlineStr">
        <is>
          <t>Lessor, Lease, Description [Line Items]</t>
        </is>
      </c>
      <c r="B25" s="4" t="inlineStr">
        <is>
          <t xml:space="preserve"> </t>
        </is>
      </c>
      <c r="C25" s="4" t="inlineStr">
        <is>
          <t xml:space="preserve"> </t>
        </is>
      </c>
      <c r="D25" s="4" t="inlineStr">
        <is>
          <t xml:space="preserve"> </t>
        </is>
      </c>
      <c r="E25" s="4" t="inlineStr">
        <is>
          <t xml:space="preserve"> </t>
        </is>
      </c>
    </row>
    <row r="26">
      <c r="A26" s="4" t="inlineStr">
        <is>
          <t>Concentration risk percentage</t>
        </is>
      </c>
      <c r="B26" s="9" t="n">
        <v>0.112</v>
      </c>
      <c r="C26" s="9" t="n">
        <v>0.104</v>
      </c>
      <c r="D26" s="9" t="n">
        <v>0.105</v>
      </c>
      <c r="E26" s="4" t="inlineStr">
        <is>
          <t xml:space="preserve"> </t>
        </is>
      </c>
    </row>
    <row r="27">
      <c r="A27" s="4" t="inlineStr">
        <is>
          <t>Tenant | FedEx Ground - Seattle East Industrial | Percent of in-place annualized base rental revenues as of</t>
        </is>
      </c>
      <c r="B27" s="4" t="inlineStr">
        <is>
          <t xml:space="preserve"> </t>
        </is>
      </c>
      <c r="C27" s="4" t="inlineStr">
        <is>
          <t xml:space="preserve"> </t>
        </is>
      </c>
      <c r="D27" s="4" t="inlineStr">
        <is>
          <t xml:space="preserve"> </t>
        </is>
      </c>
      <c r="E27" s="4" t="inlineStr">
        <is>
          <t xml:space="preserve"> </t>
        </is>
      </c>
    </row>
    <row r="28">
      <c r="A28" s="3" t="inlineStr">
        <is>
          <t>Lessor, Lease, Description [Line Items]</t>
        </is>
      </c>
      <c r="B28" s="4" t="inlineStr">
        <is>
          <t xml:space="preserve"> </t>
        </is>
      </c>
      <c r="C28" s="4" t="inlineStr">
        <is>
          <t xml:space="preserve"> </t>
        </is>
      </c>
      <c r="D28" s="4" t="inlineStr">
        <is>
          <t xml:space="preserve"> </t>
        </is>
      </c>
      <c r="E28" s="4" t="inlineStr">
        <is>
          <t xml:space="preserve"> </t>
        </is>
      </c>
    </row>
    <row r="29">
      <c r="A29" s="4" t="inlineStr">
        <is>
          <t>Concentration risk percentage</t>
        </is>
      </c>
      <c r="B29" s="9" t="n">
        <v>0.126</v>
      </c>
      <c r="C29" s="9" t="n">
        <v>0.133</v>
      </c>
      <c r="D29" s="9" t="n">
        <v>0.111</v>
      </c>
      <c r="E29" s="4" t="inlineStr">
        <is>
          <t xml:space="preserve"> </t>
        </is>
      </c>
    </row>
    <row r="30">
      <c r="A30" s="4" t="inlineStr">
        <is>
          <t>Tenant | Northrop Grumman Systems Inc. - Loudoun Gateway | Percent of in-place annualized base rental revenues as of</t>
        </is>
      </c>
      <c r="B30" s="4" t="inlineStr">
        <is>
          <t xml:space="preserve"> </t>
        </is>
      </c>
      <c r="C30" s="4" t="inlineStr">
        <is>
          <t xml:space="preserve"> </t>
        </is>
      </c>
      <c r="D30" s="4" t="inlineStr">
        <is>
          <t xml:space="preserve"> </t>
        </is>
      </c>
      <c r="E30" s="4" t="inlineStr">
        <is>
          <t xml:space="preserve"> </t>
        </is>
      </c>
    </row>
    <row r="31">
      <c r="A31" s="3" t="inlineStr">
        <is>
          <t>Lessor, Lease, Description [Line Items]</t>
        </is>
      </c>
      <c r="B31" s="4" t="inlineStr">
        <is>
          <t xml:space="preserve"> </t>
        </is>
      </c>
      <c r="C31" s="4" t="inlineStr">
        <is>
          <t xml:space="preserve"> </t>
        </is>
      </c>
      <c r="D31" s="4" t="inlineStr">
        <is>
          <t xml:space="preserve"> </t>
        </is>
      </c>
      <c r="E31" s="4" t="inlineStr">
        <is>
          <t xml:space="preserve"> </t>
        </is>
      </c>
    </row>
    <row r="32">
      <c r="A32" s="4" t="inlineStr">
        <is>
          <t>Concentration risk percentage</t>
        </is>
      </c>
      <c r="B32" s="8" t="n">
        <v>0.1</v>
      </c>
      <c r="C32" s="9" t="n">
        <v>0.103</v>
      </c>
      <c r="D32" s="9" t="n">
        <v>0.091</v>
      </c>
      <c r="E32" s="4" t="inlineStr">
        <is>
          <t xml:space="preserve"> </t>
        </is>
      </c>
    </row>
    <row r="33">
      <c r="A33" s="4" t="inlineStr">
        <is>
          <t>Tenant | Major Customers | Percent of property related income</t>
        </is>
      </c>
      <c r="B33" s="4" t="inlineStr">
        <is>
          <t xml:space="preserve"> </t>
        </is>
      </c>
      <c r="C33" s="4" t="inlineStr">
        <is>
          <t xml:space="preserve"> </t>
        </is>
      </c>
      <c r="D33" s="4" t="inlineStr">
        <is>
          <t xml:space="preserve"> </t>
        </is>
      </c>
      <c r="E33" s="4" t="inlineStr">
        <is>
          <t xml:space="preserve"> </t>
        </is>
      </c>
    </row>
    <row r="34">
      <c r="A34" s="3" t="inlineStr">
        <is>
          <t>Lessor, Lease, Description [Line Items]</t>
        </is>
      </c>
      <c r="B34" s="4" t="inlineStr">
        <is>
          <t xml:space="preserve"> </t>
        </is>
      </c>
      <c r="C34" s="4" t="inlineStr">
        <is>
          <t xml:space="preserve"> </t>
        </is>
      </c>
      <c r="D34" s="4" t="inlineStr">
        <is>
          <t xml:space="preserve"> </t>
        </is>
      </c>
      <c r="E34" s="4" t="inlineStr">
        <is>
          <t xml:space="preserve"> </t>
        </is>
      </c>
    </row>
    <row r="35">
      <c r="A35" s="4" t="inlineStr">
        <is>
          <t>Concentration risk percentage</t>
        </is>
      </c>
      <c r="B35" s="9" t="n">
        <v>0.112</v>
      </c>
      <c r="C35" s="9" t="n">
        <v>0.104</v>
      </c>
      <c r="D35" s="9" t="n">
        <v>0.105</v>
      </c>
      <c r="E35" s="4" t="inlineStr">
        <is>
          <t xml:space="preserve"> </t>
        </is>
      </c>
    </row>
    <row r="36">
      <c r="A36" s="4" t="inlineStr">
        <is>
          <t>Tenant | Major Customers | Percent of in-place annualized base rental revenues as of</t>
        </is>
      </c>
      <c r="B36" s="4" t="inlineStr">
        <is>
          <t xml:space="preserve"> </t>
        </is>
      </c>
      <c r="C36" s="4" t="inlineStr">
        <is>
          <t xml:space="preserve"> </t>
        </is>
      </c>
      <c r="D36" s="4" t="inlineStr">
        <is>
          <t xml:space="preserve"> </t>
        </is>
      </c>
      <c r="E36" s="4" t="inlineStr">
        <is>
          <t xml:space="preserve"> </t>
        </is>
      </c>
    </row>
    <row r="37">
      <c r="A37" s="3" t="inlineStr">
        <is>
          <t>Lessor, Lease, Description [Line Items]</t>
        </is>
      </c>
      <c r="B37" s="4" t="inlineStr">
        <is>
          <t xml:space="preserve"> </t>
        </is>
      </c>
      <c r="C37" s="4" t="inlineStr">
        <is>
          <t xml:space="preserve"> </t>
        </is>
      </c>
      <c r="D37" s="4" t="inlineStr">
        <is>
          <t xml:space="preserve"> </t>
        </is>
      </c>
      <c r="E37" s="4" t="inlineStr">
        <is>
          <t xml:space="preserve"> </t>
        </is>
      </c>
    </row>
    <row r="38">
      <c r="A38" s="4" t="inlineStr">
        <is>
          <t>Concentration risk percentage</t>
        </is>
      </c>
      <c r="B38" s="9" t="n">
        <v>0.355</v>
      </c>
      <c r="C38" s="9" t="n">
        <v>0.267</v>
      </c>
      <c r="D38" s="9" t="n">
        <v>0.229</v>
      </c>
      <c r="E38"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MARKETABLE SECURITIES (Details)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Marketable securities—cost</t>
        </is>
      </c>
      <c r="B4" s="5" t="n">
        <v>93</v>
      </c>
      <c r="C4" s="5" t="n">
        <v>80</v>
      </c>
      <c r="D4" s="4" t="inlineStr">
        <is>
          <t xml:space="preserve"> </t>
        </is>
      </c>
    </row>
    <row r="5">
      <c r="A5" s="4" t="inlineStr">
        <is>
          <t>Unrealized gains</t>
        </is>
      </c>
      <c r="B5" s="6" t="n">
        <v>31</v>
      </c>
      <c r="C5" s="6" t="n">
        <v>29</v>
      </c>
      <c r="D5" s="4" t="inlineStr">
        <is>
          <t xml:space="preserve"> </t>
        </is>
      </c>
    </row>
    <row r="6">
      <c r="A6" s="4" t="inlineStr">
        <is>
          <t>Unrealized losses</t>
        </is>
      </c>
      <c r="B6" s="6" t="n">
        <v>-2</v>
      </c>
      <c r="C6" s="6" t="n">
        <v>0</v>
      </c>
      <c r="D6" s="4" t="inlineStr">
        <is>
          <t xml:space="preserve"> </t>
        </is>
      </c>
    </row>
    <row r="7">
      <c r="A7" s="4" t="inlineStr">
        <is>
          <t>Net unrealized gain</t>
        </is>
      </c>
      <c r="B7" s="6" t="n">
        <v>29</v>
      </c>
      <c r="C7" s="6" t="n">
        <v>29</v>
      </c>
      <c r="D7" s="4" t="inlineStr">
        <is>
          <t xml:space="preserve"> </t>
        </is>
      </c>
    </row>
    <row r="8">
      <c r="A8" s="4" t="inlineStr">
        <is>
          <t>Marketable securities—fair value</t>
        </is>
      </c>
      <c r="B8" s="6" t="n">
        <v>122</v>
      </c>
      <c r="C8" s="6" t="n">
        <v>109</v>
      </c>
      <c r="D8" s="4" t="inlineStr">
        <is>
          <t xml:space="preserve"> </t>
        </is>
      </c>
    </row>
    <row r="9">
      <c r="A9" s="4" t="inlineStr">
        <is>
          <t>Proceeds from sale of marketable securities</t>
        </is>
      </c>
      <c r="B9" s="6" t="n">
        <v>89</v>
      </c>
      <c r="C9" s="6" t="n">
        <v>30516</v>
      </c>
      <c r="D9" s="5" t="n">
        <v>32604</v>
      </c>
    </row>
    <row r="10">
      <c r="A10" s="4" t="inlineStr">
        <is>
          <t>Gross realized gains from sale of marketable securities</t>
        </is>
      </c>
      <c r="B10" s="6" t="n">
        <v>12</v>
      </c>
      <c r="C10" s="6" t="n">
        <v>4499</v>
      </c>
      <c r="D10" s="6" t="n">
        <v>2984</v>
      </c>
    </row>
    <row r="11">
      <c r="A11" s="4" t="inlineStr">
        <is>
          <t>Gross realized losses from sale of marketable securities</t>
        </is>
      </c>
      <c r="B11" s="5" t="n">
        <v>3</v>
      </c>
      <c r="C11" s="5" t="n">
        <v>1023</v>
      </c>
      <c r="D11" s="5" t="n">
        <v>377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CMBS TRUST- Narratives (Details) - USD ($) $ in Thousands</t>
        </is>
      </c>
      <c r="B1" s="2" t="inlineStr">
        <is>
          <t>Jul. 18, 2024</t>
        </is>
      </c>
      <c r="C1" s="2" t="inlineStr">
        <is>
          <t>Mar. 01, 2024</t>
        </is>
      </c>
      <c r="D1" s="2" t="inlineStr">
        <is>
          <t>Feb. 27, 2024</t>
        </is>
      </c>
      <c r="E1" s="2" t="inlineStr">
        <is>
          <t>Oct. 31, 2022</t>
        </is>
      </c>
    </row>
    <row r="2">
      <c r="A2" s="4" t="inlineStr">
        <is>
          <t>CMBS Trust</t>
        </is>
      </c>
      <c r="B2" s="4" t="inlineStr">
        <is>
          <t xml:space="preserve"> </t>
        </is>
      </c>
      <c r="C2" s="4" t="inlineStr">
        <is>
          <t xml:space="preserve"> </t>
        </is>
      </c>
      <c r="D2" s="4" t="inlineStr">
        <is>
          <t xml:space="preserve"> </t>
        </is>
      </c>
      <c r="E2" s="4" t="inlineStr">
        <is>
          <t xml:space="preserve"> </t>
        </is>
      </c>
    </row>
    <row r="3">
      <c r="A3" s="3" t="inlineStr">
        <is>
          <t>Marketable Securities [Line Items]</t>
        </is>
      </c>
      <c r="B3" s="4" t="inlineStr">
        <is>
          <t xml:space="preserve"> </t>
        </is>
      </c>
      <c r="C3" s="4" t="inlineStr">
        <is>
          <t xml:space="preserve"> </t>
        </is>
      </c>
      <c r="D3" s="4" t="inlineStr">
        <is>
          <t xml:space="preserve"> </t>
        </is>
      </c>
      <c r="E3" s="4" t="inlineStr">
        <is>
          <t xml:space="preserve"> </t>
        </is>
      </c>
    </row>
    <row r="4">
      <c r="A4" s="4" t="inlineStr">
        <is>
          <t>Proceeds from sale of equity method investments</t>
        </is>
      </c>
      <c r="B4" s="5" t="n">
        <v>25588</v>
      </c>
      <c r="C4" s="5" t="n">
        <v>6024</v>
      </c>
      <c r="D4" s="5" t="n">
        <v>1564</v>
      </c>
      <c r="E4" s="4" t="inlineStr">
        <is>
          <t xml:space="preserve"> </t>
        </is>
      </c>
    </row>
    <row r="5">
      <c r="A5" s="4" t="inlineStr">
        <is>
          <t>Net realized gains</t>
        </is>
      </c>
      <c r="B5" s="4" t="inlineStr">
        <is>
          <t xml:space="preserve"> </t>
        </is>
      </c>
      <c r="C5" s="5" t="n">
        <v>443</v>
      </c>
      <c r="D5" s="5" t="n">
        <v>22</v>
      </c>
      <c r="E5" s="4" t="inlineStr">
        <is>
          <t xml:space="preserve"> </t>
        </is>
      </c>
    </row>
    <row r="6">
      <c r="A6" s="4" t="inlineStr">
        <is>
          <t>Net realized gain on sale</t>
        </is>
      </c>
      <c r="B6" s="5" t="n">
        <v>1856</v>
      </c>
      <c r="C6" s="4" t="inlineStr">
        <is>
          <t xml:space="preserve"> </t>
        </is>
      </c>
      <c r="D6" s="4" t="inlineStr">
        <is>
          <t xml:space="preserve"> </t>
        </is>
      </c>
      <c r="E6" s="4" t="inlineStr">
        <is>
          <t xml:space="preserve"> </t>
        </is>
      </c>
    </row>
    <row r="7">
      <c r="A7" s="4" t="inlineStr">
        <is>
          <t>CMBS Trust</t>
        </is>
      </c>
      <c r="B7" s="4" t="inlineStr">
        <is>
          <t xml:space="preserve"> </t>
        </is>
      </c>
      <c r="C7" s="4" t="inlineStr">
        <is>
          <t xml:space="preserve"> </t>
        </is>
      </c>
      <c r="D7" s="4" t="inlineStr">
        <is>
          <t xml:space="preserve"> </t>
        </is>
      </c>
      <c r="E7" s="4" t="inlineStr">
        <is>
          <t xml:space="preserve"> </t>
        </is>
      </c>
    </row>
    <row r="8">
      <c r="A8" s="3" t="inlineStr">
        <is>
          <t>Marketable Securities [Line Items]</t>
        </is>
      </c>
      <c r="B8" s="4" t="inlineStr">
        <is>
          <t xml:space="preserve"> </t>
        </is>
      </c>
      <c r="C8" s="4" t="inlineStr">
        <is>
          <t xml:space="preserve"> </t>
        </is>
      </c>
      <c r="D8" s="4" t="inlineStr">
        <is>
          <t xml:space="preserve"> </t>
        </is>
      </c>
      <c r="E8" s="4" t="inlineStr">
        <is>
          <t xml:space="preserve"> </t>
        </is>
      </c>
    </row>
    <row r="9">
      <c r="A9" s="4" t="inlineStr">
        <is>
          <t>Total investments</t>
        </is>
      </c>
      <c r="B9" s="4" t="inlineStr">
        <is>
          <t xml:space="preserve"> </t>
        </is>
      </c>
      <c r="C9" s="4" t="inlineStr">
        <is>
          <t xml:space="preserve"> </t>
        </is>
      </c>
      <c r="D9" s="4" t="inlineStr">
        <is>
          <t xml:space="preserve"> </t>
        </is>
      </c>
      <c r="E9" s="5" t="n">
        <v>3085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MBS TRUST- Company's Recognized Trust's Assets and Liabilities (Details) - Variable Interest Entity, Primary Beneficiary - USD ($) $ in Thousands</t>
        </is>
      </c>
      <c r="B1" s="2" t="inlineStr">
        <is>
          <t>Dec. 31, 2024</t>
        </is>
      </c>
      <c r="C1" s="2" t="inlineStr">
        <is>
          <t>Dec. 31, 2023</t>
        </is>
      </c>
    </row>
    <row r="2">
      <c r="A2" s="3" t="inlineStr">
        <is>
          <t>Extinguishment of Debt [Line Items]</t>
        </is>
      </c>
      <c r="B2" s="4" t="inlineStr">
        <is>
          <t xml:space="preserve"> </t>
        </is>
      </c>
      <c r="C2" s="4" t="inlineStr">
        <is>
          <t xml:space="preserve"> </t>
        </is>
      </c>
    </row>
    <row r="3">
      <c r="A3" s="4" t="inlineStr">
        <is>
          <t>Real estate loans held in consolidated CMBS Trust, at fair value</t>
        </is>
      </c>
      <c r="B3" s="5" t="n">
        <v>0</v>
      </c>
      <c r="C3" s="5" t="n">
        <v>1182995</v>
      </c>
    </row>
    <row r="4">
      <c r="A4" s="4" t="inlineStr">
        <is>
          <t>Bonds payable held in consolidated CMBS Trust, at fair value</t>
        </is>
      </c>
      <c r="B4" s="6" t="n">
        <v>0</v>
      </c>
      <c r="C4" s="6" t="n">
        <v>1150454</v>
      </c>
    </row>
    <row r="5">
      <c r="A5" s="4" t="inlineStr">
        <is>
          <t>Total investment in real estate assets, marketable securities and real estate loans, net</t>
        </is>
      </c>
      <c r="B5" s="5" t="n">
        <v>0</v>
      </c>
      <c r="C5" s="5" t="n">
        <v>3254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cols>
    <col width="80" customWidth="1" min="1" max="1"/>
    <col width="22" customWidth="1" min="2" max="2"/>
    <col width="18" customWidth="1" min="3" max="3"/>
    <col width="22" customWidth="1" min="4" max="4"/>
    <col width="22" customWidth="1" min="5" max="5"/>
    <col width="14" customWidth="1" min="6" max="6"/>
    <col width="22" customWidth="1" min="7" max="7"/>
    <col width="35" customWidth="1" min="8" max="8"/>
    <col width="31" customWidth="1" min="9" max="9"/>
    <col width="31" customWidth="1" min="10" max="10"/>
    <col width="22" customWidth="1" min="11" max="11"/>
    <col width="16" customWidth="1" min="12" max="12"/>
  </cols>
  <sheetData>
    <row r="1">
      <c r="A1" s="1" t="inlineStr">
        <is>
          <t>NOTES PAYABLE - Narrative (Details)</t>
        </is>
      </c>
      <c r="G1" s="2" t="inlineStr">
        <is>
          <t>1 Months Ended</t>
        </is>
      </c>
      <c r="H1" s="2" t="inlineStr">
        <is>
          <t>12 Months Ended</t>
        </is>
      </c>
    </row>
    <row r="2">
      <c r="B2" s="2" t="inlineStr">
        <is>
          <t>Dec. 27, 2023 USD ($)</t>
        </is>
      </c>
      <c r="C2" s="2" t="inlineStr">
        <is>
          <t>Sep. 07, 2023 ft²</t>
        </is>
      </c>
      <c r="D2" s="2" t="inlineStr">
        <is>
          <t>Jun. 26, 2023 USD ($)</t>
        </is>
      </c>
      <c r="E2" s="2" t="inlineStr">
        <is>
          <t>Jan. 27, 2023 USD ($)</t>
        </is>
      </c>
      <c r="F2" s="2" t="inlineStr">
        <is>
          <t>Feb. 27, 2018</t>
        </is>
      </c>
      <c r="G2" s="2" t="inlineStr">
        <is>
          <t>Oct. 31, 2023 USD ($)</t>
        </is>
      </c>
      <c r="H2" s="2" t="inlineStr">
        <is>
          <t>Dec. 31, 2024 USD ($) ft² property</t>
        </is>
      </c>
      <c r="I2" s="2" t="inlineStr">
        <is>
          <t>Dec. 31, 2023 USD ($) property</t>
        </is>
      </c>
      <c r="J2" s="2" t="inlineStr">
        <is>
          <t>Dec. 31, 2022 USD ($) property</t>
        </is>
      </c>
      <c r="K2" s="2" t="inlineStr">
        <is>
          <t>Dec. 26, 2023 USD ($)</t>
        </is>
      </c>
      <c r="L2" s="2" t="inlineStr">
        <is>
          <t>Jan. 12, 2023 a</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yments for capital improve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2066000</v>
      </c>
      <c r="I4" s="5" t="n">
        <v>6395000</v>
      </c>
      <c r="J4" s="5" t="n">
        <v>2264000</v>
      </c>
      <c r="K4" s="4" t="inlineStr">
        <is>
          <t xml:space="preserve"> </t>
        </is>
      </c>
      <c r="L4" s="4" t="inlineStr">
        <is>
          <t xml:space="preserve"> </t>
        </is>
      </c>
    </row>
    <row r="5">
      <c r="A5" s="4" t="inlineStr">
        <is>
          <t>Number of real estate properties | prope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2</v>
      </c>
      <c r="I5" s="6" t="n">
        <v>13</v>
      </c>
      <c r="J5" s="6" t="n">
        <v>15</v>
      </c>
      <c r="K5" s="4" t="inlineStr">
        <is>
          <t xml:space="preserve"> </t>
        </is>
      </c>
      <c r="L5" s="4" t="inlineStr">
        <is>
          <t xml:space="preserve"> </t>
        </is>
      </c>
    </row>
    <row r="6">
      <c r="A6" s="4" t="inlineStr">
        <is>
          <t>Repayment of mortgage loan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74000</v>
      </c>
      <c r="I6" s="5" t="n">
        <v>26887000</v>
      </c>
      <c r="J6" s="5" t="n">
        <v>718000</v>
      </c>
      <c r="K6" s="4" t="inlineStr">
        <is>
          <t xml:space="preserve"> </t>
        </is>
      </c>
      <c r="L6" s="4" t="inlineStr">
        <is>
          <t xml:space="preserve"> </t>
        </is>
      </c>
    </row>
    <row r="7">
      <c r="A7" s="4" t="inlineStr">
        <is>
          <t>Debt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6" t="n">
        <v>2459000</v>
      </c>
      <c r="J7" s="6" t="n">
        <v>0</v>
      </c>
      <c r="K7" s="4" t="inlineStr">
        <is>
          <t xml:space="preserve"> </t>
        </is>
      </c>
      <c r="L7" s="4" t="inlineStr">
        <is>
          <t xml:space="preserve"> </t>
        </is>
      </c>
    </row>
    <row r="8">
      <c r="A8" s="4" t="inlineStr">
        <is>
          <t>Loss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6" t="n">
        <v>131000</v>
      </c>
      <c r="J8" s="5" t="n">
        <v>0</v>
      </c>
      <c r="K8" s="4" t="inlineStr">
        <is>
          <t xml:space="preserve"> </t>
        </is>
      </c>
      <c r="L8" s="4" t="inlineStr">
        <is>
          <t xml:space="preserve"> </t>
        </is>
      </c>
    </row>
    <row r="9">
      <c r="A9" s="4" t="inlineStr">
        <is>
          <t>Flats at Carrs Hil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rea of retail property (in sq ft) | 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2" t="n">
        <v>0.4</v>
      </c>
    </row>
    <row r="12">
      <c r="A12" s="4" t="inlineStr">
        <is>
          <t>RPT 1109 Commer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rea of square feet | ft²</t>
        </is>
      </c>
      <c r="B14" s="4" t="inlineStr">
        <is>
          <t xml:space="preserve"> </t>
        </is>
      </c>
      <c r="C14" s="6" t="n">
        <v>141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rea of rentable square feet | ft²</t>
        </is>
      </c>
      <c r="B15" s="4" t="inlineStr">
        <is>
          <t xml:space="preserve"> </t>
        </is>
      </c>
      <c r="C15" s="6" t="n">
        <v>25991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arehouse and distribution center acquired percentage</t>
        </is>
      </c>
      <c r="B16" s="4" t="inlineStr">
        <is>
          <t xml:space="preserve"> </t>
        </is>
      </c>
      <c r="C16" s="8" t="n">
        <v>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ayments for capital improvements</t>
        </is>
      </c>
      <c r="B17" s="4" t="inlineStr">
        <is>
          <t xml:space="preserve"> </t>
        </is>
      </c>
      <c r="C17" s="4" t="inlineStr">
        <is>
          <t xml:space="preserve"> </t>
        </is>
      </c>
      <c r="D17" s="4" t="inlineStr">
        <is>
          <t xml:space="preserve"> </t>
        </is>
      </c>
      <c r="E17" s="4" t="inlineStr">
        <is>
          <t xml:space="preserve"> </t>
        </is>
      </c>
      <c r="F17" s="4" t="inlineStr">
        <is>
          <t xml:space="preserve"> </t>
        </is>
      </c>
      <c r="G17" s="5" t="n">
        <v>26000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rea of retail property (in sq ft) | ft²</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01000</v>
      </c>
      <c r="I18" s="4" t="inlineStr">
        <is>
          <t xml:space="preserve"> </t>
        </is>
      </c>
      <c r="J18" s="4" t="inlineStr">
        <is>
          <t xml:space="preserve"> </t>
        </is>
      </c>
      <c r="K18" s="4" t="inlineStr">
        <is>
          <t xml:space="preserve"> </t>
        </is>
      </c>
      <c r="L18" s="4" t="inlineStr">
        <is>
          <t xml:space="preserve"> </t>
        </is>
      </c>
    </row>
    <row r="19">
      <c r="A19" s="4" t="inlineStr">
        <is>
          <t>Mortgage Loans Payable | Flats at Carrs Hil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payment of mortgage loans payable</t>
        </is>
      </c>
      <c r="B21" s="4" t="inlineStr">
        <is>
          <t xml:space="preserve"> </t>
        </is>
      </c>
      <c r="C21" s="4" t="inlineStr">
        <is>
          <t xml:space="preserve"> </t>
        </is>
      </c>
      <c r="D21" s="5" t="n">
        <v>145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issuance costs</t>
        </is>
      </c>
      <c r="B22" s="4" t="inlineStr">
        <is>
          <t xml:space="preserve"> </t>
        </is>
      </c>
      <c r="C22" s="4" t="inlineStr">
        <is>
          <t xml:space="preserve"> </t>
        </is>
      </c>
      <c r="D22" s="6" t="n">
        <v>306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oss on extinguishment of debt</t>
        </is>
      </c>
      <c r="B23" s="4" t="inlineStr">
        <is>
          <t xml:space="preserve"> </t>
        </is>
      </c>
      <c r="C23" s="4" t="inlineStr">
        <is>
          <t xml:space="preserve"> </t>
        </is>
      </c>
      <c r="D23" s="6" t="n">
        <v>131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PT Flats at Carrs Hill | Notes Payable to Bank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xtension of debt</t>
        </is>
      </c>
      <c r="B26" s="4" t="inlineStr">
        <is>
          <t xml:space="preserve"> </t>
        </is>
      </c>
      <c r="C26" s="4" t="inlineStr">
        <is>
          <t xml:space="preserve"> </t>
        </is>
      </c>
      <c r="D26" s="5" t="n">
        <v>255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terest rate</t>
        </is>
      </c>
      <c r="B27" s="4" t="inlineStr">
        <is>
          <t xml:space="preserve"> </t>
        </is>
      </c>
      <c r="C27" s="4" t="inlineStr">
        <is>
          <t xml:space="preserve"> </t>
        </is>
      </c>
      <c r="D27" s="9" t="n">
        <v>0.055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ong-term debt, term</t>
        </is>
      </c>
      <c r="B28" s="4" t="inlineStr">
        <is>
          <t xml:space="preserve"> </t>
        </is>
      </c>
      <c r="C28" s="4" t="inlineStr">
        <is>
          <t xml:space="preserve"> </t>
        </is>
      </c>
      <c r="D28" s="4" t="inlineStr">
        <is>
          <t>7 year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epayment premium (percent)</t>
        </is>
      </c>
      <c r="B29" s="4" t="inlineStr">
        <is>
          <t xml:space="preserve"> </t>
        </is>
      </c>
      <c r="C29" s="4" t="inlineStr">
        <is>
          <t xml:space="preserve"> </t>
        </is>
      </c>
      <c r="D29" s="13" t="n">
        <v>0.0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oan assumption fee, percent of outstanding balance</t>
        </is>
      </c>
      <c r="B30" s="4" t="inlineStr">
        <is>
          <t xml:space="preserve"> </t>
        </is>
      </c>
      <c r="C30" s="4" t="inlineStr">
        <is>
          <t xml:space="preserve"> </t>
        </is>
      </c>
      <c r="D30" s="10" t="n">
        <v>0.0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erformance Food Group | RPT 1109 Commer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umber of extension option</t>
        </is>
      </c>
      <c r="B33" s="4" t="inlineStr">
        <is>
          <t xml:space="preserve"> </t>
        </is>
      </c>
      <c r="C33" s="4" t="inlineStr">
        <is>
          <t>15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Wells Fargo Bank | Revolving Commi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ercentage of minimum debt yield</t>
        </is>
      </c>
      <c r="B36" s="9" t="n">
        <v>0.09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vised Wells Fargo Line of Credit | Wells Fargo Ban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mount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75514000</v>
      </c>
      <c r="I39" s="5" t="n">
        <v>55965000</v>
      </c>
      <c r="J39" s="4" t="inlineStr">
        <is>
          <t xml:space="preserve"> </t>
        </is>
      </c>
      <c r="K39" s="4" t="inlineStr">
        <is>
          <t xml:space="preserve"> </t>
        </is>
      </c>
      <c r="L39" s="4" t="inlineStr">
        <is>
          <t xml:space="preserve"> </t>
        </is>
      </c>
    </row>
    <row r="40">
      <c r="A40" s="4" t="inlineStr">
        <is>
          <t>Weighted-average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9" t="n">
        <v>0.0693</v>
      </c>
      <c r="I40" s="9" t="n">
        <v>0.07580000000000001</v>
      </c>
      <c r="J40" s="4" t="inlineStr">
        <is>
          <t xml:space="preserve"> </t>
        </is>
      </c>
      <c r="K40" s="4" t="inlineStr">
        <is>
          <t xml:space="preserve"> </t>
        </is>
      </c>
      <c r="L40" s="4" t="inlineStr">
        <is>
          <t xml:space="preserve"> </t>
        </is>
      </c>
    </row>
    <row r="41">
      <c r="A41" s="4" t="inlineStr">
        <is>
          <t>Maximum borrowing capacity</t>
        </is>
      </c>
      <c r="B41" s="4" t="inlineStr">
        <is>
          <t xml:space="preserve"> </t>
        </is>
      </c>
      <c r="C41" s="4" t="inlineStr">
        <is>
          <t xml:space="preserve"> </t>
        </is>
      </c>
      <c r="D41" s="4" t="inlineStr">
        <is>
          <t xml:space="preserve"> </t>
        </is>
      </c>
      <c r="E41" s="5" t="n">
        <v>100000000</v>
      </c>
      <c r="F41" s="4" t="inlineStr">
        <is>
          <t xml:space="preserve"> </t>
        </is>
      </c>
      <c r="G41" s="4" t="inlineStr">
        <is>
          <t xml:space="preserve"> </t>
        </is>
      </c>
      <c r="H41" s="5" t="n">
        <v>92981000</v>
      </c>
      <c r="I41" s="4" t="inlineStr">
        <is>
          <t xml:space="preserve"> </t>
        </is>
      </c>
      <c r="J41" s="4" t="inlineStr">
        <is>
          <t xml:space="preserve"> </t>
        </is>
      </c>
      <c r="K41" s="5" t="n">
        <v>100000000</v>
      </c>
      <c r="L41" s="4" t="inlineStr">
        <is>
          <t xml:space="preserve"> </t>
        </is>
      </c>
    </row>
    <row r="42">
      <c r="A42" s="4" t="inlineStr">
        <is>
          <t>Maximum borrowing capacity</t>
        </is>
      </c>
      <c r="B42" s="4" t="inlineStr">
        <is>
          <t xml:space="preserve"> </t>
        </is>
      </c>
      <c r="C42" s="4" t="inlineStr">
        <is>
          <t xml:space="preserve"> </t>
        </is>
      </c>
      <c r="D42" s="4" t="inlineStr">
        <is>
          <t xml:space="preserve"> </t>
        </is>
      </c>
      <c r="E42" s="6" t="n">
        <v>250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xpansion feature, increase limit - at least</t>
        </is>
      </c>
      <c r="B43" s="4" t="inlineStr">
        <is>
          <t xml:space="preserve"> </t>
        </is>
      </c>
      <c r="C43" s="4" t="inlineStr">
        <is>
          <t xml:space="preserve"> </t>
        </is>
      </c>
      <c r="D43" s="4" t="inlineStr">
        <is>
          <t xml:space="preserve"> </t>
        </is>
      </c>
      <c r="E43" s="5" t="n">
        <v>25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vised Wells Fargo Line of Credit | Wells Fargo Bank | Revolving Commit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ercentage of property value</t>
        </is>
      </c>
      <c r="B46" s="8" t="n">
        <v>0.6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vised Wells Fargo Line of Credit | Wells Fargo Bank | Minimum | LIBO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Basis spread on variable interest rate</t>
        </is>
      </c>
      <c r="B49" s="4" t="inlineStr">
        <is>
          <t xml:space="preserve"> </t>
        </is>
      </c>
      <c r="C49" s="4" t="inlineStr">
        <is>
          <t xml:space="preserve"> </t>
        </is>
      </c>
      <c r="D49" s="4" t="inlineStr">
        <is>
          <t xml:space="preserve"> </t>
        </is>
      </c>
      <c r="E49" s="4" t="inlineStr">
        <is>
          <t xml:space="preserve"> </t>
        </is>
      </c>
      <c r="F49" s="9" t="n">
        <v>0.016</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evised Wells Fargo Line of Credit | Wells Fargo Bank | Minimum | SOF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Basis spread on variable interest rate</t>
        </is>
      </c>
      <c r="B52" s="4" t="inlineStr">
        <is>
          <t xml:space="preserve"> </t>
        </is>
      </c>
      <c r="C52" s="4" t="inlineStr">
        <is>
          <t xml:space="preserve"> </t>
        </is>
      </c>
      <c r="D52" s="4" t="inlineStr">
        <is>
          <t xml:space="preserve"> </t>
        </is>
      </c>
      <c r="E52" s="8" t="n">
        <v>0.02</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vised Wells Fargo Line of Credit | Wells Fargo Bank | Maximum | LIBO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Basis spread on variable interest rate</t>
        </is>
      </c>
      <c r="B55" s="4" t="inlineStr">
        <is>
          <t xml:space="preserve"> </t>
        </is>
      </c>
      <c r="C55" s="4" t="inlineStr">
        <is>
          <t xml:space="preserve"> </t>
        </is>
      </c>
      <c r="D55" s="4" t="inlineStr">
        <is>
          <t xml:space="preserve"> </t>
        </is>
      </c>
      <c r="E55" s="4" t="inlineStr">
        <is>
          <t xml:space="preserve"> </t>
        </is>
      </c>
      <c r="F55" s="9" t="n">
        <v>0.018</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Revised Wells Fargo Line of Credit | Wells Fargo Bank | Maximum | SOF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Basis spread on variable interest rate</t>
        </is>
      </c>
      <c r="B58" s="4" t="inlineStr">
        <is>
          <t xml:space="preserve"> </t>
        </is>
      </c>
      <c r="C58" s="4" t="inlineStr">
        <is>
          <t xml:space="preserve"> </t>
        </is>
      </c>
      <c r="D58" s="4" t="inlineStr">
        <is>
          <t xml:space="preserve"> </t>
        </is>
      </c>
      <c r="E58" s="9" t="n">
        <v>0.022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Wells Fargo Line Of Credit Third Amendment | Revolving Commit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Amount outstand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34624000</v>
      </c>
      <c r="J61" s="4" t="inlineStr">
        <is>
          <t xml:space="preserve"> </t>
        </is>
      </c>
      <c r="K61" s="4" t="inlineStr">
        <is>
          <t xml:space="preserve"> </t>
        </is>
      </c>
      <c r="L61" s="4" t="inlineStr">
        <is>
          <t xml:space="preserve"> </t>
        </is>
      </c>
    </row>
    <row r="62">
      <c r="A62" s="4" t="inlineStr">
        <is>
          <t>Maximum borrowing capacity</t>
        </is>
      </c>
      <c r="B62" s="5" t="n">
        <v>756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47616000</v>
      </c>
      <c r="J62" s="4" t="inlineStr">
        <is>
          <t xml:space="preserve"> </t>
        </is>
      </c>
      <c r="K62" s="4" t="inlineStr">
        <is>
          <t xml:space="preserve"> </t>
        </is>
      </c>
      <c r="L62" s="4" t="inlineStr">
        <is>
          <t xml:space="preserve"> </t>
        </is>
      </c>
    </row>
    <row r="63">
      <c r="A63" s="4" t="inlineStr">
        <is>
          <t>Wells Fargo Line Of Credit Third Amendment | Credit Facility Construction Commit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Amount outstand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21341000</v>
      </c>
      <c r="J65" s="4" t="inlineStr">
        <is>
          <t xml:space="preserve"> </t>
        </is>
      </c>
      <c r="K65" s="4" t="inlineStr">
        <is>
          <t xml:space="preserve"> </t>
        </is>
      </c>
      <c r="L65" s="4" t="inlineStr">
        <is>
          <t xml:space="preserve"> </t>
        </is>
      </c>
    </row>
    <row r="66">
      <c r="A66" s="4" t="inlineStr">
        <is>
          <t>Maximum borrowing capacity</t>
        </is>
      </c>
      <c r="B66" s="6" t="n">
        <v>444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44400000</v>
      </c>
      <c r="J66" s="4" t="inlineStr">
        <is>
          <t xml:space="preserve"> </t>
        </is>
      </c>
      <c r="K66" s="4" t="inlineStr">
        <is>
          <t xml:space="preserve"> </t>
        </is>
      </c>
      <c r="L66" s="4" t="inlineStr">
        <is>
          <t xml:space="preserve"> </t>
        </is>
      </c>
    </row>
    <row r="67">
      <c r="A67" s="4" t="inlineStr">
        <is>
          <t>Wells Fargo Line Of Credit Third Amendment | Wells Fargo Ban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Maximum borrowing capacity</t>
        </is>
      </c>
      <c r="B69" s="5" t="n">
        <v>120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Wells Fargo Line Of Credit Third Amendment | Wells Fargo Bank | Revolving Commit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Commitment fee percentage</t>
        </is>
      </c>
      <c r="B72" s="9" t="n">
        <v>0.7083</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Wells Fargo Line Of Credit Third Amendment | Wells Fargo Bank | SOF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Basis spread on variable interest rate</t>
        </is>
      </c>
      <c r="B75" s="9" t="n">
        <v>0.022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Wells Fargo Line Of Credit Third Amendment | CIBC | Revolving Commit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Commitment fee percentage</t>
        </is>
      </c>
      <c r="B78" s="9" t="n">
        <v>0.2917</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sheetData>
  <mergeCells count="2">
    <mergeCell ref="A1:A2"/>
    <mergeCell ref="H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Carrying Amount of Line of Credi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ine of credit, net</t>
        </is>
      </c>
      <c r="B3" s="5" t="n">
        <v>74705</v>
      </c>
      <c r="C3" s="5" t="n">
        <v>54335</v>
      </c>
    </row>
    <row r="4">
      <c r="A4" s="4" t="inlineStr">
        <is>
          <t>Revised Wells Fargo Line of Credit | Wells Fargo Bank</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Wells Fargo/CIBC</t>
        </is>
      </c>
      <c r="B6" s="6" t="n">
        <v>75514</v>
      </c>
      <c r="C6" s="6" t="n">
        <v>55965</v>
      </c>
    </row>
    <row r="7">
      <c r="A7" s="4" t="inlineStr">
        <is>
          <t>Deduct: Deferred financing costs, less accumulated amortization</t>
        </is>
      </c>
      <c r="B7" s="6" t="n">
        <v>-809</v>
      </c>
      <c r="C7" s="6" t="n">
        <v>-1630</v>
      </c>
    </row>
    <row r="8">
      <c r="A8" s="4" t="inlineStr">
        <is>
          <t>Line of credit, net</t>
        </is>
      </c>
      <c r="B8" s="5" t="n">
        <v>74705</v>
      </c>
      <c r="C8" s="5" t="n">
        <v>543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3" customWidth="1" min="6" max="6"/>
  </cols>
  <sheetData>
    <row r="1">
      <c r="A1" s="1" t="inlineStr">
        <is>
          <t>CONSOLIDATED STATEMENTS OF STOCKHOLDERS' EQUITY - USD ($) $ in Thousands</t>
        </is>
      </c>
      <c r="B1" s="2" t="inlineStr">
        <is>
          <t>Total</t>
        </is>
      </c>
      <c r="C1" s="2" t="inlineStr">
        <is>
          <t>Preferred Stock</t>
        </is>
      </c>
      <c r="D1" s="2" t="inlineStr">
        <is>
          <t>Common Stock</t>
        </is>
      </c>
      <c r="E1" s="2" t="inlineStr">
        <is>
          <t>Additional Paid-in Capital</t>
        </is>
      </c>
      <c r="F1" s="2" t="inlineStr">
        <is>
          <t>Deficit</t>
        </is>
      </c>
    </row>
    <row r="2">
      <c r="A2" s="4" t="inlineStr">
        <is>
          <t>Balance (in shares) at Dec. 31, 2021</t>
        </is>
      </c>
      <c r="B2" s="4" t="inlineStr">
        <is>
          <t xml:space="preserve"> </t>
        </is>
      </c>
      <c r="C2" s="6" t="n">
        <v>0</v>
      </c>
      <c r="D2" s="6" t="n">
        <v>19836423</v>
      </c>
      <c r="E2" s="4" t="inlineStr">
        <is>
          <t xml:space="preserve"> </t>
        </is>
      </c>
      <c r="F2" s="4" t="inlineStr">
        <is>
          <t xml:space="preserve"> </t>
        </is>
      </c>
    </row>
    <row r="3">
      <c r="A3" s="4" t="inlineStr">
        <is>
          <t>Balance at Dec. 31, 2021</t>
        </is>
      </c>
      <c r="B3" s="5" t="n">
        <v>171751</v>
      </c>
      <c r="C3" s="5" t="n">
        <v>0</v>
      </c>
      <c r="D3" s="5" t="n">
        <v>199</v>
      </c>
      <c r="E3" s="5" t="n">
        <v>238275</v>
      </c>
      <c r="F3" s="5" t="n">
        <v>-6672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in shares)</t>
        </is>
      </c>
      <c r="B5" s="6" t="n">
        <v>3735293</v>
      </c>
      <c r="C5" s="4" t="inlineStr">
        <is>
          <t xml:space="preserve"> </t>
        </is>
      </c>
      <c r="D5" s="6" t="n">
        <v>3735293</v>
      </c>
      <c r="E5" s="4" t="inlineStr">
        <is>
          <t xml:space="preserve"> </t>
        </is>
      </c>
      <c r="F5" s="4" t="inlineStr">
        <is>
          <t xml:space="preserve"> </t>
        </is>
      </c>
    </row>
    <row r="6">
      <c r="A6" s="4" t="inlineStr">
        <is>
          <t>Issuance of common stock</t>
        </is>
      </c>
      <c r="B6" s="5" t="n">
        <v>64684</v>
      </c>
      <c r="C6" s="4" t="inlineStr">
        <is>
          <t xml:space="preserve"> </t>
        </is>
      </c>
      <c r="D6" s="5" t="n">
        <v>37</v>
      </c>
      <c r="E6" s="6" t="n">
        <v>64647</v>
      </c>
      <c r="F6" s="4" t="inlineStr">
        <is>
          <t xml:space="preserve"> </t>
        </is>
      </c>
    </row>
    <row r="7">
      <c r="A7" s="4" t="inlineStr">
        <is>
          <t>Issuance of common stock through the distribution reinvestment plan (in shares)</t>
        </is>
      </c>
      <c r="B7" s="4" t="inlineStr">
        <is>
          <t xml:space="preserve"> </t>
        </is>
      </c>
      <c r="C7" s="4" t="inlineStr">
        <is>
          <t xml:space="preserve"> </t>
        </is>
      </c>
      <c r="D7" s="6" t="n">
        <v>556592</v>
      </c>
      <c r="E7" s="4" t="inlineStr">
        <is>
          <t xml:space="preserve"> </t>
        </is>
      </c>
      <c r="F7" s="4" t="inlineStr">
        <is>
          <t xml:space="preserve"> </t>
        </is>
      </c>
    </row>
    <row r="8">
      <c r="A8" s="4" t="inlineStr">
        <is>
          <t>Issuance of common stock through the distribution reinvestment plan</t>
        </is>
      </c>
      <c r="B8" s="6" t="n">
        <v>9563</v>
      </c>
      <c r="C8" s="4" t="inlineStr">
        <is>
          <t xml:space="preserve"> </t>
        </is>
      </c>
      <c r="D8" s="5" t="n">
        <v>5</v>
      </c>
      <c r="E8" s="6" t="n">
        <v>9558</v>
      </c>
      <c r="F8" s="4" t="inlineStr">
        <is>
          <t xml:space="preserve"> </t>
        </is>
      </c>
    </row>
    <row r="9">
      <c r="A9" s="4" t="inlineStr">
        <is>
          <t>Redemption of common stock (in shares)</t>
        </is>
      </c>
      <c r="B9" s="4" t="inlineStr">
        <is>
          <t xml:space="preserve"> </t>
        </is>
      </c>
      <c r="C9" s="4" t="inlineStr">
        <is>
          <t xml:space="preserve"> </t>
        </is>
      </c>
      <c r="D9" s="6" t="n">
        <v>-1698605</v>
      </c>
      <c r="E9" s="4" t="inlineStr">
        <is>
          <t xml:space="preserve"> </t>
        </is>
      </c>
      <c r="F9" s="4" t="inlineStr">
        <is>
          <t xml:space="preserve"> </t>
        </is>
      </c>
    </row>
    <row r="10">
      <c r="A10" s="4" t="inlineStr">
        <is>
          <t>Redemption of common stock</t>
        </is>
      </c>
      <c r="B10" s="6" t="n">
        <v>-29173</v>
      </c>
      <c r="C10" s="4" t="inlineStr">
        <is>
          <t xml:space="preserve"> </t>
        </is>
      </c>
      <c r="D10" s="5" t="n">
        <v>-16</v>
      </c>
      <c r="E10" s="6" t="n">
        <v>-29157</v>
      </c>
      <c r="F10" s="4" t="inlineStr">
        <is>
          <t xml:space="preserve"> </t>
        </is>
      </c>
    </row>
    <row r="11">
      <c r="A11" s="4" t="inlineStr">
        <is>
          <t>Distributions to investors</t>
        </is>
      </c>
      <c r="B11" s="6" t="n">
        <v>-18035</v>
      </c>
      <c r="C11" s="4" t="inlineStr">
        <is>
          <t xml:space="preserve"> </t>
        </is>
      </c>
      <c r="D11" s="4" t="inlineStr">
        <is>
          <t xml:space="preserve"> </t>
        </is>
      </c>
      <c r="E11" s="4" t="inlineStr">
        <is>
          <t xml:space="preserve"> </t>
        </is>
      </c>
      <c r="F11" s="6" t="n">
        <v>-18035</v>
      </c>
    </row>
    <row r="12">
      <c r="A12" s="4" t="inlineStr">
        <is>
          <t>Other offering costs</t>
        </is>
      </c>
      <c r="B12" s="6" t="n">
        <v>-5371</v>
      </c>
      <c r="C12" s="4" t="inlineStr">
        <is>
          <t xml:space="preserve"> </t>
        </is>
      </c>
      <c r="D12" s="4" t="inlineStr">
        <is>
          <t xml:space="preserve"> </t>
        </is>
      </c>
      <c r="E12" s="6" t="n">
        <v>-5371</v>
      </c>
      <c r="F12" s="4" t="inlineStr">
        <is>
          <t xml:space="preserve"> </t>
        </is>
      </c>
    </row>
    <row r="13">
      <c r="A13" s="4" t="inlineStr">
        <is>
          <t>Equity based compensation (shares)</t>
        </is>
      </c>
      <c r="B13" s="4" t="inlineStr">
        <is>
          <t xml:space="preserve"> </t>
        </is>
      </c>
      <c r="C13" s="4" t="inlineStr">
        <is>
          <t xml:space="preserve"> </t>
        </is>
      </c>
      <c r="D13" s="6" t="n">
        <v>3451</v>
      </c>
      <c r="E13" s="4" t="inlineStr">
        <is>
          <t xml:space="preserve"> </t>
        </is>
      </c>
      <c r="F13" s="4" t="inlineStr">
        <is>
          <t xml:space="preserve"> </t>
        </is>
      </c>
    </row>
    <row r="14">
      <c r="A14" s="4" t="inlineStr">
        <is>
          <t>Equity based compensation</t>
        </is>
      </c>
      <c r="B14" s="6" t="n">
        <v>55</v>
      </c>
      <c r="C14" s="4" t="inlineStr">
        <is>
          <t xml:space="preserve"> </t>
        </is>
      </c>
      <c r="D14" s="4" t="inlineStr">
        <is>
          <t xml:space="preserve"> </t>
        </is>
      </c>
      <c r="E14" s="6" t="n">
        <v>55</v>
      </c>
      <c r="F14" s="4" t="inlineStr">
        <is>
          <t xml:space="preserve"> </t>
        </is>
      </c>
    </row>
    <row r="15">
      <c r="A15" s="4" t="inlineStr">
        <is>
          <t>Net (loss) income</t>
        </is>
      </c>
      <c r="B15" s="6" t="n">
        <v>-14923</v>
      </c>
      <c r="C15" s="4" t="inlineStr">
        <is>
          <t xml:space="preserve"> </t>
        </is>
      </c>
      <c r="D15" s="4" t="inlineStr">
        <is>
          <t xml:space="preserve"> </t>
        </is>
      </c>
      <c r="E15" s="4" t="inlineStr">
        <is>
          <t xml:space="preserve"> </t>
        </is>
      </c>
      <c r="F15" s="6" t="n">
        <v>-14923</v>
      </c>
    </row>
    <row r="16">
      <c r="A16" s="4" t="inlineStr">
        <is>
          <t>Balance (in shares) at Dec. 31, 2022</t>
        </is>
      </c>
      <c r="B16" s="4" t="inlineStr">
        <is>
          <t xml:space="preserve"> </t>
        </is>
      </c>
      <c r="C16" s="6" t="n">
        <v>0</v>
      </c>
      <c r="D16" s="6" t="n">
        <v>22433154</v>
      </c>
      <c r="E16" s="4" t="inlineStr">
        <is>
          <t xml:space="preserve"> </t>
        </is>
      </c>
      <c r="F16" s="4" t="inlineStr">
        <is>
          <t xml:space="preserve"> </t>
        </is>
      </c>
    </row>
    <row r="17">
      <c r="A17" s="4" t="inlineStr">
        <is>
          <t>Balance at Dec. 31, 2022</t>
        </is>
      </c>
      <c r="B17" s="5" t="n">
        <v>178551</v>
      </c>
      <c r="C17" s="5" t="n">
        <v>0</v>
      </c>
      <c r="D17" s="5" t="n">
        <v>225</v>
      </c>
      <c r="E17" s="6" t="n">
        <v>278007</v>
      </c>
      <c r="F17" s="6" t="n">
        <v>-99681</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ommon stock (in shares)</t>
        </is>
      </c>
      <c r="B19" s="6" t="n">
        <v>1139674</v>
      </c>
      <c r="C19" s="4" t="inlineStr">
        <is>
          <t xml:space="preserve"> </t>
        </is>
      </c>
      <c r="D19" s="6" t="n">
        <v>1139674</v>
      </c>
      <c r="E19" s="4" t="inlineStr">
        <is>
          <t xml:space="preserve"> </t>
        </is>
      </c>
      <c r="F19" s="4" t="inlineStr">
        <is>
          <t xml:space="preserve"> </t>
        </is>
      </c>
    </row>
    <row r="20">
      <c r="A20" s="4" t="inlineStr">
        <is>
          <t>Issuance of common stock</t>
        </is>
      </c>
      <c r="B20" s="5" t="n">
        <v>17548</v>
      </c>
      <c r="C20" s="4" t="inlineStr">
        <is>
          <t xml:space="preserve"> </t>
        </is>
      </c>
      <c r="D20" s="5" t="n">
        <v>11</v>
      </c>
      <c r="E20" s="6" t="n">
        <v>17537</v>
      </c>
      <c r="F20" s="4" t="inlineStr">
        <is>
          <t xml:space="preserve"> </t>
        </is>
      </c>
    </row>
    <row r="21">
      <c r="A21" s="4" t="inlineStr">
        <is>
          <t>Issuance of common stock through the distribution reinvestment plan (in shares)</t>
        </is>
      </c>
      <c r="B21" s="4" t="inlineStr">
        <is>
          <t xml:space="preserve"> </t>
        </is>
      </c>
      <c r="C21" s="4" t="inlineStr">
        <is>
          <t xml:space="preserve"> </t>
        </is>
      </c>
      <c r="D21" s="6" t="n">
        <v>611422</v>
      </c>
      <c r="E21" s="4" t="inlineStr">
        <is>
          <t xml:space="preserve"> </t>
        </is>
      </c>
      <c r="F21" s="4" t="inlineStr">
        <is>
          <t xml:space="preserve"> </t>
        </is>
      </c>
    </row>
    <row r="22">
      <c r="A22" s="4" t="inlineStr">
        <is>
          <t>Issuance of common stock through the distribution reinvestment plan</t>
        </is>
      </c>
      <c r="B22" s="6" t="n">
        <v>8948</v>
      </c>
      <c r="C22" s="4" t="inlineStr">
        <is>
          <t xml:space="preserve"> </t>
        </is>
      </c>
      <c r="D22" s="5" t="n">
        <v>6</v>
      </c>
      <c r="E22" s="6" t="n">
        <v>8942</v>
      </c>
      <c r="F22" s="4" t="inlineStr">
        <is>
          <t xml:space="preserve"> </t>
        </is>
      </c>
    </row>
    <row r="23">
      <c r="A23" s="4" t="inlineStr">
        <is>
          <t>Redemption of common stock (in shares)</t>
        </is>
      </c>
      <c r="B23" s="4" t="inlineStr">
        <is>
          <t xml:space="preserve"> </t>
        </is>
      </c>
      <c r="C23" s="4" t="inlineStr">
        <is>
          <t xml:space="preserve"> </t>
        </is>
      </c>
      <c r="D23" s="6" t="n">
        <v>-4344396</v>
      </c>
      <c r="E23" s="4" t="inlineStr">
        <is>
          <t xml:space="preserve"> </t>
        </is>
      </c>
      <c r="F23" s="4" t="inlineStr">
        <is>
          <t xml:space="preserve"> </t>
        </is>
      </c>
    </row>
    <row r="24">
      <c r="A24" s="4" t="inlineStr">
        <is>
          <t>Redemption of common stock</t>
        </is>
      </c>
      <c r="B24" s="6" t="n">
        <v>-65112</v>
      </c>
      <c r="C24" s="4" t="inlineStr">
        <is>
          <t xml:space="preserve"> </t>
        </is>
      </c>
      <c r="D24" s="5" t="n">
        <v>-44</v>
      </c>
      <c r="E24" s="6" t="n">
        <v>-65068</v>
      </c>
      <c r="F24" s="4" t="inlineStr">
        <is>
          <t xml:space="preserve"> </t>
        </is>
      </c>
    </row>
    <row r="25">
      <c r="A25" s="4" t="inlineStr">
        <is>
          <t>Distributions to investors</t>
        </is>
      </c>
      <c r="B25" s="6" t="n">
        <v>-17072</v>
      </c>
      <c r="C25" s="4" t="inlineStr">
        <is>
          <t xml:space="preserve"> </t>
        </is>
      </c>
      <c r="D25" s="4" t="inlineStr">
        <is>
          <t xml:space="preserve"> </t>
        </is>
      </c>
      <c r="E25" s="4" t="inlineStr">
        <is>
          <t xml:space="preserve"> </t>
        </is>
      </c>
      <c r="F25" s="6" t="n">
        <v>-17072</v>
      </c>
    </row>
    <row r="26">
      <c r="A26" s="4" t="inlineStr">
        <is>
          <t>Other offering costs</t>
        </is>
      </c>
      <c r="B26" s="6" t="n">
        <v>-2889</v>
      </c>
      <c r="C26" s="4" t="inlineStr">
        <is>
          <t xml:space="preserve"> </t>
        </is>
      </c>
      <c r="D26" s="4" t="inlineStr">
        <is>
          <t xml:space="preserve"> </t>
        </is>
      </c>
      <c r="E26" s="6" t="n">
        <v>-2889</v>
      </c>
      <c r="F26" s="4" t="inlineStr">
        <is>
          <t xml:space="preserve"> </t>
        </is>
      </c>
    </row>
    <row r="27">
      <c r="A27" s="4" t="inlineStr">
        <is>
          <t>Equity based compensation (shares)</t>
        </is>
      </c>
      <c r="B27" s="4" t="inlineStr">
        <is>
          <t xml:space="preserve"> </t>
        </is>
      </c>
      <c r="C27" s="4" t="inlineStr">
        <is>
          <t xml:space="preserve"> </t>
        </is>
      </c>
      <c r="D27" s="6" t="n">
        <v>4077</v>
      </c>
      <c r="E27" s="4" t="inlineStr">
        <is>
          <t xml:space="preserve"> </t>
        </is>
      </c>
      <c r="F27" s="4" t="inlineStr">
        <is>
          <t xml:space="preserve"> </t>
        </is>
      </c>
    </row>
    <row r="28">
      <c r="A28" s="4" t="inlineStr">
        <is>
          <t>Equity based compensation</t>
        </is>
      </c>
      <c r="B28" s="6" t="n">
        <v>63</v>
      </c>
      <c r="C28" s="4" t="inlineStr">
        <is>
          <t xml:space="preserve"> </t>
        </is>
      </c>
      <c r="D28" s="4" t="inlineStr">
        <is>
          <t xml:space="preserve"> </t>
        </is>
      </c>
      <c r="E28" s="6" t="n">
        <v>63</v>
      </c>
      <c r="F28" s="4" t="inlineStr">
        <is>
          <t xml:space="preserve"> </t>
        </is>
      </c>
    </row>
    <row r="29">
      <c r="A29" s="4" t="inlineStr">
        <is>
          <t>Net (loss) income</t>
        </is>
      </c>
      <c r="B29" s="6" t="n">
        <v>19146</v>
      </c>
      <c r="C29" s="4" t="inlineStr">
        <is>
          <t xml:space="preserve"> </t>
        </is>
      </c>
      <c r="D29" s="4" t="inlineStr">
        <is>
          <t xml:space="preserve"> </t>
        </is>
      </c>
      <c r="E29" s="4" t="inlineStr">
        <is>
          <t xml:space="preserve"> </t>
        </is>
      </c>
      <c r="F29" s="6" t="n">
        <v>19146</v>
      </c>
    </row>
    <row r="30">
      <c r="A30" s="4" t="inlineStr">
        <is>
          <t>Balance (in shares) at Dec. 31, 2023</t>
        </is>
      </c>
      <c r="B30" s="4" t="inlineStr">
        <is>
          <t xml:space="preserve"> </t>
        </is>
      </c>
      <c r="C30" s="6" t="n">
        <v>0</v>
      </c>
      <c r="D30" s="6" t="n">
        <v>19843931</v>
      </c>
      <c r="E30" s="4" t="inlineStr">
        <is>
          <t xml:space="preserve"> </t>
        </is>
      </c>
      <c r="F30" s="4" t="inlineStr">
        <is>
          <t xml:space="preserve"> </t>
        </is>
      </c>
    </row>
    <row r="31">
      <c r="A31" s="4" t="inlineStr">
        <is>
          <t>Balance at Dec. 31, 2023</t>
        </is>
      </c>
      <c r="B31" s="5" t="n">
        <v>139183</v>
      </c>
      <c r="C31" s="5" t="n">
        <v>0</v>
      </c>
      <c r="D31" s="5" t="n">
        <v>198</v>
      </c>
      <c r="E31" s="6" t="n">
        <v>236592</v>
      </c>
      <c r="F31" s="6" t="n">
        <v>-97607</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ssuance of common stock (in shares)</t>
        </is>
      </c>
      <c r="B33" s="6" t="n">
        <v>392905</v>
      </c>
      <c r="C33" s="4" t="inlineStr">
        <is>
          <t xml:space="preserve"> </t>
        </is>
      </c>
      <c r="D33" s="6" t="n">
        <v>392905</v>
      </c>
      <c r="E33" s="4" t="inlineStr">
        <is>
          <t xml:space="preserve"> </t>
        </is>
      </c>
      <c r="F33" s="4" t="inlineStr">
        <is>
          <t xml:space="preserve"> </t>
        </is>
      </c>
    </row>
    <row r="34">
      <c r="A34" s="4" t="inlineStr">
        <is>
          <t>Issuance of common stock</t>
        </is>
      </c>
      <c r="B34" s="5" t="n">
        <v>5385</v>
      </c>
      <c r="C34" s="4" t="inlineStr">
        <is>
          <t xml:space="preserve"> </t>
        </is>
      </c>
      <c r="D34" s="5" t="n">
        <v>5</v>
      </c>
      <c r="E34" s="6" t="n">
        <v>5380</v>
      </c>
      <c r="F34" s="4" t="inlineStr">
        <is>
          <t xml:space="preserve"> </t>
        </is>
      </c>
    </row>
    <row r="35">
      <c r="A35" s="4" t="inlineStr">
        <is>
          <t>Issuance of common stock through the distribution reinvestment plan (in shares)</t>
        </is>
      </c>
      <c r="B35" s="4" t="inlineStr">
        <is>
          <t xml:space="preserve"> </t>
        </is>
      </c>
      <c r="C35" s="4" t="inlineStr">
        <is>
          <t xml:space="preserve"> </t>
        </is>
      </c>
      <c r="D35" s="6" t="n">
        <v>498836</v>
      </c>
      <c r="E35" s="4" t="inlineStr">
        <is>
          <t xml:space="preserve"> </t>
        </is>
      </c>
      <c r="F35" s="4" t="inlineStr">
        <is>
          <t xml:space="preserve"> </t>
        </is>
      </c>
    </row>
    <row r="36">
      <c r="A36" s="4" t="inlineStr">
        <is>
          <t>Issuance of common stock through the distribution reinvestment plan</t>
        </is>
      </c>
      <c r="B36" s="6" t="n">
        <v>6777</v>
      </c>
      <c r="C36" s="4" t="inlineStr">
        <is>
          <t xml:space="preserve"> </t>
        </is>
      </c>
      <c r="D36" s="5" t="n">
        <v>5</v>
      </c>
      <c r="E36" s="6" t="n">
        <v>6772</v>
      </c>
      <c r="F36" s="4" t="inlineStr">
        <is>
          <t xml:space="preserve"> </t>
        </is>
      </c>
    </row>
    <row r="37">
      <c r="A37" s="4" t="inlineStr">
        <is>
          <t>Redemption of common stock (in shares)</t>
        </is>
      </c>
      <c r="B37" s="4" t="inlineStr">
        <is>
          <t xml:space="preserve"> </t>
        </is>
      </c>
      <c r="C37" s="4" t="inlineStr">
        <is>
          <t xml:space="preserve"> </t>
        </is>
      </c>
      <c r="D37" s="6" t="n">
        <v>-2986773</v>
      </c>
      <c r="E37" s="4" t="inlineStr">
        <is>
          <t xml:space="preserve"> </t>
        </is>
      </c>
      <c r="F37" s="4" t="inlineStr">
        <is>
          <t xml:space="preserve"> </t>
        </is>
      </c>
    </row>
    <row r="38">
      <c r="A38" s="4" t="inlineStr">
        <is>
          <t>Redemption of common stock</t>
        </is>
      </c>
      <c r="B38" s="6" t="n">
        <v>-40623</v>
      </c>
      <c r="C38" s="4" t="inlineStr">
        <is>
          <t xml:space="preserve"> </t>
        </is>
      </c>
      <c r="D38" s="5" t="n">
        <v>-29</v>
      </c>
      <c r="E38" s="6" t="n">
        <v>-40594</v>
      </c>
      <c r="F38" s="4" t="inlineStr">
        <is>
          <t xml:space="preserve"> </t>
        </is>
      </c>
    </row>
    <row r="39">
      <c r="A39" s="4" t="inlineStr">
        <is>
          <t>Distributions to investors</t>
        </is>
      </c>
      <c r="B39" s="6" t="n">
        <v>-14225</v>
      </c>
      <c r="C39" s="4" t="inlineStr">
        <is>
          <t xml:space="preserve"> </t>
        </is>
      </c>
      <c r="D39" s="4" t="inlineStr">
        <is>
          <t xml:space="preserve"> </t>
        </is>
      </c>
      <c r="E39" s="4" t="inlineStr">
        <is>
          <t xml:space="preserve"> </t>
        </is>
      </c>
      <c r="F39" s="6" t="n">
        <v>-14225</v>
      </c>
    </row>
    <row r="40">
      <c r="A40" s="4" t="inlineStr">
        <is>
          <t>Other offering costs</t>
        </is>
      </c>
      <c r="B40" s="6" t="n">
        <v>-1390</v>
      </c>
      <c r="C40" s="4" t="inlineStr">
        <is>
          <t xml:space="preserve"> </t>
        </is>
      </c>
      <c r="D40" s="4" t="inlineStr">
        <is>
          <t xml:space="preserve"> </t>
        </is>
      </c>
      <c r="E40" s="6" t="n">
        <v>-1390</v>
      </c>
      <c r="F40" s="4" t="inlineStr">
        <is>
          <t xml:space="preserve"> </t>
        </is>
      </c>
    </row>
    <row r="41">
      <c r="A41" s="4" t="inlineStr">
        <is>
          <t>Equity based compensation (shares)</t>
        </is>
      </c>
      <c r="B41" s="4" t="inlineStr">
        <is>
          <t xml:space="preserve"> </t>
        </is>
      </c>
      <c r="C41" s="4" t="inlineStr">
        <is>
          <t xml:space="preserve"> </t>
        </is>
      </c>
      <c r="D41" s="6" t="n">
        <v>5388</v>
      </c>
      <c r="E41" s="4" t="inlineStr">
        <is>
          <t xml:space="preserve"> </t>
        </is>
      </c>
      <c r="F41" s="4" t="inlineStr">
        <is>
          <t xml:space="preserve"> </t>
        </is>
      </c>
    </row>
    <row r="42">
      <c r="A42" s="4" t="inlineStr">
        <is>
          <t>Equity based compensation</t>
        </is>
      </c>
      <c r="B42" s="6" t="n">
        <v>77</v>
      </c>
      <c r="C42" s="4" t="inlineStr">
        <is>
          <t xml:space="preserve"> </t>
        </is>
      </c>
      <c r="D42" s="4" t="inlineStr">
        <is>
          <t xml:space="preserve"> </t>
        </is>
      </c>
      <c r="E42" s="6" t="n">
        <v>77</v>
      </c>
      <c r="F42" s="4" t="inlineStr">
        <is>
          <t xml:space="preserve"> </t>
        </is>
      </c>
    </row>
    <row r="43">
      <c r="A43" s="4" t="inlineStr">
        <is>
          <t>Net (loss) income</t>
        </is>
      </c>
      <c r="B43" s="6" t="n">
        <v>-71</v>
      </c>
      <c r="C43" s="4" t="inlineStr">
        <is>
          <t xml:space="preserve"> </t>
        </is>
      </c>
      <c r="D43" s="4" t="inlineStr">
        <is>
          <t xml:space="preserve"> </t>
        </is>
      </c>
      <c r="E43" s="4" t="inlineStr">
        <is>
          <t xml:space="preserve"> </t>
        </is>
      </c>
      <c r="F43" s="6" t="n">
        <v>-71</v>
      </c>
    </row>
    <row r="44">
      <c r="A44" s="4" t="inlineStr">
        <is>
          <t>Balance (in shares) at Dec. 31, 2024</t>
        </is>
      </c>
      <c r="B44" s="4" t="inlineStr">
        <is>
          <t xml:space="preserve"> </t>
        </is>
      </c>
      <c r="C44" s="6" t="n">
        <v>0</v>
      </c>
      <c r="D44" s="6" t="n">
        <v>17754287</v>
      </c>
      <c r="E44" s="4" t="inlineStr">
        <is>
          <t xml:space="preserve"> </t>
        </is>
      </c>
      <c r="F44" s="4" t="inlineStr">
        <is>
          <t xml:space="preserve"> </t>
        </is>
      </c>
    </row>
    <row r="45">
      <c r="A45" s="4" t="inlineStr">
        <is>
          <t>Balance at Dec. 31, 2024</t>
        </is>
      </c>
      <c r="B45" s="5" t="n">
        <v>95113</v>
      </c>
      <c r="C45" s="5" t="n">
        <v>0</v>
      </c>
      <c r="D45" s="5" t="n">
        <v>179</v>
      </c>
      <c r="E45" s="5" t="n">
        <v>206837</v>
      </c>
      <c r="F45" s="5" t="n">
        <v>-1119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Mortgage Loans Payable (Details) - USD ($) $ in Thousands</t>
        </is>
      </c>
      <c r="B1" s="2" t="inlineStr">
        <is>
          <t>Dec. 31, 2024</t>
        </is>
      </c>
      <c r="C1" s="2" t="inlineStr">
        <is>
          <t>Dec. 31, 2023</t>
        </is>
      </c>
    </row>
    <row r="2">
      <c r="A2" s="3" t="inlineStr">
        <is>
          <t>Line of Credit Facility [Line Items]</t>
        </is>
      </c>
      <c r="B2" s="4" t="inlineStr">
        <is>
          <t xml:space="preserve"> </t>
        </is>
      </c>
      <c r="C2" s="4" t="inlineStr">
        <is>
          <t xml:space="preserve"> </t>
        </is>
      </c>
    </row>
    <row r="3">
      <c r="A3" s="4" t="inlineStr">
        <is>
          <t>Long-term debt, gross</t>
        </is>
      </c>
      <c r="B3" s="5" t="n">
        <v>264807</v>
      </c>
      <c r="C3" s="4" t="inlineStr">
        <is>
          <t xml:space="preserve"> </t>
        </is>
      </c>
    </row>
    <row r="4">
      <c r="A4" s="4" t="inlineStr">
        <is>
          <t>Mortgage loans payable, net</t>
        </is>
      </c>
      <c r="B4" s="6" t="n">
        <v>188628</v>
      </c>
      <c r="C4" s="5" t="n">
        <v>188944</v>
      </c>
    </row>
    <row r="5">
      <c r="A5" s="4" t="inlineStr">
        <is>
          <t>Mortgage Loans Payable</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Long-term debt, gross</t>
        </is>
      </c>
      <c r="B7" s="6" t="n">
        <v>189293</v>
      </c>
      <c r="C7" s="6" t="n">
        <v>189768</v>
      </c>
    </row>
    <row r="8">
      <c r="A8" s="4" t="inlineStr">
        <is>
          <t>Deduct: Deferred financing costs, less accumulated amortization</t>
        </is>
      </c>
      <c r="B8" s="6" t="n">
        <v>-665</v>
      </c>
      <c r="C8" s="6" t="n">
        <v>-824</v>
      </c>
    </row>
    <row r="9">
      <c r="A9" s="4" t="inlineStr">
        <is>
          <t>Mortgage loans payable, net</t>
        </is>
      </c>
      <c r="B9" s="6" t="n">
        <v>188628</v>
      </c>
      <c r="C9" s="6" t="n">
        <v>188944</v>
      </c>
    </row>
    <row r="10">
      <c r="A10" s="4" t="inlineStr">
        <is>
          <t>State Farm Life Insurance Company | Mortgage Loans Payable | Elston Plaza</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Long-term debt, gross</t>
        </is>
      </c>
      <c r="B12" s="5" t="n">
        <v>16468</v>
      </c>
      <c r="C12" s="6" t="n">
        <v>16816</v>
      </c>
    </row>
    <row r="13">
      <c r="A13" s="4" t="inlineStr">
        <is>
          <t>Interest rate</t>
        </is>
      </c>
      <c r="B13" s="9" t="n">
        <v>0.0389</v>
      </c>
      <c r="C13" s="4" t="inlineStr">
        <is>
          <t xml:space="preserve"> </t>
        </is>
      </c>
    </row>
    <row r="14">
      <c r="A14" s="4" t="inlineStr">
        <is>
          <t>Massachusetts Mutual Life Insurance Company | Mortgage Loans Payable | The Glenn</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Long-term debt, gross</t>
        </is>
      </c>
      <c r="B16" s="5" t="n">
        <v>66000</v>
      </c>
      <c r="C16" s="6" t="n">
        <v>66000</v>
      </c>
    </row>
    <row r="17">
      <c r="A17" s="4" t="inlineStr">
        <is>
          <t>Interest rate</t>
        </is>
      </c>
      <c r="B17" s="9" t="n">
        <v>0.0302</v>
      </c>
      <c r="C17" s="4" t="inlineStr">
        <is>
          <t xml:space="preserve"> </t>
        </is>
      </c>
    </row>
    <row r="18">
      <c r="A18" s="4" t="inlineStr">
        <is>
          <t>Transamerica Life Insurance Company | Mortgage Loans Payable | Wallingford Plaza</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Long-term debt, gross</t>
        </is>
      </c>
      <c r="B20" s="5" t="n">
        <v>6485</v>
      </c>
      <c r="C20" s="6" t="n">
        <v>6612</v>
      </c>
    </row>
    <row r="21">
      <c r="A21" s="4" t="inlineStr">
        <is>
          <t>Interest rate</t>
        </is>
      </c>
      <c r="B21" s="9" t="n">
        <v>0.0456</v>
      </c>
      <c r="C21" s="4" t="inlineStr">
        <is>
          <t xml:space="preserve"> </t>
        </is>
      </c>
    </row>
    <row r="22">
      <c r="A22" s="4" t="inlineStr">
        <is>
          <t>Nationwide Life Insurance Company | Mortgage Loans Payable | Providence Square, Marietta, GA, Retail</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Long-term debt, gross</t>
        </is>
      </c>
      <c r="B24" s="5" t="n">
        <v>29700</v>
      </c>
      <c r="C24" s="6" t="n">
        <v>29700</v>
      </c>
    </row>
    <row r="25">
      <c r="A25" s="4" t="inlineStr">
        <is>
          <t>Interest rate</t>
        </is>
      </c>
      <c r="B25" s="9" t="n">
        <v>0.0367</v>
      </c>
      <c r="C25" s="4" t="inlineStr">
        <is>
          <t xml:space="preserve"> </t>
        </is>
      </c>
    </row>
    <row r="26">
      <c r="A26" s="4" t="inlineStr">
        <is>
          <t>Nationwide Life Insurance Company | Mortgage Loans Payable | The Flats at Carrs Hill</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Long-term debt, gross</t>
        </is>
      </c>
      <c r="B28" s="5" t="n">
        <v>25500</v>
      </c>
      <c r="C28" s="6" t="n">
        <v>25500</v>
      </c>
    </row>
    <row r="29">
      <c r="A29" s="4" t="inlineStr">
        <is>
          <t>Interest rate</t>
        </is>
      </c>
      <c r="B29" s="9" t="n">
        <v>0.0551</v>
      </c>
      <c r="C29" s="4" t="inlineStr">
        <is>
          <t xml:space="preserve"> </t>
        </is>
      </c>
    </row>
    <row r="30">
      <c r="A30" s="4" t="inlineStr">
        <is>
          <t>JPMorgan Chase Bank | Mortgage Loans Payable | Seattle East Industrial, Redmond, WA</t>
        </is>
      </c>
      <c r="B30" s="4" t="inlineStr">
        <is>
          <t xml:space="preserve"> </t>
        </is>
      </c>
      <c r="C30" s="4" t="inlineStr">
        <is>
          <t xml:space="preserve"> </t>
        </is>
      </c>
    </row>
    <row r="31">
      <c r="A31" s="3" t="inlineStr">
        <is>
          <t>Line of Credit Facility [Line Items]</t>
        </is>
      </c>
      <c r="B31" s="4" t="inlineStr">
        <is>
          <t xml:space="preserve"> </t>
        </is>
      </c>
      <c r="C31" s="4" t="inlineStr">
        <is>
          <t xml:space="preserve"> </t>
        </is>
      </c>
    </row>
    <row r="32">
      <c r="A32" s="4" t="inlineStr">
        <is>
          <t>Long-term debt, gross</t>
        </is>
      </c>
      <c r="B32" s="5" t="n">
        <v>45140</v>
      </c>
      <c r="C32" s="5" t="n">
        <v>45140</v>
      </c>
    </row>
    <row r="33">
      <c r="A33" s="4" t="inlineStr">
        <is>
          <t>Interest rate</t>
        </is>
      </c>
      <c r="B33" s="9" t="n">
        <v>0.0387</v>
      </c>
      <c r="C3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NOTES PAYABLE - Aggregate Future Minimum Payments (Details) $ in Thousands</t>
        </is>
      </c>
      <c r="B1" s="2" t="inlineStr">
        <is>
          <t>Dec. 31, 2024 USD ($)</t>
        </is>
      </c>
    </row>
    <row r="2">
      <c r="A2" s="3" t="inlineStr">
        <is>
          <t>Long-term Debt, Fiscal Year Maturity [Abstract]</t>
        </is>
      </c>
      <c r="B2" s="4" t="inlineStr">
        <is>
          <t xml:space="preserve"> </t>
        </is>
      </c>
    </row>
    <row r="3">
      <c r="A3" s="4" t="inlineStr">
        <is>
          <t>2025</t>
        </is>
      </c>
      <c r="B3" s="5" t="n">
        <v>76006</v>
      </c>
    </row>
    <row r="4">
      <c r="A4" s="4" t="inlineStr">
        <is>
          <t>2026</t>
        </is>
      </c>
      <c r="B4" s="6" t="n">
        <v>16247</v>
      </c>
    </row>
    <row r="5">
      <c r="A5" s="4" t="inlineStr">
        <is>
          <t>2027</t>
        </is>
      </c>
      <c r="B5" s="6" t="n">
        <v>145</v>
      </c>
    </row>
    <row r="6">
      <c r="A6" s="4" t="inlineStr">
        <is>
          <t>2028</t>
        </is>
      </c>
      <c r="B6" s="6" t="n">
        <v>72069</v>
      </c>
    </row>
    <row r="7">
      <c r="A7" s="4" t="inlineStr">
        <is>
          <t>2029</t>
        </is>
      </c>
      <c r="B7" s="6" t="n">
        <v>74840</v>
      </c>
    </row>
    <row r="8">
      <c r="A8" s="4" t="inlineStr">
        <is>
          <t>Thereafter</t>
        </is>
      </c>
      <c r="B8" s="6" t="n">
        <v>25500</v>
      </c>
    </row>
    <row r="9">
      <c r="A9" s="4" t="inlineStr">
        <is>
          <t>Total</t>
        </is>
      </c>
      <c r="B9" s="5" t="n">
        <v>26480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1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3"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RELATED PARTY ARRANGEMENTS - Narrative (Details)</t>
        </is>
      </c>
      <c r="D1" s="2" t="inlineStr">
        <is>
          <t>3 Months Ended</t>
        </is>
      </c>
      <c r="E1" s="2" t="inlineStr">
        <is>
          <t>12 Months Ended</t>
        </is>
      </c>
      <c r="H1" s="2" t="inlineStr">
        <is>
          <t>42 Months Ended</t>
        </is>
      </c>
      <c r="J1" s="2" t="inlineStr">
        <is>
          <t>43 Months Ended</t>
        </is>
      </c>
    </row>
    <row r="2">
      <c r="B2" s="2" t="inlineStr">
        <is>
          <t>Mar. 24, 2020 USD ($)</t>
        </is>
      </c>
      <c r="C2" s="2" t="inlineStr">
        <is>
          <t>Apr. 25, 2016 USD ($)</t>
        </is>
      </c>
      <c r="D2" s="2" t="inlineStr">
        <is>
          <t>Mar. 31, 2016 USD ($)</t>
        </is>
      </c>
      <c r="E2" s="2" t="inlineStr">
        <is>
          <t>Dec. 31, 2024 USD ($) component $ / shares</t>
        </is>
      </c>
      <c r="F2" s="2" t="inlineStr">
        <is>
          <t>Dec. 31, 2023 USD ($)</t>
        </is>
      </c>
      <c r="G2" s="2" t="inlineStr">
        <is>
          <t>Dec. 31, 2022 USD ($)</t>
        </is>
      </c>
      <c r="H2" s="2" t="inlineStr">
        <is>
          <t>Jan. 08, 2020 USD ($)</t>
        </is>
      </c>
      <c r="I2" s="2" t="inlineStr">
        <is>
          <t>Jun. 30, 2016 USD ($)</t>
        </is>
      </c>
      <c r="J2" s="2" t="inlineStr">
        <is>
          <t>Aug. 10, 2023 USD ($)</t>
        </is>
      </c>
      <c r="K2" s="2" t="inlineStr">
        <is>
          <t>Jan. 01, 2016 USD ($)</t>
        </is>
      </c>
      <c r="L2" s="2" t="inlineStr">
        <is>
          <t>Dec. 31, 2015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erm of agreements</t>
        </is>
      </c>
      <c r="B4" s="4" t="inlineStr">
        <is>
          <t xml:space="preserve"> </t>
        </is>
      </c>
      <c r="C4" s="4" t="inlineStr">
        <is>
          <t xml:space="preserve"> </t>
        </is>
      </c>
      <c r="D4" s="4" t="inlineStr">
        <is>
          <t xml:space="preserve"> </t>
        </is>
      </c>
      <c r="E4" s="4" t="inlineStr">
        <is>
          <t>1 year</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umber of components | component</t>
        </is>
      </c>
      <c r="B5" s="4" t="inlineStr">
        <is>
          <t xml:space="preserve"> </t>
        </is>
      </c>
      <c r="C5" s="4" t="inlineStr">
        <is>
          <t xml:space="preserve"> </t>
        </is>
      </c>
      <c r="D5" s="4" t="inlineStr">
        <is>
          <t xml:space="preserve"> </t>
        </is>
      </c>
      <c r="E5" s="6" t="n">
        <v>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ue to affiliates</t>
        </is>
      </c>
      <c r="B6" s="4" t="inlineStr">
        <is>
          <t xml:space="preserve"> </t>
        </is>
      </c>
      <c r="C6" s="4" t="inlineStr">
        <is>
          <t xml:space="preserve"> </t>
        </is>
      </c>
      <c r="D6" s="4" t="inlineStr">
        <is>
          <t xml:space="preserve"> </t>
        </is>
      </c>
      <c r="E6" s="5" t="n">
        <v>17383000</v>
      </c>
      <c r="F6" s="5" t="n">
        <v>18321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Minimum offering proceeds needed before expense repayment</t>
        </is>
      </c>
      <c r="B7" s="4" t="inlineStr">
        <is>
          <t xml:space="preserve"> </t>
        </is>
      </c>
      <c r="C7" s="5" t="n">
        <v>50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mortization of discount on note to affiliate</t>
        </is>
      </c>
      <c r="B8" s="4" t="inlineStr">
        <is>
          <t xml:space="preserve"> </t>
        </is>
      </c>
      <c r="C8" s="4" t="inlineStr">
        <is>
          <t xml:space="preserve"> </t>
        </is>
      </c>
      <c r="D8" s="4" t="inlineStr">
        <is>
          <t xml:space="preserve"> </t>
        </is>
      </c>
      <c r="E8" s="6" t="n">
        <v>195000</v>
      </c>
      <c r="F8" s="6" t="n">
        <v>188000</v>
      </c>
      <c r="G8" s="5" t="n">
        <v>181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Upfront selling commissions and upfront dealer manager fees</t>
        </is>
      </c>
      <c r="B9" s="4" t="inlineStr">
        <is>
          <t xml:space="preserve"> </t>
        </is>
      </c>
      <c r="C9" s="4" t="inlineStr">
        <is>
          <t xml:space="preserve"> </t>
        </is>
      </c>
      <c r="D9" s="4" t="inlineStr">
        <is>
          <t xml:space="preserve"> </t>
        </is>
      </c>
      <c r="E9" s="6" t="n">
        <v>38000</v>
      </c>
      <c r="F9" s="6" t="n">
        <v>13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ayments of offering costs</t>
        </is>
      </c>
      <c r="B10" s="4" t="inlineStr">
        <is>
          <t xml:space="preserve"> </t>
        </is>
      </c>
      <c r="C10" s="4" t="inlineStr">
        <is>
          <t xml:space="preserve"> </t>
        </is>
      </c>
      <c r="D10" s="4" t="inlineStr">
        <is>
          <t xml:space="preserve"> </t>
        </is>
      </c>
      <c r="E10" s="6" t="n">
        <v>2211000</v>
      </c>
      <c r="F10" s="6" t="n">
        <v>3175000</v>
      </c>
      <c r="G10" s="6" t="n">
        <v>3788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ccrued trailing fee-estimated payable for future</t>
        </is>
      </c>
      <c r="B11" s="4" t="inlineStr">
        <is>
          <t xml:space="preserve"> </t>
        </is>
      </c>
      <c r="C11" s="4" t="inlineStr">
        <is>
          <t xml:space="preserve"> </t>
        </is>
      </c>
      <c r="D11" s="4" t="inlineStr">
        <is>
          <t xml:space="preserve"> </t>
        </is>
      </c>
      <c r="E11" s="6" t="n">
        <v>17015000</v>
      </c>
      <c r="F11" s="6" t="n">
        <v>17896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Follow-On Public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oceeds from common stock issuance, inception to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32994000</v>
      </c>
      <c r="I14" s="4" t="inlineStr">
        <is>
          <t xml:space="preserve"> </t>
        </is>
      </c>
      <c r="J14" s="4" t="inlineStr">
        <is>
          <t xml:space="preserve"> </t>
        </is>
      </c>
      <c r="K14" s="4" t="inlineStr">
        <is>
          <t xml:space="preserve"> </t>
        </is>
      </c>
      <c r="L14" s="4" t="inlineStr">
        <is>
          <t xml:space="preserve"> </t>
        </is>
      </c>
    </row>
    <row r="15">
      <c r="A15" s="4" t="inlineStr">
        <is>
          <t>Payments of offering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6861000</v>
      </c>
      <c r="I15" s="4" t="inlineStr">
        <is>
          <t xml:space="preserve"> </t>
        </is>
      </c>
      <c r="J15" s="4" t="inlineStr">
        <is>
          <t xml:space="preserve"> </t>
        </is>
      </c>
      <c r="K15" s="4" t="inlineStr">
        <is>
          <t xml:space="preserve"> </t>
        </is>
      </c>
      <c r="L15" s="4" t="inlineStr">
        <is>
          <t xml:space="preserve"> </t>
        </is>
      </c>
    </row>
    <row r="16">
      <c r="A16" s="4" t="inlineStr">
        <is>
          <t>Accrued trailing fee-estimated payable for future</t>
        </is>
      </c>
      <c r="B16" s="4" t="inlineStr">
        <is>
          <t xml:space="preserve"> </t>
        </is>
      </c>
      <c r="C16" s="4" t="inlineStr">
        <is>
          <t xml:space="preserve"> </t>
        </is>
      </c>
      <c r="D16" s="4" t="inlineStr">
        <is>
          <t xml:space="preserve"> </t>
        </is>
      </c>
      <c r="E16" s="6" t="n">
        <v>5822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hird Public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oceeds from common stock issuance, inception to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49580000</v>
      </c>
      <c r="K19" s="4" t="inlineStr">
        <is>
          <t xml:space="preserve"> </t>
        </is>
      </c>
      <c r="L19" s="4" t="inlineStr">
        <is>
          <t xml:space="preserve"> </t>
        </is>
      </c>
    </row>
    <row r="20">
      <c r="A20" s="4" t="inlineStr">
        <is>
          <t>Payments of offering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6587000</v>
      </c>
      <c r="K20" s="4" t="inlineStr">
        <is>
          <t xml:space="preserve"> </t>
        </is>
      </c>
      <c r="L20" s="4" t="inlineStr">
        <is>
          <t xml:space="preserve"> </t>
        </is>
      </c>
    </row>
    <row r="21">
      <c r="A21" s="4" t="inlineStr">
        <is>
          <t>Accrued trailing fee-estimated payable for future</t>
        </is>
      </c>
      <c r="B21" s="4" t="inlineStr">
        <is>
          <t xml:space="preserve"> </t>
        </is>
      </c>
      <c r="C21" s="4" t="inlineStr">
        <is>
          <t xml:space="preserve"> </t>
        </is>
      </c>
      <c r="D21" s="4" t="inlineStr">
        <is>
          <t xml:space="preserve"> </t>
        </is>
      </c>
      <c r="E21" s="6" t="n">
        <v>8874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Fourth Public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oceeds from common stock issuance, inception to date</t>
        </is>
      </c>
      <c r="B24" s="4" t="inlineStr">
        <is>
          <t xml:space="preserve"> </t>
        </is>
      </c>
      <c r="C24" s="4" t="inlineStr">
        <is>
          <t xml:space="preserve"> </t>
        </is>
      </c>
      <c r="D24" s="4" t="inlineStr">
        <is>
          <t xml:space="preserve"> </t>
        </is>
      </c>
      <c r="E24" s="6" t="n">
        <v>1698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ayments of offering costs</t>
        </is>
      </c>
      <c r="B25" s="4" t="inlineStr">
        <is>
          <t xml:space="preserve"> </t>
        </is>
      </c>
      <c r="C25" s="4" t="inlineStr">
        <is>
          <t xml:space="preserve"> </t>
        </is>
      </c>
      <c r="D25" s="4" t="inlineStr">
        <is>
          <t xml:space="preserve"> </t>
        </is>
      </c>
      <c r="E25" s="6" t="n">
        <v>1933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rued trailing fee-estimated payable for future</t>
        </is>
      </c>
      <c r="B26" s="4" t="inlineStr">
        <is>
          <t xml:space="preserve"> </t>
        </is>
      </c>
      <c r="C26" s="4" t="inlineStr">
        <is>
          <t xml:space="preserve"> </t>
        </is>
      </c>
      <c r="D26" s="4" t="inlineStr">
        <is>
          <t xml:space="preserve"> </t>
        </is>
      </c>
      <c r="E26" s="6" t="n">
        <v>677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ccrued Trailing Fe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ue to affiliates</t>
        </is>
      </c>
      <c r="B29" s="4" t="inlineStr">
        <is>
          <t xml:space="preserve"> </t>
        </is>
      </c>
      <c r="C29" s="4" t="inlineStr">
        <is>
          <t xml:space="preserve"> </t>
        </is>
      </c>
      <c r="D29" s="4" t="inlineStr">
        <is>
          <t xml:space="preserve"> </t>
        </is>
      </c>
      <c r="E29" s="6" t="n">
        <v>111000</v>
      </c>
      <c r="F29" s="6" t="n">
        <v>129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railing Fee To Be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ue to affiliates</t>
        </is>
      </c>
      <c r="B32" s="4" t="inlineStr">
        <is>
          <t xml:space="preserve"> </t>
        </is>
      </c>
      <c r="C32" s="4" t="inlineStr">
        <is>
          <t xml:space="preserve"> </t>
        </is>
      </c>
      <c r="D32" s="4" t="inlineStr">
        <is>
          <t xml:space="preserve"> </t>
        </is>
      </c>
      <c r="E32" s="5" t="n">
        <v>17015000</v>
      </c>
      <c r="F32" s="6" t="n">
        <v>17896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REEF Americ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lated party note payable disc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862000</v>
      </c>
      <c r="L35" s="4" t="inlineStr">
        <is>
          <t xml:space="preserve"> </t>
        </is>
      </c>
    </row>
    <row r="36">
      <c r="A36" s="4" t="inlineStr">
        <is>
          <t>Related party debt extinguishment</t>
        </is>
      </c>
      <c r="B36" s="5" t="n">
        <v>1182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REEF America | Note to Affili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lated party note payable discount</t>
        </is>
      </c>
      <c r="B39" s="5" t="n">
        <v>946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REEF America | Note to Affiliate | Measurement Input, Discoun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Fair value input, discount rate</t>
        </is>
      </c>
      <c r="B42" s="11" t="n">
        <v>0.037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ffiliated Entity | RREEF Americ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aily advisory fee accrued as percentage of fixed component of investment</t>
        </is>
      </c>
      <c r="B45" s="4" t="inlineStr">
        <is>
          <t xml:space="preserve"> </t>
        </is>
      </c>
      <c r="C45" s="4" t="inlineStr">
        <is>
          <t xml:space="preserve"> </t>
        </is>
      </c>
      <c r="D45" s="4" t="inlineStr">
        <is>
          <t xml:space="preserve"> </t>
        </is>
      </c>
      <c r="E45" s="14" t="n">
        <v>2.74e-0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erformance fee to advisor, net asset value per share, threshold to which no fee earned on increase (in dollars per share) | $ / shares</t>
        </is>
      </c>
      <c r="B46" s="4" t="inlineStr">
        <is>
          <t xml:space="preserve"> </t>
        </is>
      </c>
      <c r="C46" s="4" t="inlineStr">
        <is>
          <t xml:space="preserve"> </t>
        </is>
      </c>
      <c r="D46" s="4" t="inlineStr">
        <is>
          <t xml:space="preserve"> </t>
        </is>
      </c>
      <c r="E46" s="5" t="n">
        <v>12</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imbursable operating expenses</t>
        </is>
      </c>
      <c r="B47" s="4" t="inlineStr">
        <is>
          <t xml:space="preserve"> </t>
        </is>
      </c>
      <c r="C47" s="4" t="inlineStr">
        <is>
          <t xml:space="preserve"> </t>
        </is>
      </c>
      <c r="D47" s="4" t="inlineStr">
        <is>
          <t xml:space="preserve"> </t>
        </is>
      </c>
      <c r="E47" s="5" t="n">
        <v>222000</v>
      </c>
      <c r="F47" s="6" t="n">
        <v>244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elated party transaction maximum expense suppor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9200000</v>
      </c>
    </row>
    <row r="49">
      <c r="A49" s="4" t="inlineStr">
        <is>
          <t>Minimum offering proceeds needed before expense repay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250000</v>
      </c>
      <c r="L49" s="4" t="inlineStr">
        <is>
          <t xml:space="preserve"> </t>
        </is>
      </c>
    </row>
    <row r="50">
      <c r="A50" s="4" t="inlineStr">
        <is>
          <t>Repayments of debt</t>
        </is>
      </c>
      <c r="B50" s="4" t="inlineStr">
        <is>
          <t xml:space="preserve"> </t>
        </is>
      </c>
      <c r="C50" s="4" t="inlineStr">
        <is>
          <t xml:space="preserve"> </t>
        </is>
      </c>
      <c r="D50" s="5" t="n">
        <v>25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Bonds payable held in consolidated CMBS Trust, at fair value</t>
        </is>
      </c>
      <c r="B51" s="4" t="inlineStr">
        <is>
          <t xml:space="preserve"> </t>
        </is>
      </c>
      <c r="C51" s="4" t="inlineStr">
        <is>
          <t xml:space="preserve"> </t>
        </is>
      </c>
      <c r="D51" s="6" t="n">
        <v>895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mounts of transaction</t>
        </is>
      </c>
      <c r="B52" s="4" t="inlineStr">
        <is>
          <t xml:space="preserve"> </t>
        </is>
      </c>
      <c r="C52" s="4" t="inlineStr">
        <is>
          <t xml:space="preserve"> </t>
        </is>
      </c>
      <c r="D52" s="4" t="inlineStr">
        <is>
          <t xml:space="preserve"> </t>
        </is>
      </c>
      <c r="E52" s="5" t="n">
        <v>2565000</v>
      </c>
      <c r="F52" s="5" t="n">
        <v>3099000</v>
      </c>
      <c r="G52" s="6" t="n">
        <v>3746000</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Maximum offering costs as percentage of gross proceeds from initial public offering</t>
        </is>
      </c>
      <c r="B53" s="4" t="inlineStr">
        <is>
          <t xml:space="preserve"> </t>
        </is>
      </c>
      <c r="C53" s="4" t="inlineStr">
        <is>
          <t xml:space="preserve"> </t>
        </is>
      </c>
      <c r="D53" s="4" t="inlineStr">
        <is>
          <t xml:space="preserve"> </t>
        </is>
      </c>
      <c r="E53" s="8" t="n">
        <v>0.1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Underwriting compensation for public offering as percent of gross offering proceeds</t>
        </is>
      </c>
      <c r="B54" s="4" t="inlineStr">
        <is>
          <t xml:space="preserve"> </t>
        </is>
      </c>
      <c r="C54" s="4" t="inlineStr">
        <is>
          <t xml:space="preserve"> </t>
        </is>
      </c>
      <c r="D54" s="4" t="inlineStr">
        <is>
          <t xml:space="preserve"> </t>
        </is>
      </c>
      <c r="E54" s="8" t="n">
        <v>0.1</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Expenses to advisor not reimbursable, percentage of invested assets threshold exceeded by operating expenses</t>
        </is>
      </c>
      <c r="B55" s="4" t="inlineStr">
        <is>
          <t xml:space="preserve"> </t>
        </is>
      </c>
      <c r="C55" s="4" t="inlineStr">
        <is>
          <t xml:space="preserve"> </t>
        </is>
      </c>
      <c r="D55" s="4" t="inlineStr">
        <is>
          <t xml:space="preserve"> </t>
        </is>
      </c>
      <c r="E55" s="8" t="n">
        <v>0.02</v>
      </c>
      <c r="F55" s="8" t="n">
        <v>0.02</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Expenses to advisor not reimbursable, percentage of net income excluding certain reductions threshold exceeded by operating expenses</t>
        </is>
      </c>
      <c r="B56" s="4" t="inlineStr">
        <is>
          <t xml:space="preserve"> </t>
        </is>
      </c>
      <c r="C56" s="4" t="inlineStr">
        <is>
          <t xml:space="preserve"> </t>
        </is>
      </c>
      <c r="D56" s="4" t="inlineStr">
        <is>
          <t xml:space="preserve"> </t>
        </is>
      </c>
      <c r="E56" s="8" t="n">
        <v>0.25</v>
      </c>
      <c r="F56" s="8" t="n">
        <v>0.25</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four fiscal quarter total operating expense</t>
        </is>
      </c>
      <c r="B57" s="4" t="inlineStr">
        <is>
          <t xml:space="preserve"> </t>
        </is>
      </c>
      <c r="C57" s="4" t="inlineStr">
        <is>
          <t xml:space="preserve"> </t>
        </is>
      </c>
      <c r="D57" s="4" t="inlineStr">
        <is>
          <t xml:space="preserve"> </t>
        </is>
      </c>
      <c r="E57" s="5" t="n">
        <v>4978000</v>
      </c>
      <c r="F57" s="5" t="n">
        <v>547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ffiliated Entity | RREEF America | IP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roceeds from common stock issuance, inception to d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02831000</v>
      </c>
      <c r="J60" s="4" t="inlineStr">
        <is>
          <t xml:space="preserve"> </t>
        </is>
      </c>
      <c r="K60" s="4" t="inlineStr">
        <is>
          <t xml:space="preserve"> </t>
        </is>
      </c>
      <c r="L60" s="4" t="inlineStr">
        <is>
          <t xml:space="preserve"> </t>
        </is>
      </c>
    </row>
    <row r="61">
      <c r="A61" s="4" t="inlineStr">
        <is>
          <t>Payments of offering co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5424000</v>
      </c>
      <c r="J61" s="4" t="inlineStr">
        <is>
          <t xml:space="preserve"> </t>
        </is>
      </c>
      <c r="K61" s="4" t="inlineStr">
        <is>
          <t xml:space="preserve"> </t>
        </is>
      </c>
      <c r="L61" s="4" t="inlineStr">
        <is>
          <t xml:space="preserve"> </t>
        </is>
      </c>
    </row>
    <row r="62">
      <c r="A62" s="4" t="inlineStr">
        <is>
          <t>Accrued trailing fee-estimated payable for future</t>
        </is>
      </c>
      <c r="B62" s="4" t="inlineStr">
        <is>
          <t xml:space="preserve"> </t>
        </is>
      </c>
      <c r="C62" s="4" t="inlineStr">
        <is>
          <t xml:space="preserve"> </t>
        </is>
      </c>
      <c r="D62" s="4" t="inlineStr">
        <is>
          <t xml:space="preserve"> </t>
        </is>
      </c>
      <c r="E62" s="6" t="n">
        <v>1642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Affiliated Entity | RREEF America | Note to Affili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Amortization of discount on note to affiliate</t>
        </is>
      </c>
      <c r="B65" s="4" t="inlineStr">
        <is>
          <t xml:space="preserve"> </t>
        </is>
      </c>
      <c r="C65" s="4" t="inlineStr">
        <is>
          <t xml:space="preserve"> </t>
        </is>
      </c>
      <c r="D65" s="4" t="inlineStr">
        <is>
          <t xml:space="preserve"> </t>
        </is>
      </c>
      <c r="E65" s="6" t="n">
        <v>195000</v>
      </c>
      <c r="F65" s="6" t="n">
        <v>188000</v>
      </c>
      <c r="G65" s="5" t="n">
        <v>181000</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ffiliated Entity | RREEF America | Reimbursable under the Advisory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Due to affiliates</t>
        </is>
      </c>
      <c r="B68" s="4" t="inlineStr">
        <is>
          <t xml:space="preserve"> </t>
        </is>
      </c>
      <c r="C68" s="4" t="inlineStr">
        <is>
          <t xml:space="preserve"> </t>
        </is>
      </c>
      <c r="D68" s="4" t="inlineStr">
        <is>
          <t xml:space="preserve"> </t>
        </is>
      </c>
      <c r="E68" s="6" t="n">
        <v>52000</v>
      </c>
      <c r="F68" s="6" t="n">
        <v>57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Affiliated Entity | RREEF America | Organization and Offering Cos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Related party transaction maximum expense suppor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3775000</v>
      </c>
    </row>
    <row r="72">
      <c r="A72" s="4" t="inlineStr">
        <is>
          <t>Bonds payable held in consolidated CMBS Trust, at fair value</t>
        </is>
      </c>
      <c r="B72" s="4" t="inlineStr">
        <is>
          <t xml:space="preserve"> </t>
        </is>
      </c>
      <c r="C72" s="4" t="inlineStr">
        <is>
          <t xml:space="preserve"> </t>
        </is>
      </c>
      <c r="D72" s="6" t="n">
        <v>3567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Affiliated Entity | RREEF America | Private Offer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Related party transaction maximum expense suppor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196000</v>
      </c>
    </row>
    <row r="76">
      <c r="A76" s="4" t="inlineStr">
        <is>
          <t>Affiliated Entity | RREEF America | Operating Expen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Related party transaction maximum expense suppor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5229000</v>
      </c>
    </row>
    <row r="79">
      <c r="A79" s="4" t="inlineStr">
        <is>
          <t>Bonds payable held in consolidated CMBS Trust, at fair value</t>
        </is>
      </c>
      <c r="B79" s="4" t="inlineStr">
        <is>
          <t xml:space="preserve"> </t>
        </is>
      </c>
      <c r="C79" s="4" t="inlineStr">
        <is>
          <t xml:space="preserve"> </t>
        </is>
      </c>
      <c r="D79" s="6" t="n">
        <v>5187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Affiliated Entity | RREEF America | Private Offering Offering Cos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Bonds payable held in consolidated CMBS Trust, at fair value</t>
        </is>
      </c>
      <c r="B82" s="4" t="inlineStr">
        <is>
          <t xml:space="preserve"> </t>
        </is>
      </c>
      <c r="C82" s="4" t="inlineStr">
        <is>
          <t xml:space="preserve"> </t>
        </is>
      </c>
      <c r="D82" s="5" t="n">
        <v>196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Affiliated Entity | RREEF America | Waived Reimbursement of Organization and Offering Expens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Amounts of transaction</t>
        </is>
      </c>
      <c r="B85" s="5" t="n">
        <v>3567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ffiliated Entity | RREEF America | Expense Support Agree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Due to affiliates</t>
        </is>
      </c>
      <c r="B88" s="4" t="inlineStr">
        <is>
          <t xml:space="preserve"> </t>
        </is>
      </c>
      <c r="C88" s="4" t="inlineStr">
        <is>
          <t xml:space="preserve"> </t>
        </is>
      </c>
      <c r="D88" s="4" t="inlineStr">
        <is>
          <t xml:space="preserve"> </t>
        </is>
      </c>
      <c r="E88" s="6" t="n">
        <v>5383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Affiliated Entity | RREEF America | The Letter Agree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First period reimbursement payments</t>
        </is>
      </c>
      <c r="B91" s="4" t="inlineStr">
        <is>
          <t xml:space="preserve"> </t>
        </is>
      </c>
      <c r="C91" s="4" t="inlineStr">
        <is>
          <t xml:space="preserve"> </t>
        </is>
      </c>
      <c r="D91" s="4" t="inlineStr">
        <is>
          <t xml:space="preserve"> </t>
        </is>
      </c>
      <c r="E91" s="5" t="n">
        <v>250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First period reimbursement payments</t>
        </is>
      </c>
      <c r="B92" s="4" t="inlineStr">
        <is>
          <t xml:space="preserve"> </t>
        </is>
      </c>
      <c r="C92" s="4" t="inlineStr">
        <is>
          <t xml:space="preserve"> </t>
        </is>
      </c>
      <c r="D92" s="4" t="inlineStr">
        <is>
          <t xml:space="preserve"> </t>
        </is>
      </c>
      <c r="E92" s="4" t="inlineStr">
        <is>
          <t>12 months</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Reimbursement payments period two</t>
        </is>
      </c>
      <c r="B93" s="4" t="inlineStr">
        <is>
          <t xml:space="preserve"> </t>
        </is>
      </c>
      <c r="C93" s="4" t="inlineStr">
        <is>
          <t xml:space="preserve"> </t>
        </is>
      </c>
      <c r="D93" s="4" t="inlineStr">
        <is>
          <t xml:space="preserve"> </t>
        </is>
      </c>
      <c r="E93" s="5" t="n">
        <v>198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Second period reimbursement payments</t>
        </is>
      </c>
      <c r="B94" s="4" t="inlineStr">
        <is>
          <t xml:space="preserve"> </t>
        </is>
      </c>
      <c r="C94" s="4" t="inlineStr">
        <is>
          <t xml:space="preserve"> </t>
        </is>
      </c>
      <c r="D94" s="4" t="inlineStr">
        <is>
          <t xml:space="preserve"> </t>
        </is>
      </c>
      <c r="E94" s="4" t="inlineStr">
        <is>
          <t>12 months</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Amount of obligations waived</t>
        </is>
      </c>
      <c r="B95" s="5" t="n">
        <v>3567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Affiliated Entity | DWS Distributor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Reimbursable offering costs incurred by Dealer Manager</t>
        </is>
      </c>
      <c r="B98" s="4" t="inlineStr">
        <is>
          <t xml:space="preserve"> </t>
        </is>
      </c>
      <c r="C98" s="4" t="inlineStr">
        <is>
          <t xml:space="preserve"> </t>
        </is>
      </c>
      <c r="D98" s="4" t="inlineStr">
        <is>
          <t xml:space="preserve"> </t>
        </is>
      </c>
      <c r="E98" s="5" t="n">
        <v>0</v>
      </c>
      <c r="F98" s="5" t="n">
        <v>110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Affiliated Entity | DWS Distributors | Reimbursable under the Dealer Manager Agree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Payable to related party</t>
        </is>
      </c>
      <c r="B101" s="4" t="inlineStr">
        <is>
          <t xml:space="preserve"> </t>
        </is>
      </c>
      <c r="C101" s="4" t="inlineStr">
        <is>
          <t xml:space="preserve"> </t>
        </is>
      </c>
      <c r="D101" s="4" t="inlineStr">
        <is>
          <t xml:space="preserve"> </t>
        </is>
      </c>
      <c r="E101" s="5" t="n">
        <v>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Affiliated Entity | Class A, Class I, Class T, Class D, Class N and Class Z Shares | RREEF America</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Performance fee to advisor, percentage return per share threshold</t>
        </is>
      </c>
      <c r="B104" s="4" t="inlineStr">
        <is>
          <t xml:space="preserve"> </t>
        </is>
      </c>
      <c r="C104" s="4" t="inlineStr">
        <is>
          <t xml:space="preserve"> </t>
        </is>
      </c>
      <c r="D104" s="4" t="inlineStr">
        <is>
          <t xml:space="preserve"> </t>
        </is>
      </c>
      <c r="E104" s="8" t="n">
        <v>0.06</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Performance fee to advisor, limit as percent of excess total return</t>
        </is>
      </c>
      <c r="B105" s="4" t="inlineStr">
        <is>
          <t xml:space="preserve"> </t>
        </is>
      </c>
      <c r="C105" s="4" t="inlineStr">
        <is>
          <t xml:space="preserve"> </t>
        </is>
      </c>
      <c r="D105" s="4" t="inlineStr">
        <is>
          <t xml:space="preserve"> </t>
        </is>
      </c>
      <c r="E105" s="8" t="n">
        <v>0.1</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Performance fee to advisor as percent of excess total return</t>
        </is>
      </c>
      <c r="B106" s="4" t="inlineStr">
        <is>
          <t xml:space="preserve"> </t>
        </is>
      </c>
      <c r="C106" s="4" t="inlineStr">
        <is>
          <t xml:space="preserve"> </t>
        </is>
      </c>
      <c r="D106" s="4" t="inlineStr">
        <is>
          <t xml:space="preserve"> </t>
        </is>
      </c>
      <c r="E106" s="8" t="n">
        <v>0.25</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Affiliated Entity | Class M-I, Class S and Class T2 | RREEF America</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Related Party Transac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Performance fee to advisor, alternative hurdle amount, percentage return per share threshold</t>
        </is>
      </c>
      <c r="B109" s="4" t="inlineStr">
        <is>
          <t xml:space="preserve"> </t>
        </is>
      </c>
      <c r="C109" s="4" t="inlineStr">
        <is>
          <t xml:space="preserve"> </t>
        </is>
      </c>
      <c r="D109" s="4" t="inlineStr">
        <is>
          <t xml:space="preserve"> </t>
        </is>
      </c>
      <c r="E109" s="8" t="n">
        <v>0.05</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Performance fee to advisor, limit as percent of excess total return, alternative catch-up</t>
        </is>
      </c>
      <c r="B110" s="4" t="inlineStr">
        <is>
          <t xml:space="preserve"> </t>
        </is>
      </c>
      <c r="C110" s="4" t="inlineStr">
        <is>
          <t xml:space="preserve"> </t>
        </is>
      </c>
      <c r="D110" s="4" t="inlineStr">
        <is>
          <t xml:space="preserve"> </t>
        </is>
      </c>
      <c r="E110" s="9" t="n">
        <v>0.125</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Performance fee to advisor as percent of alternative hurdle amount</t>
        </is>
      </c>
      <c r="B111" s="4" t="inlineStr">
        <is>
          <t xml:space="preserve"> </t>
        </is>
      </c>
      <c r="C111" s="4" t="inlineStr">
        <is>
          <t xml:space="preserve"> </t>
        </is>
      </c>
      <c r="D111" s="4" t="inlineStr">
        <is>
          <t xml:space="preserve"> </t>
        </is>
      </c>
      <c r="E111" s="8" t="n">
        <v>1</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Performance fee to advisor, limit as percent of alternative excess catch-up</t>
        </is>
      </c>
      <c r="B112" s="4" t="inlineStr">
        <is>
          <t xml:space="preserve"> </t>
        </is>
      </c>
      <c r="C112" s="4" t="inlineStr">
        <is>
          <t xml:space="preserve"> </t>
        </is>
      </c>
      <c r="D112" s="4" t="inlineStr">
        <is>
          <t xml:space="preserve"> </t>
        </is>
      </c>
      <c r="E112" s="15" t="n">
        <v>0.05715</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sheetData>
  <mergeCells count="3">
    <mergeCell ref="A1:A2"/>
    <mergeCell ref="E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ARRANGEMENTS - Fees Earned by RREEF America (Details) - Affiliated Entity - RREEF America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Amounts of transaction</t>
        </is>
      </c>
      <c r="B4" s="5" t="n">
        <v>2565</v>
      </c>
      <c r="C4" s="5" t="n">
        <v>3099</v>
      </c>
      <c r="D4" s="5" t="n">
        <v>3746</v>
      </c>
    </row>
    <row r="5">
      <c r="A5" s="4" t="inlineStr">
        <is>
          <t>Fixed Component</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mounts of transaction</t>
        </is>
      </c>
      <c r="B7" s="6" t="n">
        <v>2565</v>
      </c>
      <c r="C7" s="6" t="n">
        <v>3099</v>
      </c>
      <c r="D7" s="6" t="n">
        <v>3746</v>
      </c>
    </row>
    <row r="8">
      <c r="A8" s="4" t="inlineStr">
        <is>
          <t>Performance Component</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Amounts of transaction</t>
        </is>
      </c>
      <c r="B10" s="5" t="n">
        <v>0</v>
      </c>
      <c r="C10" s="5" t="n">
        <v>0</v>
      </c>
      <c r="D10" s="5"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ARRANGEMENTS - Due to Affiliates (Details) - USD ($) $ in Thousand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Due to affiliates</t>
        </is>
      </c>
      <c r="B3" s="5" t="n">
        <v>17383</v>
      </c>
      <c r="C3" s="5" t="n">
        <v>18321</v>
      </c>
    </row>
    <row r="4">
      <c r="A4" s="4" t="inlineStr">
        <is>
          <t>Unamortized discount</t>
        </is>
      </c>
      <c r="B4" s="6" t="n">
        <v>-79</v>
      </c>
      <c r="C4" s="6" t="n">
        <v>-274</v>
      </c>
    </row>
    <row r="5">
      <c r="A5" s="4" t="inlineStr">
        <is>
          <t>Note to Affiliate, net of unamortized discount</t>
        </is>
      </c>
      <c r="B5" s="6" t="n">
        <v>5304</v>
      </c>
      <c r="C5" s="6" t="n">
        <v>5109</v>
      </c>
    </row>
    <row r="6">
      <c r="A6" s="4" t="inlineStr">
        <is>
          <t>Affiliated Entity | RREEF America</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Note to Affiliate</t>
        </is>
      </c>
      <c r="B8" s="6" t="n">
        <v>5383</v>
      </c>
      <c r="C8" s="6" t="n">
        <v>5383</v>
      </c>
    </row>
    <row r="9">
      <c r="A9" s="4" t="inlineStr">
        <is>
          <t>Note to Affiliate, net of unamortized discount</t>
        </is>
      </c>
      <c r="B9" s="6" t="n">
        <v>5304</v>
      </c>
      <c r="C9" s="6" t="n">
        <v>5109</v>
      </c>
    </row>
    <row r="10">
      <c r="A10" s="4" t="inlineStr">
        <is>
          <t>Reimbursable under the Advisory Agreement | Affiliated Entity | RREEF America</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to affiliates</t>
        </is>
      </c>
      <c r="B12" s="6" t="n">
        <v>52</v>
      </c>
      <c r="C12" s="6" t="n">
        <v>57</v>
      </c>
    </row>
    <row r="13">
      <c r="A13" s="4" t="inlineStr">
        <is>
          <t>Reimbursable under the Dealer Manager Agreement | Affiliated Entity | DWS Distributors</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ue to affiliates</t>
        </is>
      </c>
      <c r="B15" s="6" t="n">
        <v>0</v>
      </c>
      <c r="C15" s="6" t="n">
        <v>0</v>
      </c>
    </row>
    <row r="16">
      <c r="A16" s="4" t="inlineStr">
        <is>
          <t>Advisory fees | Affiliated Entity | RREEF America</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Due to affiliates</t>
        </is>
      </c>
      <c r="B18" s="6" t="n">
        <v>205</v>
      </c>
      <c r="C18" s="6" t="n">
        <v>239</v>
      </c>
    </row>
    <row r="19">
      <c r="A19" s="4" t="inlineStr">
        <is>
          <t>Accrued Trailing Fees | Affiliated Entity | DWS Distributors</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Due to affiliates</t>
        </is>
      </c>
      <c r="B21" s="6" t="n">
        <v>17126</v>
      </c>
      <c r="C21" s="6" t="n">
        <v>18025</v>
      </c>
    </row>
    <row r="22">
      <c r="A22" s="4" t="inlineStr">
        <is>
          <t>Unamortized discount | Affiliated Entity | RREEF America</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Unamortized discount</t>
        </is>
      </c>
      <c r="B24" s="5" t="n">
        <v>-79</v>
      </c>
      <c r="C24" s="5" t="n">
        <v>-27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U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21" customWidth="1" min="8" max="8"/>
    <col width="33" customWidth="1" min="9" max="9"/>
    <col width="14" customWidth="1" min="10" max="10"/>
    <col width="14" customWidth="1" min="11" max="11"/>
    <col width="14" customWidth="1" min="12" max="12"/>
    <col width="14" customWidth="1" min="13" max="13"/>
    <col width="14" customWidth="1" min="14" max="14"/>
    <col width="33" customWidth="1" min="15" max="15"/>
    <col width="40" customWidth="1" min="16" max="16"/>
    <col width="40" customWidth="1" min="17" max="17"/>
    <col width="40" customWidth="1" min="18" max="18"/>
    <col width="21" customWidth="1" min="19" max="19"/>
    <col width="26" customWidth="1" min="20" max="20"/>
    <col width="14" customWidth="1" min="21" max="21"/>
  </cols>
  <sheetData>
    <row r="1">
      <c r="A1" s="1" t="inlineStr">
        <is>
          <t>CAPITALIZATION - Narrative (Details)</t>
        </is>
      </c>
      <c r="I1" s="2" t="inlineStr">
        <is>
          <t>1 Months Ended</t>
        </is>
      </c>
      <c r="O1" s="2" t="inlineStr">
        <is>
          <t>3 Months Ended</t>
        </is>
      </c>
      <c r="P1" s="2" t="inlineStr">
        <is>
          <t>12 Months Ended</t>
        </is>
      </c>
    </row>
    <row r="2">
      <c r="B2" s="2" t="inlineStr">
        <is>
          <t>Jan. 04, 2024</t>
        </is>
      </c>
      <c r="C2" s="2" t="inlineStr">
        <is>
          <t>Oct. 09, 2023</t>
        </is>
      </c>
      <c r="D2" s="2" t="inlineStr">
        <is>
          <t>Jul. 24, 2023</t>
        </is>
      </c>
      <c r="E2" s="2" t="inlineStr">
        <is>
          <t>Apr. 25, 2023</t>
        </is>
      </c>
      <c r="F2" s="2" t="inlineStr">
        <is>
          <t>Feb. 23, 2023</t>
        </is>
      </c>
      <c r="G2" s="2" t="inlineStr">
        <is>
          <t>Dec. 19, 2022</t>
        </is>
      </c>
      <c r="H2" s="2" t="inlineStr">
        <is>
          <t>Apr. 22, 2020 shares</t>
        </is>
      </c>
      <c r="I2" s="2" t="inlineStr">
        <is>
          <t>Dec. 31, 2024 USD ($) $ / shares</t>
        </is>
      </c>
      <c r="J2" s="2" t="inlineStr">
        <is>
          <t>Nov. 30, 2024</t>
        </is>
      </c>
      <c r="K2" s="2" t="inlineStr">
        <is>
          <t>Oct. 31, 2024</t>
        </is>
      </c>
      <c r="L2" s="2" t="inlineStr">
        <is>
          <t>Sep. 30, 2024</t>
        </is>
      </c>
      <c r="M2" s="2" t="inlineStr">
        <is>
          <t>Aug. 31, 2024</t>
        </is>
      </c>
      <c r="N2" s="2" t="inlineStr">
        <is>
          <t>Jul. 31, 2024</t>
        </is>
      </c>
      <c r="O2" s="2" t="inlineStr">
        <is>
          <t>Dec. 31, 2024 USD ($) $ / shares</t>
        </is>
      </c>
      <c r="P2" s="2" t="inlineStr">
        <is>
          <t>Dec. 31, 2024 USD ($) $ / shares shares</t>
        </is>
      </c>
      <c r="Q2" s="2" t="inlineStr">
        <is>
          <t>Dec. 31, 2023 USD ($) $ / shares shares</t>
        </is>
      </c>
      <c r="R2" s="2" t="inlineStr">
        <is>
          <t>Dec. 31, 2022 USD ($) $ / shares shares</t>
        </is>
      </c>
      <c r="S2" s="2" t="inlineStr">
        <is>
          <t>Dec. 31, 2021 shares</t>
        </is>
      </c>
      <c r="T2" s="2" t="inlineStr">
        <is>
          <t>Jun. 21, 2024 businessDay</t>
        </is>
      </c>
      <c r="U2" s="2" t="inlineStr">
        <is>
          <t>Sep. 30, 2023</t>
        </is>
      </c>
    </row>
    <row r="3">
      <c r="A3" s="3" t="inlineStr">
        <is>
          <t>Schedule of Capitalization,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000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Preferred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00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Common stock, par value (in usd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0.01</v>
      </c>
      <c r="J6" s="4" t="inlineStr">
        <is>
          <t xml:space="preserve"> </t>
        </is>
      </c>
      <c r="K6" s="4" t="inlineStr">
        <is>
          <t xml:space="preserve"> </t>
        </is>
      </c>
      <c r="L6" s="4" t="inlineStr">
        <is>
          <t xml:space="preserve"> </t>
        </is>
      </c>
      <c r="M6" s="4" t="inlineStr">
        <is>
          <t xml:space="preserve"> </t>
        </is>
      </c>
      <c r="N6" s="4" t="inlineStr">
        <is>
          <t xml:space="preserve"> </t>
        </is>
      </c>
      <c r="O6" s="7" t="n">
        <v>0.01</v>
      </c>
      <c r="P6" s="7" t="n">
        <v>0.01</v>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Preferred stock, par value (in usd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01</v>
      </c>
      <c r="J7" s="4" t="inlineStr">
        <is>
          <t xml:space="preserve"> </t>
        </is>
      </c>
      <c r="K7" s="4" t="inlineStr">
        <is>
          <t xml:space="preserve"> </t>
        </is>
      </c>
      <c r="L7" s="4" t="inlineStr">
        <is>
          <t xml:space="preserve"> </t>
        </is>
      </c>
      <c r="M7" s="4" t="inlineStr">
        <is>
          <t xml:space="preserve"> </t>
        </is>
      </c>
      <c r="N7" s="4" t="inlineStr">
        <is>
          <t xml:space="preserve"> </t>
        </is>
      </c>
      <c r="O7" s="7" t="n">
        <v>0.01</v>
      </c>
      <c r="P7" s="7" t="n">
        <v>0.01</v>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Aggregate redemptions value limit, as a percentage of combined net asset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0.05</v>
      </c>
      <c r="J8" s="4" t="inlineStr">
        <is>
          <t xml:space="preserve"> </t>
        </is>
      </c>
      <c r="K8" s="4" t="inlineStr">
        <is>
          <t xml:space="preserve"> </t>
        </is>
      </c>
      <c r="L8" s="4" t="inlineStr">
        <is>
          <t xml:space="preserve"> </t>
        </is>
      </c>
      <c r="M8" s="4" t="inlineStr">
        <is>
          <t xml:space="preserve"> </t>
        </is>
      </c>
      <c r="N8" s="4" t="inlineStr">
        <is>
          <t xml:space="preserve"> </t>
        </is>
      </c>
      <c r="O8" s="8" t="n">
        <v>0.05</v>
      </c>
      <c r="P8" s="8" t="n">
        <v>0.05</v>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Aggregate redemptions value including carryover limit, as a percentage of combined net asset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0.1</v>
      </c>
      <c r="J9" s="4" t="inlineStr">
        <is>
          <t xml:space="preserve"> </t>
        </is>
      </c>
      <c r="K9" s="4" t="inlineStr">
        <is>
          <t xml:space="preserve"> </t>
        </is>
      </c>
      <c r="L9" s="4" t="inlineStr">
        <is>
          <t xml:space="preserve"> </t>
        </is>
      </c>
      <c r="M9" s="4" t="inlineStr">
        <is>
          <t xml:space="preserve"> </t>
        </is>
      </c>
      <c r="N9" s="4" t="inlineStr">
        <is>
          <t xml:space="preserve"> </t>
        </is>
      </c>
      <c r="O9" s="8" t="n">
        <v>0.1</v>
      </c>
      <c r="P9" s="8" t="n">
        <v>0.1</v>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Common stock redemption limit per shareholder, as a percentage of shares he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0.05</v>
      </c>
      <c r="J10" s="4" t="inlineStr">
        <is>
          <t xml:space="preserve"> </t>
        </is>
      </c>
      <c r="K10" s="4" t="inlineStr">
        <is>
          <t xml:space="preserve"> </t>
        </is>
      </c>
      <c r="L10" s="4" t="inlineStr">
        <is>
          <t xml:space="preserve"> </t>
        </is>
      </c>
      <c r="M10" s="4" t="inlineStr">
        <is>
          <t xml:space="preserve"> </t>
        </is>
      </c>
      <c r="N10" s="4" t="inlineStr">
        <is>
          <t xml:space="preserve"> </t>
        </is>
      </c>
      <c r="O10" s="8" t="n">
        <v>0.05</v>
      </c>
      <c r="P10" s="8" t="n">
        <v>0.05</v>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Redemptions as a percentage of net asset value, last business day of preceding quart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0.04</v>
      </c>
      <c r="J11" s="4" t="inlineStr">
        <is>
          <t xml:space="preserve"> </t>
        </is>
      </c>
      <c r="K11" s="4" t="inlineStr">
        <is>
          <t xml:space="preserve"> </t>
        </is>
      </c>
      <c r="L11" s="4" t="inlineStr">
        <is>
          <t xml:space="preserve"> </t>
        </is>
      </c>
      <c r="M11" s="4" t="inlineStr">
        <is>
          <t xml:space="preserve"> </t>
        </is>
      </c>
      <c r="N11" s="4" t="inlineStr">
        <is>
          <t xml:space="preserve"> </t>
        </is>
      </c>
      <c r="O11" s="8" t="n">
        <v>0.04</v>
      </c>
      <c r="P11" s="8" t="n">
        <v>0.04</v>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Short term trading penalty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365 days</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Short-term trading discount as percentage of gross procee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0.02</v>
      </c>
      <c r="J13" s="4" t="inlineStr">
        <is>
          <t xml:space="preserve"> </t>
        </is>
      </c>
      <c r="K13" s="4" t="inlineStr">
        <is>
          <t xml:space="preserve"> </t>
        </is>
      </c>
      <c r="L13" s="4" t="inlineStr">
        <is>
          <t xml:space="preserve"> </t>
        </is>
      </c>
      <c r="M13" s="4" t="inlineStr">
        <is>
          <t xml:space="preserve"> </t>
        </is>
      </c>
      <c r="N13" s="4" t="inlineStr">
        <is>
          <t xml:space="preserve"> </t>
        </is>
      </c>
      <c r="O13" s="8" t="n">
        <v>0.02</v>
      </c>
      <c r="P13" s="8" t="n">
        <v>0.02</v>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Minimum balance of common stock, threshold at which company has option to redeem share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500</v>
      </c>
      <c r="J14" s="4" t="inlineStr">
        <is>
          <t xml:space="preserve"> </t>
        </is>
      </c>
      <c r="K14" s="4" t="inlineStr">
        <is>
          <t xml:space="preserve"> </t>
        </is>
      </c>
      <c r="L14" s="4" t="inlineStr">
        <is>
          <t xml:space="preserve"> </t>
        </is>
      </c>
      <c r="M14" s="4" t="inlineStr">
        <is>
          <t xml:space="preserve"> </t>
        </is>
      </c>
      <c r="N14" s="4" t="inlineStr">
        <is>
          <t xml:space="preserve"> </t>
        </is>
      </c>
      <c r="O14" s="5" t="n">
        <v>500</v>
      </c>
      <c r="P14" s="5" t="n">
        <v>500</v>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Stock redeemed, amount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40623000</v>
      </c>
      <c r="Q15" s="5" t="n">
        <v>65112000</v>
      </c>
      <c r="R15" s="5" t="n">
        <v>29173000</v>
      </c>
      <c r="S15" s="4" t="inlineStr">
        <is>
          <t xml:space="preserve"> </t>
        </is>
      </c>
      <c r="T15" s="4" t="inlineStr">
        <is>
          <t xml:space="preserve"> </t>
        </is>
      </c>
      <c r="U15" s="4" t="inlineStr">
        <is>
          <t xml:space="preserve"> </t>
        </is>
      </c>
    </row>
    <row r="16">
      <c r="A16" s="4" t="inlineStr">
        <is>
          <t>Aggregate Redemptions Value Limit, Minimum, Number Of Business Days Before Redemption | businessDa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6" t="n">
        <v>10</v>
      </c>
      <c r="U16" s="4" t="inlineStr">
        <is>
          <t xml:space="preserve"> </t>
        </is>
      </c>
    </row>
    <row r="17">
      <c r="A17" s="4" t="inlineStr">
        <is>
          <t>Aggregate Redemptions Value Including Carryover Limit, Maximum Percentage of Combined Net Asset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8" t="n">
        <v>0.05</v>
      </c>
      <c r="S17" s="4" t="inlineStr">
        <is>
          <t xml:space="preserve"> </t>
        </is>
      </c>
      <c r="T17" s="8" t="n">
        <v>0.02</v>
      </c>
      <c r="U17" s="8" t="n">
        <v>0.05</v>
      </c>
    </row>
    <row r="18">
      <c r="A18" s="4" t="inlineStr">
        <is>
          <t>Aggregate Redemptions Value Limit, Maximum Percentage of Combined Net Asset Value Per Quart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8" t="n">
        <v>0.05</v>
      </c>
      <c r="U18" s="4" t="inlineStr">
        <is>
          <t xml:space="preserve"> </t>
        </is>
      </c>
    </row>
    <row r="19">
      <c r="A19" s="4" t="inlineStr">
        <is>
          <t>Aggregate redemptions requests, payout percentage based on timing of the requ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1</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Aggregate redemptions requests, payout percentage based on pro rata basis</t>
        </is>
      </c>
      <c r="B20" s="10" t="n">
        <v>0.844</v>
      </c>
      <c r="C20" s="10" t="n">
        <v>0.622</v>
      </c>
      <c r="D20" s="10" t="n">
        <v>0.344</v>
      </c>
      <c r="E20" s="10" t="n">
        <v>0.574</v>
      </c>
      <c r="F20" s="10" t="n">
        <v>0.439</v>
      </c>
      <c r="G20" s="10" t="n">
        <v>0.117</v>
      </c>
      <c r="H20" s="4" t="inlineStr">
        <is>
          <t xml:space="preserve"> </t>
        </is>
      </c>
      <c r="I20" s="10" t="n">
        <v>0.287</v>
      </c>
      <c r="J20" s="10" t="n">
        <v>0.485</v>
      </c>
      <c r="K20" s="10" t="n">
        <v>0.376</v>
      </c>
      <c r="L20" s="10" t="n">
        <v>0.243</v>
      </c>
      <c r="M20" s="10" t="n">
        <v>0.507</v>
      </c>
      <c r="N20" s="10" t="n">
        <v>0.319</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Class 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Schedule of Capitalization,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Common stock, shares authoriz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450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Maximum selling commissions as percentage of purchas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8" t="n">
        <v>0.03</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Percentage of dealer manager f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0.0055</v>
      </c>
      <c r="I25" s="9" t="n">
        <v>0.0055</v>
      </c>
      <c r="J25" s="4" t="inlineStr">
        <is>
          <t xml:space="preserve"> </t>
        </is>
      </c>
      <c r="K25" s="4" t="inlineStr">
        <is>
          <t xml:space="preserve"> </t>
        </is>
      </c>
      <c r="L25" s="4" t="inlineStr">
        <is>
          <t xml:space="preserve"> </t>
        </is>
      </c>
      <c r="M25" s="4" t="inlineStr">
        <is>
          <t xml:space="preserve"> </t>
        </is>
      </c>
      <c r="N25" s="4" t="inlineStr">
        <is>
          <t xml:space="preserve"> </t>
        </is>
      </c>
      <c r="O25" s="9" t="n">
        <v>0.0055</v>
      </c>
      <c r="P25" s="9" t="n">
        <v>0.0055</v>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Percentage of distribution f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9" t="n">
        <v>0.005</v>
      </c>
      <c r="I26" s="9" t="n">
        <v>0.005</v>
      </c>
      <c r="J26" s="4" t="inlineStr">
        <is>
          <t xml:space="preserve"> </t>
        </is>
      </c>
      <c r="K26" s="4" t="inlineStr">
        <is>
          <t xml:space="preserve"> </t>
        </is>
      </c>
      <c r="L26" s="4" t="inlineStr">
        <is>
          <t xml:space="preserve"> </t>
        </is>
      </c>
      <c r="M26" s="4" t="inlineStr">
        <is>
          <t xml:space="preserve"> </t>
        </is>
      </c>
      <c r="N26" s="4" t="inlineStr">
        <is>
          <t xml:space="preserve"> </t>
        </is>
      </c>
      <c r="O26" s="9" t="n">
        <v>0.005</v>
      </c>
      <c r="P26" s="9" t="n">
        <v>0.005</v>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Stock redeem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473280</v>
      </c>
      <c r="Q27" s="6" t="n">
        <v>299558</v>
      </c>
      <c r="R27" s="6" t="n">
        <v>249326</v>
      </c>
      <c r="S27" s="4" t="inlineStr">
        <is>
          <t xml:space="preserve"> </t>
        </is>
      </c>
      <c r="T27" s="4" t="inlineStr">
        <is>
          <t xml:space="preserve"> </t>
        </is>
      </c>
      <c r="U27" s="4" t="inlineStr">
        <is>
          <t xml:space="preserve"> </t>
        </is>
      </c>
    </row>
    <row r="28">
      <c r="A28" s="4" t="inlineStr">
        <is>
          <t>Stock redeemed, weighted average share price (in usd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7" t="n">
        <v>13.55</v>
      </c>
      <c r="Q28" s="7" t="n">
        <v>15.33</v>
      </c>
      <c r="R28" s="7" t="n">
        <v>17.14</v>
      </c>
      <c r="S28" s="4" t="inlineStr">
        <is>
          <t xml:space="preserve"> </t>
        </is>
      </c>
      <c r="T28" s="4" t="inlineStr">
        <is>
          <t xml:space="preserve"> </t>
        </is>
      </c>
      <c r="U28" s="4" t="inlineStr">
        <is>
          <t xml:space="preserve"> </t>
        </is>
      </c>
    </row>
    <row r="29">
      <c r="A29" s="4" t="inlineStr">
        <is>
          <t>Stock redeemed, amount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6412000</v>
      </c>
      <c r="Q29" s="5" t="n">
        <v>4594000</v>
      </c>
      <c r="R29" s="5" t="n">
        <v>4263000</v>
      </c>
      <c r="S29" s="4" t="inlineStr">
        <is>
          <t xml:space="preserve"> </t>
        </is>
      </c>
      <c r="T29" s="4" t="inlineStr">
        <is>
          <t xml:space="preserve"> </t>
        </is>
      </c>
      <c r="U29" s="4" t="inlineStr">
        <is>
          <t xml:space="preserve"> </t>
        </is>
      </c>
    </row>
    <row r="30">
      <c r="A30" s="4" t="inlineStr">
        <is>
          <t>Class 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Schedule of Capitalization,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Common stock, shares authoriz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450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Maximum selling commissions as percentage of purchas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8" t="n">
        <v>0.01</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Stock redeem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574377</v>
      </c>
      <c r="Q34" s="6" t="n">
        <v>968053</v>
      </c>
      <c r="R34" s="6" t="n">
        <v>183675</v>
      </c>
      <c r="S34" s="4" t="inlineStr">
        <is>
          <t xml:space="preserve"> </t>
        </is>
      </c>
      <c r="T34" s="4" t="inlineStr">
        <is>
          <t xml:space="preserve"> </t>
        </is>
      </c>
      <c r="U34" s="4" t="inlineStr">
        <is>
          <t xml:space="preserve"> </t>
        </is>
      </c>
    </row>
    <row r="35">
      <c r="A35" s="4" t="inlineStr">
        <is>
          <t>Stock redeemed, weighted average share price (in usd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7" t="n">
        <v>13.61</v>
      </c>
      <c r="Q35" s="7" t="n">
        <v>15.18</v>
      </c>
      <c r="R35" s="7" t="n">
        <v>17.32</v>
      </c>
      <c r="S35" s="4" t="inlineStr">
        <is>
          <t xml:space="preserve"> </t>
        </is>
      </c>
      <c r="T35" s="4" t="inlineStr">
        <is>
          <t xml:space="preserve"> </t>
        </is>
      </c>
      <c r="U35" s="4" t="inlineStr">
        <is>
          <t xml:space="preserve"> </t>
        </is>
      </c>
    </row>
    <row r="36">
      <c r="A36" s="4" t="inlineStr">
        <is>
          <t>Stock redeemed, amount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7816000</v>
      </c>
      <c r="Q36" s="5" t="n">
        <v>14698000</v>
      </c>
      <c r="R36" s="5" t="n">
        <v>3175000</v>
      </c>
      <c r="S36" s="4" t="inlineStr">
        <is>
          <t xml:space="preserve"> </t>
        </is>
      </c>
      <c r="T36" s="4" t="inlineStr">
        <is>
          <t xml:space="preserve"> </t>
        </is>
      </c>
      <c r="U36" s="4" t="inlineStr">
        <is>
          <t xml:space="preserve"> </t>
        </is>
      </c>
    </row>
    <row r="37">
      <c r="A37" s="4" t="inlineStr">
        <is>
          <t>Class I</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Schedule of Capitalization,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Common stock, shares authoriz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0000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Percentage of dealer manager fe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9" t="n">
        <v>0.0055</v>
      </c>
      <c r="I40" s="9" t="n">
        <v>0.0055</v>
      </c>
      <c r="J40" s="4" t="inlineStr">
        <is>
          <t xml:space="preserve"> </t>
        </is>
      </c>
      <c r="K40" s="4" t="inlineStr">
        <is>
          <t xml:space="preserve"> </t>
        </is>
      </c>
      <c r="L40" s="4" t="inlineStr">
        <is>
          <t xml:space="preserve"> </t>
        </is>
      </c>
      <c r="M40" s="4" t="inlineStr">
        <is>
          <t xml:space="preserve"> </t>
        </is>
      </c>
      <c r="N40" s="4" t="inlineStr">
        <is>
          <t xml:space="preserve"> </t>
        </is>
      </c>
      <c r="O40" s="9" t="n">
        <v>0.0055</v>
      </c>
      <c r="P40" s="9" t="n">
        <v>0.0055</v>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Conversion of stock number of shares conver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6" t="n">
        <v>75000</v>
      </c>
      <c r="T41" s="4" t="inlineStr">
        <is>
          <t xml:space="preserve"> </t>
        </is>
      </c>
      <c r="U41" s="4" t="inlineStr">
        <is>
          <t xml:space="preserve"> </t>
        </is>
      </c>
    </row>
    <row r="42">
      <c r="A42" s="4" t="inlineStr">
        <is>
          <t>Stock redeem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1772184</v>
      </c>
      <c r="Q42" s="6" t="n">
        <v>2672067</v>
      </c>
      <c r="R42" s="6" t="n">
        <v>1162582</v>
      </c>
      <c r="S42" s="4" t="inlineStr">
        <is>
          <t xml:space="preserve"> </t>
        </is>
      </c>
      <c r="T42" s="4" t="inlineStr">
        <is>
          <t xml:space="preserve"> </t>
        </is>
      </c>
      <c r="U42" s="4" t="inlineStr">
        <is>
          <t xml:space="preserve"> </t>
        </is>
      </c>
    </row>
    <row r="43">
      <c r="A43" s="4" t="inlineStr">
        <is>
          <t>Stock redeemed, weighted average share price (in usd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7" t="n">
        <v>13.62</v>
      </c>
      <c r="Q43" s="7" t="n">
        <v>14.87</v>
      </c>
      <c r="R43" s="7" t="n">
        <v>17.19</v>
      </c>
      <c r="S43" s="4" t="inlineStr">
        <is>
          <t xml:space="preserve"> </t>
        </is>
      </c>
      <c r="T43" s="4" t="inlineStr">
        <is>
          <t xml:space="preserve"> </t>
        </is>
      </c>
      <c r="U43" s="4" t="inlineStr">
        <is>
          <t xml:space="preserve"> </t>
        </is>
      </c>
    </row>
    <row r="44">
      <c r="A44" s="4" t="inlineStr">
        <is>
          <t>Stock redeemed, amount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24142000</v>
      </c>
      <c r="Q44" s="5" t="n">
        <v>39727000</v>
      </c>
      <c r="R44" s="5" t="n">
        <v>19957000</v>
      </c>
      <c r="S44" s="4" t="inlineStr">
        <is>
          <t xml:space="preserve"> </t>
        </is>
      </c>
      <c r="T44" s="4" t="inlineStr">
        <is>
          <t xml:space="preserve"> </t>
        </is>
      </c>
      <c r="U44" s="4" t="inlineStr">
        <is>
          <t xml:space="preserve"> </t>
        </is>
      </c>
    </row>
    <row r="45">
      <c r="A45" s="4" t="inlineStr">
        <is>
          <t>Class M-I</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Schedule of Capitalization,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Common stock, shares authoriz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20000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Stock redeem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61132</v>
      </c>
      <c r="Q48" s="6" t="n">
        <v>40108</v>
      </c>
      <c r="R48" s="6" t="n">
        <v>0</v>
      </c>
      <c r="S48" s="4" t="inlineStr">
        <is>
          <t xml:space="preserve"> </t>
        </is>
      </c>
      <c r="T48" s="4" t="inlineStr">
        <is>
          <t xml:space="preserve"> </t>
        </is>
      </c>
      <c r="U48" s="4" t="inlineStr">
        <is>
          <t xml:space="preserve"> </t>
        </is>
      </c>
    </row>
    <row r="49">
      <c r="A49" s="4" t="inlineStr">
        <is>
          <t>Stock redeemed, weighted average share price (in usd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7" t="n">
        <v>13.48</v>
      </c>
      <c r="Q49" s="7" t="n">
        <v>14.13</v>
      </c>
      <c r="R49" s="5" t="n">
        <v>0</v>
      </c>
      <c r="S49" s="4" t="inlineStr">
        <is>
          <t xml:space="preserve"> </t>
        </is>
      </c>
      <c r="T49" s="4" t="inlineStr">
        <is>
          <t xml:space="preserve"> </t>
        </is>
      </c>
      <c r="U49" s="4" t="inlineStr">
        <is>
          <t xml:space="preserve"> </t>
        </is>
      </c>
    </row>
    <row r="50">
      <c r="A50" s="4" t="inlineStr">
        <is>
          <t>Stock redeemed, amount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5" t="n">
        <v>824000</v>
      </c>
      <c r="Q50" s="5" t="n">
        <v>567000</v>
      </c>
      <c r="R50" s="5" t="n">
        <v>0</v>
      </c>
      <c r="S50" s="4" t="inlineStr">
        <is>
          <t xml:space="preserve"> </t>
        </is>
      </c>
      <c r="T50" s="4" t="inlineStr">
        <is>
          <t xml:space="preserve"> </t>
        </is>
      </c>
      <c r="U50" s="4" t="inlineStr">
        <is>
          <t xml:space="preserve"> </t>
        </is>
      </c>
    </row>
    <row r="51">
      <c r="A51" s="4" t="inlineStr">
        <is>
          <t>Class 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Schedule of Capitalization,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Common stock, shares authoriz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50000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Conversion of stock number of share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51298</v>
      </c>
      <c r="Q54" s="6" t="n">
        <v>236883</v>
      </c>
      <c r="R54" s="6" t="n">
        <v>422867</v>
      </c>
      <c r="S54" s="4" t="inlineStr">
        <is>
          <t xml:space="preserve"> </t>
        </is>
      </c>
      <c r="T54" s="4" t="inlineStr">
        <is>
          <t xml:space="preserve"> </t>
        </is>
      </c>
      <c r="U54" s="4" t="inlineStr">
        <is>
          <t xml:space="preserve"> </t>
        </is>
      </c>
    </row>
    <row r="55">
      <c r="A55" s="4" t="inlineStr">
        <is>
          <t>Stock redeem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6" t="n">
        <v>46584</v>
      </c>
      <c r="Q55" s="6" t="n">
        <v>333076</v>
      </c>
      <c r="R55" s="6" t="n">
        <v>42658</v>
      </c>
      <c r="S55" s="4" t="inlineStr">
        <is>
          <t xml:space="preserve"> </t>
        </is>
      </c>
      <c r="T55" s="4" t="inlineStr">
        <is>
          <t xml:space="preserve"> </t>
        </is>
      </c>
      <c r="U55" s="4" t="inlineStr">
        <is>
          <t xml:space="preserve"> </t>
        </is>
      </c>
    </row>
    <row r="56">
      <c r="A56" s="4" t="inlineStr">
        <is>
          <t>Stock redeemed, weighted average share price (in usd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7" t="n">
        <v>13.48</v>
      </c>
      <c r="Q56" s="7" t="n">
        <v>15.13</v>
      </c>
      <c r="R56" s="7" t="n">
        <v>17.27</v>
      </c>
      <c r="S56" s="4" t="inlineStr">
        <is>
          <t xml:space="preserve"> </t>
        </is>
      </c>
      <c r="T56" s="4" t="inlineStr">
        <is>
          <t xml:space="preserve"> </t>
        </is>
      </c>
      <c r="U56" s="4" t="inlineStr">
        <is>
          <t xml:space="preserve"> </t>
        </is>
      </c>
    </row>
    <row r="57">
      <c r="A57" s="4" t="inlineStr">
        <is>
          <t>Stock redeemed, amount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5" t="n">
        <v>628000</v>
      </c>
      <c r="Q57" s="5" t="n">
        <v>5038000</v>
      </c>
      <c r="R57" s="5" t="n">
        <v>737000</v>
      </c>
      <c r="S57" s="4" t="inlineStr">
        <is>
          <t xml:space="preserve"> </t>
        </is>
      </c>
      <c r="T57" s="4" t="inlineStr">
        <is>
          <t xml:space="preserve"> </t>
        </is>
      </c>
      <c r="U57" s="4" t="inlineStr">
        <is>
          <t xml:space="preserve"> </t>
        </is>
      </c>
    </row>
    <row r="58">
      <c r="A58" s="4" t="inlineStr">
        <is>
          <t>Class 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Schedule of Capitalization,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Common stock, shares authorized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20000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Maximum selling commissions as percentage of purchase pr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8" t="n">
        <v>0.03</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Percentage of distribution fe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9" t="n">
        <v>0.008500000000000001</v>
      </c>
      <c r="I62" s="9" t="n">
        <v>0.008500000000000001</v>
      </c>
      <c r="J62" s="4" t="inlineStr">
        <is>
          <t xml:space="preserve"> </t>
        </is>
      </c>
      <c r="K62" s="4" t="inlineStr">
        <is>
          <t xml:space="preserve"> </t>
        </is>
      </c>
      <c r="L62" s="4" t="inlineStr">
        <is>
          <t xml:space="preserve"> </t>
        </is>
      </c>
      <c r="M62" s="4" t="inlineStr">
        <is>
          <t xml:space="preserve"> </t>
        </is>
      </c>
      <c r="N62" s="4" t="inlineStr">
        <is>
          <t xml:space="preserve"> </t>
        </is>
      </c>
      <c r="O62" s="9" t="n">
        <v>0.008500000000000001</v>
      </c>
      <c r="P62" s="9" t="n">
        <v>0.008500000000000001</v>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Duration of distribution fe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7 years</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Class 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Schedule of Capitalization, 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Common stock, shares authorized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5000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Percentage of distribution fe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8" t="n">
        <v>0.01</v>
      </c>
      <c r="J67" s="4" t="inlineStr">
        <is>
          <t xml:space="preserve"> </t>
        </is>
      </c>
      <c r="K67" s="4" t="inlineStr">
        <is>
          <t xml:space="preserve"> </t>
        </is>
      </c>
      <c r="L67" s="4" t="inlineStr">
        <is>
          <t xml:space="preserve"> </t>
        </is>
      </c>
      <c r="M67" s="4" t="inlineStr">
        <is>
          <t xml:space="preserve"> </t>
        </is>
      </c>
      <c r="N67" s="4" t="inlineStr">
        <is>
          <t xml:space="preserve"> </t>
        </is>
      </c>
      <c r="O67" s="8" t="n">
        <v>0.01</v>
      </c>
      <c r="P67" s="8" t="n">
        <v>0.01</v>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Duration of distribution fe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3 years</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Underwriting compensation for initial public offering as percent of gross offering proceed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9" t="n">
        <v>0.08500000000000001</v>
      </c>
      <c r="J69" s="4" t="inlineStr">
        <is>
          <t xml:space="preserve"> </t>
        </is>
      </c>
      <c r="K69" s="4" t="inlineStr">
        <is>
          <t xml:space="preserve"> </t>
        </is>
      </c>
      <c r="L69" s="4" t="inlineStr">
        <is>
          <t xml:space="preserve"> </t>
        </is>
      </c>
      <c r="M69" s="4" t="inlineStr">
        <is>
          <t xml:space="preserve"> </t>
        </is>
      </c>
      <c r="N69" s="4" t="inlineStr">
        <is>
          <t xml:space="preserve"> </t>
        </is>
      </c>
      <c r="O69" s="9" t="n">
        <v>0.08500000000000001</v>
      </c>
      <c r="P69" s="9" t="n">
        <v>0.08500000000000001</v>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Conversion of stock number of shares conver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6" t="n">
        <v>50889</v>
      </c>
      <c r="Q70" s="6" t="n">
        <v>235145</v>
      </c>
      <c r="R70" s="6" t="n">
        <v>422975</v>
      </c>
      <c r="S70" s="4" t="inlineStr">
        <is>
          <t xml:space="preserve"> </t>
        </is>
      </c>
      <c r="T70" s="4" t="inlineStr">
        <is>
          <t xml:space="preserve"> </t>
        </is>
      </c>
      <c r="U70" s="4" t="inlineStr">
        <is>
          <t xml:space="preserve"> </t>
        </is>
      </c>
    </row>
    <row r="71">
      <c r="A71" s="4" t="inlineStr">
        <is>
          <t>Stock redeemed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6" t="n">
        <v>1130</v>
      </c>
      <c r="Q71" s="6" t="n">
        <v>20161</v>
      </c>
      <c r="R71" s="6" t="n">
        <v>45392</v>
      </c>
      <c r="S71" s="4" t="inlineStr">
        <is>
          <t xml:space="preserve"> </t>
        </is>
      </c>
      <c r="T71" s="4" t="inlineStr">
        <is>
          <t xml:space="preserve"> </t>
        </is>
      </c>
      <c r="U71" s="4" t="inlineStr">
        <is>
          <t xml:space="preserve"> </t>
        </is>
      </c>
    </row>
    <row r="72">
      <c r="A72" s="4" t="inlineStr">
        <is>
          <t>Stock redeemed, weighted average share price (in usd per shar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7" t="n">
        <v>13.67</v>
      </c>
      <c r="Q72" s="7" t="n">
        <v>15.79</v>
      </c>
      <c r="R72" s="7" t="n">
        <v>17.34</v>
      </c>
      <c r="S72" s="4" t="inlineStr">
        <is>
          <t xml:space="preserve"> </t>
        </is>
      </c>
      <c r="T72" s="4" t="inlineStr">
        <is>
          <t xml:space="preserve"> </t>
        </is>
      </c>
      <c r="U72" s="4" t="inlineStr">
        <is>
          <t xml:space="preserve"> </t>
        </is>
      </c>
    </row>
    <row r="73">
      <c r="A73" s="4" t="inlineStr">
        <is>
          <t>Stock redeemed, amount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5" t="n">
        <v>15000</v>
      </c>
      <c r="Q73" s="5" t="n">
        <v>317000</v>
      </c>
      <c r="R73" s="5" t="n">
        <v>786000</v>
      </c>
      <c r="S73" s="4" t="inlineStr">
        <is>
          <t xml:space="preserve"> </t>
        </is>
      </c>
      <c r="T73" s="4" t="inlineStr">
        <is>
          <t xml:space="preserve"> </t>
        </is>
      </c>
      <c r="U73" s="4" t="inlineStr">
        <is>
          <t xml:space="preserve"> </t>
        </is>
      </c>
    </row>
    <row r="74">
      <c r="A74" s="4" t="inlineStr">
        <is>
          <t>Class T2</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Schedule of Capitalization, Equ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Common stock, shares authorized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150000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Maximum selling commissions as percentage of purchase pri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8" t="n">
        <v>0.03</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Percentage of dealer manager fe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9" t="n">
        <v>0.005</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Percentage of distribution fe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9" t="n">
        <v>0.008500000000000001</v>
      </c>
      <c r="I79" s="9" t="n">
        <v>0.008500000000000001</v>
      </c>
      <c r="J79" s="4" t="inlineStr">
        <is>
          <t xml:space="preserve"> </t>
        </is>
      </c>
      <c r="K79" s="4" t="inlineStr">
        <is>
          <t xml:space="preserve"> </t>
        </is>
      </c>
      <c r="L79" s="4" t="inlineStr">
        <is>
          <t xml:space="preserve"> </t>
        </is>
      </c>
      <c r="M79" s="4" t="inlineStr">
        <is>
          <t xml:space="preserve"> </t>
        </is>
      </c>
      <c r="N79" s="4" t="inlineStr">
        <is>
          <t xml:space="preserve"> </t>
        </is>
      </c>
      <c r="O79" s="9" t="n">
        <v>0.008500000000000001</v>
      </c>
      <c r="P79" s="9" t="n">
        <v>0.008500000000000001</v>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Duration of distribution fe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6 years</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Stock redeemed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6" t="n">
        <v>58086</v>
      </c>
      <c r="Q81" s="6" t="n">
        <v>11373</v>
      </c>
      <c r="R81" s="6" t="n">
        <v>14972</v>
      </c>
      <c r="S81" s="4" t="inlineStr">
        <is>
          <t xml:space="preserve"> </t>
        </is>
      </c>
      <c r="T81" s="4" t="inlineStr">
        <is>
          <t xml:space="preserve"> </t>
        </is>
      </c>
      <c r="U81" s="4" t="inlineStr">
        <is>
          <t xml:space="preserve"> </t>
        </is>
      </c>
    </row>
    <row r="82">
      <c r="A82" s="4" t="inlineStr">
        <is>
          <t>Stock redeemed, weighted average share price (in usd per shar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7" t="n">
        <v>13.54</v>
      </c>
      <c r="Q82" s="7" t="n">
        <v>15.03</v>
      </c>
      <c r="R82" s="7" t="n">
        <v>17.33</v>
      </c>
      <c r="S82" s="4" t="inlineStr">
        <is>
          <t xml:space="preserve"> </t>
        </is>
      </c>
      <c r="T82" s="4" t="inlineStr">
        <is>
          <t xml:space="preserve"> </t>
        </is>
      </c>
      <c r="U82" s="4" t="inlineStr">
        <is>
          <t xml:space="preserve"> </t>
        </is>
      </c>
    </row>
    <row r="83">
      <c r="A83" s="4" t="inlineStr">
        <is>
          <t>Stock redeemed, amount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5" t="n">
        <v>786000</v>
      </c>
      <c r="Q83" s="5" t="n">
        <v>171000</v>
      </c>
      <c r="R83" s="5" t="n">
        <v>255000</v>
      </c>
      <c r="S83" s="4" t="inlineStr">
        <is>
          <t xml:space="preserve"> </t>
        </is>
      </c>
      <c r="T83" s="4" t="inlineStr">
        <is>
          <t xml:space="preserve"> </t>
        </is>
      </c>
      <c r="U83" s="4" t="inlineStr">
        <is>
          <t xml:space="preserve"> </t>
        </is>
      </c>
    </row>
    <row r="84">
      <c r="A84" s="4" t="inlineStr">
        <is>
          <t>Class Z</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Schedule of Capitalization, Equ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Common stock, shares authorized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500000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Conversion of stock number of shares issu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6" t="n">
        <v>75000</v>
      </c>
      <c r="T87" s="4" t="inlineStr">
        <is>
          <t xml:space="preserve"> </t>
        </is>
      </c>
      <c r="U87" s="4" t="inlineStr">
        <is>
          <t xml:space="preserve"> </t>
        </is>
      </c>
    </row>
    <row r="88">
      <c r="A88" s="4" t="inlineStr">
        <is>
          <t>RREEF America</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Schedule of Capitalization, Equ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Underwriting compensation for initial public offering as percent of gross offering proceed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8" t="n">
        <v>0.1</v>
      </c>
      <c r="I90" s="8" t="n">
        <v>0.1</v>
      </c>
      <c r="J90" s="4" t="inlineStr">
        <is>
          <t xml:space="preserve"> </t>
        </is>
      </c>
      <c r="K90" s="4" t="inlineStr">
        <is>
          <t xml:space="preserve"> </t>
        </is>
      </c>
      <c r="L90" s="4" t="inlineStr">
        <is>
          <t xml:space="preserve"> </t>
        </is>
      </c>
      <c r="M90" s="4" t="inlineStr">
        <is>
          <t xml:space="preserve"> </t>
        </is>
      </c>
      <c r="N90" s="4" t="inlineStr">
        <is>
          <t xml:space="preserve"> </t>
        </is>
      </c>
      <c r="O90" s="8" t="n">
        <v>0.1</v>
      </c>
      <c r="P90" s="8" t="n">
        <v>0.1</v>
      </c>
      <c r="Q90" s="4" t="inlineStr">
        <is>
          <t xml:space="preserve"> </t>
        </is>
      </c>
      <c r="R90" s="4" t="inlineStr">
        <is>
          <t xml:space="preserve"> </t>
        </is>
      </c>
      <c r="S90" s="4" t="inlineStr">
        <is>
          <t xml:space="preserve"> </t>
        </is>
      </c>
      <c r="T90" s="4" t="inlineStr">
        <is>
          <t xml:space="preserve"> </t>
        </is>
      </c>
      <c r="U90" s="4" t="inlineStr">
        <is>
          <t xml:space="preserve"> </t>
        </is>
      </c>
    </row>
  </sheetData>
  <mergeCells count="3">
    <mergeCell ref="A1:A2"/>
    <mergeCell ref="I1:N1"/>
    <mergeCell ref="P1:S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APITALIZATION - Stock Issuance (Details) - USD ($) $ in Thousand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Issuance of common stock (in shares)</t>
        </is>
      </c>
      <c r="B4" s="6" t="n">
        <v>392905</v>
      </c>
      <c r="C4" s="6" t="n">
        <v>1139674</v>
      </c>
      <c r="D4" s="6" t="n">
        <v>3735293</v>
      </c>
    </row>
    <row r="5">
      <c r="A5" s="4" t="inlineStr">
        <is>
          <t>Issuance of common stock</t>
        </is>
      </c>
      <c r="B5" s="5" t="n">
        <v>5385</v>
      </c>
      <c r="C5" s="5" t="n">
        <v>17548</v>
      </c>
      <c r="D5" s="5" t="n">
        <v>64684</v>
      </c>
    </row>
    <row r="6">
      <c r="A6" s="4" t="inlineStr">
        <is>
          <t>Class A</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Issuance of common stock (in shares)</t>
        </is>
      </c>
      <c r="B8" s="6" t="n">
        <v>2151</v>
      </c>
      <c r="C8" s="6" t="n">
        <v>70103</v>
      </c>
      <c r="D8" s="6" t="n">
        <v>444849</v>
      </c>
    </row>
    <row r="9">
      <c r="A9" s="4" t="inlineStr">
        <is>
          <t>Issuance of common stock</t>
        </is>
      </c>
      <c r="B9" s="5" t="n">
        <v>30</v>
      </c>
      <c r="C9" s="5" t="n">
        <v>1095</v>
      </c>
      <c r="D9" s="5" t="n">
        <v>7752</v>
      </c>
    </row>
    <row r="10">
      <c r="A10" s="4" t="inlineStr">
        <is>
          <t>Class D</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Issuance of common stock (in shares)</t>
        </is>
      </c>
      <c r="B12" s="6" t="n">
        <v>2937</v>
      </c>
      <c r="C12" s="6" t="n">
        <v>222400</v>
      </c>
      <c r="D12" s="6" t="n">
        <v>1141471</v>
      </c>
    </row>
    <row r="13">
      <c r="A13" s="4" t="inlineStr">
        <is>
          <t>Issuance of common stock</t>
        </is>
      </c>
      <c r="B13" s="5" t="n">
        <v>40</v>
      </c>
      <c r="C13" s="5" t="n">
        <v>3628</v>
      </c>
      <c r="D13" s="5" t="n">
        <v>19715</v>
      </c>
    </row>
    <row r="14">
      <c r="A14" s="4" t="inlineStr">
        <is>
          <t>Class I</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Issuance of common stock (in shares)</t>
        </is>
      </c>
      <c r="B16" s="6" t="n">
        <v>250627</v>
      </c>
      <c r="C16" s="6" t="n">
        <v>502534</v>
      </c>
      <c r="D16" s="6" t="n">
        <v>1596892</v>
      </c>
    </row>
    <row r="17">
      <c r="A17" s="4" t="inlineStr">
        <is>
          <t>Issuance of common stock</t>
        </is>
      </c>
      <c r="B17" s="5" t="n">
        <v>3427</v>
      </c>
      <c r="C17" s="5" t="n">
        <v>7529</v>
      </c>
      <c r="D17" s="5" t="n">
        <v>27507</v>
      </c>
    </row>
    <row r="18">
      <c r="A18" s="4" t="inlineStr">
        <is>
          <t>Class M-I</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Issuance of common stock (in shares)</t>
        </is>
      </c>
      <c r="B20" s="6" t="n">
        <v>53267</v>
      </c>
      <c r="C20" s="6" t="n">
        <v>140806</v>
      </c>
      <c r="D20" s="6" t="n">
        <v>132356</v>
      </c>
    </row>
    <row r="21">
      <c r="A21" s="4" t="inlineStr">
        <is>
          <t>Issuance of common stock</t>
        </is>
      </c>
      <c r="B21" s="5" t="n">
        <v>725</v>
      </c>
      <c r="C21" s="5" t="n">
        <v>2076</v>
      </c>
      <c r="D21" s="5" t="n">
        <v>2280</v>
      </c>
    </row>
    <row r="22">
      <c r="A22" s="4" t="inlineStr">
        <is>
          <t>Class N</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Issuance of common stock (in shares)</t>
        </is>
      </c>
      <c r="B24" s="6" t="n">
        <v>409</v>
      </c>
      <c r="C24" s="6" t="n">
        <v>1738</v>
      </c>
      <c r="D24" s="6" t="n">
        <v>-108</v>
      </c>
    </row>
    <row r="25">
      <c r="A25" s="4" t="inlineStr">
        <is>
          <t>Issuance of common stock</t>
        </is>
      </c>
      <c r="B25" s="5" t="n">
        <v>0</v>
      </c>
      <c r="C25" s="5" t="n">
        <v>0</v>
      </c>
      <c r="D25" s="5" t="n">
        <v>0</v>
      </c>
    </row>
    <row r="26">
      <c r="A26" s="4" t="inlineStr">
        <is>
          <t>Class T</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Issuance of common stock (in shares)</t>
        </is>
      </c>
      <c r="B28" s="6" t="n">
        <v>0</v>
      </c>
      <c r="C28" s="6" t="n">
        <v>2879</v>
      </c>
      <c r="D28" s="6" t="n">
        <v>41943</v>
      </c>
    </row>
    <row r="29">
      <c r="A29" s="4" t="inlineStr">
        <is>
          <t>Issuance of common stock</t>
        </is>
      </c>
      <c r="B29" s="5" t="n">
        <v>0</v>
      </c>
      <c r="C29" s="5" t="n">
        <v>45</v>
      </c>
      <c r="D29" s="5" t="n">
        <v>752</v>
      </c>
    </row>
    <row r="30">
      <c r="A30" s="4" t="inlineStr">
        <is>
          <t>Class T2</t>
        </is>
      </c>
      <c r="B30" s="4" t="inlineStr">
        <is>
          <t xml:space="preserve"> </t>
        </is>
      </c>
      <c r="C30" s="4" t="inlineStr">
        <is>
          <t xml:space="preserve"> </t>
        </is>
      </c>
      <c r="D30" s="4" t="inlineStr">
        <is>
          <t xml:space="preserve"> </t>
        </is>
      </c>
    </row>
    <row r="31">
      <c r="A31" s="3" t="inlineStr">
        <is>
          <t>Class of Stock [Line Items]</t>
        </is>
      </c>
      <c r="B31" s="4" t="inlineStr">
        <is>
          <t xml:space="preserve"> </t>
        </is>
      </c>
      <c r="C31" s="4" t="inlineStr">
        <is>
          <t xml:space="preserve"> </t>
        </is>
      </c>
      <c r="D31" s="4" t="inlineStr">
        <is>
          <t xml:space="preserve"> </t>
        </is>
      </c>
    </row>
    <row r="32">
      <c r="A32" s="4" t="inlineStr">
        <is>
          <t>Issuance of common stock (in shares)</t>
        </is>
      </c>
      <c r="B32" s="6" t="n">
        <v>83514</v>
      </c>
      <c r="C32" s="6" t="n">
        <v>199214</v>
      </c>
      <c r="D32" s="6" t="n">
        <v>377890</v>
      </c>
    </row>
    <row r="33">
      <c r="A33" s="4" t="inlineStr">
        <is>
          <t>Issuance of common stock</t>
        </is>
      </c>
      <c r="B33" s="5" t="n">
        <v>1163</v>
      </c>
      <c r="C33" s="5" t="n">
        <v>3175</v>
      </c>
      <c r="D33" s="5" t="n">
        <v>6678</v>
      </c>
    </row>
    <row r="34">
      <c r="A34" s="4" t="inlineStr">
        <is>
          <t>Class S</t>
        </is>
      </c>
      <c r="B34" s="4" t="inlineStr">
        <is>
          <t xml:space="preserve"> </t>
        </is>
      </c>
      <c r="C34" s="4" t="inlineStr">
        <is>
          <t xml:space="preserve"> </t>
        </is>
      </c>
      <c r="D34" s="4" t="inlineStr">
        <is>
          <t xml:space="preserve"> </t>
        </is>
      </c>
    </row>
    <row r="35">
      <c r="A35" s="3" t="inlineStr">
        <is>
          <t>Class of Stock [Line Items]</t>
        </is>
      </c>
      <c r="B35" s="4" t="inlineStr">
        <is>
          <t xml:space="preserve"> </t>
        </is>
      </c>
      <c r="C35" s="4" t="inlineStr">
        <is>
          <t xml:space="preserve"> </t>
        </is>
      </c>
      <c r="D35" s="4" t="inlineStr">
        <is>
          <t xml:space="preserve"> </t>
        </is>
      </c>
    </row>
    <row r="36">
      <c r="A36" s="4" t="inlineStr">
        <is>
          <t>Issuance of common stock (in shares)</t>
        </is>
      </c>
      <c r="B36" s="6" t="n">
        <v>0</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6" customWidth="1" min="3" max="3"/>
  </cols>
  <sheetData>
    <row r="1">
      <c r="A1" s="1" t="inlineStr">
        <is>
          <t>CAPITALIZATION - Equity-Based Compensation (Details) - $ / shares</t>
        </is>
      </c>
      <c r="C1" s="2" t="inlineStr">
        <is>
          <t>12 Months Ended</t>
        </is>
      </c>
    </row>
    <row r="2">
      <c r="B2" s="2" t="inlineStr">
        <is>
          <t>Mar. 29, 2019</t>
        </is>
      </c>
      <c r="C2" s="2" t="inlineStr">
        <is>
          <t>Dec. 31, 2024</t>
        </is>
      </c>
    </row>
    <row r="3">
      <c r="A3" s="3" t="inlineStr">
        <is>
          <t>Class of Stock [Line Items]</t>
        </is>
      </c>
      <c r="B3" s="4" t="inlineStr">
        <is>
          <t xml:space="preserve"> </t>
        </is>
      </c>
      <c r="C3" s="4" t="inlineStr">
        <is>
          <t xml:space="preserve"> </t>
        </is>
      </c>
    </row>
    <row r="4">
      <c r="A4" s="4" t="inlineStr">
        <is>
          <t>Required shares to be issued in aggregate (in shares)</t>
        </is>
      </c>
      <c r="B4" s="4" t="inlineStr">
        <is>
          <t xml:space="preserve"> </t>
        </is>
      </c>
      <c r="C4" s="6" t="n">
        <v>12500000</v>
      </c>
    </row>
    <row r="5">
      <c r="A5" s="4" t="inlineStr">
        <is>
          <t>Class I</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hares issued per individual (in shares)</t>
        </is>
      </c>
      <c r="B7" s="6" t="n">
        <v>5000</v>
      </c>
      <c r="C7" s="4" t="inlineStr">
        <is>
          <t xml:space="preserve"> </t>
        </is>
      </c>
    </row>
    <row r="8">
      <c r="A8" s="4" t="inlineStr">
        <is>
          <t>Granted (in usd per share)</t>
        </is>
      </c>
      <c r="B8" s="7" t="n">
        <v>14.34</v>
      </c>
      <c r="C8" s="4" t="inlineStr">
        <is>
          <t xml:space="preserve"> </t>
        </is>
      </c>
    </row>
    <row r="9">
      <c r="A9" s="4" t="inlineStr">
        <is>
          <t>Restricted Stock</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Shares reserved for issuance (in shares)</t>
        </is>
      </c>
      <c r="B11" s="4" t="inlineStr">
        <is>
          <t xml:space="preserve"> </t>
        </is>
      </c>
      <c r="C11" s="6" t="n">
        <v>5000</v>
      </c>
    </row>
    <row r="12">
      <c r="A12" s="4" t="inlineStr">
        <is>
          <t>Equity based compensation (shares)</t>
        </is>
      </c>
      <c r="B12" s="6" t="n">
        <v>20000</v>
      </c>
      <c r="C12" s="4" t="inlineStr">
        <is>
          <t xml:space="preserve"> </t>
        </is>
      </c>
    </row>
    <row r="13">
      <c r="A13" s="4" t="inlineStr">
        <is>
          <t>Award vesting period</t>
        </is>
      </c>
      <c r="B13" s="4" t="inlineStr">
        <is>
          <t xml:space="preserve"> </t>
        </is>
      </c>
      <c r="C13" s="4" t="inlineStr">
        <is>
          <t>1 year</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IZATION - Weighted Average Redemption Prices (Details) - USD ($) $ / shares in Units, $ in Thousands</t>
        </is>
      </c>
      <c r="B1" s="2" t="inlineStr">
        <is>
          <t>12 Months Ended</t>
        </is>
      </c>
    </row>
    <row r="2">
      <c r="B2" s="2" t="inlineStr">
        <is>
          <t>Dec. 31, 2024</t>
        </is>
      </c>
      <c r="C2" s="2" t="inlineStr">
        <is>
          <t>Dec. 31, 2023</t>
        </is>
      </c>
      <c r="D2" s="2" t="inlineStr">
        <is>
          <t>Dec. 31, 2022</t>
        </is>
      </c>
    </row>
    <row r="3">
      <c r="A3" s="3" t="inlineStr">
        <is>
          <t>Schedule of Capitalization, Equity [Line Items]</t>
        </is>
      </c>
      <c r="B3" s="4" t="inlineStr">
        <is>
          <t xml:space="preserve"> </t>
        </is>
      </c>
      <c r="C3" s="4" t="inlineStr">
        <is>
          <t xml:space="preserve"> </t>
        </is>
      </c>
      <c r="D3" s="4" t="inlineStr">
        <is>
          <t xml:space="preserve"> </t>
        </is>
      </c>
    </row>
    <row r="4">
      <c r="A4" s="4" t="inlineStr">
        <is>
          <t>Stock redeemed, amount</t>
        </is>
      </c>
      <c r="B4" s="5" t="n">
        <v>40623</v>
      </c>
      <c r="C4" s="5" t="n">
        <v>65112</v>
      </c>
      <c r="D4" s="5" t="n">
        <v>29173</v>
      </c>
    </row>
    <row r="5">
      <c r="A5" s="4" t="inlineStr">
        <is>
          <t>Class A</t>
        </is>
      </c>
      <c r="B5" s="4" t="inlineStr">
        <is>
          <t xml:space="preserve"> </t>
        </is>
      </c>
      <c r="C5" s="4" t="inlineStr">
        <is>
          <t xml:space="preserve"> </t>
        </is>
      </c>
      <c r="D5" s="4" t="inlineStr">
        <is>
          <t xml:space="preserve"> </t>
        </is>
      </c>
    </row>
    <row r="6">
      <c r="A6" s="3" t="inlineStr">
        <is>
          <t>Schedule of Capitalization, Equity [Line Items]</t>
        </is>
      </c>
      <c r="B6" s="4" t="inlineStr">
        <is>
          <t xml:space="preserve"> </t>
        </is>
      </c>
      <c r="C6" s="4" t="inlineStr">
        <is>
          <t xml:space="preserve"> </t>
        </is>
      </c>
      <c r="D6" s="4" t="inlineStr">
        <is>
          <t xml:space="preserve"> </t>
        </is>
      </c>
    </row>
    <row r="7">
      <c r="A7" s="4" t="inlineStr">
        <is>
          <t>Stock redeemed (in shares)</t>
        </is>
      </c>
      <c r="B7" s="6" t="n">
        <v>473280</v>
      </c>
      <c r="C7" s="6" t="n">
        <v>299558</v>
      </c>
      <c r="D7" s="6" t="n">
        <v>249326</v>
      </c>
    </row>
    <row r="8">
      <c r="A8" s="4" t="inlineStr">
        <is>
          <t>Stock redeemed, weighted average share price (in usd per share)</t>
        </is>
      </c>
      <c r="B8" s="7" t="n">
        <v>13.55</v>
      </c>
      <c r="C8" s="7" t="n">
        <v>15.33</v>
      </c>
      <c r="D8" s="7" t="n">
        <v>17.14</v>
      </c>
    </row>
    <row r="9">
      <c r="A9" s="4" t="inlineStr">
        <is>
          <t>Stock redeemed, amount</t>
        </is>
      </c>
      <c r="B9" s="5" t="n">
        <v>6412</v>
      </c>
      <c r="C9" s="5" t="n">
        <v>4594</v>
      </c>
      <c r="D9" s="5" t="n">
        <v>4263</v>
      </c>
    </row>
    <row r="10">
      <c r="A10" s="4" t="inlineStr">
        <is>
          <t>Class I</t>
        </is>
      </c>
      <c r="B10" s="4" t="inlineStr">
        <is>
          <t xml:space="preserve"> </t>
        </is>
      </c>
      <c r="C10" s="4" t="inlineStr">
        <is>
          <t xml:space="preserve"> </t>
        </is>
      </c>
      <c r="D10" s="4" t="inlineStr">
        <is>
          <t xml:space="preserve"> </t>
        </is>
      </c>
    </row>
    <row r="11">
      <c r="A11" s="3" t="inlineStr">
        <is>
          <t>Schedule of Capitalization, Equity [Line Items]</t>
        </is>
      </c>
      <c r="B11" s="4" t="inlineStr">
        <is>
          <t xml:space="preserve"> </t>
        </is>
      </c>
      <c r="C11" s="4" t="inlineStr">
        <is>
          <t xml:space="preserve"> </t>
        </is>
      </c>
      <c r="D11" s="4" t="inlineStr">
        <is>
          <t xml:space="preserve"> </t>
        </is>
      </c>
    </row>
    <row r="12">
      <c r="A12" s="4" t="inlineStr">
        <is>
          <t>Stock redeemed (in shares)</t>
        </is>
      </c>
      <c r="B12" s="6" t="n">
        <v>1772184</v>
      </c>
      <c r="C12" s="6" t="n">
        <v>2672067</v>
      </c>
      <c r="D12" s="6" t="n">
        <v>1162582</v>
      </c>
    </row>
    <row r="13">
      <c r="A13" s="4" t="inlineStr">
        <is>
          <t>Stock redeemed, weighted average share price (in usd per share)</t>
        </is>
      </c>
      <c r="B13" s="7" t="n">
        <v>13.62</v>
      </c>
      <c r="C13" s="7" t="n">
        <v>14.87</v>
      </c>
      <c r="D13" s="7" t="n">
        <v>17.19</v>
      </c>
    </row>
    <row r="14">
      <c r="A14" s="4" t="inlineStr">
        <is>
          <t>Stock redeemed, amount</t>
        </is>
      </c>
      <c r="B14" s="5" t="n">
        <v>24142</v>
      </c>
      <c r="C14" s="5" t="n">
        <v>39727</v>
      </c>
      <c r="D14" s="5" t="n">
        <v>19957</v>
      </c>
    </row>
    <row r="15">
      <c r="A15" s="4" t="inlineStr">
        <is>
          <t>Class T</t>
        </is>
      </c>
      <c r="B15" s="4" t="inlineStr">
        <is>
          <t xml:space="preserve"> </t>
        </is>
      </c>
      <c r="C15" s="4" t="inlineStr">
        <is>
          <t xml:space="preserve"> </t>
        </is>
      </c>
      <c r="D15" s="4" t="inlineStr">
        <is>
          <t xml:space="preserve"> </t>
        </is>
      </c>
    </row>
    <row r="16">
      <c r="A16" s="3" t="inlineStr">
        <is>
          <t>Schedule of Capitalization, Equity [Line Items]</t>
        </is>
      </c>
      <c r="B16" s="4" t="inlineStr">
        <is>
          <t xml:space="preserve"> </t>
        </is>
      </c>
      <c r="C16" s="4" t="inlineStr">
        <is>
          <t xml:space="preserve"> </t>
        </is>
      </c>
      <c r="D16" s="4" t="inlineStr">
        <is>
          <t xml:space="preserve"> </t>
        </is>
      </c>
    </row>
    <row r="17">
      <c r="A17" s="4" t="inlineStr">
        <is>
          <t>Stock redeemed (in shares)</t>
        </is>
      </c>
      <c r="B17" s="6" t="n">
        <v>1130</v>
      </c>
      <c r="C17" s="6" t="n">
        <v>20161</v>
      </c>
      <c r="D17" s="6" t="n">
        <v>45392</v>
      </c>
    </row>
    <row r="18">
      <c r="A18" s="4" t="inlineStr">
        <is>
          <t>Stock redeemed, weighted average share price (in usd per share)</t>
        </is>
      </c>
      <c r="B18" s="7" t="n">
        <v>13.67</v>
      </c>
      <c r="C18" s="7" t="n">
        <v>15.79</v>
      </c>
      <c r="D18" s="7" t="n">
        <v>17.34</v>
      </c>
    </row>
    <row r="19">
      <c r="A19" s="4" t="inlineStr">
        <is>
          <t>Stock redeemed, amount</t>
        </is>
      </c>
      <c r="B19" s="5" t="n">
        <v>15</v>
      </c>
      <c r="C19" s="5" t="n">
        <v>317</v>
      </c>
      <c r="D19" s="5" t="n">
        <v>786</v>
      </c>
    </row>
    <row r="20">
      <c r="A20" s="4" t="inlineStr">
        <is>
          <t>Class D</t>
        </is>
      </c>
      <c r="B20" s="4" t="inlineStr">
        <is>
          <t xml:space="preserve"> </t>
        </is>
      </c>
      <c r="C20" s="4" t="inlineStr">
        <is>
          <t xml:space="preserve"> </t>
        </is>
      </c>
      <c r="D20" s="4" t="inlineStr">
        <is>
          <t xml:space="preserve"> </t>
        </is>
      </c>
    </row>
    <row r="21">
      <c r="A21" s="3" t="inlineStr">
        <is>
          <t>Schedule of Capitalization, Equity [Line Items]</t>
        </is>
      </c>
      <c r="B21" s="4" t="inlineStr">
        <is>
          <t xml:space="preserve"> </t>
        </is>
      </c>
      <c r="C21" s="4" t="inlineStr">
        <is>
          <t xml:space="preserve"> </t>
        </is>
      </c>
      <c r="D21" s="4" t="inlineStr">
        <is>
          <t xml:space="preserve"> </t>
        </is>
      </c>
    </row>
    <row r="22">
      <c r="A22" s="4" t="inlineStr">
        <is>
          <t>Stock redeemed (in shares)</t>
        </is>
      </c>
      <c r="B22" s="6" t="n">
        <v>574377</v>
      </c>
      <c r="C22" s="6" t="n">
        <v>968053</v>
      </c>
      <c r="D22" s="6" t="n">
        <v>183675</v>
      </c>
    </row>
    <row r="23">
      <c r="A23" s="4" t="inlineStr">
        <is>
          <t>Stock redeemed, weighted average share price (in usd per share)</t>
        </is>
      </c>
      <c r="B23" s="7" t="n">
        <v>13.61</v>
      </c>
      <c r="C23" s="7" t="n">
        <v>15.18</v>
      </c>
      <c r="D23" s="7" t="n">
        <v>17.32</v>
      </c>
    </row>
    <row r="24">
      <c r="A24" s="4" t="inlineStr">
        <is>
          <t>Stock redeemed, amount</t>
        </is>
      </c>
      <c r="B24" s="5" t="n">
        <v>7816</v>
      </c>
      <c r="C24" s="5" t="n">
        <v>14698</v>
      </c>
      <c r="D24" s="5" t="n">
        <v>3175</v>
      </c>
    </row>
    <row r="25">
      <c r="A25" s="4" t="inlineStr">
        <is>
          <t>Class N</t>
        </is>
      </c>
      <c r="B25" s="4" t="inlineStr">
        <is>
          <t xml:space="preserve"> </t>
        </is>
      </c>
      <c r="C25" s="4" t="inlineStr">
        <is>
          <t xml:space="preserve"> </t>
        </is>
      </c>
      <c r="D25" s="4" t="inlineStr">
        <is>
          <t xml:space="preserve"> </t>
        </is>
      </c>
    </row>
    <row r="26">
      <c r="A26" s="3" t="inlineStr">
        <is>
          <t>Schedule of Capitalization, Equity [Line Items]</t>
        </is>
      </c>
      <c r="B26" s="4" t="inlineStr">
        <is>
          <t xml:space="preserve"> </t>
        </is>
      </c>
      <c r="C26" s="4" t="inlineStr">
        <is>
          <t xml:space="preserve"> </t>
        </is>
      </c>
      <c r="D26" s="4" t="inlineStr">
        <is>
          <t xml:space="preserve"> </t>
        </is>
      </c>
    </row>
    <row r="27">
      <c r="A27" s="4" t="inlineStr">
        <is>
          <t>Stock redeemed (in shares)</t>
        </is>
      </c>
      <c r="B27" s="6" t="n">
        <v>46584</v>
      </c>
      <c r="C27" s="6" t="n">
        <v>333076</v>
      </c>
      <c r="D27" s="6" t="n">
        <v>42658</v>
      </c>
    </row>
    <row r="28">
      <c r="A28" s="4" t="inlineStr">
        <is>
          <t>Stock redeemed, weighted average share price (in usd per share)</t>
        </is>
      </c>
      <c r="B28" s="7" t="n">
        <v>13.48</v>
      </c>
      <c r="C28" s="7" t="n">
        <v>15.13</v>
      </c>
      <c r="D28" s="7" t="n">
        <v>17.27</v>
      </c>
    </row>
    <row r="29">
      <c r="A29" s="4" t="inlineStr">
        <is>
          <t>Stock redeemed, amount</t>
        </is>
      </c>
      <c r="B29" s="5" t="n">
        <v>628</v>
      </c>
      <c r="C29" s="5" t="n">
        <v>5038</v>
      </c>
      <c r="D29" s="5" t="n">
        <v>737</v>
      </c>
    </row>
    <row r="30">
      <c r="A30" s="4" t="inlineStr">
        <is>
          <t>Class M-I</t>
        </is>
      </c>
      <c r="B30" s="4" t="inlineStr">
        <is>
          <t xml:space="preserve"> </t>
        </is>
      </c>
      <c r="C30" s="4" t="inlineStr">
        <is>
          <t xml:space="preserve"> </t>
        </is>
      </c>
      <c r="D30" s="4" t="inlineStr">
        <is>
          <t xml:space="preserve"> </t>
        </is>
      </c>
    </row>
    <row r="31">
      <c r="A31" s="3" t="inlineStr">
        <is>
          <t>Schedule of Capitalization, Equity [Line Items]</t>
        </is>
      </c>
      <c r="B31" s="4" t="inlineStr">
        <is>
          <t xml:space="preserve"> </t>
        </is>
      </c>
      <c r="C31" s="4" t="inlineStr">
        <is>
          <t xml:space="preserve"> </t>
        </is>
      </c>
      <c r="D31" s="4" t="inlineStr">
        <is>
          <t xml:space="preserve"> </t>
        </is>
      </c>
    </row>
    <row r="32">
      <c r="A32" s="4" t="inlineStr">
        <is>
          <t>Stock redeemed (in shares)</t>
        </is>
      </c>
      <c r="B32" s="6" t="n">
        <v>61132</v>
      </c>
      <c r="C32" s="6" t="n">
        <v>40108</v>
      </c>
      <c r="D32" s="6" t="n">
        <v>0</v>
      </c>
    </row>
    <row r="33">
      <c r="A33" s="4" t="inlineStr">
        <is>
          <t>Stock redeemed, weighted average share price (in usd per share)</t>
        </is>
      </c>
      <c r="B33" s="7" t="n">
        <v>13.48</v>
      </c>
      <c r="C33" s="7" t="n">
        <v>14.13</v>
      </c>
      <c r="D33" s="5" t="n">
        <v>0</v>
      </c>
    </row>
    <row r="34">
      <c r="A34" s="4" t="inlineStr">
        <is>
          <t>Stock redeemed, amount</t>
        </is>
      </c>
      <c r="B34" s="5" t="n">
        <v>824</v>
      </c>
      <c r="C34" s="5" t="n">
        <v>567</v>
      </c>
      <c r="D34" s="5" t="n">
        <v>0</v>
      </c>
    </row>
    <row r="35">
      <c r="A35" s="4" t="inlineStr">
        <is>
          <t>Class T2</t>
        </is>
      </c>
      <c r="B35" s="4" t="inlineStr">
        <is>
          <t xml:space="preserve"> </t>
        </is>
      </c>
      <c r="C35" s="4" t="inlineStr">
        <is>
          <t xml:space="preserve"> </t>
        </is>
      </c>
      <c r="D35" s="4" t="inlineStr">
        <is>
          <t xml:space="preserve"> </t>
        </is>
      </c>
    </row>
    <row r="36">
      <c r="A36" s="3" t="inlineStr">
        <is>
          <t>Schedule of Capitalization, Equity [Line Items]</t>
        </is>
      </c>
      <c r="B36" s="4" t="inlineStr">
        <is>
          <t xml:space="preserve"> </t>
        </is>
      </c>
      <c r="C36" s="4" t="inlineStr">
        <is>
          <t xml:space="preserve"> </t>
        </is>
      </c>
      <c r="D36" s="4" t="inlineStr">
        <is>
          <t xml:space="preserve"> </t>
        </is>
      </c>
    </row>
    <row r="37">
      <c r="A37" s="4" t="inlineStr">
        <is>
          <t>Stock redeemed (in shares)</t>
        </is>
      </c>
      <c r="B37" s="6" t="n">
        <v>58086</v>
      </c>
      <c r="C37" s="6" t="n">
        <v>11373</v>
      </c>
      <c r="D37" s="6" t="n">
        <v>14972</v>
      </c>
    </row>
    <row r="38">
      <c r="A38" s="4" t="inlineStr">
        <is>
          <t>Stock redeemed, weighted average share price (in usd per share)</t>
        </is>
      </c>
      <c r="B38" s="7" t="n">
        <v>13.54</v>
      </c>
      <c r="C38" s="7" t="n">
        <v>15.03</v>
      </c>
      <c r="D38" s="7" t="n">
        <v>17.33</v>
      </c>
    </row>
    <row r="39">
      <c r="A39" s="4" t="inlineStr">
        <is>
          <t>Stock redeemed, amount</t>
        </is>
      </c>
      <c r="B39" s="5" t="n">
        <v>786</v>
      </c>
      <c r="C39" s="5" t="n">
        <v>171</v>
      </c>
      <c r="D39" s="5" t="n">
        <v>25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APITALIZATION - Stock Award Activity (Details) - USD ($) $ / shares in Units, $ in Thousands</t>
        </is>
      </c>
      <c r="C1" s="2" t="inlineStr">
        <is>
          <t>12 Months Ended</t>
        </is>
      </c>
    </row>
    <row r="2">
      <c r="B2" s="2" t="inlineStr">
        <is>
          <t>Mar. 29, 2019</t>
        </is>
      </c>
      <c r="C2" s="2" t="inlineStr">
        <is>
          <t>Dec. 31, 2024</t>
        </is>
      </c>
      <c r="D2" s="2" t="inlineStr">
        <is>
          <t>Dec. 31, 2023</t>
        </is>
      </c>
      <c r="E2" s="2" t="inlineStr">
        <is>
          <t>Dec. 31, 2022</t>
        </is>
      </c>
    </row>
    <row r="3">
      <c r="A3" s="4" t="inlineStr">
        <is>
          <t>Common Class D</t>
        </is>
      </c>
      <c r="B3" s="4" t="inlineStr">
        <is>
          <t xml:space="preserve"> </t>
        </is>
      </c>
      <c r="C3" s="4" t="inlineStr">
        <is>
          <t xml:space="preserve"> </t>
        </is>
      </c>
      <c r="D3" s="4" t="inlineStr">
        <is>
          <t xml:space="preserve"> </t>
        </is>
      </c>
      <c r="E3" s="4" t="inlineStr">
        <is>
          <t xml:space="preserve"> </t>
        </is>
      </c>
    </row>
    <row r="4">
      <c r="A4" s="3" t="inlineStr">
        <is>
          <t>Class D Shares</t>
        </is>
      </c>
      <c r="B4" s="4" t="inlineStr">
        <is>
          <t xml:space="preserve"> </t>
        </is>
      </c>
      <c r="C4" s="4" t="inlineStr">
        <is>
          <t xml:space="preserve"> </t>
        </is>
      </c>
      <c r="D4" s="4" t="inlineStr">
        <is>
          <t xml:space="preserve"> </t>
        </is>
      </c>
      <c r="E4" s="4" t="inlineStr">
        <is>
          <t xml:space="preserve"> </t>
        </is>
      </c>
    </row>
    <row r="5">
      <c r="A5" s="4" t="inlineStr">
        <is>
          <t>Outstanding, beginning of period (in shares)</t>
        </is>
      </c>
      <c r="B5" s="4" t="inlineStr">
        <is>
          <t xml:space="preserve"> </t>
        </is>
      </c>
      <c r="C5" s="6" t="n">
        <v>5034</v>
      </c>
      <c r="D5" s="4" t="inlineStr">
        <is>
          <t xml:space="preserve"> </t>
        </is>
      </c>
      <c r="E5" s="4" t="inlineStr">
        <is>
          <t xml:space="preserve"> </t>
        </is>
      </c>
    </row>
    <row r="6">
      <c r="A6" s="4" t="inlineStr">
        <is>
          <t>Outstanding, end of period (in shares)</t>
        </is>
      </c>
      <c r="B6" s="4" t="inlineStr">
        <is>
          <t xml:space="preserve"> </t>
        </is>
      </c>
      <c r="C6" s="4" t="inlineStr">
        <is>
          <t xml:space="preserve"> </t>
        </is>
      </c>
      <c r="D6" s="6" t="n">
        <v>5034</v>
      </c>
      <c r="E6" s="4" t="inlineStr">
        <is>
          <t xml:space="preserve"> </t>
        </is>
      </c>
    </row>
    <row r="7">
      <c r="A7" s="4" t="inlineStr">
        <is>
          <t>Restricted Stock</t>
        </is>
      </c>
      <c r="B7" s="4" t="inlineStr">
        <is>
          <t xml:space="preserve"> </t>
        </is>
      </c>
      <c r="C7" s="4" t="inlineStr">
        <is>
          <t xml:space="preserve"> </t>
        </is>
      </c>
      <c r="D7" s="4" t="inlineStr">
        <is>
          <t xml:space="preserve"> </t>
        </is>
      </c>
      <c r="E7" s="4" t="inlineStr">
        <is>
          <t xml:space="preserve"> </t>
        </is>
      </c>
    </row>
    <row r="8">
      <c r="A8" s="3" t="inlineStr">
        <is>
          <t>Class D Shares</t>
        </is>
      </c>
      <c r="B8" s="4" t="inlineStr">
        <is>
          <t xml:space="preserve"> </t>
        </is>
      </c>
      <c r="C8" s="4" t="inlineStr">
        <is>
          <t xml:space="preserve"> </t>
        </is>
      </c>
      <c r="D8" s="4" t="inlineStr">
        <is>
          <t xml:space="preserve"> </t>
        </is>
      </c>
      <c r="E8" s="4" t="inlineStr">
        <is>
          <t xml:space="preserve"> </t>
        </is>
      </c>
    </row>
    <row r="9">
      <c r="A9" s="4" t="inlineStr">
        <is>
          <t>Granted (in shares)</t>
        </is>
      </c>
      <c r="B9" s="6" t="n">
        <v>20000</v>
      </c>
      <c r="C9" s="4" t="inlineStr">
        <is>
          <t xml:space="preserve"> </t>
        </is>
      </c>
      <c r="D9" s="4" t="inlineStr">
        <is>
          <t xml:space="preserve"> </t>
        </is>
      </c>
      <c r="E9" s="4" t="inlineStr">
        <is>
          <t xml:space="preserve"> </t>
        </is>
      </c>
    </row>
    <row r="10">
      <c r="A10" s="3" t="inlineStr">
        <is>
          <t>Weighted Average Grant Date Fair Value</t>
        </is>
      </c>
      <c r="B10" s="4" t="inlineStr">
        <is>
          <t xml:space="preserve"> </t>
        </is>
      </c>
      <c r="C10" s="4" t="inlineStr">
        <is>
          <t xml:space="preserve"> </t>
        </is>
      </c>
      <c r="D10" s="4" t="inlineStr">
        <is>
          <t xml:space="preserve"> </t>
        </is>
      </c>
      <c r="E10" s="4" t="inlineStr">
        <is>
          <t xml:space="preserve"> </t>
        </is>
      </c>
    </row>
    <row r="11">
      <c r="A11" s="4" t="inlineStr">
        <is>
          <t>Amount included in general and administrative expenses</t>
        </is>
      </c>
      <c r="B11" s="4" t="inlineStr">
        <is>
          <t xml:space="preserve"> </t>
        </is>
      </c>
      <c r="C11" s="5" t="n">
        <v>77</v>
      </c>
      <c r="D11" s="5" t="n">
        <v>63</v>
      </c>
      <c r="E11" s="5" t="n">
        <v>55</v>
      </c>
    </row>
    <row r="12">
      <c r="A12" s="4" t="inlineStr">
        <is>
          <t>Restricted Stock | Common Class D</t>
        </is>
      </c>
      <c r="B12" s="4" t="inlineStr">
        <is>
          <t xml:space="preserve"> </t>
        </is>
      </c>
      <c r="C12" s="4" t="inlineStr">
        <is>
          <t xml:space="preserve"> </t>
        </is>
      </c>
      <c r="D12" s="4" t="inlineStr">
        <is>
          <t xml:space="preserve"> </t>
        </is>
      </c>
      <c r="E12" s="4" t="inlineStr">
        <is>
          <t xml:space="preserve"> </t>
        </is>
      </c>
    </row>
    <row r="13">
      <c r="A13" s="3" t="inlineStr">
        <is>
          <t>Class D Shares</t>
        </is>
      </c>
      <c r="B13" s="4" t="inlineStr">
        <is>
          <t xml:space="preserve"> </t>
        </is>
      </c>
      <c r="C13" s="4" t="inlineStr">
        <is>
          <t xml:space="preserve"> </t>
        </is>
      </c>
      <c r="D13" s="4" t="inlineStr">
        <is>
          <t xml:space="preserve"> </t>
        </is>
      </c>
      <c r="E13" s="4" t="inlineStr">
        <is>
          <t xml:space="preserve"> </t>
        </is>
      </c>
    </row>
    <row r="14">
      <c r="A14" s="4" t="inlineStr">
        <is>
          <t>Outstanding, beginning of period (in shares)</t>
        </is>
      </c>
      <c r="B14" s="4" t="inlineStr">
        <is>
          <t xml:space="preserve"> </t>
        </is>
      </c>
      <c r="C14" s="6" t="n">
        <v>5034</v>
      </c>
      <c r="D14" s="6" t="n">
        <v>1869</v>
      </c>
      <c r="E14" s="6" t="n">
        <v>7018</v>
      </c>
    </row>
    <row r="15">
      <c r="A15" s="4" t="inlineStr">
        <is>
          <t>Granted (in shares)</t>
        </is>
      </c>
      <c r="B15" s="4" t="inlineStr">
        <is>
          <t xml:space="preserve"> </t>
        </is>
      </c>
      <c r="C15" s="6" t="n">
        <v>5442</v>
      </c>
      <c r="D15" s="6" t="n">
        <v>5034</v>
      </c>
      <c r="E15" s="6" t="n">
        <v>2443</v>
      </c>
    </row>
    <row r="16">
      <c r="A16" s="4" t="inlineStr">
        <is>
          <t>Vested (in shares)</t>
        </is>
      </c>
      <c r="B16" s="4" t="inlineStr">
        <is>
          <t xml:space="preserve"> </t>
        </is>
      </c>
      <c r="C16" s="6" t="n">
        <v>-5034</v>
      </c>
      <c r="D16" s="6" t="n">
        <v>-1869</v>
      </c>
      <c r="E16" s="6" t="n">
        <v>-7592</v>
      </c>
    </row>
    <row r="17">
      <c r="A17" s="4" t="inlineStr">
        <is>
          <t>Forfeited (in shares)</t>
        </is>
      </c>
      <c r="B17" s="4" t="inlineStr">
        <is>
          <t xml:space="preserve"> </t>
        </is>
      </c>
      <c r="C17" s="6" t="n">
        <v>0</v>
      </c>
      <c r="D17" s="6" t="n">
        <v>0</v>
      </c>
      <c r="E17" s="6" t="n">
        <v>0</v>
      </c>
    </row>
    <row r="18">
      <c r="A18" s="4" t="inlineStr">
        <is>
          <t>Outstanding, end of period (in shares)</t>
        </is>
      </c>
      <c r="B18" s="4" t="inlineStr">
        <is>
          <t xml:space="preserve"> </t>
        </is>
      </c>
      <c r="C18" s="6" t="n">
        <v>5442</v>
      </c>
      <c r="D18" s="6" t="n">
        <v>5034</v>
      </c>
      <c r="E18" s="6" t="n">
        <v>1869</v>
      </c>
    </row>
    <row r="19">
      <c r="A19" s="3" t="inlineStr">
        <is>
          <t>Weighted Average Grant Date Fair Value</t>
        </is>
      </c>
      <c r="B19" s="4" t="inlineStr">
        <is>
          <t xml:space="preserve"> </t>
        </is>
      </c>
      <c r="C19" s="4" t="inlineStr">
        <is>
          <t xml:space="preserve"> </t>
        </is>
      </c>
      <c r="D19" s="4" t="inlineStr">
        <is>
          <t xml:space="preserve"> </t>
        </is>
      </c>
      <c r="E19" s="4" t="inlineStr">
        <is>
          <t xml:space="preserve"> </t>
        </is>
      </c>
    </row>
    <row r="20">
      <c r="A20" s="4" t="inlineStr">
        <is>
          <t>Outstanding, beginning balance (in usd per share)</t>
        </is>
      </c>
      <c r="B20" s="4" t="inlineStr">
        <is>
          <t xml:space="preserve"> </t>
        </is>
      </c>
      <c r="C20" s="7" t="n">
        <v>14.9</v>
      </c>
      <c r="D20" s="7" t="n">
        <v>17.4</v>
      </c>
      <c r="E20" s="7" t="n">
        <v>14.48</v>
      </c>
    </row>
    <row r="21">
      <c r="A21" s="4" t="inlineStr">
        <is>
          <t>Granted (in usd per share)</t>
        </is>
      </c>
      <c r="B21" s="4" t="inlineStr">
        <is>
          <t xml:space="preserve"> </t>
        </is>
      </c>
      <c r="C21" s="13" t="n">
        <v>13.78</v>
      </c>
      <c r="D21" s="13" t="n">
        <v>14.9</v>
      </c>
      <c r="E21" s="13" t="n">
        <v>17.41</v>
      </c>
    </row>
    <row r="22">
      <c r="A22" s="4" t="inlineStr">
        <is>
          <t>Vested (in usd per share)</t>
        </is>
      </c>
      <c r="B22" s="4" t="inlineStr">
        <is>
          <t xml:space="preserve"> </t>
        </is>
      </c>
      <c r="C22" s="13" t="n">
        <v>14.9</v>
      </c>
      <c r="D22" s="13" t="n">
        <v>17.4</v>
      </c>
      <c r="E22" s="13" t="n">
        <v>14.7</v>
      </c>
    </row>
    <row r="23">
      <c r="A23" s="4" t="inlineStr">
        <is>
          <t>Forfeited (in usd per share)</t>
        </is>
      </c>
      <c r="B23" s="4" t="inlineStr">
        <is>
          <t xml:space="preserve"> </t>
        </is>
      </c>
      <c r="C23" s="6" t="n">
        <v>0</v>
      </c>
      <c r="D23" s="6" t="n">
        <v>0</v>
      </c>
      <c r="E23" s="6" t="n">
        <v>0</v>
      </c>
    </row>
    <row r="24">
      <c r="A24" s="4" t="inlineStr">
        <is>
          <t>Outstanding, ending balance (in usd per share)</t>
        </is>
      </c>
      <c r="B24" s="4" t="inlineStr">
        <is>
          <t xml:space="preserve"> </t>
        </is>
      </c>
      <c r="C24" s="7" t="n">
        <v>13.78</v>
      </c>
      <c r="D24" s="7" t="n">
        <v>14.9</v>
      </c>
      <c r="E24" s="7" t="n">
        <v>17.4</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71</v>
      </c>
      <c r="C4" s="5" t="n">
        <v>19146</v>
      </c>
      <c r="D4" s="5" t="n">
        <v>-14923</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t>
        </is>
      </c>
      <c r="B6" s="6" t="n">
        <v>9627</v>
      </c>
      <c r="C6" s="6" t="n">
        <v>10844</v>
      </c>
      <c r="D6" s="6" t="n">
        <v>11516</v>
      </c>
    </row>
    <row r="7">
      <c r="A7" s="4" t="inlineStr">
        <is>
          <t>Net realized gain from sale of real estate assets</t>
        </is>
      </c>
      <c r="B7" s="6" t="n">
        <v>-4256</v>
      </c>
      <c r="C7" s="6" t="n">
        <v>-17980</v>
      </c>
      <c r="D7" s="6" t="n">
        <v>0</v>
      </c>
    </row>
    <row r="8">
      <c r="A8" s="4" t="inlineStr">
        <is>
          <t>Net realized (gain) loss from sale of marketable securities</t>
        </is>
      </c>
      <c r="B8" s="6" t="n">
        <v>-9</v>
      </c>
      <c r="C8" s="6" t="n">
        <v>-3476</v>
      </c>
      <c r="D8" s="6" t="n">
        <v>794</v>
      </c>
    </row>
    <row r="9">
      <c r="A9" s="4" t="inlineStr">
        <is>
          <t>Net realized gain from sale of investment in CMBS Trust</t>
        </is>
      </c>
      <c r="B9" s="6" t="n">
        <v>-2321</v>
      </c>
      <c r="C9" s="6" t="n">
        <v>0</v>
      </c>
      <c r="D9" s="6" t="n">
        <v>0</v>
      </c>
    </row>
    <row r="10">
      <c r="A10" s="4" t="inlineStr">
        <is>
          <t>Net unrealized loss (gain) on investments held at fair value</t>
        </is>
      </c>
      <c r="B10" s="6" t="n">
        <v>1686</v>
      </c>
      <c r="C10" s="6" t="n">
        <v>-95</v>
      </c>
      <c r="D10" s="6" t="n">
        <v>9641</v>
      </c>
    </row>
    <row r="11">
      <c r="A11" s="4" t="inlineStr">
        <is>
          <t>Loss on extinguishment of debt</t>
        </is>
      </c>
      <c r="B11" s="6" t="n">
        <v>0</v>
      </c>
      <c r="C11" s="6" t="n">
        <v>131</v>
      </c>
      <c r="D11" s="6" t="n">
        <v>0</v>
      </c>
    </row>
    <row r="12">
      <c r="A12" s="4" t="inlineStr">
        <is>
          <t>Provision for impairment of real estate</t>
        </is>
      </c>
      <c r="B12" s="6" t="n">
        <v>2201</v>
      </c>
      <c r="C12" s="6" t="n">
        <v>0</v>
      </c>
      <c r="D12" s="6" t="n">
        <v>0</v>
      </c>
    </row>
    <row r="13">
      <c r="A13" s="4" t="inlineStr">
        <is>
          <t>Share based incentive compensation</t>
        </is>
      </c>
      <c r="B13" s="6" t="n">
        <v>77</v>
      </c>
      <c r="C13" s="6" t="n">
        <v>63</v>
      </c>
      <c r="D13" s="6" t="n">
        <v>55</v>
      </c>
    </row>
    <row r="14">
      <c r="A14" s="4" t="inlineStr">
        <is>
          <t>Amortization of intangible lease assets and liabilities</t>
        </is>
      </c>
      <c r="B14" s="6" t="n">
        <v>1888</v>
      </c>
      <c r="C14" s="6" t="n">
        <v>1511</v>
      </c>
      <c r="D14" s="6" t="n">
        <v>6362</v>
      </c>
    </row>
    <row r="15">
      <c r="A15" s="4" t="inlineStr">
        <is>
          <t>Amortization of deferred financing costs</t>
        </is>
      </c>
      <c r="B15" s="6" t="n">
        <v>980</v>
      </c>
      <c r="C15" s="6" t="n">
        <v>616</v>
      </c>
      <c r="D15" s="6" t="n">
        <v>278</v>
      </c>
    </row>
    <row r="16">
      <c r="A16" s="4" t="inlineStr">
        <is>
          <t>Straight line rent</t>
        </is>
      </c>
      <c r="B16" s="6" t="n">
        <v>-1307</v>
      </c>
      <c r="C16" s="6" t="n">
        <v>-143</v>
      </c>
      <c r="D16" s="6" t="n">
        <v>112</v>
      </c>
    </row>
    <row r="17">
      <c r="A17" s="4" t="inlineStr">
        <is>
          <t>Amortization of discount on note to affiliate</t>
        </is>
      </c>
      <c r="B17" s="6" t="n">
        <v>195</v>
      </c>
      <c r="C17" s="6" t="n">
        <v>188</v>
      </c>
      <c r="D17" s="6" t="n">
        <v>181</v>
      </c>
    </row>
    <row r="18">
      <c r="A18" s="3" t="inlineStr">
        <is>
          <t>Changes in assets and liabilities:</t>
        </is>
      </c>
      <c r="B18" s="4" t="inlineStr">
        <is>
          <t xml:space="preserve"> </t>
        </is>
      </c>
      <c r="C18" s="4" t="inlineStr">
        <is>
          <t xml:space="preserve"> </t>
        </is>
      </c>
      <c r="D18" s="4" t="inlineStr">
        <is>
          <t xml:space="preserve"> </t>
        </is>
      </c>
    </row>
    <row r="19">
      <c r="A19" s="4" t="inlineStr">
        <is>
          <t>Receivables, net</t>
        </is>
      </c>
      <c r="B19" s="6" t="n">
        <v>29</v>
      </c>
      <c r="C19" s="6" t="n">
        <v>699</v>
      </c>
      <c r="D19" s="6" t="n">
        <v>-522</v>
      </c>
    </row>
    <row r="20">
      <c r="A20" s="4" t="inlineStr">
        <is>
          <t>Accrued interest receivable net of accrued interest payable, CMBS Trust</t>
        </is>
      </c>
      <c r="B20" s="6" t="n">
        <v>102</v>
      </c>
      <c r="C20" s="6" t="n">
        <v>0</v>
      </c>
      <c r="D20" s="6" t="n">
        <v>-13</v>
      </c>
    </row>
    <row r="21">
      <c r="A21" s="4" t="inlineStr">
        <is>
          <t>Deferred leasing costs</t>
        </is>
      </c>
      <c r="B21" s="6" t="n">
        <v>-64</v>
      </c>
      <c r="C21" s="6" t="n">
        <v>-1173</v>
      </c>
      <c r="D21" s="6" t="n">
        <v>-365</v>
      </c>
    </row>
    <row r="22">
      <c r="A22" s="4" t="inlineStr">
        <is>
          <t>Prepaid and other assets</t>
        </is>
      </c>
      <c r="B22" s="6" t="n">
        <v>151</v>
      </c>
      <c r="C22" s="6" t="n">
        <v>-648</v>
      </c>
      <c r="D22" s="6" t="n">
        <v>-316</v>
      </c>
    </row>
    <row r="23">
      <c r="A23" s="4" t="inlineStr">
        <is>
          <t>Accounts payable and accrued expenses</t>
        </is>
      </c>
      <c r="B23" s="6" t="n">
        <v>-540</v>
      </c>
      <c r="C23" s="6" t="n">
        <v>292</v>
      </c>
      <c r="D23" s="6" t="n">
        <v>272</v>
      </c>
    </row>
    <row r="24">
      <c r="A24" s="4" t="inlineStr">
        <is>
          <t>Other liabilities</t>
        </is>
      </c>
      <c r="B24" s="6" t="n">
        <v>42</v>
      </c>
      <c r="C24" s="6" t="n">
        <v>2</v>
      </c>
      <c r="D24" s="6" t="n">
        <v>-97</v>
      </c>
    </row>
    <row r="25">
      <c r="A25" s="4" t="inlineStr">
        <is>
          <t>Due to affiliates</t>
        </is>
      </c>
      <c r="B25" s="6" t="n">
        <v>-39</v>
      </c>
      <c r="C25" s="6" t="n">
        <v>-97</v>
      </c>
      <c r="D25" s="6" t="n">
        <v>-6000</v>
      </c>
    </row>
    <row r="26">
      <c r="A26" s="4" t="inlineStr">
        <is>
          <t>Net cash provided by operating activities</t>
        </is>
      </c>
      <c r="B26" s="6" t="n">
        <v>8371</v>
      </c>
      <c r="C26" s="6" t="n">
        <v>9880</v>
      </c>
      <c r="D26" s="6" t="n">
        <v>6975</v>
      </c>
    </row>
    <row r="27">
      <c r="A27" s="3" t="inlineStr">
        <is>
          <t>Cash flows from investing activities:</t>
        </is>
      </c>
      <c r="B27" s="4" t="inlineStr">
        <is>
          <t xml:space="preserve"> </t>
        </is>
      </c>
      <c r="C27" s="4" t="inlineStr">
        <is>
          <t xml:space="preserve"> </t>
        </is>
      </c>
      <c r="D27" s="4" t="inlineStr">
        <is>
          <t xml:space="preserve"> </t>
        </is>
      </c>
    </row>
    <row r="28">
      <c r="A28" s="4" t="inlineStr">
        <is>
          <t>Proceeds from sale of real estate assets</t>
        </is>
      </c>
      <c r="B28" s="6" t="n">
        <v>7894</v>
      </c>
      <c r="C28" s="6" t="n">
        <v>58925</v>
      </c>
      <c r="D28" s="6" t="n">
        <v>0</v>
      </c>
    </row>
    <row r="29">
      <c r="A29" s="4" t="inlineStr">
        <is>
          <t>Improvements to real estate assets</t>
        </is>
      </c>
      <c r="B29" s="6" t="n">
        <v>-22066</v>
      </c>
      <c r="C29" s="6" t="n">
        <v>-6395</v>
      </c>
      <c r="D29" s="6" t="n">
        <v>-2264</v>
      </c>
    </row>
    <row r="30">
      <c r="A30" s="4" t="inlineStr">
        <is>
          <t>Investment in marketable securities</t>
        </is>
      </c>
      <c r="B30" s="6" t="n">
        <v>-93</v>
      </c>
      <c r="C30" s="6" t="n">
        <v>-1520</v>
      </c>
      <c r="D30" s="6" t="n">
        <v>-33529</v>
      </c>
    </row>
    <row r="31">
      <c r="A31" s="4" t="inlineStr">
        <is>
          <t>Proceeds from sale of marketable securities</t>
        </is>
      </c>
      <c r="B31" s="6" t="n">
        <v>89</v>
      </c>
      <c r="C31" s="6" t="n">
        <v>30611</v>
      </c>
      <c r="D31" s="6" t="n">
        <v>32549</v>
      </c>
    </row>
    <row r="32">
      <c r="A32" s="4" t="inlineStr">
        <is>
          <t>Proceeds from sale of investment in CMBS Trust</t>
        </is>
      </c>
      <c r="B32" s="6" t="n">
        <v>33176</v>
      </c>
      <c r="C32" s="6" t="n">
        <v>0</v>
      </c>
      <c r="D32" s="6" t="n">
        <v>0</v>
      </c>
    </row>
    <row r="33">
      <c r="A33" s="4" t="inlineStr">
        <is>
          <t>Purchase of investment in CMBS Trust</t>
        </is>
      </c>
      <c r="B33" s="6" t="n">
        <v>0</v>
      </c>
      <c r="C33" s="6" t="n">
        <v>0</v>
      </c>
      <c r="D33" s="6" t="n">
        <v>-30944</v>
      </c>
    </row>
    <row r="34">
      <c r="A34" s="4" t="inlineStr">
        <is>
          <t>Principal payments received from mortgage loans held in consolidated CMBS Trust</t>
        </is>
      </c>
      <c r="B34" s="6" t="n">
        <v>127</v>
      </c>
      <c r="C34" s="6" t="n">
        <v>245</v>
      </c>
      <c r="D34" s="6" t="n">
        <v>39</v>
      </c>
    </row>
    <row r="35">
      <c r="A35" s="4" t="inlineStr">
        <is>
          <t>Net cash provided by (used in) investing activities</t>
        </is>
      </c>
      <c r="B35" s="6" t="n">
        <v>19127</v>
      </c>
      <c r="C35" s="6" t="n">
        <v>81866</v>
      </c>
      <c r="D35" s="6" t="n">
        <v>-34149</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line of credit</t>
        </is>
      </c>
      <c r="B37" s="6" t="n">
        <v>52248</v>
      </c>
      <c r="C37" s="6" t="n">
        <v>68465</v>
      </c>
      <c r="D37" s="6" t="n">
        <v>49000</v>
      </c>
    </row>
    <row r="38">
      <c r="A38" s="4" t="inlineStr">
        <is>
          <t>Repayment of line of credit</t>
        </is>
      </c>
      <c r="B38" s="6" t="n">
        <v>-32700</v>
      </c>
      <c r="C38" s="6" t="n">
        <v>-97300</v>
      </c>
      <c r="D38" s="6" t="n">
        <v>-46500</v>
      </c>
    </row>
    <row r="39">
      <c r="A39" s="4" t="inlineStr">
        <is>
          <t>Proceeds from mortgage loans payable</t>
        </is>
      </c>
      <c r="B39" s="6" t="n">
        <v>0</v>
      </c>
      <c r="C39" s="6" t="n">
        <v>25500</v>
      </c>
      <c r="D39" s="6" t="n">
        <v>0</v>
      </c>
    </row>
    <row r="40">
      <c r="A40" s="4" t="inlineStr">
        <is>
          <t>Repayment of mortgage loans payable</t>
        </is>
      </c>
      <c r="B40" s="6" t="n">
        <v>-474</v>
      </c>
      <c r="C40" s="6" t="n">
        <v>-26887</v>
      </c>
      <c r="D40" s="6" t="n">
        <v>-718</v>
      </c>
    </row>
    <row r="41">
      <c r="A41" s="4" t="inlineStr">
        <is>
          <t>Distribution of principal payments to bondholders of consolidated CMBS Trust</t>
        </is>
      </c>
      <c r="B41" s="6" t="n">
        <v>-127</v>
      </c>
      <c r="C41" s="6" t="n">
        <v>-245</v>
      </c>
      <c r="D41" s="6" t="n">
        <v>-39</v>
      </c>
    </row>
    <row r="42">
      <c r="A42" s="4" t="inlineStr">
        <is>
          <t>Proceeds from issuance of common stock</t>
        </is>
      </c>
      <c r="B42" s="6" t="n">
        <v>5402</v>
      </c>
      <c r="C42" s="6" t="n">
        <v>17724</v>
      </c>
      <c r="D42" s="6" t="n">
        <v>64657</v>
      </c>
    </row>
    <row r="43">
      <c r="A43" s="4" t="inlineStr">
        <is>
          <t>Payment of financing costs</t>
        </is>
      </c>
      <c r="B43" s="6" t="n">
        <v>0</v>
      </c>
      <c r="C43" s="6" t="n">
        <v>-2459</v>
      </c>
      <c r="D43" s="6" t="n">
        <v>0</v>
      </c>
    </row>
    <row r="44">
      <c r="A44" s="4" t="inlineStr">
        <is>
          <t>Payment of offering costs</t>
        </is>
      </c>
      <c r="B44" s="6" t="n">
        <v>-2211</v>
      </c>
      <c r="C44" s="6" t="n">
        <v>-3175</v>
      </c>
      <c r="D44" s="6" t="n">
        <v>-3788</v>
      </c>
    </row>
    <row r="45">
      <c r="A45" s="4" t="inlineStr">
        <is>
          <t>Distributions to investors</t>
        </is>
      </c>
      <c r="B45" s="6" t="n">
        <v>-8082</v>
      </c>
      <c r="C45" s="6" t="n">
        <v>-8185</v>
      </c>
      <c r="D45" s="6" t="n">
        <v>-8403</v>
      </c>
    </row>
    <row r="46">
      <c r="A46" s="4" t="inlineStr">
        <is>
          <t>Redemption of common stock</t>
        </is>
      </c>
      <c r="B46" s="6" t="n">
        <v>-38113</v>
      </c>
      <c r="C46" s="6" t="n">
        <v>-65316</v>
      </c>
      <c r="D46" s="6" t="n">
        <v>-28969</v>
      </c>
    </row>
    <row r="47">
      <c r="A47" s="4" t="inlineStr">
        <is>
          <t>Net cash (used in) provided by financing activities</t>
        </is>
      </c>
      <c r="B47" s="6" t="n">
        <v>-24057</v>
      </c>
      <c r="C47" s="6" t="n">
        <v>-91878</v>
      </c>
      <c r="D47" s="6" t="n">
        <v>25240</v>
      </c>
    </row>
    <row r="48">
      <c r="A48" s="4" t="inlineStr">
        <is>
          <t>Net increase/(decrease) in cash, cash equivalents, and restricted cash</t>
        </is>
      </c>
      <c r="B48" s="6" t="n">
        <v>3441</v>
      </c>
      <c r="C48" s="6" t="n">
        <v>-132</v>
      </c>
      <c r="D48" s="6" t="n">
        <v>-1934</v>
      </c>
    </row>
    <row r="49">
      <c r="A49" s="4" t="inlineStr">
        <is>
          <t>Cash, cash equivalents, and restricted cash beginning of period</t>
        </is>
      </c>
      <c r="B49" s="6" t="n">
        <v>5065</v>
      </c>
      <c r="C49" s="6" t="n">
        <v>5197</v>
      </c>
      <c r="D49" s="6" t="n">
        <v>7131</v>
      </c>
    </row>
    <row r="50">
      <c r="A50" s="4" t="inlineStr">
        <is>
          <t>Cash, cash equivalents, and restricted cash end of period</t>
        </is>
      </c>
      <c r="B50" s="6" t="n">
        <v>8506</v>
      </c>
      <c r="C50" s="6" t="n">
        <v>5065</v>
      </c>
      <c r="D50" s="6" t="n">
        <v>5197</v>
      </c>
    </row>
    <row r="51">
      <c r="A51" s="3" t="inlineStr">
        <is>
          <t>Supplemental Disclosures of Non-Cash Investing and Financing Activities:</t>
        </is>
      </c>
      <c r="B51" s="4" t="inlineStr">
        <is>
          <t xml:space="preserve"> </t>
        </is>
      </c>
      <c r="C51" s="4" t="inlineStr">
        <is>
          <t xml:space="preserve"> </t>
        </is>
      </c>
      <c r="D51" s="4" t="inlineStr">
        <is>
          <t xml:space="preserve"> </t>
        </is>
      </c>
    </row>
    <row r="52">
      <c r="A52" s="4" t="inlineStr">
        <is>
          <t>Distributions declared and unpaid</t>
        </is>
      </c>
      <c r="B52" s="6" t="n">
        <v>0</v>
      </c>
      <c r="C52" s="6" t="n">
        <v>635</v>
      </c>
      <c r="D52" s="6" t="n">
        <v>696</v>
      </c>
    </row>
    <row r="53">
      <c r="A53" s="4" t="inlineStr">
        <is>
          <t>Common stock issued through the distribution reinvestment plan</t>
        </is>
      </c>
      <c r="B53" s="6" t="n">
        <v>6777</v>
      </c>
      <c r="C53" s="6" t="n">
        <v>8948</v>
      </c>
      <c r="D53" s="6" t="n">
        <v>9563</v>
      </c>
    </row>
    <row r="54">
      <c r="A54" s="4" t="inlineStr">
        <is>
          <t>Purchases of marketable securities not yet paid</t>
        </is>
      </c>
      <c r="B54" s="6" t="n">
        <v>0</v>
      </c>
      <c r="C54" s="6" t="n">
        <v>0</v>
      </c>
      <c r="D54" s="6" t="n">
        <v>79</v>
      </c>
    </row>
    <row r="55">
      <c r="A55" s="4" t="inlineStr">
        <is>
          <t>Proceeds from sale of marketable securities not yet received</t>
        </is>
      </c>
      <c r="B55" s="6" t="n">
        <v>0</v>
      </c>
      <c r="C55" s="6" t="n">
        <v>0</v>
      </c>
      <c r="D55" s="6" t="n">
        <v>95</v>
      </c>
    </row>
    <row r="56">
      <c r="A56" s="4" t="inlineStr">
        <is>
          <t>Proceeds from issuance of common stock not yet received</t>
        </is>
      </c>
      <c r="B56" s="6" t="n">
        <v>0</v>
      </c>
      <c r="C56" s="6" t="n">
        <v>17</v>
      </c>
      <c r="D56" s="6" t="n">
        <v>175</v>
      </c>
    </row>
    <row r="57">
      <c r="A57" s="4" t="inlineStr">
        <is>
          <t>Redemption of common stock not yet paid</t>
        </is>
      </c>
      <c r="B57" s="6" t="n">
        <v>2510</v>
      </c>
      <c r="C57" s="6" t="n">
        <v>0</v>
      </c>
      <c r="D57" s="6" t="n">
        <v>204</v>
      </c>
    </row>
    <row r="58">
      <c r="A58" s="4" t="inlineStr">
        <is>
          <t>Accrued offering costs not yet paid</t>
        </is>
      </c>
      <c r="B58" s="6" t="n">
        <v>604</v>
      </c>
      <c r="C58" s="6" t="n">
        <v>682</v>
      </c>
      <c r="D58" s="6" t="n">
        <v>3509</v>
      </c>
    </row>
    <row r="59">
      <c r="A59" s="4" t="inlineStr">
        <is>
          <t>Capital expenditures not yet paid</t>
        </is>
      </c>
      <c r="B59" s="6" t="n">
        <v>1525</v>
      </c>
      <c r="C59" s="6" t="n">
        <v>2244</v>
      </c>
      <c r="D59" s="6" t="n">
        <v>375</v>
      </c>
    </row>
    <row r="60">
      <c r="A60" s="3" t="inlineStr">
        <is>
          <t>Supplemental Cash Flow Disclosures:</t>
        </is>
      </c>
      <c r="B60" s="4" t="inlineStr">
        <is>
          <t xml:space="preserve"> </t>
        </is>
      </c>
      <c r="C60" s="4" t="inlineStr">
        <is>
          <t xml:space="preserve"> </t>
        </is>
      </c>
      <c r="D60" s="4" t="inlineStr">
        <is>
          <t xml:space="preserve"> </t>
        </is>
      </c>
    </row>
    <row r="61">
      <c r="A61" s="4" t="inlineStr">
        <is>
          <t>Interest paid</t>
        </is>
      </c>
      <c r="B61" s="6" t="n">
        <v>11502</v>
      </c>
      <c r="C61" s="6" t="n">
        <v>11326</v>
      </c>
      <c r="D61" s="6" t="n">
        <v>8600</v>
      </c>
    </row>
    <row r="62">
      <c r="A62" s="4" t="inlineStr">
        <is>
          <t>CMBS Trust</t>
        </is>
      </c>
      <c r="B62" s="4" t="inlineStr">
        <is>
          <t xml:space="preserve"> </t>
        </is>
      </c>
      <c r="C62" s="4" t="inlineStr">
        <is>
          <t xml:space="preserve"> </t>
        </is>
      </c>
      <c r="D62" s="4" t="inlineStr">
        <is>
          <t xml:space="preserve"> </t>
        </is>
      </c>
    </row>
    <row r="63">
      <c r="A63" s="3" t="inlineStr">
        <is>
          <t>In connection with the purchase of investments in real estate and related assets, the Company also assumed certain non-real estate assets and liabilities:</t>
        </is>
      </c>
      <c r="B63" s="4" t="inlineStr">
        <is>
          <t xml:space="preserve"> </t>
        </is>
      </c>
      <c r="C63" s="4" t="inlineStr">
        <is>
          <t xml:space="preserve"> </t>
        </is>
      </c>
      <c r="D63" s="4" t="inlineStr">
        <is>
          <t xml:space="preserve"> </t>
        </is>
      </c>
    </row>
    <row r="64">
      <c r="A64" s="4" t="inlineStr">
        <is>
          <t>Purchase price</t>
        </is>
      </c>
      <c r="B64" s="6" t="n">
        <v>0</v>
      </c>
      <c r="C64" s="6" t="n">
        <v>0</v>
      </c>
      <c r="D64" s="6" t="n">
        <v>1157636</v>
      </c>
    </row>
    <row r="65">
      <c r="A65" s="4" t="inlineStr">
        <is>
          <t>Accrued interest receivable from real estate loans held in consolidated CMBS Trust</t>
        </is>
      </c>
      <c r="B65" s="6" t="n">
        <v>0</v>
      </c>
      <c r="C65" s="6" t="n">
        <v>0</v>
      </c>
      <c r="D65" s="6" t="n">
        <v>4365</v>
      </c>
    </row>
    <row r="66">
      <c r="A66" s="4" t="inlineStr">
        <is>
          <t>Bonds payable held in consolidated CMBS Trust, at fair value</t>
        </is>
      </c>
      <c r="B66" s="6" t="n">
        <v>0</v>
      </c>
      <c r="C66" s="6" t="n">
        <v>0</v>
      </c>
      <c r="D66" s="6" t="n">
        <v>-1126781</v>
      </c>
    </row>
    <row r="67">
      <c r="A67" s="4" t="inlineStr">
        <is>
          <t>Accrued interest payable on bonds held in consolidated CMBS Trust</t>
        </is>
      </c>
      <c r="B67" s="6" t="n">
        <v>0</v>
      </c>
      <c r="C67" s="6" t="n">
        <v>0</v>
      </c>
      <c r="D67" s="6" t="n">
        <v>-4276</v>
      </c>
    </row>
    <row r="68">
      <c r="A68" s="4" t="inlineStr">
        <is>
          <t>Investment in real estate and related assets</t>
        </is>
      </c>
      <c r="B68" s="5" t="n">
        <v>0</v>
      </c>
      <c r="C68" s="5" t="n">
        <v>0</v>
      </c>
      <c r="D68" s="5" t="n">
        <v>3094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Basic and diluted net loss per share:</t>
        </is>
      </c>
      <c r="B3" s="4" t="inlineStr">
        <is>
          <t xml:space="preserve"> </t>
        </is>
      </c>
      <c r="C3" s="4" t="inlineStr">
        <is>
          <t xml:space="preserve"> </t>
        </is>
      </c>
      <c r="D3" s="4" t="inlineStr">
        <is>
          <t xml:space="preserve"> </t>
        </is>
      </c>
    </row>
    <row r="4">
      <c r="A4" s="4" t="inlineStr">
        <is>
          <t>Net (loss) income</t>
        </is>
      </c>
      <c r="B4" s="5" t="n">
        <v>-71</v>
      </c>
      <c r="C4" s="5" t="n">
        <v>19146</v>
      </c>
      <c r="D4" s="5" t="n">
        <v>-14923</v>
      </c>
    </row>
    <row r="5">
      <c r="A5" s="4" t="inlineStr">
        <is>
          <t>Class A</t>
        </is>
      </c>
      <c r="B5" s="4" t="inlineStr">
        <is>
          <t xml:space="preserve"> </t>
        </is>
      </c>
      <c r="C5" s="4" t="inlineStr">
        <is>
          <t xml:space="preserve"> </t>
        </is>
      </c>
      <c r="D5" s="4" t="inlineStr">
        <is>
          <t xml:space="preserve"> </t>
        </is>
      </c>
    </row>
    <row r="6">
      <c r="A6" s="3" t="inlineStr">
        <is>
          <t>Basic and diluted net loss per share:</t>
        </is>
      </c>
      <c r="B6" s="4" t="inlineStr">
        <is>
          <t xml:space="preserve"> </t>
        </is>
      </c>
      <c r="C6" s="4" t="inlineStr">
        <is>
          <t xml:space="preserve"> </t>
        </is>
      </c>
      <c r="D6" s="4" t="inlineStr">
        <is>
          <t xml:space="preserve"> </t>
        </is>
      </c>
    </row>
    <row r="7">
      <c r="A7" s="4" t="inlineStr">
        <is>
          <t>Allocation of net loss before performance fee</t>
        </is>
      </c>
      <c r="B7" s="6" t="n">
        <v>-16</v>
      </c>
      <c r="C7" s="6" t="n">
        <v>3898</v>
      </c>
      <c r="D7" s="6" t="n">
        <v>-2934</v>
      </c>
    </row>
    <row r="8">
      <c r="A8" s="4" t="inlineStr">
        <is>
          <t>Allocation of performance fees</t>
        </is>
      </c>
      <c r="B8" s="6" t="n">
        <v>0</v>
      </c>
      <c r="C8" s="6" t="n">
        <v>0</v>
      </c>
      <c r="D8" s="6" t="n">
        <v>0</v>
      </c>
    </row>
    <row r="9">
      <c r="A9" s="4" t="inlineStr">
        <is>
          <t>Net (loss) income</t>
        </is>
      </c>
      <c r="B9" s="5" t="n">
        <v>-16</v>
      </c>
      <c r="C9" s="5" t="n">
        <v>3898</v>
      </c>
      <c r="D9" s="5" t="n">
        <v>-2934</v>
      </c>
    </row>
    <row r="10">
      <c r="A10" s="4" t="inlineStr">
        <is>
          <t>Denominator - weighted average number of common shares outstanding basic (in shares)</t>
        </is>
      </c>
      <c r="B10" s="6" t="n">
        <v>4022239</v>
      </c>
      <c r="C10" s="6" t="n">
        <v>4246287</v>
      </c>
      <c r="D10" s="6" t="n">
        <v>4280032</v>
      </c>
    </row>
    <row r="11">
      <c r="A11" s="4" t="inlineStr">
        <is>
          <t>Denominator - weighted average number of common shares outstanding diluted (in shares)</t>
        </is>
      </c>
      <c r="B11" s="6" t="n">
        <v>4022239</v>
      </c>
      <c r="C11" s="6" t="n">
        <v>4246287</v>
      </c>
      <c r="D11" s="6" t="n">
        <v>4280032</v>
      </c>
    </row>
    <row r="12">
      <c r="A12" s="4" t="inlineStr">
        <is>
          <t>Basic net income (loss) per share (in usd per share)</t>
        </is>
      </c>
      <c r="B12" s="5" t="n">
        <v>0</v>
      </c>
      <c r="C12" s="7" t="n">
        <v>0.92</v>
      </c>
      <c r="D12" s="7" t="n">
        <v>-0.6899999999999999</v>
      </c>
    </row>
    <row r="13">
      <c r="A13" s="4" t="inlineStr">
        <is>
          <t>Diluted net income (loss) per share (in usd per share)</t>
        </is>
      </c>
      <c r="B13" s="5" t="n">
        <v>0</v>
      </c>
      <c r="C13" s="7" t="n">
        <v>0.92</v>
      </c>
      <c r="D13" s="7" t="n">
        <v>-0.6899999999999999</v>
      </c>
    </row>
    <row r="14">
      <c r="A14" s="4" t="inlineStr">
        <is>
          <t>Class I</t>
        </is>
      </c>
      <c r="B14" s="4" t="inlineStr">
        <is>
          <t xml:space="preserve"> </t>
        </is>
      </c>
      <c r="C14" s="4" t="inlineStr">
        <is>
          <t xml:space="preserve"> </t>
        </is>
      </c>
      <c r="D14" s="4" t="inlineStr">
        <is>
          <t xml:space="preserve"> </t>
        </is>
      </c>
    </row>
    <row r="15">
      <c r="A15" s="3" t="inlineStr">
        <is>
          <t>Basic and diluted net loss per share:</t>
        </is>
      </c>
      <c r="B15" s="4" t="inlineStr">
        <is>
          <t xml:space="preserve"> </t>
        </is>
      </c>
      <c r="C15" s="4" t="inlineStr">
        <is>
          <t xml:space="preserve"> </t>
        </is>
      </c>
      <c r="D15" s="4" t="inlineStr">
        <is>
          <t xml:space="preserve"> </t>
        </is>
      </c>
    </row>
    <row r="16">
      <c r="A16" s="4" t="inlineStr">
        <is>
          <t>Allocation of net loss before performance fee</t>
        </is>
      </c>
      <c r="B16" s="5" t="n">
        <v>-40</v>
      </c>
      <c r="C16" s="5" t="n">
        <v>10935</v>
      </c>
      <c r="D16" s="5" t="n">
        <v>-8956</v>
      </c>
    </row>
    <row r="17">
      <c r="A17" s="4" t="inlineStr">
        <is>
          <t>Allocation of performance fees</t>
        </is>
      </c>
      <c r="B17" s="6" t="n">
        <v>0</v>
      </c>
      <c r="C17" s="6" t="n">
        <v>0</v>
      </c>
      <c r="D17" s="6" t="n">
        <v>0</v>
      </c>
    </row>
    <row r="18">
      <c r="A18" s="4" t="inlineStr">
        <is>
          <t>Net (loss) income</t>
        </is>
      </c>
      <c r="B18" s="5" t="n">
        <v>-40</v>
      </c>
      <c r="C18" s="5" t="n">
        <v>10935</v>
      </c>
      <c r="D18" s="5" t="n">
        <v>-8956</v>
      </c>
    </row>
    <row r="19">
      <c r="A19" s="4" t="inlineStr">
        <is>
          <t>Denominator - weighted average number of common shares outstanding basic (in shares)</t>
        </is>
      </c>
      <c r="B19" s="6" t="n">
        <v>10470590</v>
      </c>
      <c r="C19" s="6" t="n">
        <v>11913698</v>
      </c>
      <c r="D19" s="6" t="n">
        <v>13068182</v>
      </c>
    </row>
    <row r="20">
      <c r="A20" s="4" t="inlineStr">
        <is>
          <t>Denominator - weighted average number of common shares outstanding diluted (in shares)</t>
        </is>
      </c>
      <c r="B20" s="6" t="n">
        <v>10470590</v>
      </c>
      <c r="C20" s="6" t="n">
        <v>11913698</v>
      </c>
      <c r="D20" s="6" t="n">
        <v>13068182</v>
      </c>
    </row>
    <row r="21">
      <c r="A21" s="4" t="inlineStr">
        <is>
          <t>Basic net income (loss) per share (in usd per share)</t>
        </is>
      </c>
      <c r="B21" s="5" t="n">
        <v>0</v>
      </c>
      <c r="C21" s="7" t="n">
        <v>0.92</v>
      </c>
      <c r="D21" s="7" t="n">
        <v>-0.6899999999999999</v>
      </c>
    </row>
    <row r="22">
      <c r="A22" s="4" t="inlineStr">
        <is>
          <t>Diluted net income (loss) per share (in usd per share)</t>
        </is>
      </c>
      <c r="B22" s="5" t="n">
        <v>0</v>
      </c>
      <c r="C22" s="7" t="n">
        <v>0.92</v>
      </c>
      <c r="D22" s="7" t="n">
        <v>-0.6899999999999999</v>
      </c>
    </row>
    <row r="23">
      <c r="A23" s="4" t="inlineStr">
        <is>
          <t>Class T</t>
        </is>
      </c>
      <c r="B23" s="4" t="inlineStr">
        <is>
          <t xml:space="preserve"> </t>
        </is>
      </c>
      <c r="C23" s="4" t="inlineStr">
        <is>
          <t xml:space="preserve"> </t>
        </is>
      </c>
      <c r="D23" s="4" t="inlineStr">
        <is>
          <t xml:space="preserve"> </t>
        </is>
      </c>
    </row>
    <row r="24">
      <c r="A24" s="3" t="inlineStr">
        <is>
          <t>Basic and diluted net loss per share:</t>
        </is>
      </c>
      <c r="B24" s="4" t="inlineStr">
        <is>
          <t xml:space="preserve"> </t>
        </is>
      </c>
      <c r="C24" s="4" t="inlineStr">
        <is>
          <t xml:space="preserve"> </t>
        </is>
      </c>
      <c r="D24" s="4" t="inlineStr">
        <is>
          <t xml:space="preserve"> </t>
        </is>
      </c>
    </row>
    <row r="25">
      <c r="A25" s="4" t="inlineStr">
        <is>
          <t>Allocation of net loss before performance fee</t>
        </is>
      </c>
      <c r="B25" s="5" t="n">
        <v>0</v>
      </c>
      <c r="C25" s="5" t="n">
        <v>133</v>
      </c>
      <c r="D25" s="5" t="n">
        <v>-365</v>
      </c>
    </row>
    <row r="26">
      <c r="A26" s="4" t="inlineStr">
        <is>
          <t>Allocation of performance fees</t>
        </is>
      </c>
      <c r="B26" s="6" t="n">
        <v>0</v>
      </c>
      <c r="C26" s="6" t="n">
        <v>0</v>
      </c>
      <c r="D26" s="6" t="n">
        <v>0</v>
      </c>
    </row>
    <row r="27">
      <c r="A27" s="4" t="inlineStr">
        <is>
          <t>Net (loss) income</t>
        </is>
      </c>
      <c r="B27" s="5" t="n">
        <v>0</v>
      </c>
      <c r="C27" s="5" t="n">
        <v>133</v>
      </c>
      <c r="D27" s="5" t="n">
        <v>-365</v>
      </c>
    </row>
    <row r="28">
      <c r="A28" s="4" t="inlineStr">
        <is>
          <t>Denominator - weighted average number of common shares outstanding basic (in shares)</t>
        </is>
      </c>
      <c r="B28" s="6" t="n">
        <v>76363</v>
      </c>
      <c r="C28" s="6" t="n">
        <v>145425</v>
      </c>
      <c r="D28" s="6" t="n">
        <v>532372</v>
      </c>
    </row>
    <row r="29">
      <c r="A29" s="4" t="inlineStr">
        <is>
          <t>Denominator - weighted average number of common shares outstanding diluted (in shares)</t>
        </is>
      </c>
      <c r="B29" s="6" t="n">
        <v>76363</v>
      </c>
      <c r="C29" s="6" t="n">
        <v>145425</v>
      </c>
      <c r="D29" s="6" t="n">
        <v>532372</v>
      </c>
    </row>
    <row r="30">
      <c r="A30" s="4" t="inlineStr">
        <is>
          <t>Basic net income (loss) per share (in usd per share)</t>
        </is>
      </c>
      <c r="B30" s="5" t="n">
        <v>0</v>
      </c>
      <c r="C30" s="7" t="n">
        <v>0.92</v>
      </c>
      <c r="D30" s="7" t="n">
        <v>-0.6899999999999999</v>
      </c>
    </row>
    <row r="31">
      <c r="A31" s="4" t="inlineStr">
        <is>
          <t>Diluted net income (loss) per share (in usd per share)</t>
        </is>
      </c>
      <c r="B31" s="5" t="n">
        <v>0</v>
      </c>
      <c r="C31" s="7" t="n">
        <v>0.92</v>
      </c>
      <c r="D31" s="7" t="n">
        <v>-0.6899999999999999</v>
      </c>
    </row>
    <row r="32">
      <c r="A32" s="4" t="inlineStr">
        <is>
          <t>Class D</t>
        </is>
      </c>
      <c r="B32" s="4" t="inlineStr">
        <is>
          <t xml:space="preserve"> </t>
        </is>
      </c>
      <c r="C32" s="4" t="inlineStr">
        <is>
          <t xml:space="preserve"> </t>
        </is>
      </c>
      <c r="D32" s="4" t="inlineStr">
        <is>
          <t xml:space="preserve"> </t>
        </is>
      </c>
    </row>
    <row r="33">
      <c r="A33" s="3" t="inlineStr">
        <is>
          <t>Basic and diluted net loss per share:</t>
        </is>
      </c>
      <c r="B33" s="4" t="inlineStr">
        <is>
          <t xml:space="preserve"> </t>
        </is>
      </c>
      <c r="C33" s="4" t="inlineStr">
        <is>
          <t xml:space="preserve"> </t>
        </is>
      </c>
      <c r="D33" s="4" t="inlineStr">
        <is>
          <t xml:space="preserve"> </t>
        </is>
      </c>
    </row>
    <row r="34">
      <c r="A34" s="4" t="inlineStr">
        <is>
          <t>Allocation of net loss before performance fee</t>
        </is>
      </c>
      <c r="B34" s="5" t="n">
        <v>-9</v>
      </c>
      <c r="C34" s="5" t="n">
        <v>2571</v>
      </c>
      <c r="D34" s="5" t="n">
        <v>-1930</v>
      </c>
    </row>
    <row r="35">
      <c r="A35" s="4" t="inlineStr">
        <is>
          <t>Allocation of performance fees</t>
        </is>
      </c>
      <c r="B35" s="6" t="n">
        <v>0</v>
      </c>
      <c r="C35" s="6" t="n">
        <v>0</v>
      </c>
      <c r="D35" s="6" t="n">
        <v>0</v>
      </c>
    </row>
    <row r="36">
      <c r="A36" s="4" t="inlineStr">
        <is>
          <t>Net (loss) income</t>
        </is>
      </c>
      <c r="B36" s="5" t="n">
        <v>-9</v>
      </c>
      <c r="C36" s="5" t="n">
        <v>2571</v>
      </c>
      <c r="D36" s="5" t="n">
        <v>-1930</v>
      </c>
    </row>
    <row r="37">
      <c r="A37" s="4" t="inlineStr">
        <is>
          <t>Denominator - weighted average number of common shares outstanding basic (in shares)</t>
        </is>
      </c>
      <c r="B37" s="6" t="n">
        <v>2417109</v>
      </c>
      <c r="C37" s="6" t="n">
        <v>2801141</v>
      </c>
      <c r="D37" s="6" t="n">
        <v>2816313</v>
      </c>
    </row>
    <row r="38">
      <c r="A38" s="4" t="inlineStr">
        <is>
          <t>Denominator - weighted average number of common shares outstanding diluted (in shares)</t>
        </is>
      </c>
      <c r="B38" s="6" t="n">
        <v>2417109</v>
      </c>
      <c r="C38" s="6" t="n">
        <v>2801141</v>
      </c>
      <c r="D38" s="6" t="n">
        <v>2816313</v>
      </c>
    </row>
    <row r="39">
      <c r="A39" s="4" t="inlineStr">
        <is>
          <t>Basic net income (loss) per share (in usd per share)</t>
        </is>
      </c>
      <c r="B39" s="5" t="n">
        <v>0</v>
      </c>
      <c r="C39" s="7" t="n">
        <v>0.92</v>
      </c>
      <c r="D39" s="7" t="n">
        <v>-0.6899999999999999</v>
      </c>
    </row>
    <row r="40">
      <c r="A40" s="4" t="inlineStr">
        <is>
          <t>Diluted net income (loss) per share (in usd per share)</t>
        </is>
      </c>
      <c r="B40" s="5" t="n">
        <v>0</v>
      </c>
      <c r="C40" s="7" t="n">
        <v>0.92</v>
      </c>
      <c r="D40" s="7" t="n">
        <v>-0.6899999999999999</v>
      </c>
    </row>
    <row r="41">
      <c r="A41" s="4" t="inlineStr">
        <is>
          <t>Class N</t>
        </is>
      </c>
      <c r="B41" s="4" t="inlineStr">
        <is>
          <t xml:space="preserve"> </t>
        </is>
      </c>
      <c r="C41" s="4" t="inlineStr">
        <is>
          <t xml:space="preserve"> </t>
        </is>
      </c>
      <c r="D41" s="4" t="inlineStr">
        <is>
          <t xml:space="preserve"> </t>
        </is>
      </c>
    </row>
    <row r="42">
      <c r="A42" s="3" t="inlineStr">
        <is>
          <t>Basic and diluted net loss per share:</t>
        </is>
      </c>
      <c r="B42" s="4" t="inlineStr">
        <is>
          <t xml:space="preserve"> </t>
        </is>
      </c>
      <c r="C42" s="4" t="inlineStr">
        <is>
          <t xml:space="preserve"> </t>
        </is>
      </c>
      <c r="D42" s="4" t="inlineStr">
        <is>
          <t xml:space="preserve"> </t>
        </is>
      </c>
    </row>
    <row r="43">
      <c r="A43" s="4" t="inlineStr">
        <is>
          <t>Allocation of net loss before performance fee</t>
        </is>
      </c>
      <c r="B43" s="5" t="n">
        <v>-2</v>
      </c>
      <c r="C43" s="5" t="n">
        <v>592</v>
      </c>
      <c r="D43" s="5" t="n">
        <v>-346</v>
      </c>
    </row>
    <row r="44">
      <c r="A44" s="4" t="inlineStr">
        <is>
          <t>Allocation of performance fees</t>
        </is>
      </c>
      <c r="B44" s="6" t="n">
        <v>0</v>
      </c>
      <c r="C44" s="6" t="n">
        <v>0</v>
      </c>
      <c r="D44" s="6" t="n">
        <v>0</v>
      </c>
    </row>
    <row r="45">
      <c r="A45" s="4" t="inlineStr">
        <is>
          <t>Net (loss) income</t>
        </is>
      </c>
      <c r="B45" s="5" t="n">
        <v>-2</v>
      </c>
      <c r="C45" s="5" t="n">
        <v>592</v>
      </c>
      <c r="D45" s="5" t="n">
        <v>-346</v>
      </c>
    </row>
    <row r="46">
      <c r="A46" s="4" t="inlineStr">
        <is>
          <t>Denominator - weighted average number of common shares outstanding basic (in shares)</t>
        </is>
      </c>
      <c r="B46" s="6" t="n">
        <v>598446</v>
      </c>
      <c r="C46" s="6" t="n">
        <v>644502</v>
      </c>
      <c r="D46" s="6" t="n">
        <v>504352</v>
      </c>
    </row>
    <row r="47">
      <c r="A47" s="4" t="inlineStr">
        <is>
          <t>Denominator - weighted average number of common shares outstanding diluted (in shares)</t>
        </is>
      </c>
      <c r="B47" s="6" t="n">
        <v>598446</v>
      </c>
      <c r="C47" s="6" t="n">
        <v>644502</v>
      </c>
      <c r="D47" s="6" t="n">
        <v>504352</v>
      </c>
    </row>
    <row r="48">
      <c r="A48" s="4" t="inlineStr">
        <is>
          <t>Basic net income (loss) per share (in usd per share)</t>
        </is>
      </c>
      <c r="B48" s="5" t="n">
        <v>0</v>
      </c>
      <c r="C48" s="7" t="n">
        <v>0.92</v>
      </c>
      <c r="D48" s="7" t="n">
        <v>-0.6899999999999999</v>
      </c>
    </row>
    <row r="49">
      <c r="A49" s="4" t="inlineStr">
        <is>
          <t>Diluted net income (loss) per share (in usd per share)</t>
        </is>
      </c>
      <c r="B49" s="5" t="n">
        <v>0</v>
      </c>
      <c r="C49" s="7" t="n">
        <v>0.92</v>
      </c>
      <c r="D49" s="7" t="n">
        <v>-0.6899999999999999</v>
      </c>
    </row>
    <row r="50">
      <c r="A50" s="4" t="inlineStr">
        <is>
          <t>Class M-I</t>
        </is>
      </c>
      <c r="B50" s="4" t="inlineStr">
        <is>
          <t xml:space="preserve"> </t>
        </is>
      </c>
      <c r="C50" s="4" t="inlineStr">
        <is>
          <t xml:space="preserve"> </t>
        </is>
      </c>
      <c r="D50" s="4" t="inlineStr">
        <is>
          <t xml:space="preserve"> </t>
        </is>
      </c>
    </row>
    <row r="51">
      <c r="A51" s="3" t="inlineStr">
        <is>
          <t>Basic and diluted net loss per share:</t>
        </is>
      </c>
      <c r="B51" s="4" t="inlineStr">
        <is>
          <t xml:space="preserve"> </t>
        </is>
      </c>
      <c r="C51" s="4" t="inlineStr">
        <is>
          <t xml:space="preserve"> </t>
        </is>
      </c>
      <c r="D51" s="4" t="inlineStr">
        <is>
          <t xml:space="preserve"> </t>
        </is>
      </c>
    </row>
    <row r="52">
      <c r="A52" s="4" t="inlineStr">
        <is>
          <t>Allocation of net loss before performance fee</t>
        </is>
      </c>
      <c r="B52" s="5" t="n">
        <v>-2</v>
      </c>
      <c r="C52" s="5" t="n">
        <v>396</v>
      </c>
      <c r="D52" s="5" t="n">
        <v>-156</v>
      </c>
    </row>
    <row r="53">
      <c r="A53" s="4" t="inlineStr">
        <is>
          <t>Allocation of performance fees</t>
        </is>
      </c>
      <c r="B53" s="6" t="n">
        <v>0</v>
      </c>
      <c r="C53" s="6" t="n">
        <v>0</v>
      </c>
      <c r="D53" s="6" t="n">
        <v>0</v>
      </c>
    </row>
    <row r="54">
      <c r="A54" s="4" t="inlineStr">
        <is>
          <t>Net (loss) income</t>
        </is>
      </c>
      <c r="B54" s="5" t="n">
        <v>-2</v>
      </c>
      <c r="C54" s="5" t="n">
        <v>396</v>
      </c>
      <c r="D54" s="5" t="n">
        <v>-156</v>
      </c>
    </row>
    <row r="55">
      <c r="A55" s="4" t="inlineStr">
        <is>
          <t>Denominator - weighted average number of common shares outstanding basic (in shares)</t>
        </is>
      </c>
      <c r="B55" s="6" t="n">
        <v>523678</v>
      </c>
      <c r="C55" s="6" t="n">
        <v>431114</v>
      </c>
      <c r="D55" s="6" t="n">
        <v>227586</v>
      </c>
    </row>
    <row r="56">
      <c r="A56" s="4" t="inlineStr">
        <is>
          <t>Denominator - weighted average number of common shares outstanding diluted (in shares)</t>
        </is>
      </c>
      <c r="B56" s="6" t="n">
        <v>523678</v>
      </c>
      <c r="C56" s="6" t="n">
        <v>431114</v>
      </c>
      <c r="D56" s="6" t="n">
        <v>227586</v>
      </c>
    </row>
    <row r="57">
      <c r="A57" s="4" t="inlineStr">
        <is>
          <t>Basic net income (loss) per share (in usd per share)</t>
        </is>
      </c>
      <c r="B57" s="5" t="n">
        <v>0</v>
      </c>
      <c r="C57" s="7" t="n">
        <v>0.92</v>
      </c>
      <c r="D57" s="7" t="n">
        <v>-0.6899999999999999</v>
      </c>
    </row>
    <row r="58">
      <c r="A58" s="4" t="inlineStr">
        <is>
          <t>Diluted net income (loss) per share (in usd per share)</t>
        </is>
      </c>
      <c r="B58" s="5" t="n">
        <v>0</v>
      </c>
      <c r="C58" s="7" t="n">
        <v>0.92</v>
      </c>
      <c r="D58" s="7" t="n">
        <v>-0.6899999999999999</v>
      </c>
    </row>
    <row r="59">
      <c r="A59" s="4" t="inlineStr">
        <is>
          <t>Class T2</t>
        </is>
      </c>
      <c r="B59" s="4" t="inlineStr">
        <is>
          <t xml:space="preserve"> </t>
        </is>
      </c>
      <c r="C59" s="4" t="inlineStr">
        <is>
          <t xml:space="preserve"> </t>
        </is>
      </c>
      <c r="D59" s="4" t="inlineStr">
        <is>
          <t xml:space="preserve"> </t>
        </is>
      </c>
    </row>
    <row r="60">
      <c r="A60" s="3" t="inlineStr">
        <is>
          <t>Basic and diluted net loss per share:</t>
        </is>
      </c>
      <c r="B60" s="4" t="inlineStr">
        <is>
          <t xml:space="preserve"> </t>
        </is>
      </c>
      <c r="C60" s="4" t="inlineStr">
        <is>
          <t xml:space="preserve"> </t>
        </is>
      </c>
      <c r="D60" s="4" t="inlineStr">
        <is>
          <t xml:space="preserve"> </t>
        </is>
      </c>
    </row>
    <row r="61">
      <c r="A61" s="4" t="inlineStr">
        <is>
          <t>Allocation of net loss before performance fee</t>
        </is>
      </c>
      <c r="B61" s="5" t="n">
        <v>-2</v>
      </c>
      <c r="C61" s="5" t="n">
        <v>552</v>
      </c>
      <c r="D61" s="5" t="n">
        <v>-185</v>
      </c>
    </row>
    <row r="62">
      <c r="A62" s="4" t="inlineStr">
        <is>
          <t>Allocation of performance fees</t>
        </is>
      </c>
      <c r="B62" s="6" t="n">
        <v>0</v>
      </c>
      <c r="C62" s="6" t="n">
        <v>0</v>
      </c>
      <c r="D62" s="6" t="n">
        <v>0</v>
      </c>
    </row>
    <row r="63">
      <c r="A63" s="4" t="inlineStr">
        <is>
          <t>Net (loss) income</t>
        </is>
      </c>
      <c r="B63" s="5" t="n">
        <v>-2</v>
      </c>
      <c r="C63" s="5" t="n">
        <v>552</v>
      </c>
      <c r="D63" s="5" t="n">
        <v>-185</v>
      </c>
    </row>
    <row r="64">
      <c r="A64" s="4" t="inlineStr">
        <is>
          <t>Denominator - weighted average number of common shares outstanding basic (in shares)</t>
        </is>
      </c>
      <c r="B64" s="6" t="n">
        <v>652279</v>
      </c>
      <c r="C64" s="6" t="n">
        <v>601718</v>
      </c>
      <c r="D64" s="6" t="n">
        <v>269524</v>
      </c>
    </row>
    <row r="65">
      <c r="A65" s="4" t="inlineStr">
        <is>
          <t>Denominator - weighted average number of common shares outstanding diluted (in shares)</t>
        </is>
      </c>
      <c r="B65" s="6" t="n">
        <v>652279</v>
      </c>
      <c r="C65" s="6" t="n">
        <v>601718</v>
      </c>
      <c r="D65" s="6" t="n">
        <v>269524</v>
      </c>
    </row>
    <row r="66">
      <c r="A66" s="4" t="inlineStr">
        <is>
          <t>Basic net income (loss) per share (in usd per share)</t>
        </is>
      </c>
      <c r="B66" s="5" t="n">
        <v>0</v>
      </c>
      <c r="C66" s="7" t="n">
        <v>0.92</v>
      </c>
      <c r="D66" s="7" t="n">
        <v>-0.6899999999999999</v>
      </c>
    </row>
    <row r="67">
      <c r="A67" s="4" t="inlineStr">
        <is>
          <t>Diluted net income (loss) per share (in usd per share)</t>
        </is>
      </c>
      <c r="B67" s="5" t="n">
        <v>0</v>
      </c>
      <c r="C67" s="7" t="n">
        <v>0.92</v>
      </c>
      <c r="D67" s="7" t="n">
        <v>-0.6899999999999999</v>
      </c>
    </row>
    <row r="68">
      <c r="A68" s="4" t="inlineStr">
        <is>
          <t>Class Z</t>
        </is>
      </c>
      <c r="B68" s="4" t="inlineStr">
        <is>
          <t xml:space="preserve"> </t>
        </is>
      </c>
      <c r="C68" s="4" t="inlineStr">
        <is>
          <t xml:space="preserve"> </t>
        </is>
      </c>
      <c r="D68" s="4" t="inlineStr">
        <is>
          <t xml:space="preserve"> </t>
        </is>
      </c>
    </row>
    <row r="69">
      <c r="A69" s="3" t="inlineStr">
        <is>
          <t>Basic and diluted net loss per share:</t>
        </is>
      </c>
      <c r="B69" s="4" t="inlineStr">
        <is>
          <t xml:space="preserve"> </t>
        </is>
      </c>
      <c r="C69" s="4" t="inlineStr">
        <is>
          <t xml:space="preserve"> </t>
        </is>
      </c>
      <c r="D69" s="4" t="inlineStr">
        <is>
          <t xml:space="preserve"> </t>
        </is>
      </c>
    </row>
    <row r="70">
      <c r="A70" s="4" t="inlineStr">
        <is>
          <t>Allocation of net loss before performance fee</t>
        </is>
      </c>
      <c r="B70" s="5" t="n">
        <v>0</v>
      </c>
      <c r="C70" s="5" t="n">
        <v>69</v>
      </c>
      <c r="D70" s="5" t="n">
        <v>-51</v>
      </c>
    </row>
    <row r="71">
      <c r="A71" s="4" t="inlineStr">
        <is>
          <t>Allocation of performance fees</t>
        </is>
      </c>
      <c r="B71" s="6" t="n">
        <v>0</v>
      </c>
      <c r="C71" s="6" t="n">
        <v>0</v>
      </c>
      <c r="D71" s="6" t="n">
        <v>0</v>
      </c>
    </row>
    <row r="72">
      <c r="A72" s="4" t="inlineStr">
        <is>
          <t>Net (loss) income</t>
        </is>
      </c>
      <c r="B72" s="5" t="n">
        <v>0</v>
      </c>
      <c r="C72" s="5" t="n">
        <v>69</v>
      </c>
      <c r="D72" s="5" t="n">
        <v>-51</v>
      </c>
    </row>
    <row r="73">
      <c r="A73" s="4" t="inlineStr">
        <is>
          <t>Denominator - weighted average number of common shares outstanding basic (in shares)</t>
        </is>
      </c>
      <c r="B73" s="6" t="n">
        <v>75000</v>
      </c>
      <c r="C73" s="6" t="n">
        <v>75000</v>
      </c>
      <c r="D73" s="6" t="n">
        <v>75000</v>
      </c>
    </row>
    <row r="74">
      <c r="A74" s="4" t="inlineStr">
        <is>
          <t>Denominator - weighted average number of common shares outstanding diluted (in shares)</t>
        </is>
      </c>
      <c r="B74" s="6" t="n">
        <v>75000</v>
      </c>
      <c r="C74" s="6" t="n">
        <v>75000</v>
      </c>
      <c r="D74" s="6" t="n">
        <v>75000</v>
      </c>
    </row>
    <row r="75">
      <c r="A75" s="4" t="inlineStr">
        <is>
          <t>Basic net income (loss) per share (in usd per share)</t>
        </is>
      </c>
      <c r="B75" s="5" t="n">
        <v>0</v>
      </c>
      <c r="C75" s="7" t="n">
        <v>0.92</v>
      </c>
      <c r="D75" s="7" t="n">
        <v>-0.6899999999999999</v>
      </c>
    </row>
    <row r="76">
      <c r="A76" s="4" t="inlineStr">
        <is>
          <t>Diluted net income (loss) per share (in usd per share)</t>
        </is>
      </c>
      <c r="B76" s="5" t="n">
        <v>0</v>
      </c>
      <c r="C76" s="7" t="n">
        <v>0.92</v>
      </c>
      <c r="D76" s="7" t="n">
        <v>-0.689999999999999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P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DISTRIBUTIONS (Details) - USD ($) $ / shares in Units, $ in Thousand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ercentage of taxable income required for REIT distribution</t>
        </is>
      </c>
      <c r="B4" s="8" t="n">
        <v>0.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8" t="n">
        <v>0.9</v>
      </c>
      <c r="O4" s="4" t="inlineStr">
        <is>
          <t xml:space="preserve"> </t>
        </is>
      </c>
      <c r="P4" s="4" t="inlineStr">
        <is>
          <t xml:space="preserve"> </t>
        </is>
      </c>
    </row>
    <row r="5">
      <c r="A5" s="4" t="inlineStr">
        <is>
          <t>Declared daily distribution rate, before adjustment for class-specific expenses (usd per share)</t>
        </is>
      </c>
      <c r="B5" s="16" t="n">
        <v>0.22486</v>
      </c>
      <c r="C5" s="16" t="n">
        <v>0.14991</v>
      </c>
      <c r="D5" s="16" t="n">
        <v>0.22484</v>
      </c>
      <c r="E5" s="16" t="n">
        <v>0.22486</v>
      </c>
      <c r="F5" s="16" t="n">
        <v>0.22488</v>
      </c>
      <c r="G5" s="16" t="n">
        <v>0.2249</v>
      </c>
      <c r="H5" s="16" t="n">
        <v>0.22491</v>
      </c>
      <c r="I5" s="16" t="n">
        <v>0.22477</v>
      </c>
      <c r="J5" s="16" t="n">
        <v>0.22493</v>
      </c>
      <c r="K5" s="16" t="n">
        <v>0.22499</v>
      </c>
      <c r="L5" s="16" t="n">
        <v>0.21749</v>
      </c>
      <c r="M5" s="16" t="n">
        <v>0.20785</v>
      </c>
      <c r="N5" s="4" t="inlineStr">
        <is>
          <t xml:space="preserve"> </t>
        </is>
      </c>
      <c r="O5" s="4" t="inlineStr">
        <is>
          <t xml:space="preserve"> </t>
        </is>
      </c>
      <c r="P5" s="4" t="inlineStr">
        <is>
          <t xml:space="preserve"> </t>
        </is>
      </c>
    </row>
    <row r="6">
      <c r="A6" s="4" t="inlineStr">
        <is>
          <t>Distributions paid or payable in cash</t>
        </is>
      </c>
      <c r="B6" s="5" t="n">
        <v>2171</v>
      </c>
      <c r="C6" s="5" t="n">
        <v>1411</v>
      </c>
      <c r="D6" s="5" t="n">
        <v>1954</v>
      </c>
      <c r="E6" s="5" t="n">
        <v>1912</v>
      </c>
      <c r="F6" s="5" t="n">
        <v>1879</v>
      </c>
      <c r="G6" s="5" t="n">
        <v>2008</v>
      </c>
      <c r="H6" s="5" t="n">
        <v>2108</v>
      </c>
      <c r="I6" s="5" t="n">
        <v>2129</v>
      </c>
      <c r="J6" s="5" t="n">
        <v>2095</v>
      </c>
      <c r="K6" s="5" t="n">
        <v>2140</v>
      </c>
      <c r="L6" s="5" t="n">
        <v>2217</v>
      </c>
      <c r="M6" s="5" t="n">
        <v>2020</v>
      </c>
      <c r="N6" s="5" t="n">
        <v>7448</v>
      </c>
      <c r="O6" s="5" t="n">
        <v>8124</v>
      </c>
      <c r="P6" s="5" t="n">
        <v>8472</v>
      </c>
    </row>
    <row r="7">
      <c r="A7" s="4" t="inlineStr">
        <is>
          <t>Distributions reinvested</t>
        </is>
      </c>
      <c r="B7" s="6" t="n">
        <v>1585</v>
      </c>
      <c r="C7" s="6" t="n">
        <v>1176</v>
      </c>
      <c r="D7" s="6" t="n">
        <v>2006</v>
      </c>
      <c r="E7" s="6" t="n">
        <v>2010</v>
      </c>
      <c r="F7" s="6" t="n">
        <v>2172</v>
      </c>
      <c r="G7" s="6" t="n">
        <v>2192</v>
      </c>
      <c r="H7" s="6" t="n">
        <v>2227</v>
      </c>
      <c r="I7" s="6" t="n">
        <v>2357</v>
      </c>
      <c r="J7" s="6" t="n">
        <v>2479</v>
      </c>
      <c r="K7" s="6" t="n">
        <v>2410</v>
      </c>
      <c r="L7" s="6" t="n">
        <v>2464</v>
      </c>
      <c r="M7" s="6" t="n">
        <v>2210</v>
      </c>
      <c r="N7" s="6" t="n">
        <v>6777</v>
      </c>
      <c r="O7" s="6" t="n">
        <v>8948</v>
      </c>
      <c r="P7" s="6" t="n">
        <v>9563</v>
      </c>
    </row>
    <row r="8">
      <c r="A8" s="4" t="inlineStr">
        <is>
          <t>Distributions declared</t>
        </is>
      </c>
      <c r="B8" s="6" t="n">
        <v>3756</v>
      </c>
      <c r="C8" s="6" t="n">
        <v>2587</v>
      </c>
      <c r="D8" s="6" t="n">
        <v>3960</v>
      </c>
      <c r="E8" s="6" t="n">
        <v>3922</v>
      </c>
      <c r="F8" s="6" t="n">
        <v>4051</v>
      </c>
      <c r="G8" s="6" t="n">
        <v>4200</v>
      </c>
      <c r="H8" s="6" t="n">
        <v>4335</v>
      </c>
      <c r="I8" s="6" t="n">
        <v>4486</v>
      </c>
      <c r="J8" s="6" t="n">
        <v>4574</v>
      </c>
      <c r="K8" s="6" t="n">
        <v>4550</v>
      </c>
      <c r="L8" s="6" t="n">
        <v>4681</v>
      </c>
      <c r="M8" s="6" t="n">
        <v>4230</v>
      </c>
      <c r="N8" s="6" t="n">
        <v>14225</v>
      </c>
      <c r="O8" s="6" t="n">
        <v>17072</v>
      </c>
      <c r="P8" s="6" t="n">
        <v>18035</v>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istributions reinves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5</v>
      </c>
      <c r="O11" s="5" t="n">
        <v>6</v>
      </c>
      <c r="P11" s="5" t="n">
        <v>5</v>
      </c>
    </row>
    <row r="12">
      <c r="A12" s="4" t="inlineStr">
        <is>
          <t>Stock issued during period, dividend reinvestment plan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498836</v>
      </c>
      <c r="O12" s="6" t="n">
        <v>611422</v>
      </c>
      <c r="P12" s="6" t="n">
        <v>556592</v>
      </c>
    </row>
    <row r="13">
      <c r="A13" s="4" t="inlineStr">
        <is>
          <t>Class 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istributions declared</t>
        </is>
      </c>
      <c r="B15" s="5" t="n">
        <v>750</v>
      </c>
      <c r="C15" s="5" t="n">
        <v>507</v>
      </c>
      <c r="D15" s="5" t="n">
        <v>774</v>
      </c>
      <c r="E15" s="5" t="n">
        <v>767</v>
      </c>
      <c r="F15" s="5" t="n">
        <v>796</v>
      </c>
      <c r="G15" s="5" t="n">
        <v>797</v>
      </c>
      <c r="H15" s="5" t="n">
        <v>799</v>
      </c>
      <c r="I15" s="5" t="n">
        <v>783</v>
      </c>
      <c r="J15" s="5" t="n">
        <v>790</v>
      </c>
      <c r="K15" s="5" t="n">
        <v>786</v>
      </c>
      <c r="L15" s="5" t="n">
        <v>837</v>
      </c>
      <c r="M15" s="5" t="n">
        <v>786</v>
      </c>
      <c r="N15" s="5" t="n">
        <v>2798</v>
      </c>
      <c r="O15" s="5" t="n">
        <v>3175</v>
      </c>
      <c r="P15" s="5" t="n">
        <v>3199</v>
      </c>
    </row>
    <row r="16">
      <c r="A16" s="4" t="inlineStr">
        <is>
          <t>Class A |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tock issued during period, dividend reinvestment plan (in shares)</t>
        </is>
      </c>
      <c r="B18" s="6" t="n">
        <v>30893</v>
      </c>
      <c r="C18" s="6" t="n">
        <v>20885</v>
      </c>
      <c r="D18" s="6" t="n">
        <v>33408</v>
      </c>
      <c r="E18" s="6" t="n">
        <v>33805</v>
      </c>
      <c r="F18" s="6" t="n">
        <v>36544</v>
      </c>
      <c r="G18" s="6" t="n">
        <v>35937</v>
      </c>
      <c r="H18" s="6" t="n">
        <v>34718</v>
      </c>
      <c r="I18" s="6" t="n">
        <v>31585</v>
      </c>
      <c r="J18" s="6" t="n">
        <v>28157</v>
      </c>
      <c r="K18" s="6" t="n">
        <v>27308</v>
      </c>
      <c r="L18" s="6" t="n">
        <v>28747</v>
      </c>
      <c r="M18" s="6" t="n">
        <v>27036</v>
      </c>
      <c r="N18" s="6" t="n">
        <v>118991</v>
      </c>
      <c r="O18" s="6" t="n">
        <v>138784</v>
      </c>
      <c r="P18" s="6" t="n">
        <v>111248</v>
      </c>
    </row>
    <row r="19">
      <c r="A19" s="4" t="inlineStr">
        <is>
          <t>Class 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istributions declared</t>
        </is>
      </c>
      <c r="B21" s="5" t="n">
        <v>2099</v>
      </c>
      <c r="C21" s="5" t="n">
        <v>1442</v>
      </c>
      <c r="D21" s="5" t="n">
        <v>2209</v>
      </c>
      <c r="E21" s="5" t="n">
        <v>2178</v>
      </c>
      <c r="F21" s="5" t="n">
        <v>2282</v>
      </c>
      <c r="G21" s="5" t="n">
        <v>2420</v>
      </c>
      <c r="H21" s="5" t="n">
        <v>2491</v>
      </c>
      <c r="I21" s="5" t="n">
        <v>2575</v>
      </c>
      <c r="J21" s="5" t="n">
        <v>2677</v>
      </c>
      <c r="K21" s="5" t="n">
        <v>2726</v>
      </c>
      <c r="L21" s="5" t="n">
        <v>2853</v>
      </c>
      <c r="M21" s="5" t="n">
        <v>2610</v>
      </c>
      <c r="N21" s="5" t="n">
        <v>7928</v>
      </c>
      <c r="O21" s="5" t="n">
        <v>9768</v>
      </c>
      <c r="P21" s="5" t="n">
        <v>10866</v>
      </c>
    </row>
    <row r="22">
      <c r="A22" s="4" t="inlineStr">
        <is>
          <t>Class I |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tock issued during period, dividend reinvestment plan (in shares)</t>
        </is>
      </c>
      <c r="B24" s="6" t="n">
        <v>65906</v>
      </c>
      <c r="C24" s="6" t="n">
        <v>45458</v>
      </c>
      <c r="D24" s="6" t="n">
        <v>71517</v>
      </c>
      <c r="E24" s="6" t="n">
        <v>70863</v>
      </c>
      <c r="F24" s="6" t="n">
        <v>77807</v>
      </c>
      <c r="G24" s="6" t="n">
        <v>80733</v>
      </c>
      <c r="H24" s="6" t="n">
        <v>83047</v>
      </c>
      <c r="I24" s="6" t="n">
        <v>78943</v>
      </c>
      <c r="J24" s="6" t="n">
        <v>78213</v>
      </c>
      <c r="K24" s="6" t="n">
        <v>76719</v>
      </c>
      <c r="L24" s="6" t="n">
        <v>80232</v>
      </c>
      <c r="M24" s="6" t="n">
        <v>75809</v>
      </c>
      <c r="N24" s="6" t="n">
        <v>253744</v>
      </c>
      <c r="O24" s="6" t="n">
        <v>320530</v>
      </c>
      <c r="P24" s="6" t="n">
        <v>310973</v>
      </c>
    </row>
    <row r="25">
      <c r="A25" s="4" t="inlineStr">
        <is>
          <t>Class 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istributions declared</t>
        </is>
      </c>
      <c r="B27" s="5" t="n">
        <v>11</v>
      </c>
      <c r="C27" s="5" t="n">
        <v>9</v>
      </c>
      <c r="D27" s="5" t="n">
        <v>16</v>
      </c>
      <c r="E27" s="5" t="n">
        <v>19</v>
      </c>
      <c r="F27" s="5" t="n">
        <v>20</v>
      </c>
      <c r="G27" s="5" t="n">
        <v>20</v>
      </c>
      <c r="H27" s="5" t="n">
        <v>28</v>
      </c>
      <c r="I27" s="5" t="n">
        <v>40</v>
      </c>
      <c r="J27" s="5" t="n">
        <v>67</v>
      </c>
      <c r="K27" s="5" t="n">
        <v>80</v>
      </c>
      <c r="L27" s="5" t="n">
        <v>121</v>
      </c>
      <c r="M27" s="5" t="n">
        <v>139</v>
      </c>
      <c r="N27" s="5" t="n">
        <v>55</v>
      </c>
      <c r="O27" s="5" t="n">
        <v>108</v>
      </c>
      <c r="P27" s="5" t="n">
        <v>407</v>
      </c>
    </row>
    <row r="28">
      <c r="A28" s="4" t="inlineStr">
        <is>
          <t>Class T |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tock issued during period, dividend reinvestment plan (in shares)</t>
        </is>
      </c>
      <c r="B30" s="6" t="n">
        <v>318</v>
      </c>
      <c r="C30" s="6" t="n">
        <v>218</v>
      </c>
      <c r="D30" s="6" t="n">
        <v>476</v>
      </c>
      <c r="E30" s="6" t="n">
        <v>500</v>
      </c>
      <c r="F30" s="6" t="n">
        <v>482</v>
      </c>
      <c r="G30" s="6" t="n">
        <v>467</v>
      </c>
      <c r="H30" s="6" t="n">
        <v>459</v>
      </c>
      <c r="I30" s="6" t="n">
        <v>836</v>
      </c>
      <c r="J30" s="6" t="n">
        <v>1840</v>
      </c>
      <c r="K30" s="6" t="n">
        <v>1852</v>
      </c>
      <c r="L30" s="6" t="n">
        <v>2114</v>
      </c>
      <c r="M30" s="6" t="n">
        <v>2447</v>
      </c>
      <c r="N30" s="6" t="n">
        <v>1512</v>
      </c>
      <c r="O30" s="6" t="n">
        <v>2244</v>
      </c>
      <c r="P30" s="6" t="n">
        <v>8253</v>
      </c>
    </row>
    <row r="31">
      <c r="A31" s="4" t="inlineStr">
        <is>
          <t>Class 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Distributions declared</t>
        </is>
      </c>
      <c r="B33" s="5" t="n">
        <v>495</v>
      </c>
      <c r="C33" s="5" t="n">
        <v>360</v>
      </c>
      <c r="D33" s="5" t="n">
        <v>563</v>
      </c>
      <c r="E33" s="5" t="n">
        <v>573</v>
      </c>
      <c r="F33" s="5" t="n">
        <v>577</v>
      </c>
      <c r="G33" s="5" t="n">
        <v>586</v>
      </c>
      <c r="H33" s="5" t="n">
        <v>633</v>
      </c>
      <c r="I33" s="5" t="n">
        <v>725</v>
      </c>
      <c r="J33" s="5" t="n">
        <v>722</v>
      </c>
      <c r="K33" s="5" t="n">
        <v>679</v>
      </c>
      <c r="L33" s="5" t="n">
        <v>666</v>
      </c>
      <c r="M33" s="5" t="n">
        <v>540</v>
      </c>
      <c r="N33" s="5" t="n">
        <v>1991</v>
      </c>
      <c r="O33" s="5" t="n">
        <v>2521</v>
      </c>
      <c r="P33" s="5" t="n">
        <v>2607</v>
      </c>
    </row>
    <row r="34">
      <c r="A34" s="4" t="inlineStr">
        <is>
          <t>Class D |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tock issued during period, dividend reinvestment plan (in shares)</t>
        </is>
      </c>
      <c r="B36" s="6" t="n">
        <v>2130</v>
      </c>
      <c r="C36" s="6" t="n">
        <v>8591</v>
      </c>
      <c r="D36" s="6" t="n">
        <v>24398</v>
      </c>
      <c r="E36" s="6" t="n">
        <v>24960</v>
      </c>
      <c r="F36" s="6" t="n">
        <v>24352</v>
      </c>
      <c r="G36" s="6" t="n">
        <v>21527</v>
      </c>
      <c r="H36" s="6" t="n">
        <v>21117</v>
      </c>
      <c r="I36" s="6" t="n">
        <v>28498</v>
      </c>
      <c r="J36" s="6" t="n">
        <v>30040</v>
      </c>
      <c r="K36" s="6" t="n">
        <v>26490</v>
      </c>
      <c r="L36" s="6" t="n">
        <v>25795</v>
      </c>
      <c r="M36" s="6" t="n">
        <v>20428</v>
      </c>
      <c r="N36" s="6" t="n">
        <v>60079</v>
      </c>
      <c r="O36" s="6" t="n">
        <v>95494</v>
      </c>
      <c r="P36" s="6" t="n">
        <v>102753</v>
      </c>
    </row>
    <row r="37">
      <c r="A37" s="4" t="inlineStr">
        <is>
          <t>Class 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Distributions declared</t>
        </is>
      </c>
      <c r="B39" s="5" t="n">
        <v>135</v>
      </c>
      <c r="C39" s="5" t="n">
        <v>90</v>
      </c>
      <c r="D39" s="5" t="n">
        <v>135</v>
      </c>
      <c r="E39" s="5" t="n">
        <v>131</v>
      </c>
      <c r="F39" s="5" t="n">
        <v>129</v>
      </c>
      <c r="G39" s="5" t="n">
        <v>130</v>
      </c>
      <c r="H39" s="5" t="n">
        <v>155</v>
      </c>
      <c r="I39" s="5" t="n">
        <v>153</v>
      </c>
      <c r="J39" s="5" t="n">
        <v>146</v>
      </c>
      <c r="K39" s="5" t="n">
        <v>137</v>
      </c>
      <c r="L39" s="5" t="n">
        <v>103</v>
      </c>
      <c r="M39" s="5" t="n">
        <v>74</v>
      </c>
      <c r="N39" s="5" t="n">
        <v>491</v>
      </c>
      <c r="O39" s="5" t="n">
        <v>567</v>
      </c>
      <c r="P39" s="5" t="n">
        <v>460</v>
      </c>
    </row>
    <row r="40">
      <c r="A40" s="4" t="inlineStr">
        <is>
          <t>Class N |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tock issued during period, dividend reinvestment plan (in shares)</t>
        </is>
      </c>
      <c r="B42" s="6" t="n">
        <v>5082</v>
      </c>
      <c r="C42" s="6" t="n">
        <v>3402</v>
      </c>
      <c r="D42" s="6" t="n">
        <v>5061</v>
      </c>
      <c r="E42" s="6" t="n">
        <v>4936</v>
      </c>
      <c r="F42" s="6" t="n">
        <v>4776</v>
      </c>
      <c r="G42" s="6" t="n">
        <v>4736</v>
      </c>
      <c r="H42" s="6" t="n">
        <v>4726</v>
      </c>
      <c r="I42" s="6" t="n">
        <v>3849</v>
      </c>
      <c r="J42" s="6" t="n">
        <v>2304</v>
      </c>
      <c r="K42" s="6" t="n">
        <v>2211</v>
      </c>
      <c r="L42" s="6" t="n">
        <v>2141</v>
      </c>
      <c r="M42" s="6" t="n">
        <v>1565</v>
      </c>
      <c r="N42" s="6" t="n">
        <v>18481</v>
      </c>
      <c r="O42" s="6" t="n">
        <v>18087</v>
      </c>
      <c r="P42" s="6" t="n">
        <v>8221</v>
      </c>
    </row>
    <row r="43">
      <c r="A43" s="4" t="inlineStr">
        <is>
          <t>Class M-I</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Distributions declared</t>
        </is>
      </c>
      <c r="B45" s="5" t="n">
        <v>114</v>
      </c>
      <c r="C45" s="5" t="n">
        <v>79</v>
      </c>
      <c r="D45" s="5" t="n">
        <v>121</v>
      </c>
      <c r="E45" s="5" t="n">
        <v>116</v>
      </c>
      <c r="F45" s="5" t="n">
        <v>106</v>
      </c>
      <c r="G45" s="5" t="n">
        <v>107</v>
      </c>
      <c r="H45" s="5" t="n">
        <v>93</v>
      </c>
      <c r="I45" s="5" t="n">
        <v>86</v>
      </c>
      <c r="J45" s="5" t="n">
        <v>72</v>
      </c>
      <c r="K45" s="5" t="n">
        <v>61</v>
      </c>
      <c r="L45" s="5" t="n">
        <v>44</v>
      </c>
      <c r="M45" s="5" t="n">
        <v>36</v>
      </c>
      <c r="N45" s="5" t="n">
        <v>430</v>
      </c>
      <c r="O45" s="5" t="n">
        <v>392</v>
      </c>
      <c r="P45" s="5" t="n">
        <v>213</v>
      </c>
    </row>
    <row r="46">
      <c r="A46" s="4" t="inlineStr">
        <is>
          <t>Class M-I |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tock issued during period, dividend reinvestment plan (in shares)</t>
        </is>
      </c>
      <c r="B48" s="6" t="n">
        <v>7002</v>
      </c>
      <c r="C48" s="6" t="n">
        <v>4625</v>
      </c>
      <c r="D48" s="6" t="n">
        <v>6780</v>
      </c>
      <c r="E48" s="6" t="n">
        <v>6365</v>
      </c>
      <c r="F48" s="6" t="n">
        <v>5621</v>
      </c>
      <c r="G48" s="6" t="n">
        <v>4988</v>
      </c>
      <c r="H48" s="6" t="n">
        <v>3644</v>
      </c>
      <c r="I48" s="6" t="n">
        <v>3099</v>
      </c>
      <c r="J48" s="6" t="n">
        <v>2716</v>
      </c>
      <c r="K48" s="6" t="n">
        <v>2378</v>
      </c>
      <c r="L48" s="6" t="n">
        <v>1614</v>
      </c>
      <c r="M48" s="6" t="n">
        <v>1224</v>
      </c>
      <c r="N48" s="6" t="n">
        <v>24772</v>
      </c>
      <c r="O48" s="6" t="n">
        <v>17352</v>
      </c>
      <c r="P48" s="6" t="n">
        <v>7932</v>
      </c>
    </row>
    <row r="49">
      <c r="A49" s="4" t="inlineStr">
        <is>
          <t>Class T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Distributions declared</t>
        </is>
      </c>
      <c r="B51" s="5" t="n">
        <v>135</v>
      </c>
      <c r="C51" s="5" t="n">
        <v>89</v>
      </c>
      <c r="D51" s="5" t="n">
        <v>125</v>
      </c>
      <c r="E51" s="5" t="n">
        <v>121</v>
      </c>
      <c r="F51" s="5" t="n">
        <v>124</v>
      </c>
      <c r="G51" s="5" t="n">
        <v>123</v>
      </c>
      <c r="H51" s="5" t="n">
        <v>119</v>
      </c>
      <c r="I51" s="5" t="n">
        <v>107</v>
      </c>
      <c r="J51" s="5" t="n">
        <v>83</v>
      </c>
      <c r="K51" s="5" t="n">
        <v>64</v>
      </c>
      <c r="L51" s="5" t="n">
        <v>39</v>
      </c>
      <c r="M51" s="5" t="n">
        <v>28</v>
      </c>
      <c r="N51" s="5" t="n">
        <v>470</v>
      </c>
      <c r="O51" s="5" t="n">
        <v>473</v>
      </c>
      <c r="P51" s="5" t="n">
        <v>214</v>
      </c>
    </row>
    <row r="52">
      <c r="A52" s="4" t="inlineStr">
        <is>
          <t>Class T2 |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tock issued during period, dividend reinvestment plan (in shares)</t>
        </is>
      </c>
      <c r="B54" s="6" t="n">
        <v>6258</v>
      </c>
      <c r="C54" s="6" t="n">
        <v>4129</v>
      </c>
      <c r="D54" s="6" t="n">
        <v>5523</v>
      </c>
      <c r="E54" s="6" t="n">
        <v>5347</v>
      </c>
      <c r="F54" s="6" t="n">
        <v>5032</v>
      </c>
      <c r="G54" s="6" t="n">
        <v>4896</v>
      </c>
      <c r="H54" s="6" t="n">
        <v>4653</v>
      </c>
      <c r="I54" s="6" t="n">
        <v>4350</v>
      </c>
      <c r="J54" s="6" t="n">
        <v>3012</v>
      </c>
      <c r="K54" s="6" t="n">
        <v>2138</v>
      </c>
      <c r="L54" s="6" t="n">
        <v>1177</v>
      </c>
      <c r="M54" s="6" t="n">
        <v>885</v>
      </c>
      <c r="N54" s="6" t="n">
        <v>21257</v>
      </c>
      <c r="O54" s="6" t="n">
        <v>18931</v>
      </c>
      <c r="P54" s="6" t="n">
        <v>7212</v>
      </c>
    </row>
    <row r="55">
      <c r="A55" s="4" t="inlineStr">
        <is>
          <t>Class Z</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Distributions declared</t>
        </is>
      </c>
      <c r="B57" s="5" t="n">
        <v>17</v>
      </c>
      <c r="C57" s="5" t="n">
        <v>11</v>
      </c>
      <c r="D57" s="5" t="n">
        <v>17</v>
      </c>
      <c r="E57" s="5" t="n">
        <v>17</v>
      </c>
      <c r="F57" s="5" t="n">
        <v>17</v>
      </c>
      <c r="G57" s="5" t="n">
        <v>17</v>
      </c>
      <c r="H57" s="5" t="n">
        <v>17</v>
      </c>
      <c r="I57" s="5" t="n">
        <v>17</v>
      </c>
      <c r="J57" s="5" t="n">
        <v>17</v>
      </c>
      <c r="K57" s="5" t="n">
        <v>17</v>
      </c>
      <c r="L57" s="5" t="n">
        <v>18</v>
      </c>
      <c r="M57" s="5" t="n">
        <v>17</v>
      </c>
      <c r="N57" s="5" t="n">
        <v>62</v>
      </c>
      <c r="O57" s="5" t="n">
        <v>68</v>
      </c>
      <c r="P57" s="5" t="n">
        <v>69</v>
      </c>
    </row>
  </sheetData>
  <mergeCells count="3">
    <mergeCell ref="A1:A2"/>
    <mergeCell ref="B1:M1"/>
    <mergeCell ref="N1:P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DISTRIBUTIONS - Distributions Declared (Details) - USD ($) $ in Thousand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stributions declared</t>
        </is>
      </c>
      <c r="B4" s="5" t="n">
        <v>3756</v>
      </c>
      <c r="C4" s="5" t="n">
        <v>2587</v>
      </c>
      <c r="D4" s="5" t="n">
        <v>3960</v>
      </c>
      <c r="E4" s="5" t="n">
        <v>3922</v>
      </c>
      <c r="F4" s="5" t="n">
        <v>4051</v>
      </c>
      <c r="G4" s="5" t="n">
        <v>4200</v>
      </c>
      <c r="H4" s="5" t="n">
        <v>4335</v>
      </c>
      <c r="I4" s="5" t="n">
        <v>4486</v>
      </c>
      <c r="J4" s="5" t="n">
        <v>4574</v>
      </c>
      <c r="K4" s="5" t="n">
        <v>4550</v>
      </c>
      <c r="L4" s="5" t="n">
        <v>4681</v>
      </c>
      <c r="M4" s="5" t="n">
        <v>4230</v>
      </c>
      <c r="N4" s="5" t="n">
        <v>14225</v>
      </c>
      <c r="O4" s="5" t="n">
        <v>17072</v>
      </c>
      <c r="P4" s="5" t="n">
        <v>18035</v>
      </c>
    </row>
    <row r="5">
      <c r="A5" s="4" t="inlineStr">
        <is>
          <t>Class 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istributions declared</t>
        </is>
      </c>
      <c r="B7" s="6" t="n">
        <v>750</v>
      </c>
      <c r="C7" s="6" t="n">
        <v>507</v>
      </c>
      <c r="D7" s="6" t="n">
        <v>774</v>
      </c>
      <c r="E7" s="6" t="n">
        <v>767</v>
      </c>
      <c r="F7" s="6" t="n">
        <v>796</v>
      </c>
      <c r="G7" s="6" t="n">
        <v>797</v>
      </c>
      <c r="H7" s="6" t="n">
        <v>799</v>
      </c>
      <c r="I7" s="6" t="n">
        <v>783</v>
      </c>
      <c r="J7" s="6" t="n">
        <v>790</v>
      </c>
      <c r="K7" s="6" t="n">
        <v>786</v>
      </c>
      <c r="L7" s="6" t="n">
        <v>837</v>
      </c>
      <c r="M7" s="6" t="n">
        <v>786</v>
      </c>
      <c r="N7" s="6" t="n">
        <v>2798</v>
      </c>
      <c r="O7" s="6" t="n">
        <v>3175</v>
      </c>
      <c r="P7" s="6" t="n">
        <v>3199</v>
      </c>
    </row>
    <row r="8">
      <c r="A8" s="4" t="inlineStr">
        <is>
          <t>Class 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istributions declared</t>
        </is>
      </c>
      <c r="B10" s="6" t="n">
        <v>2099</v>
      </c>
      <c r="C10" s="6" t="n">
        <v>1442</v>
      </c>
      <c r="D10" s="6" t="n">
        <v>2209</v>
      </c>
      <c r="E10" s="6" t="n">
        <v>2178</v>
      </c>
      <c r="F10" s="6" t="n">
        <v>2282</v>
      </c>
      <c r="G10" s="6" t="n">
        <v>2420</v>
      </c>
      <c r="H10" s="6" t="n">
        <v>2491</v>
      </c>
      <c r="I10" s="6" t="n">
        <v>2575</v>
      </c>
      <c r="J10" s="6" t="n">
        <v>2677</v>
      </c>
      <c r="K10" s="6" t="n">
        <v>2726</v>
      </c>
      <c r="L10" s="6" t="n">
        <v>2853</v>
      </c>
      <c r="M10" s="6" t="n">
        <v>2610</v>
      </c>
      <c r="N10" s="6" t="n">
        <v>7928</v>
      </c>
      <c r="O10" s="6" t="n">
        <v>9768</v>
      </c>
      <c r="P10" s="6" t="n">
        <v>10866</v>
      </c>
    </row>
    <row r="11">
      <c r="A11" s="4" t="inlineStr">
        <is>
          <t>Class 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istributions declared</t>
        </is>
      </c>
      <c r="B13" s="6" t="n">
        <v>11</v>
      </c>
      <c r="C13" s="6" t="n">
        <v>9</v>
      </c>
      <c r="D13" s="6" t="n">
        <v>16</v>
      </c>
      <c r="E13" s="6" t="n">
        <v>19</v>
      </c>
      <c r="F13" s="6" t="n">
        <v>20</v>
      </c>
      <c r="G13" s="6" t="n">
        <v>20</v>
      </c>
      <c r="H13" s="6" t="n">
        <v>28</v>
      </c>
      <c r="I13" s="6" t="n">
        <v>40</v>
      </c>
      <c r="J13" s="6" t="n">
        <v>67</v>
      </c>
      <c r="K13" s="6" t="n">
        <v>80</v>
      </c>
      <c r="L13" s="6" t="n">
        <v>121</v>
      </c>
      <c r="M13" s="6" t="n">
        <v>139</v>
      </c>
      <c r="N13" s="6" t="n">
        <v>55</v>
      </c>
      <c r="O13" s="6" t="n">
        <v>108</v>
      </c>
      <c r="P13" s="6" t="n">
        <v>407</v>
      </c>
    </row>
    <row r="14">
      <c r="A14" s="4" t="inlineStr">
        <is>
          <t>Class 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istributions declared</t>
        </is>
      </c>
      <c r="B16" s="6" t="n">
        <v>495</v>
      </c>
      <c r="C16" s="6" t="n">
        <v>360</v>
      </c>
      <c r="D16" s="6" t="n">
        <v>563</v>
      </c>
      <c r="E16" s="6" t="n">
        <v>573</v>
      </c>
      <c r="F16" s="6" t="n">
        <v>577</v>
      </c>
      <c r="G16" s="6" t="n">
        <v>586</v>
      </c>
      <c r="H16" s="6" t="n">
        <v>633</v>
      </c>
      <c r="I16" s="6" t="n">
        <v>725</v>
      </c>
      <c r="J16" s="6" t="n">
        <v>722</v>
      </c>
      <c r="K16" s="6" t="n">
        <v>679</v>
      </c>
      <c r="L16" s="6" t="n">
        <v>666</v>
      </c>
      <c r="M16" s="6" t="n">
        <v>540</v>
      </c>
      <c r="N16" s="6" t="n">
        <v>1991</v>
      </c>
      <c r="O16" s="6" t="n">
        <v>2521</v>
      </c>
      <c r="P16" s="6" t="n">
        <v>2607</v>
      </c>
    </row>
    <row r="17">
      <c r="A17" s="4" t="inlineStr">
        <is>
          <t>Class 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istributions declared</t>
        </is>
      </c>
      <c r="B19" s="6" t="n">
        <v>135</v>
      </c>
      <c r="C19" s="6" t="n">
        <v>90</v>
      </c>
      <c r="D19" s="6" t="n">
        <v>135</v>
      </c>
      <c r="E19" s="6" t="n">
        <v>131</v>
      </c>
      <c r="F19" s="6" t="n">
        <v>129</v>
      </c>
      <c r="G19" s="6" t="n">
        <v>130</v>
      </c>
      <c r="H19" s="6" t="n">
        <v>155</v>
      </c>
      <c r="I19" s="6" t="n">
        <v>153</v>
      </c>
      <c r="J19" s="6" t="n">
        <v>146</v>
      </c>
      <c r="K19" s="6" t="n">
        <v>137</v>
      </c>
      <c r="L19" s="6" t="n">
        <v>103</v>
      </c>
      <c r="M19" s="6" t="n">
        <v>74</v>
      </c>
      <c r="N19" s="6" t="n">
        <v>491</v>
      </c>
      <c r="O19" s="6" t="n">
        <v>567</v>
      </c>
      <c r="P19" s="6" t="n">
        <v>460</v>
      </c>
    </row>
    <row r="20">
      <c r="A20" s="4" t="inlineStr">
        <is>
          <t>Class M-I</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istributions declared</t>
        </is>
      </c>
      <c r="B22" s="6" t="n">
        <v>114</v>
      </c>
      <c r="C22" s="6" t="n">
        <v>79</v>
      </c>
      <c r="D22" s="6" t="n">
        <v>121</v>
      </c>
      <c r="E22" s="6" t="n">
        <v>116</v>
      </c>
      <c r="F22" s="6" t="n">
        <v>106</v>
      </c>
      <c r="G22" s="6" t="n">
        <v>107</v>
      </c>
      <c r="H22" s="6" t="n">
        <v>93</v>
      </c>
      <c r="I22" s="6" t="n">
        <v>86</v>
      </c>
      <c r="J22" s="6" t="n">
        <v>72</v>
      </c>
      <c r="K22" s="6" t="n">
        <v>61</v>
      </c>
      <c r="L22" s="6" t="n">
        <v>44</v>
      </c>
      <c r="M22" s="6" t="n">
        <v>36</v>
      </c>
      <c r="N22" s="6" t="n">
        <v>430</v>
      </c>
      <c r="O22" s="6" t="n">
        <v>392</v>
      </c>
      <c r="P22" s="6" t="n">
        <v>213</v>
      </c>
    </row>
    <row r="23">
      <c r="A23" s="4" t="inlineStr">
        <is>
          <t>Class T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istributions declared</t>
        </is>
      </c>
      <c r="B25" s="6" t="n">
        <v>135</v>
      </c>
      <c r="C25" s="6" t="n">
        <v>89</v>
      </c>
      <c r="D25" s="6" t="n">
        <v>125</v>
      </c>
      <c r="E25" s="6" t="n">
        <v>121</v>
      </c>
      <c r="F25" s="6" t="n">
        <v>124</v>
      </c>
      <c r="G25" s="6" t="n">
        <v>123</v>
      </c>
      <c r="H25" s="6" t="n">
        <v>119</v>
      </c>
      <c r="I25" s="6" t="n">
        <v>107</v>
      </c>
      <c r="J25" s="6" t="n">
        <v>83</v>
      </c>
      <c r="K25" s="6" t="n">
        <v>64</v>
      </c>
      <c r="L25" s="6" t="n">
        <v>39</v>
      </c>
      <c r="M25" s="6" t="n">
        <v>28</v>
      </c>
      <c r="N25" s="6" t="n">
        <v>470</v>
      </c>
      <c r="O25" s="6" t="n">
        <v>473</v>
      </c>
      <c r="P25" s="6" t="n">
        <v>214</v>
      </c>
    </row>
    <row r="26">
      <c r="A26" s="4" t="inlineStr">
        <is>
          <t>Class Z</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istributions declared</t>
        </is>
      </c>
      <c r="B28" s="5" t="n">
        <v>17</v>
      </c>
      <c r="C28" s="5" t="n">
        <v>11</v>
      </c>
      <c r="D28" s="5" t="n">
        <v>17</v>
      </c>
      <c r="E28" s="5" t="n">
        <v>17</v>
      </c>
      <c r="F28" s="5" t="n">
        <v>17</v>
      </c>
      <c r="G28" s="5" t="n">
        <v>17</v>
      </c>
      <c r="H28" s="5" t="n">
        <v>17</v>
      </c>
      <c r="I28" s="5" t="n">
        <v>17</v>
      </c>
      <c r="J28" s="5" t="n">
        <v>17</v>
      </c>
      <c r="K28" s="5" t="n">
        <v>17</v>
      </c>
      <c r="L28" s="5" t="n">
        <v>18</v>
      </c>
      <c r="M28" s="5" t="n">
        <v>17</v>
      </c>
      <c r="N28" s="5" t="n">
        <v>62</v>
      </c>
      <c r="O28" s="5" t="n">
        <v>68</v>
      </c>
      <c r="P28" s="5" t="n">
        <v>69</v>
      </c>
    </row>
  </sheetData>
  <mergeCells count="3">
    <mergeCell ref="A1:A2"/>
    <mergeCell ref="B1:M1"/>
    <mergeCell ref="N1:P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Ordinary income</t>
        </is>
      </c>
      <c r="B4" s="8" t="n">
        <v>0</v>
      </c>
      <c r="C4" s="8" t="n">
        <v>0</v>
      </c>
      <c r="D4" s="17" t="n">
        <v>0.146244</v>
      </c>
    </row>
    <row r="5">
      <c r="A5" s="4" t="inlineStr">
        <is>
          <t>Capital gain distribution</t>
        </is>
      </c>
      <c r="B5" s="8" t="n">
        <v>0</v>
      </c>
      <c r="C5" s="17" t="n">
        <v>0.5493130000000001</v>
      </c>
      <c r="D5" s="8" t="n">
        <v>0</v>
      </c>
    </row>
    <row r="6">
      <c r="A6" s="4" t="inlineStr">
        <is>
          <t>Nondividend distributions (return of capital)</t>
        </is>
      </c>
      <c r="B6" s="8" t="n">
        <v>1</v>
      </c>
      <c r="C6" s="17" t="n">
        <v>0.450687</v>
      </c>
      <c r="D6" s="17" t="n">
        <v>0.853756</v>
      </c>
    </row>
    <row r="7">
      <c r="A7" s="4" t="inlineStr">
        <is>
          <t>Total</t>
        </is>
      </c>
      <c r="B7" s="8" t="n">
        <v>1</v>
      </c>
      <c r="C7" s="8" t="n">
        <v>1</v>
      </c>
      <c r="D7" s="8" t="n">
        <v>1</v>
      </c>
    </row>
    <row r="8">
      <c r="A8" s="4" t="inlineStr">
        <is>
          <t>Income and similar taxes paid to certain states</t>
        </is>
      </c>
      <c r="B8" s="5" t="n">
        <v>55</v>
      </c>
      <c r="C8" s="5" t="n">
        <v>30</v>
      </c>
      <c r="D8" s="5" t="n">
        <v>2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75" customWidth="1" min="1" max="1"/>
    <col width="30" customWidth="1" min="2" max="2"/>
    <col width="30" customWidth="1" min="3" max="3"/>
    <col width="30" customWidth="1" min="4" max="4"/>
  </cols>
  <sheetData>
    <row r="1">
      <c r="A1" s="1" t="inlineStr">
        <is>
          <t>SEGMENT INFORMATION (Details) $ in Thousands</t>
        </is>
      </c>
      <c r="B1" s="2" t="inlineStr">
        <is>
          <t>12 Months Ended</t>
        </is>
      </c>
    </row>
    <row r="2">
      <c r="B2" s="2" t="inlineStr">
        <is>
          <t>Dec. 31, 2024 USD ($) segment</t>
        </is>
      </c>
      <c r="C2" s="2" t="inlineStr">
        <is>
          <t>Dec. 31, 2023 USD ($) segment</t>
        </is>
      </c>
      <c r="D2" s="2" t="inlineStr">
        <is>
          <t>Dec. 31, 2022 USD ($) segment</t>
        </is>
      </c>
    </row>
    <row r="3">
      <c r="A3" s="3" t="inlineStr">
        <is>
          <t>Additional Disclosure [Abstract]</t>
        </is>
      </c>
      <c r="B3" s="4" t="inlineStr">
        <is>
          <t xml:space="preserve"> </t>
        </is>
      </c>
      <c r="C3" s="4" t="inlineStr">
        <is>
          <t xml:space="preserve"> </t>
        </is>
      </c>
      <c r="D3" s="4" t="inlineStr">
        <is>
          <t xml:space="preserve"> </t>
        </is>
      </c>
    </row>
    <row r="4">
      <c r="A4" s="4" t="inlineStr">
        <is>
          <t>Number of reportable segments | segment</t>
        </is>
      </c>
      <c r="B4" s="6" t="n">
        <v>3</v>
      </c>
      <c r="C4" s="6" t="n">
        <v>3</v>
      </c>
      <c r="D4" s="6" t="n">
        <v>3</v>
      </c>
    </row>
    <row r="5">
      <c r="A5" s="3" t="inlineStr">
        <is>
          <t>Segment Reporting, Asset Reconciling Item [Abstract]</t>
        </is>
      </c>
      <c r="B5" s="4" t="inlineStr">
        <is>
          <t xml:space="preserve"> </t>
        </is>
      </c>
      <c r="C5" s="4" t="inlineStr">
        <is>
          <t xml:space="preserve"> </t>
        </is>
      </c>
      <c r="D5" s="4" t="inlineStr">
        <is>
          <t xml:space="preserve"> </t>
        </is>
      </c>
    </row>
    <row r="6">
      <c r="A6" s="4" t="inlineStr">
        <is>
          <t>Real Estate Investment Property</t>
        </is>
      </c>
      <c r="B6" s="5" t="n">
        <v>378531</v>
      </c>
      <c r="C6" s="5" t="n">
        <v>373806</v>
      </c>
      <c r="D6" s="4" t="inlineStr">
        <is>
          <t xml:space="preserve"> </t>
        </is>
      </c>
    </row>
    <row r="7">
      <c r="A7" s="4" t="inlineStr">
        <is>
          <t>Investment in marketable securities</t>
        </is>
      </c>
      <c r="B7" s="6" t="n">
        <v>122</v>
      </c>
      <c r="C7" s="6" t="n">
        <v>109</v>
      </c>
      <c r="D7" s="4" t="inlineStr">
        <is>
          <t xml:space="preserve"> </t>
        </is>
      </c>
    </row>
    <row r="8">
      <c r="A8" s="4" t="inlineStr">
        <is>
          <t>Deferred leasing costs</t>
        </is>
      </c>
      <c r="B8" s="6" t="n">
        <v>1870</v>
      </c>
      <c r="C8" s="6" t="n">
        <v>2647</v>
      </c>
      <c r="D8" s="4" t="inlineStr">
        <is>
          <t xml:space="preserve"> </t>
        </is>
      </c>
    </row>
    <row r="9">
      <c r="A9" s="4" t="inlineStr">
        <is>
          <t>Prepaid and other assets</t>
        </is>
      </c>
      <c r="B9" s="6" t="n">
        <v>2444</v>
      </c>
      <c r="C9" s="6" t="n">
        <v>2646</v>
      </c>
      <c r="D9" s="4" t="inlineStr">
        <is>
          <t xml:space="preserve"> </t>
        </is>
      </c>
    </row>
    <row r="10">
      <c r="A10" s="4" t="inlineStr">
        <is>
          <t>Total assets</t>
        </is>
      </c>
      <c r="B10" s="6" t="n">
        <v>397986</v>
      </c>
      <c r="C10" s="6" t="n">
        <v>1576756</v>
      </c>
      <c r="D10" s="4" t="inlineStr">
        <is>
          <t xml:space="preserve"> </t>
        </is>
      </c>
    </row>
    <row r="11">
      <c r="A11" s="3" t="inlineStr">
        <is>
          <t>Segment Reporting Information, Operating Income (Loss) [Abstract]</t>
        </is>
      </c>
      <c r="B11" s="4" t="inlineStr">
        <is>
          <t xml:space="preserve"> </t>
        </is>
      </c>
      <c r="C11" s="4" t="inlineStr">
        <is>
          <t xml:space="preserve"> </t>
        </is>
      </c>
      <c r="D11" s="4" t="inlineStr">
        <is>
          <t xml:space="preserve"> </t>
        </is>
      </c>
    </row>
    <row r="12">
      <c r="A12" s="4" t="inlineStr">
        <is>
          <t>Property related income</t>
        </is>
      </c>
      <c r="B12" s="6" t="n">
        <v>38771</v>
      </c>
      <c r="C12" s="6" t="n">
        <v>41904</v>
      </c>
      <c r="D12" s="5" t="n">
        <v>41374</v>
      </c>
    </row>
    <row r="13">
      <c r="A13" s="4" t="inlineStr">
        <is>
          <t>Investment income on marketable securities</t>
        </is>
      </c>
      <c r="B13" s="6" t="n">
        <v>4</v>
      </c>
      <c r="C13" s="6" t="n">
        <v>46</v>
      </c>
      <c r="D13" s="6" t="n">
        <v>1112</v>
      </c>
    </row>
    <row r="14">
      <c r="A14" s="4" t="inlineStr">
        <is>
          <t>Total revenues</t>
        </is>
      </c>
      <c r="B14" s="6" t="n">
        <v>38928</v>
      </c>
      <c r="C14" s="6" t="n">
        <v>41950</v>
      </c>
      <c r="D14" s="6" t="n">
        <v>42486</v>
      </c>
    </row>
    <row r="15">
      <c r="A15" s="4" t="inlineStr">
        <is>
          <t>Total revenues</t>
        </is>
      </c>
      <c r="B15" s="6" t="n">
        <v>38775</v>
      </c>
      <c r="C15" s="4" t="inlineStr">
        <is>
          <t xml:space="preserve"> </t>
        </is>
      </c>
      <c r="D15" s="4" t="inlineStr">
        <is>
          <t xml:space="preserve"> </t>
        </is>
      </c>
    </row>
    <row r="16">
      <c r="A16" s="4" t="inlineStr">
        <is>
          <t>Segment operating expenses</t>
        </is>
      </c>
      <c r="B16" s="6" t="n">
        <v>-12168</v>
      </c>
      <c r="C16" s="6" t="n">
        <v>-12755</v>
      </c>
      <c r="D16" s="6" t="n">
        <v>-12549</v>
      </c>
    </row>
    <row r="17">
      <c r="A17" s="4" t="inlineStr">
        <is>
          <t>Provision for impairment of real estate</t>
        </is>
      </c>
      <c r="B17" s="6" t="n">
        <v>-2201</v>
      </c>
      <c r="C17" s="6" t="n">
        <v>0</v>
      </c>
      <c r="D17" s="6" t="n">
        <v>0</v>
      </c>
    </row>
    <row r="18">
      <c r="A18" s="4" t="inlineStr">
        <is>
          <t>Net realized gain upon sale of real estate</t>
        </is>
      </c>
      <c r="B18" s="6" t="n">
        <v>4256</v>
      </c>
      <c r="C18" s="6" t="n">
        <v>17980</v>
      </c>
      <c r="D18" s="6" t="n">
        <v>0</v>
      </c>
    </row>
    <row r="19">
      <c r="A19" s="4" t="inlineStr">
        <is>
          <t>Net realized gain (loss) upon sale of marketable securities</t>
        </is>
      </c>
      <c r="B19" s="6" t="n">
        <v>9</v>
      </c>
      <c r="C19" s="6" t="n">
        <v>3476</v>
      </c>
      <c r="D19" s="6" t="n">
        <v>-794</v>
      </c>
    </row>
    <row r="20">
      <c r="A20" s="4" t="inlineStr">
        <is>
          <t>Loss on extinguishment of debt</t>
        </is>
      </c>
      <c r="B20" s="6" t="n">
        <v>0</v>
      </c>
      <c r="C20" s="6" t="n">
        <v>-131</v>
      </c>
      <c r="D20" s="6" t="n">
        <v>0</v>
      </c>
    </row>
    <row r="21">
      <c r="A21" s="4" t="inlineStr">
        <is>
          <t>Net unrealized change in fair value of investment in marketable securities</t>
        </is>
      </c>
      <c r="B21" s="6" t="n">
        <v>0</v>
      </c>
      <c r="C21" s="6" t="n">
        <v>-1279</v>
      </c>
      <c r="D21" s="6" t="n">
        <v>-9953</v>
      </c>
    </row>
    <row r="22">
      <c r="A22" s="4" t="inlineStr">
        <is>
          <t>Net realized gain upon sale of investment in CMBS Trust</t>
        </is>
      </c>
      <c r="B22" s="6" t="n">
        <v>2321</v>
      </c>
      <c r="C22" s="6" t="n">
        <v>0</v>
      </c>
      <c r="D22" s="6" t="n">
        <v>0</v>
      </c>
    </row>
    <row r="23">
      <c r="A23" s="4" t="inlineStr">
        <is>
          <t>Change in net assets of consolidated CMBS trust</t>
        </is>
      </c>
      <c r="B23" s="6" t="n">
        <v>-1474</v>
      </c>
      <c r="C23" s="6" t="n">
        <v>2598</v>
      </c>
      <c r="D23" s="6" t="n">
        <v>529</v>
      </c>
    </row>
    <row r="24">
      <c r="A24" s="4" t="inlineStr">
        <is>
          <t>Operating income (loss)</t>
        </is>
      </c>
      <c r="B24" s="6" t="n">
        <v>12797</v>
      </c>
      <c r="C24" s="6" t="n">
        <v>31323</v>
      </c>
      <c r="D24" s="6" t="n">
        <v>-5507</v>
      </c>
    </row>
    <row r="25">
      <c r="A25" s="3" t="inlineStr">
        <is>
          <t>Reconciliation to net income (loss)</t>
        </is>
      </c>
      <c r="B25" s="4" t="inlineStr">
        <is>
          <t xml:space="preserve"> </t>
        </is>
      </c>
      <c r="C25" s="4" t="inlineStr">
        <is>
          <t xml:space="preserve"> </t>
        </is>
      </c>
      <c r="D25" s="4" t="inlineStr">
        <is>
          <t xml:space="preserve"> </t>
        </is>
      </c>
    </row>
    <row r="26">
      <c r="A26" s="4" t="inlineStr">
        <is>
          <t>General and administrative expenses</t>
        </is>
      </c>
      <c r="B26" s="6" t="n">
        <v>-2465</v>
      </c>
      <c r="C26" s="6" t="n">
        <v>-2400</v>
      </c>
      <c r="D26" s="6" t="n">
        <v>-2452</v>
      </c>
    </row>
    <row r="27">
      <c r="A27" s="4" t="inlineStr">
        <is>
          <t>Interest Income</t>
        </is>
      </c>
      <c r="B27" s="6" t="n">
        <v>153</v>
      </c>
      <c r="C27" s="6" t="n">
        <v>0</v>
      </c>
      <c r="D27" s="6" t="n">
        <v>0</v>
      </c>
    </row>
    <row r="28">
      <c r="A28" s="4" t="inlineStr">
        <is>
          <t>Advisory expenses</t>
        </is>
      </c>
      <c r="B28" s="6" t="n">
        <v>-2565</v>
      </c>
      <c r="C28" s="6" t="n">
        <v>-3099</v>
      </c>
      <c r="D28" s="6" t="n">
        <v>-3746</v>
      </c>
    </row>
    <row r="29">
      <c r="A29" s="4" t="inlineStr">
        <is>
          <t>Depreciation</t>
        </is>
      </c>
      <c r="B29" s="6" t="n">
        <v>-9627</v>
      </c>
      <c r="C29" s="6" t="n">
        <v>-10844</v>
      </c>
      <c r="D29" s="6" t="n">
        <v>-11516</v>
      </c>
    </row>
    <row r="30">
      <c r="A30" s="4" t="inlineStr">
        <is>
          <t>Amortization</t>
        </is>
      </c>
      <c r="B30" s="6" t="n">
        <v>-2239</v>
      </c>
      <c r="C30" s="6" t="n">
        <v>-4200</v>
      </c>
      <c r="D30" s="6" t="n">
        <v>-7830</v>
      </c>
    </row>
    <row r="31">
      <c r="A31" s="4" t="inlineStr">
        <is>
          <t>Operating income (loss)</t>
        </is>
      </c>
      <c r="B31" s="6" t="n">
        <v>12797</v>
      </c>
      <c r="C31" s="6" t="n">
        <v>31323</v>
      </c>
      <c r="D31" s="6" t="n">
        <v>-5507</v>
      </c>
    </row>
    <row r="32">
      <c r="A32" s="4" t="inlineStr">
        <is>
          <t>Interest expense</t>
        </is>
      </c>
      <c r="B32" s="6" t="n">
        <v>-12868</v>
      </c>
      <c r="C32" s="6" t="n">
        <v>-12177</v>
      </c>
      <c r="D32" s="6" t="n">
        <v>-9416</v>
      </c>
    </row>
    <row r="33">
      <c r="A33" s="4" t="inlineStr">
        <is>
          <t>Net (loss) income</t>
        </is>
      </c>
      <c r="B33" s="6" t="n">
        <v>-71</v>
      </c>
      <c r="C33" s="6" t="n">
        <v>19146</v>
      </c>
      <c r="D33" s="6" t="n">
        <v>-14923</v>
      </c>
    </row>
    <row r="34">
      <c r="A34" s="4" t="inlineStr">
        <is>
          <t>Reportable segments</t>
        </is>
      </c>
      <c r="B34" s="4" t="inlineStr">
        <is>
          <t xml:space="preserve"> </t>
        </is>
      </c>
      <c r="C34" s="4" t="inlineStr">
        <is>
          <t xml:space="preserve"> </t>
        </is>
      </c>
      <c r="D34" s="4" t="inlineStr">
        <is>
          <t xml:space="preserve"> </t>
        </is>
      </c>
    </row>
    <row r="35">
      <c r="A35" s="3" t="inlineStr">
        <is>
          <t>Segment Reporting, Asset Reconciling Item [Abstract]</t>
        </is>
      </c>
      <c r="B35" s="4" t="inlineStr">
        <is>
          <t xml:space="preserve"> </t>
        </is>
      </c>
      <c r="C35" s="4" t="inlineStr">
        <is>
          <t xml:space="preserve"> </t>
        </is>
      </c>
      <c r="D35" s="4" t="inlineStr">
        <is>
          <t xml:space="preserve"> </t>
        </is>
      </c>
    </row>
    <row r="36">
      <c r="A36" s="4" t="inlineStr">
        <is>
          <t>Investments</t>
        </is>
      </c>
      <c r="B36" s="6" t="n">
        <v>378653</v>
      </c>
      <c r="C36" s="6" t="n">
        <v>1556910</v>
      </c>
      <c r="D36" s="4" t="inlineStr">
        <is>
          <t xml:space="preserve"> </t>
        </is>
      </c>
    </row>
    <row r="37">
      <c r="A37" s="4" t="inlineStr">
        <is>
          <t>Receivables</t>
        </is>
      </c>
      <c r="B37" s="6" t="n">
        <v>6490</v>
      </c>
      <c r="C37" s="6" t="n">
        <v>9448</v>
      </c>
      <c r="D37" s="4" t="inlineStr">
        <is>
          <t xml:space="preserve"> </t>
        </is>
      </c>
    </row>
    <row r="38">
      <c r="A38" s="4" t="inlineStr">
        <is>
          <t>Deferred leasing costs</t>
        </is>
      </c>
      <c r="B38" s="6" t="n">
        <v>1870</v>
      </c>
      <c r="C38" s="6" t="n">
        <v>2647</v>
      </c>
      <c r="D38" s="4" t="inlineStr">
        <is>
          <t xml:space="preserve"> </t>
        </is>
      </c>
    </row>
    <row r="39">
      <c r="A39" s="4" t="inlineStr">
        <is>
          <t>Prepaid and other assets</t>
        </is>
      </c>
      <c r="B39" s="6" t="n">
        <v>1196</v>
      </c>
      <c r="C39" s="6" t="n">
        <v>1393</v>
      </c>
      <c r="D39" s="4" t="inlineStr">
        <is>
          <t xml:space="preserve"> </t>
        </is>
      </c>
    </row>
    <row r="40">
      <c r="A40" s="4" t="inlineStr">
        <is>
          <t>Total assets</t>
        </is>
      </c>
      <c r="B40" s="6" t="n">
        <v>388209</v>
      </c>
      <c r="C40" s="6" t="n">
        <v>1570398</v>
      </c>
      <c r="D40" s="4" t="inlineStr">
        <is>
          <t xml:space="preserve"> </t>
        </is>
      </c>
    </row>
    <row r="41">
      <c r="A41" s="3" t="inlineStr">
        <is>
          <t>Segment Reporting Information, Operating Income (Loss) [Abstract]</t>
        </is>
      </c>
      <c r="B41" s="4" t="inlineStr">
        <is>
          <t xml:space="preserve"> </t>
        </is>
      </c>
      <c r="C41" s="4" t="inlineStr">
        <is>
          <t xml:space="preserve"> </t>
        </is>
      </c>
      <c r="D41" s="4" t="inlineStr">
        <is>
          <t xml:space="preserve"> </t>
        </is>
      </c>
    </row>
    <row r="42">
      <c r="A42" s="4" t="inlineStr">
        <is>
          <t>Segment operating expenses</t>
        </is>
      </c>
      <c r="B42" s="4" t="inlineStr">
        <is>
          <t xml:space="preserve"> </t>
        </is>
      </c>
      <c r="C42" s="4" t="inlineStr">
        <is>
          <t xml:space="preserve"> </t>
        </is>
      </c>
      <c r="D42" s="6" t="n">
        <v>-285</v>
      </c>
    </row>
    <row r="43">
      <c r="A43" s="4" t="inlineStr">
        <is>
          <t>Operating income (loss)</t>
        </is>
      </c>
      <c r="B43" s="6" t="n">
        <v>29518</v>
      </c>
      <c r="C43" s="6" t="n">
        <v>51839</v>
      </c>
      <c r="D43" s="6" t="n">
        <v>19719</v>
      </c>
    </row>
    <row r="44">
      <c r="A44" s="3" t="inlineStr">
        <is>
          <t>Reconciliation to net income (loss)</t>
        </is>
      </c>
      <c r="B44" s="4" t="inlineStr">
        <is>
          <t xml:space="preserve"> </t>
        </is>
      </c>
      <c r="C44" s="4" t="inlineStr">
        <is>
          <t xml:space="preserve"> </t>
        </is>
      </c>
      <c r="D44" s="4" t="inlineStr">
        <is>
          <t xml:space="preserve"> </t>
        </is>
      </c>
    </row>
    <row r="45">
      <c r="A45" s="4" t="inlineStr">
        <is>
          <t>Operating income (loss)</t>
        </is>
      </c>
      <c r="B45" s="6" t="n">
        <v>29518</v>
      </c>
      <c r="C45" s="6" t="n">
        <v>51839</v>
      </c>
      <c r="D45" s="6" t="n">
        <v>19719</v>
      </c>
    </row>
    <row r="46">
      <c r="A46" s="4" t="inlineStr">
        <is>
          <t>Reportable segments | Real Estate Properties</t>
        </is>
      </c>
      <c r="B46" s="4" t="inlineStr">
        <is>
          <t xml:space="preserve"> </t>
        </is>
      </c>
      <c r="C46" s="4" t="inlineStr">
        <is>
          <t xml:space="preserve"> </t>
        </is>
      </c>
      <c r="D46" s="4" t="inlineStr">
        <is>
          <t xml:space="preserve"> </t>
        </is>
      </c>
    </row>
    <row r="47">
      <c r="A47" s="3" t="inlineStr">
        <is>
          <t>Segment Reporting, Asset Reconciling Item [Abstract]</t>
        </is>
      </c>
      <c r="B47" s="4" t="inlineStr">
        <is>
          <t xml:space="preserve"> </t>
        </is>
      </c>
      <c r="C47" s="4" t="inlineStr">
        <is>
          <t xml:space="preserve"> </t>
        </is>
      </c>
      <c r="D47" s="4" t="inlineStr">
        <is>
          <t xml:space="preserve"> </t>
        </is>
      </c>
    </row>
    <row r="48">
      <c r="A48" s="4" t="inlineStr">
        <is>
          <t>Real Estate Investment Property</t>
        </is>
      </c>
      <c r="B48" s="6" t="n">
        <v>378531</v>
      </c>
      <c r="C48" s="6" t="n">
        <v>373806</v>
      </c>
      <c r="D48" s="4" t="inlineStr">
        <is>
          <t xml:space="preserve"> </t>
        </is>
      </c>
    </row>
    <row r="49">
      <c r="A49" s="4" t="inlineStr">
        <is>
          <t>Receivables</t>
        </is>
      </c>
      <c r="B49" s="6" t="n">
        <v>6490</v>
      </c>
      <c r="C49" s="6" t="n">
        <v>5210</v>
      </c>
      <c r="D49" s="4" t="inlineStr">
        <is>
          <t xml:space="preserve"> </t>
        </is>
      </c>
    </row>
    <row r="50">
      <c r="A50" s="4" t="inlineStr">
        <is>
          <t>Deferred leasing costs</t>
        </is>
      </c>
      <c r="B50" s="6" t="n">
        <v>1870</v>
      </c>
      <c r="C50" s="6" t="n">
        <v>2647</v>
      </c>
      <c r="D50" s="4" t="inlineStr">
        <is>
          <t xml:space="preserve"> </t>
        </is>
      </c>
    </row>
    <row r="51">
      <c r="A51" s="4" t="inlineStr">
        <is>
          <t>Prepaid and other assets</t>
        </is>
      </c>
      <c r="B51" s="6" t="n">
        <v>1196</v>
      </c>
      <c r="C51" s="6" t="n">
        <v>1393</v>
      </c>
      <c r="D51" s="4" t="inlineStr">
        <is>
          <t xml:space="preserve"> </t>
        </is>
      </c>
    </row>
    <row r="52">
      <c r="A52" s="4" t="inlineStr">
        <is>
          <t>Total assets</t>
        </is>
      </c>
      <c r="B52" s="6" t="n">
        <v>388087</v>
      </c>
      <c r="C52" s="6" t="n">
        <v>383056</v>
      </c>
      <c r="D52" s="4" t="inlineStr">
        <is>
          <t xml:space="preserve"> </t>
        </is>
      </c>
    </row>
    <row r="53">
      <c r="A53" s="3" t="inlineStr">
        <is>
          <t>Segment Reporting Information, Operating Income (Loss) [Abstract]</t>
        </is>
      </c>
      <c r="B53" s="4" t="inlineStr">
        <is>
          <t xml:space="preserve"> </t>
        </is>
      </c>
      <c r="C53" s="4" t="inlineStr">
        <is>
          <t xml:space="preserve"> </t>
        </is>
      </c>
      <c r="D53" s="4" t="inlineStr">
        <is>
          <t xml:space="preserve"> </t>
        </is>
      </c>
    </row>
    <row r="54">
      <c r="A54" s="4" t="inlineStr">
        <is>
          <t>Property related income</t>
        </is>
      </c>
      <c r="B54" s="6" t="n">
        <v>38771</v>
      </c>
      <c r="C54" s="6" t="n">
        <v>41904</v>
      </c>
      <c r="D54" s="6" t="n">
        <v>41374</v>
      </c>
    </row>
    <row r="55">
      <c r="A55" s="4" t="inlineStr">
        <is>
          <t>Investment income on marketable securities</t>
        </is>
      </c>
      <c r="B55" s="6" t="n">
        <v>0</v>
      </c>
      <c r="C55" s="6" t="n">
        <v>0</v>
      </c>
      <c r="D55" s="6" t="n">
        <v>0</v>
      </c>
    </row>
    <row r="56">
      <c r="A56" s="4" t="inlineStr">
        <is>
          <t>Total revenues</t>
        </is>
      </c>
      <c r="B56" s="4" t="inlineStr">
        <is>
          <t xml:space="preserve"> </t>
        </is>
      </c>
      <c r="C56" s="6" t="n">
        <v>41904</v>
      </c>
      <c r="D56" s="6" t="n">
        <v>41374</v>
      </c>
    </row>
    <row r="57">
      <c r="A57" s="4" t="inlineStr">
        <is>
          <t>Total revenues</t>
        </is>
      </c>
      <c r="B57" s="6" t="n">
        <v>38771</v>
      </c>
      <c r="C57" s="4" t="inlineStr">
        <is>
          <t xml:space="preserve"> </t>
        </is>
      </c>
      <c r="D57" s="4" t="inlineStr">
        <is>
          <t xml:space="preserve"> </t>
        </is>
      </c>
    </row>
    <row r="58">
      <c r="A58" s="4" t="inlineStr">
        <is>
          <t>Segment operating expenses</t>
        </is>
      </c>
      <c r="B58" s="6" t="n">
        <v>-12146</v>
      </c>
      <c r="C58" s="6" t="n">
        <v>-12728</v>
      </c>
      <c r="D58" s="6" t="n">
        <v>-12231</v>
      </c>
    </row>
    <row r="59">
      <c r="A59" s="4" t="inlineStr">
        <is>
          <t>Provision for impairment of real estate</t>
        </is>
      </c>
      <c r="B59" s="6" t="n">
        <v>-2201</v>
      </c>
      <c r="C59" s="4" t="inlineStr">
        <is>
          <t xml:space="preserve"> </t>
        </is>
      </c>
      <c r="D59" s="4" t="inlineStr">
        <is>
          <t xml:space="preserve"> </t>
        </is>
      </c>
    </row>
    <row r="60">
      <c r="A60" s="4" t="inlineStr">
        <is>
          <t>Net realized gain upon sale of real estate</t>
        </is>
      </c>
      <c r="B60" s="6" t="n">
        <v>4256</v>
      </c>
      <c r="C60" s="6" t="n">
        <v>17980</v>
      </c>
      <c r="D60" s="4" t="inlineStr">
        <is>
          <t xml:space="preserve"> </t>
        </is>
      </c>
    </row>
    <row r="61">
      <c r="A61" s="4" t="inlineStr">
        <is>
          <t>Loss on extinguishment of debt</t>
        </is>
      </c>
      <c r="B61" s="4" t="inlineStr">
        <is>
          <t xml:space="preserve"> </t>
        </is>
      </c>
      <c r="C61" s="6" t="n">
        <v>-131</v>
      </c>
      <c r="D61" s="4" t="inlineStr">
        <is>
          <t xml:space="preserve"> </t>
        </is>
      </c>
    </row>
    <row r="62">
      <c r="A62" s="4" t="inlineStr">
        <is>
          <t>Operating income (loss)</t>
        </is>
      </c>
      <c r="B62" s="6" t="n">
        <v>28680</v>
      </c>
      <c r="C62" s="6" t="n">
        <v>47025</v>
      </c>
      <c r="D62" s="6" t="n">
        <v>29143</v>
      </c>
    </row>
    <row r="63">
      <c r="A63" s="3" t="inlineStr">
        <is>
          <t>Reconciliation to net income (loss)</t>
        </is>
      </c>
      <c r="B63" s="4" t="inlineStr">
        <is>
          <t xml:space="preserve"> </t>
        </is>
      </c>
      <c r="C63" s="4" t="inlineStr">
        <is>
          <t xml:space="preserve"> </t>
        </is>
      </c>
      <c r="D63" s="4" t="inlineStr">
        <is>
          <t xml:space="preserve"> </t>
        </is>
      </c>
    </row>
    <row r="64">
      <c r="A64" s="4" t="inlineStr">
        <is>
          <t>Operating income (loss)</t>
        </is>
      </c>
      <c r="B64" s="6" t="n">
        <v>28680</v>
      </c>
      <c r="C64" s="6" t="n">
        <v>47025</v>
      </c>
      <c r="D64" s="6" t="n">
        <v>29143</v>
      </c>
    </row>
    <row r="65">
      <c r="A65" s="4" t="inlineStr">
        <is>
          <t>Reportable segments | Real Estate Equity Securities</t>
        </is>
      </c>
      <c r="B65" s="4" t="inlineStr">
        <is>
          <t xml:space="preserve"> </t>
        </is>
      </c>
      <c r="C65" s="4" t="inlineStr">
        <is>
          <t xml:space="preserve"> </t>
        </is>
      </c>
      <c r="D65" s="4" t="inlineStr">
        <is>
          <t xml:space="preserve"> </t>
        </is>
      </c>
    </row>
    <row r="66">
      <c r="A66" s="3" t="inlineStr">
        <is>
          <t>Segment Reporting, Asset Reconciling Item [Abstract]</t>
        </is>
      </c>
      <c r="B66" s="4" t="inlineStr">
        <is>
          <t xml:space="preserve"> </t>
        </is>
      </c>
      <c r="C66" s="4" t="inlineStr">
        <is>
          <t xml:space="preserve"> </t>
        </is>
      </c>
      <c r="D66" s="4" t="inlineStr">
        <is>
          <t xml:space="preserve"> </t>
        </is>
      </c>
    </row>
    <row r="67">
      <c r="A67" s="4" t="inlineStr">
        <is>
          <t>Investment in marketable securities</t>
        </is>
      </c>
      <c r="B67" s="6" t="n">
        <v>122</v>
      </c>
      <c r="C67" s="6" t="n">
        <v>109</v>
      </c>
      <c r="D67" s="4" t="inlineStr">
        <is>
          <t xml:space="preserve"> </t>
        </is>
      </c>
    </row>
    <row r="68">
      <c r="A68" s="4" t="inlineStr">
        <is>
          <t>Receivables</t>
        </is>
      </c>
      <c r="B68" s="6" t="n">
        <v>0</v>
      </c>
      <c r="C68" s="6" t="n">
        <v>0</v>
      </c>
      <c r="D68" s="4" t="inlineStr">
        <is>
          <t xml:space="preserve"> </t>
        </is>
      </c>
    </row>
    <row r="69">
      <c r="A69" s="4" t="inlineStr">
        <is>
          <t>Total assets</t>
        </is>
      </c>
      <c r="B69" s="6" t="n">
        <v>122</v>
      </c>
      <c r="C69" s="6" t="n">
        <v>109</v>
      </c>
      <c r="D69" s="4" t="inlineStr">
        <is>
          <t xml:space="preserve"> </t>
        </is>
      </c>
    </row>
    <row r="70">
      <c r="A70" s="3" t="inlineStr">
        <is>
          <t>Segment Reporting Information, Operating Income (Loss) [Abstract]</t>
        </is>
      </c>
      <c r="B70" s="4" t="inlineStr">
        <is>
          <t xml:space="preserve"> </t>
        </is>
      </c>
      <c r="C70" s="4" t="inlineStr">
        <is>
          <t xml:space="preserve"> </t>
        </is>
      </c>
      <c r="D70" s="4" t="inlineStr">
        <is>
          <t xml:space="preserve"> </t>
        </is>
      </c>
    </row>
    <row r="71">
      <c r="A71" s="4" t="inlineStr">
        <is>
          <t>Property related income</t>
        </is>
      </c>
      <c r="B71" s="6" t="n">
        <v>0</v>
      </c>
      <c r="C71" s="6" t="n">
        <v>0</v>
      </c>
      <c r="D71" s="6" t="n">
        <v>0</v>
      </c>
    </row>
    <row r="72">
      <c r="A72" s="4" t="inlineStr">
        <is>
          <t>Investment income on marketable securities</t>
        </is>
      </c>
      <c r="B72" s="6" t="n">
        <v>4</v>
      </c>
      <c r="C72" s="6" t="n">
        <v>46</v>
      </c>
      <c r="D72" s="6" t="n">
        <v>1112</v>
      </c>
    </row>
    <row r="73">
      <c r="A73" s="4" t="inlineStr">
        <is>
          <t>Total revenues</t>
        </is>
      </c>
      <c r="B73" s="4" t="inlineStr">
        <is>
          <t xml:space="preserve"> </t>
        </is>
      </c>
      <c r="C73" s="6" t="n">
        <v>46</v>
      </c>
      <c r="D73" s="6" t="n">
        <v>1112</v>
      </c>
    </row>
    <row r="74">
      <c r="A74" s="4" t="inlineStr">
        <is>
          <t>Total revenues</t>
        </is>
      </c>
      <c r="B74" s="6" t="n">
        <v>4</v>
      </c>
      <c r="C74" s="4" t="inlineStr">
        <is>
          <t xml:space="preserve"> </t>
        </is>
      </c>
      <c r="D74" s="4" t="inlineStr">
        <is>
          <t xml:space="preserve"> </t>
        </is>
      </c>
    </row>
    <row r="75">
      <c r="A75" s="4" t="inlineStr">
        <is>
          <t>Segment operating expenses</t>
        </is>
      </c>
      <c r="B75" s="6" t="n">
        <v>-22</v>
      </c>
      <c r="C75" s="6" t="n">
        <v>-27</v>
      </c>
      <c r="D75" s="6" t="n">
        <v>-33</v>
      </c>
    </row>
    <row r="76">
      <c r="A76" s="4" t="inlineStr">
        <is>
          <t>Net realized gain (loss) upon sale of marketable securities</t>
        </is>
      </c>
      <c r="B76" s="6" t="n">
        <v>9</v>
      </c>
      <c r="C76" s="6" t="n">
        <v>3476</v>
      </c>
      <c r="D76" s="6" t="n">
        <v>-794</v>
      </c>
    </row>
    <row r="77">
      <c r="A77" s="4" t="inlineStr">
        <is>
          <t>Net unrealized change in fair value of investment in marketable securities</t>
        </is>
      </c>
      <c r="B77" s="4" t="inlineStr">
        <is>
          <t xml:space="preserve"> </t>
        </is>
      </c>
      <c r="C77" s="6" t="n">
        <v>-1279</v>
      </c>
      <c r="D77" s="6" t="n">
        <v>-9953</v>
      </c>
    </row>
    <row r="78">
      <c r="A78" s="4" t="inlineStr">
        <is>
          <t>Operating income (loss)</t>
        </is>
      </c>
      <c r="B78" s="6" t="n">
        <v>-9</v>
      </c>
      <c r="C78" s="6" t="n">
        <v>2216</v>
      </c>
      <c r="D78" s="6" t="n">
        <v>-9668</v>
      </c>
    </row>
    <row r="79">
      <c r="A79" s="3" t="inlineStr">
        <is>
          <t>Reconciliation to net income (loss)</t>
        </is>
      </c>
      <c r="B79" s="4" t="inlineStr">
        <is>
          <t xml:space="preserve"> </t>
        </is>
      </c>
      <c r="C79" s="4" t="inlineStr">
        <is>
          <t xml:space="preserve"> </t>
        </is>
      </c>
      <c r="D79" s="4" t="inlineStr">
        <is>
          <t xml:space="preserve"> </t>
        </is>
      </c>
    </row>
    <row r="80">
      <c r="A80" s="4" t="inlineStr">
        <is>
          <t>Operating income (loss)</t>
        </is>
      </c>
      <c r="B80" s="6" t="n">
        <v>-9</v>
      </c>
      <c r="C80" s="6" t="n">
        <v>2216</v>
      </c>
      <c r="D80" s="6" t="n">
        <v>-9668</v>
      </c>
    </row>
    <row r="81">
      <c r="A81" s="4" t="inlineStr">
        <is>
          <t>Reportable segments | Real Estate Loans</t>
        </is>
      </c>
      <c r="B81" s="4" t="inlineStr">
        <is>
          <t xml:space="preserve"> </t>
        </is>
      </c>
      <c r="C81" s="4" t="inlineStr">
        <is>
          <t xml:space="preserve"> </t>
        </is>
      </c>
      <c r="D81" s="4" t="inlineStr">
        <is>
          <t xml:space="preserve"> </t>
        </is>
      </c>
    </row>
    <row r="82">
      <c r="A82" s="3" t="inlineStr">
        <is>
          <t>Segment Reporting, Asset Reconciling Item [Abstract]</t>
        </is>
      </c>
      <c r="B82" s="4" t="inlineStr">
        <is>
          <t xml:space="preserve"> </t>
        </is>
      </c>
      <c r="C82" s="4" t="inlineStr">
        <is>
          <t xml:space="preserve"> </t>
        </is>
      </c>
      <c r="D82" s="4" t="inlineStr">
        <is>
          <t xml:space="preserve"> </t>
        </is>
      </c>
    </row>
    <row r="83">
      <c r="A83" s="4" t="inlineStr">
        <is>
          <t>Debt Securities</t>
        </is>
      </c>
      <c r="B83" s="6" t="n">
        <v>0</v>
      </c>
      <c r="C83" s="6" t="n">
        <v>1182995</v>
      </c>
      <c r="D83" s="4" t="inlineStr">
        <is>
          <t xml:space="preserve"> </t>
        </is>
      </c>
    </row>
    <row r="84">
      <c r="A84" s="4" t="inlineStr">
        <is>
          <t>Receivables</t>
        </is>
      </c>
      <c r="B84" s="6" t="n">
        <v>0</v>
      </c>
      <c r="C84" s="6" t="n">
        <v>4238</v>
      </c>
      <c r="D84" s="4" t="inlineStr">
        <is>
          <t xml:space="preserve"> </t>
        </is>
      </c>
    </row>
    <row r="85">
      <c r="A85" s="4" t="inlineStr">
        <is>
          <t>Total assets</t>
        </is>
      </c>
      <c r="B85" s="6" t="n">
        <v>0</v>
      </c>
      <c r="C85" s="6" t="n">
        <v>1187233</v>
      </c>
      <c r="D85" s="4" t="inlineStr">
        <is>
          <t xml:space="preserve"> </t>
        </is>
      </c>
    </row>
    <row r="86">
      <c r="A86" s="3" t="inlineStr">
        <is>
          <t>Segment Reporting Information, Operating Income (Loss) [Abstract]</t>
        </is>
      </c>
      <c r="B86" s="4" t="inlineStr">
        <is>
          <t xml:space="preserve"> </t>
        </is>
      </c>
      <c r="C86" s="4" t="inlineStr">
        <is>
          <t xml:space="preserve"> </t>
        </is>
      </c>
      <c r="D86" s="4" t="inlineStr">
        <is>
          <t xml:space="preserve"> </t>
        </is>
      </c>
    </row>
    <row r="87">
      <c r="A87" s="4" t="inlineStr">
        <is>
          <t>Segment operating expenses</t>
        </is>
      </c>
      <c r="B87" s="6" t="n">
        <v>0</v>
      </c>
      <c r="C87" s="6" t="n">
        <v>0</v>
      </c>
      <c r="D87" s="4" t="inlineStr">
        <is>
          <t xml:space="preserve"> </t>
        </is>
      </c>
    </row>
    <row r="88">
      <c r="A88" s="4" t="inlineStr">
        <is>
          <t>Net realized gain upon sale of investment in CMBS Trust</t>
        </is>
      </c>
      <c r="B88" s="6" t="n">
        <v>2321</v>
      </c>
      <c r="C88" s="4" t="inlineStr">
        <is>
          <t xml:space="preserve"> </t>
        </is>
      </c>
      <c r="D88" s="4" t="inlineStr">
        <is>
          <t xml:space="preserve"> </t>
        </is>
      </c>
    </row>
    <row r="89">
      <c r="A89" s="4" t="inlineStr">
        <is>
          <t>Change in net assets of consolidated CMBS trust</t>
        </is>
      </c>
      <c r="B89" s="6" t="n">
        <v>-1474</v>
      </c>
      <c r="C89" s="6" t="n">
        <v>2598</v>
      </c>
      <c r="D89" s="6" t="n">
        <v>529</v>
      </c>
    </row>
    <row r="90">
      <c r="A90" s="4" t="inlineStr">
        <is>
          <t>Operating income (loss)</t>
        </is>
      </c>
      <c r="B90" s="6" t="n">
        <v>847</v>
      </c>
      <c r="C90" s="6" t="n">
        <v>2598</v>
      </c>
      <c r="D90" s="6" t="n">
        <v>244</v>
      </c>
    </row>
    <row r="91">
      <c r="A91" s="3" t="inlineStr">
        <is>
          <t>Reconciliation to net income (loss)</t>
        </is>
      </c>
      <c r="B91" s="4" t="inlineStr">
        <is>
          <t xml:space="preserve"> </t>
        </is>
      </c>
      <c r="C91" s="4" t="inlineStr">
        <is>
          <t xml:space="preserve"> </t>
        </is>
      </c>
      <c r="D91" s="4" t="inlineStr">
        <is>
          <t xml:space="preserve"> </t>
        </is>
      </c>
    </row>
    <row r="92">
      <c r="A92" s="4" t="inlineStr">
        <is>
          <t>Operating income (loss)</t>
        </is>
      </c>
      <c r="B92" s="6" t="n">
        <v>847</v>
      </c>
      <c r="C92" s="6" t="n">
        <v>2598</v>
      </c>
      <c r="D92" s="6" t="n">
        <v>244</v>
      </c>
    </row>
    <row r="93">
      <c r="A93" s="4" t="inlineStr">
        <is>
          <t>Other assets</t>
        </is>
      </c>
      <c r="B93" s="4" t="inlineStr">
        <is>
          <t xml:space="preserve"> </t>
        </is>
      </c>
      <c r="C93" s="4" t="inlineStr">
        <is>
          <t xml:space="preserve"> </t>
        </is>
      </c>
      <c r="D93" s="4" t="inlineStr">
        <is>
          <t xml:space="preserve"> </t>
        </is>
      </c>
    </row>
    <row r="94">
      <c r="A94" s="3" t="inlineStr">
        <is>
          <t>Segment Reporting, Asset Reconciling Item [Abstract]</t>
        </is>
      </c>
      <c r="B94" s="4" t="inlineStr">
        <is>
          <t xml:space="preserve"> </t>
        </is>
      </c>
      <c r="C94" s="4" t="inlineStr">
        <is>
          <t xml:space="preserve"> </t>
        </is>
      </c>
      <c r="D94" s="4" t="inlineStr">
        <is>
          <t xml:space="preserve"> </t>
        </is>
      </c>
    </row>
    <row r="95">
      <c r="A95" s="4" t="inlineStr">
        <is>
          <t>Total assets</t>
        </is>
      </c>
      <c r="B95" s="6" t="n">
        <v>9777</v>
      </c>
      <c r="C95" s="6" t="n">
        <v>6358</v>
      </c>
      <c r="D95" s="4" t="inlineStr">
        <is>
          <t xml:space="preserve"> </t>
        </is>
      </c>
    </row>
    <row r="96">
      <c r="A96" s="4" t="inlineStr">
        <is>
          <t>Reconciling items</t>
        </is>
      </c>
      <c r="B96" s="4" t="inlineStr">
        <is>
          <t xml:space="preserve"> </t>
        </is>
      </c>
      <c r="C96" s="4" t="inlineStr">
        <is>
          <t xml:space="preserve"> </t>
        </is>
      </c>
      <c r="D96" s="4" t="inlineStr">
        <is>
          <t xml:space="preserve"> </t>
        </is>
      </c>
    </row>
    <row r="97">
      <c r="A97" s="3" t="inlineStr">
        <is>
          <t>Reconciliation to net income (loss)</t>
        </is>
      </c>
      <c r="B97" s="4" t="inlineStr">
        <is>
          <t xml:space="preserve"> </t>
        </is>
      </c>
      <c r="C97" s="4" t="inlineStr">
        <is>
          <t xml:space="preserve"> </t>
        </is>
      </c>
      <c r="D97" s="4" t="inlineStr">
        <is>
          <t xml:space="preserve"> </t>
        </is>
      </c>
    </row>
    <row r="98">
      <c r="A98" s="4" t="inlineStr">
        <is>
          <t>General and administrative expenses</t>
        </is>
      </c>
      <c r="B98" s="6" t="n">
        <v>-2443</v>
      </c>
      <c r="C98" s="6" t="n">
        <v>-2373</v>
      </c>
      <c r="D98" s="6" t="n">
        <v>-2134</v>
      </c>
    </row>
    <row r="99">
      <c r="A99" s="4" t="inlineStr">
        <is>
          <t>Interest Income</t>
        </is>
      </c>
      <c r="B99" s="6" t="n">
        <v>153</v>
      </c>
      <c r="C99" s="6" t="n">
        <v>0</v>
      </c>
      <c r="D99" s="6" t="n">
        <v>0</v>
      </c>
    </row>
    <row r="100">
      <c r="A100" s="4" t="inlineStr">
        <is>
          <t>Advisory expenses</t>
        </is>
      </c>
      <c r="B100" s="6" t="n">
        <v>-2565</v>
      </c>
      <c r="C100" s="6" t="n">
        <v>-3099</v>
      </c>
      <c r="D100" s="6" t="n">
        <v>-3746</v>
      </c>
    </row>
    <row r="101">
      <c r="A101" s="4" t="inlineStr">
        <is>
          <t>Depreciation</t>
        </is>
      </c>
      <c r="B101" s="6" t="n">
        <v>-9627</v>
      </c>
      <c r="C101" s="6" t="n">
        <v>-10844</v>
      </c>
      <c r="D101" s="6" t="n">
        <v>-11516</v>
      </c>
    </row>
    <row r="102">
      <c r="A102" s="4" t="inlineStr">
        <is>
          <t>Amortization</t>
        </is>
      </c>
      <c r="B102" s="5" t="n">
        <v>-2239</v>
      </c>
      <c r="C102" s="5" t="n">
        <v>-4200</v>
      </c>
      <c r="D102" s="5" t="n">
        <v>-783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SUBSEQUENT EVENTS (Details) - Subsequent Event - Heritage Parkway $ in Thousands</t>
        </is>
      </c>
      <c r="B1" s="2" t="inlineStr">
        <is>
          <t>Feb. 28, 2025 USD ($) ft²</t>
        </is>
      </c>
    </row>
    <row r="2">
      <c r="A2" s="3" t="inlineStr">
        <is>
          <t>Subsequent Event [Line Items]</t>
        </is>
      </c>
      <c r="B2" s="4" t="inlineStr">
        <is>
          <t xml:space="preserve"> </t>
        </is>
      </c>
    </row>
    <row r="3">
      <c r="A3" s="4" t="inlineStr">
        <is>
          <t>Net rentable area (in sq ft) | ft²</t>
        </is>
      </c>
      <c r="B3" s="6" t="n">
        <v>94233</v>
      </c>
    </row>
    <row r="4">
      <c r="A4" s="4" t="inlineStr">
        <is>
          <t>Net realized gain from sale of real estate assets | $</t>
        </is>
      </c>
      <c r="B4" s="5" t="n">
        <v>5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42"/>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SCHEDULE III - REAL ESTATE AND ACCUMULATED DEPRECIATION (Details) - USD ($)</t>
        </is>
      </c>
      <c r="B1" s="2" t="inlineStr">
        <is>
          <t>12 Months Ended</t>
        </is>
      </c>
    </row>
    <row r="2">
      <c r="B2" s="2" t="inlineStr">
        <is>
          <t>Dec. 31, 2024</t>
        </is>
      </c>
      <c r="C2" s="2" t="inlineStr">
        <is>
          <t>Dec. 31, 2023</t>
        </is>
      </c>
      <c r="D2" s="2" t="inlineStr">
        <is>
          <t>Dec. 31, 2022</t>
        </is>
      </c>
    </row>
    <row r="3">
      <c r="A3" s="3" t="inlineStr">
        <is>
          <t>Real Estate and Accumulated Depreciation [Line Items]</t>
        </is>
      </c>
      <c r="B3" s="4" t="inlineStr">
        <is>
          <t xml:space="preserve"> </t>
        </is>
      </c>
      <c r="C3" s="4" t="inlineStr">
        <is>
          <t xml:space="preserve"> </t>
        </is>
      </c>
      <c r="D3" s="4" t="inlineStr">
        <is>
          <t xml:space="preserve"> </t>
        </is>
      </c>
    </row>
    <row r="4">
      <c r="A4" s="4" t="inlineStr">
        <is>
          <t>Encumbrance</t>
        </is>
      </c>
      <c r="B4" s="5" t="n">
        <v>264807000</v>
      </c>
      <c r="C4" s="4" t="inlineStr">
        <is>
          <t xml:space="preserve"> </t>
        </is>
      </c>
      <c r="D4" s="4" t="inlineStr">
        <is>
          <t xml:space="preserve"> </t>
        </is>
      </c>
    </row>
    <row r="5">
      <c r="A5" s="4" t="inlineStr">
        <is>
          <t>Land</t>
        </is>
      </c>
      <c r="B5" s="6" t="n">
        <v>121437000</v>
      </c>
      <c r="C5" s="4" t="inlineStr">
        <is>
          <t xml:space="preserve"> </t>
        </is>
      </c>
      <c r="D5" s="4" t="inlineStr">
        <is>
          <t xml:space="preserve"> </t>
        </is>
      </c>
    </row>
    <row r="6">
      <c r="A6" s="4" t="inlineStr">
        <is>
          <t>Buildings &amp; Improvements</t>
        </is>
      </c>
      <c r="B6" s="6" t="n">
        <v>305639000</v>
      </c>
      <c r="C6" s="4" t="inlineStr">
        <is>
          <t xml:space="preserve"> </t>
        </is>
      </c>
      <c r="D6" s="4" t="inlineStr">
        <is>
          <t xml:space="preserve"> </t>
        </is>
      </c>
    </row>
    <row r="7">
      <c r="A7" s="4" t="inlineStr">
        <is>
          <t>Capitalized Cost Subsequent to Acquisition / Impairment</t>
        </is>
      </c>
      <c r="B7" s="6" t="n">
        <v>32260000</v>
      </c>
      <c r="C7" s="4" t="inlineStr">
        <is>
          <t xml:space="preserve"> </t>
        </is>
      </c>
      <c r="D7" s="4" t="inlineStr">
        <is>
          <t xml:space="preserve"> </t>
        </is>
      </c>
    </row>
    <row r="8">
      <c r="A8" s="4" t="inlineStr">
        <is>
          <t>Land, Buildings &amp; Improvements Total</t>
        </is>
      </c>
      <c r="B8" s="6" t="n">
        <v>459336000</v>
      </c>
      <c r="C8" s="4" t="inlineStr">
        <is>
          <t xml:space="preserve"> </t>
        </is>
      </c>
      <c r="D8" s="4" t="inlineStr">
        <is>
          <t xml:space="preserve"> </t>
        </is>
      </c>
    </row>
    <row r="9">
      <c r="A9" s="4" t="inlineStr">
        <is>
          <t>Accumulated Depreciation and Amortization</t>
        </is>
      </c>
      <c r="B9" s="6" t="n">
        <v>-88289000</v>
      </c>
      <c r="C9" s="5" t="n">
        <v>-78784000</v>
      </c>
      <c r="D9" s="5" t="n">
        <v>-83169000</v>
      </c>
    </row>
    <row r="10">
      <c r="A10" s="4" t="inlineStr">
        <is>
          <t>Income tax propose</t>
        </is>
      </c>
      <c r="B10" s="6" t="n">
        <v>465548000</v>
      </c>
      <c r="C10" s="4" t="inlineStr">
        <is>
          <t xml:space="preserve"> </t>
        </is>
      </c>
      <c r="D10" s="4" t="inlineStr">
        <is>
          <t xml:space="preserve"> </t>
        </is>
      </c>
    </row>
    <row r="11">
      <c r="A11" s="3" t="inlineStr">
        <is>
          <t>Reconciliation of real estate owned:</t>
        </is>
      </c>
      <c r="B11" s="4" t="inlineStr">
        <is>
          <t xml:space="preserve"> </t>
        </is>
      </c>
      <c r="C11" s="4" t="inlineStr">
        <is>
          <t xml:space="preserve"> </t>
        </is>
      </c>
      <c r="D11" s="4" t="inlineStr">
        <is>
          <t xml:space="preserve"> </t>
        </is>
      </c>
    </row>
    <row r="12">
      <c r="A12" s="4" t="inlineStr">
        <is>
          <t>Beginning balance</t>
        </is>
      </c>
      <c r="B12" s="6" t="n">
        <v>444639000</v>
      </c>
      <c r="C12" s="6" t="n">
        <v>492862000</v>
      </c>
      <c r="D12" s="6" t="n">
        <v>490526000</v>
      </c>
    </row>
    <row r="13">
      <c r="A13" s="4" t="inlineStr">
        <is>
          <t>Acquisitions</t>
        </is>
      </c>
      <c r="B13" s="6" t="n">
        <v>0</v>
      </c>
      <c r="C13" s="6" t="n">
        <v>0</v>
      </c>
      <c r="D13" s="6" t="n">
        <v>0</v>
      </c>
    </row>
    <row r="14">
      <c r="A14" s="4" t="inlineStr">
        <is>
          <t>Dispositions</t>
        </is>
      </c>
      <c r="B14" s="6" t="n">
        <v>-4774000</v>
      </c>
      <c r="C14" s="6" t="n">
        <v>-52587000</v>
      </c>
      <c r="D14" s="6" t="n">
        <v>0</v>
      </c>
    </row>
    <row r="15">
      <c r="A15" s="4" t="inlineStr">
        <is>
          <t>Additions</t>
        </is>
      </c>
      <c r="B15" s="6" t="n">
        <v>19471000</v>
      </c>
      <c r="C15" s="6" t="n">
        <v>4364000</v>
      </c>
      <c r="D15" s="6" t="n">
        <v>2336000</v>
      </c>
    </row>
    <row r="16">
      <c r="A16" s="4" t="inlineStr">
        <is>
          <t>Ending balance</t>
        </is>
      </c>
      <c r="B16" s="6" t="n">
        <v>459336000</v>
      </c>
      <c r="C16" s="6" t="n">
        <v>444639000</v>
      </c>
      <c r="D16" s="6" t="n">
        <v>492862000</v>
      </c>
    </row>
    <row r="17">
      <c r="A17" s="3" t="inlineStr">
        <is>
          <t>Reconciliation of accumulated depreciation:</t>
        </is>
      </c>
      <c r="B17" s="4" t="inlineStr">
        <is>
          <t xml:space="preserve"> </t>
        </is>
      </c>
      <c r="C17" s="4" t="inlineStr">
        <is>
          <t xml:space="preserve"> </t>
        </is>
      </c>
      <c r="D17" s="4" t="inlineStr">
        <is>
          <t xml:space="preserve"> </t>
        </is>
      </c>
    </row>
    <row r="18">
      <c r="A18" s="4" t="inlineStr">
        <is>
          <t>Beginning balance</t>
        </is>
      </c>
      <c r="B18" s="6" t="n">
        <v>78784000</v>
      </c>
      <c r="C18" s="6" t="n">
        <v>83169000</v>
      </c>
      <c r="D18" s="6" t="n">
        <v>65769000</v>
      </c>
    </row>
    <row r="19">
      <c r="A19" s="4" t="inlineStr">
        <is>
          <t>Depreciation and amortization expense</t>
        </is>
      </c>
      <c r="B19" s="6" t="n">
        <v>10655000</v>
      </c>
      <c r="C19" s="6" t="n">
        <v>5973000</v>
      </c>
      <c r="D19" s="6" t="n">
        <v>17400000</v>
      </c>
    </row>
    <row r="20">
      <c r="A20" s="4" t="inlineStr">
        <is>
          <t>Write off due to disposals</t>
        </is>
      </c>
      <c r="B20" s="6" t="n">
        <v>-1150000</v>
      </c>
      <c r="C20" s="6" t="n">
        <v>-10358000</v>
      </c>
      <c r="D20" s="6" t="n">
        <v>0</v>
      </c>
    </row>
    <row r="21">
      <c r="A21" s="4" t="inlineStr">
        <is>
          <t>Ending balance</t>
        </is>
      </c>
      <c r="B21" s="6" t="n">
        <v>88289000</v>
      </c>
      <c r="C21" s="6" t="n">
        <v>78784000</v>
      </c>
      <c r="D21" s="6" t="n">
        <v>83169000</v>
      </c>
    </row>
    <row r="22">
      <c r="A22" s="4" t="inlineStr">
        <is>
          <t>Gross intangible lease assets</t>
        </is>
      </c>
      <c r="B22" s="6" t="n">
        <v>54668000</v>
      </c>
      <c r="C22" s="4" t="inlineStr">
        <is>
          <t xml:space="preserve"> </t>
        </is>
      </c>
      <c r="D22" s="4" t="inlineStr">
        <is>
          <t xml:space="preserve"> </t>
        </is>
      </c>
    </row>
    <row r="23">
      <c r="A23" s="4" t="inlineStr">
        <is>
          <t>Below market lease, gross</t>
        </is>
      </c>
      <c r="B23" s="6" t="n">
        <v>18335000</v>
      </c>
      <c r="C23" s="4" t="inlineStr">
        <is>
          <t xml:space="preserve"> </t>
        </is>
      </c>
      <c r="D23" s="4" t="inlineStr">
        <is>
          <t xml:space="preserve"> </t>
        </is>
      </c>
    </row>
    <row r="24">
      <c r="A24" s="4" t="inlineStr">
        <is>
          <t>Mortgage loans payable, net</t>
        </is>
      </c>
      <c r="B24" s="6" t="n">
        <v>188628000</v>
      </c>
      <c r="C24" s="6" t="n">
        <v>188944000</v>
      </c>
      <c r="D24" s="4" t="inlineStr">
        <is>
          <t xml:space="preserve"> </t>
        </is>
      </c>
    </row>
    <row r="25">
      <c r="A25" s="4" t="inlineStr">
        <is>
          <t>Provision for impairment of real estate</t>
        </is>
      </c>
      <c r="B25" s="6" t="n">
        <v>2201000</v>
      </c>
      <c r="C25" s="6" t="n">
        <v>0</v>
      </c>
      <c r="D25" s="5" t="n">
        <v>0</v>
      </c>
    </row>
    <row r="26">
      <c r="A26" s="4" t="inlineStr">
        <is>
          <t>Wells Fargo Bank | Revised Wells Fargo Line of Credit</t>
        </is>
      </c>
      <c r="B26" s="4" t="inlineStr">
        <is>
          <t xml:space="preserve"> </t>
        </is>
      </c>
      <c r="C26" s="4" t="inlineStr">
        <is>
          <t xml:space="preserve"> </t>
        </is>
      </c>
      <c r="D26" s="4" t="inlineStr">
        <is>
          <t xml:space="preserve"> </t>
        </is>
      </c>
    </row>
    <row r="27">
      <c r="A27" s="3" t="inlineStr">
        <is>
          <t>Reconciliation of accumulated depreciation:</t>
        </is>
      </c>
      <c r="B27" s="4" t="inlineStr">
        <is>
          <t xml:space="preserve"> </t>
        </is>
      </c>
      <c r="C27" s="4" t="inlineStr">
        <is>
          <t xml:space="preserve"> </t>
        </is>
      </c>
      <c r="D27" s="4" t="inlineStr">
        <is>
          <t xml:space="preserve"> </t>
        </is>
      </c>
    </row>
    <row r="28">
      <c r="A28" s="4" t="inlineStr">
        <is>
          <t>Wells Fargo/CIBC</t>
        </is>
      </c>
      <c r="B28" s="6" t="n">
        <v>75514000</v>
      </c>
      <c r="C28" s="6" t="n">
        <v>55965000</v>
      </c>
      <c r="D28" s="4" t="inlineStr">
        <is>
          <t xml:space="preserve"> </t>
        </is>
      </c>
    </row>
    <row r="29">
      <c r="A29" s="4" t="inlineStr">
        <is>
          <t>Mortgage Loans Payable</t>
        </is>
      </c>
      <c r="B29" s="4" t="inlineStr">
        <is>
          <t xml:space="preserve"> </t>
        </is>
      </c>
      <c r="C29" s="4" t="inlineStr">
        <is>
          <t xml:space="preserve"> </t>
        </is>
      </c>
      <c r="D29" s="4" t="inlineStr">
        <is>
          <t xml:space="preserve"> </t>
        </is>
      </c>
    </row>
    <row r="30">
      <c r="A30" s="3" t="inlineStr">
        <is>
          <t>Reconciliation of accumulated depreciation:</t>
        </is>
      </c>
      <c r="B30" s="4" t="inlineStr">
        <is>
          <t xml:space="preserve"> </t>
        </is>
      </c>
      <c r="C30" s="4" t="inlineStr">
        <is>
          <t xml:space="preserve"> </t>
        </is>
      </c>
      <c r="D30" s="4" t="inlineStr">
        <is>
          <t xml:space="preserve"> </t>
        </is>
      </c>
    </row>
    <row r="31">
      <c r="A31" s="4" t="inlineStr">
        <is>
          <t>Mortgage loans payable, net</t>
        </is>
      </c>
      <c r="B31" s="6" t="n">
        <v>188628000</v>
      </c>
      <c r="C31" s="5" t="n">
        <v>188944000</v>
      </c>
      <c r="D31" s="4" t="inlineStr">
        <is>
          <t xml:space="preserve"> </t>
        </is>
      </c>
    </row>
    <row r="32">
      <c r="A32" s="4" t="inlineStr">
        <is>
          <t>9022 Heritage Parkway, Woodridge, IL, Office</t>
        </is>
      </c>
      <c r="B32" s="4" t="inlineStr">
        <is>
          <t xml:space="preserve"> </t>
        </is>
      </c>
      <c r="C32" s="4" t="inlineStr">
        <is>
          <t xml:space="preserve"> </t>
        </is>
      </c>
      <c r="D32" s="4" t="inlineStr">
        <is>
          <t xml:space="preserve"> </t>
        </is>
      </c>
    </row>
    <row r="33">
      <c r="A33" s="3" t="inlineStr">
        <is>
          <t>Real Estate and Accumulated Depreciation [Line Items]</t>
        </is>
      </c>
      <c r="B33" s="4" t="inlineStr">
        <is>
          <t xml:space="preserve"> </t>
        </is>
      </c>
      <c r="C33" s="4" t="inlineStr">
        <is>
          <t xml:space="preserve"> </t>
        </is>
      </c>
      <c r="D33" s="4" t="inlineStr">
        <is>
          <t xml:space="preserve"> </t>
        </is>
      </c>
    </row>
    <row r="34">
      <c r="A34" s="4" t="inlineStr">
        <is>
          <t>Encumbrance</t>
        </is>
      </c>
      <c r="B34" s="6" t="n">
        <v>0</v>
      </c>
      <c r="C34" s="4" t="inlineStr">
        <is>
          <t xml:space="preserve"> </t>
        </is>
      </c>
      <c r="D34" s="4" t="inlineStr">
        <is>
          <t xml:space="preserve"> </t>
        </is>
      </c>
    </row>
    <row r="35">
      <c r="A35" s="4" t="inlineStr">
        <is>
          <t>Land</t>
        </is>
      </c>
      <c r="B35" s="6" t="n">
        <v>2311000</v>
      </c>
      <c r="C35" s="4" t="inlineStr">
        <is>
          <t xml:space="preserve"> </t>
        </is>
      </c>
      <c r="D35" s="4" t="inlineStr">
        <is>
          <t xml:space="preserve"> </t>
        </is>
      </c>
    </row>
    <row r="36">
      <c r="A36" s="4" t="inlineStr">
        <is>
          <t>Buildings &amp; Improvements</t>
        </is>
      </c>
      <c r="B36" s="6" t="n">
        <v>10989000</v>
      </c>
      <c r="C36" s="4" t="inlineStr">
        <is>
          <t xml:space="preserve"> </t>
        </is>
      </c>
      <c r="D36" s="4" t="inlineStr">
        <is>
          <t xml:space="preserve"> </t>
        </is>
      </c>
    </row>
    <row r="37">
      <c r="A37" s="4" t="inlineStr">
        <is>
          <t>Capitalized Cost Subsequent to Acquisition / Impairment</t>
        </is>
      </c>
      <c r="B37" s="6" t="n">
        <v>-2201000</v>
      </c>
      <c r="C37" s="4" t="inlineStr">
        <is>
          <t xml:space="preserve"> </t>
        </is>
      </c>
      <c r="D37" s="4" t="inlineStr">
        <is>
          <t xml:space="preserve"> </t>
        </is>
      </c>
    </row>
    <row r="38">
      <c r="A38" s="4" t="inlineStr">
        <is>
          <t>Land, Buildings &amp; Improvements Total</t>
        </is>
      </c>
      <c r="B38" s="6" t="n">
        <v>11099000</v>
      </c>
      <c r="C38" s="4" t="inlineStr">
        <is>
          <t xml:space="preserve"> </t>
        </is>
      </c>
      <c r="D38" s="4" t="inlineStr">
        <is>
          <t xml:space="preserve"> </t>
        </is>
      </c>
    </row>
    <row r="39">
      <c r="A39" s="4" t="inlineStr">
        <is>
          <t>Accumulated Depreciation and Amortization</t>
        </is>
      </c>
      <c r="B39" s="6" t="n">
        <v>-6321000</v>
      </c>
      <c r="C39" s="4" t="inlineStr">
        <is>
          <t xml:space="preserve"> </t>
        </is>
      </c>
      <c r="D39" s="4" t="inlineStr">
        <is>
          <t xml:space="preserve"> </t>
        </is>
      </c>
    </row>
    <row r="40">
      <c r="A40" s="3" t="inlineStr">
        <is>
          <t>Reconciliation of accumulated depreciation:</t>
        </is>
      </c>
      <c r="B40" s="4" t="inlineStr">
        <is>
          <t xml:space="preserve"> </t>
        </is>
      </c>
      <c r="C40" s="4" t="inlineStr">
        <is>
          <t xml:space="preserve"> </t>
        </is>
      </c>
      <c r="D40" s="4" t="inlineStr">
        <is>
          <t xml:space="preserve"> </t>
        </is>
      </c>
    </row>
    <row r="41">
      <c r="A41" s="4" t="inlineStr">
        <is>
          <t>Ending balance</t>
        </is>
      </c>
      <c r="B41" s="6" t="n">
        <v>6321000</v>
      </c>
      <c r="C41" s="4" t="inlineStr">
        <is>
          <t xml:space="preserve"> </t>
        </is>
      </c>
      <c r="D41" s="4" t="inlineStr">
        <is>
          <t xml:space="preserve"> </t>
        </is>
      </c>
    </row>
    <row r="42">
      <c r="A42" s="4" t="inlineStr">
        <is>
          <t>Provision for impairment of real estate</t>
        </is>
      </c>
      <c r="B42" s="5" t="n">
        <v>2201000</v>
      </c>
      <c r="C42" s="4" t="inlineStr">
        <is>
          <t xml:space="preserve"> </t>
        </is>
      </c>
      <c r="D42" s="4" t="inlineStr">
        <is>
          <t xml:space="preserve"> </t>
        </is>
      </c>
    </row>
    <row r="43">
      <c r="A43" s="4" t="inlineStr">
        <is>
          <t>9022 Heritage Parkway, Woodridge, IL, Office | Minimum</t>
        </is>
      </c>
      <c r="B43" s="4" t="inlineStr">
        <is>
          <t xml:space="preserve"> </t>
        </is>
      </c>
      <c r="C43" s="4" t="inlineStr">
        <is>
          <t xml:space="preserve"> </t>
        </is>
      </c>
      <c r="D43" s="4" t="inlineStr">
        <is>
          <t xml:space="preserve"> </t>
        </is>
      </c>
    </row>
    <row r="44">
      <c r="A44" s="3" t="inlineStr">
        <is>
          <t>Real Estate and Accumulated Depreciation [Line Items]</t>
        </is>
      </c>
      <c r="B44" s="4" t="inlineStr">
        <is>
          <t xml:space="preserve"> </t>
        </is>
      </c>
      <c r="C44" s="4" t="inlineStr">
        <is>
          <t xml:space="preserve"> </t>
        </is>
      </c>
      <c r="D44" s="4" t="inlineStr">
        <is>
          <t xml:space="preserve"> </t>
        </is>
      </c>
    </row>
    <row r="45">
      <c r="A45" s="4" t="inlineStr">
        <is>
          <t>Depreciable Lives</t>
        </is>
      </c>
      <c r="B45" s="4" t="inlineStr">
        <is>
          <t>5 years</t>
        </is>
      </c>
      <c r="C45" s="4" t="inlineStr">
        <is>
          <t xml:space="preserve"> </t>
        </is>
      </c>
      <c r="D45" s="4" t="inlineStr">
        <is>
          <t xml:space="preserve"> </t>
        </is>
      </c>
    </row>
    <row r="46">
      <c r="A46" s="4" t="inlineStr">
        <is>
          <t>9022 Heritage Parkway, Woodridge, IL, Office | Maximum</t>
        </is>
      </c>
      <c r="B46" s="4" t="inlineStr">
        <is>
          <t xml:space="preserve"> </t>
        </is>
      </c>
      <c r="C46" s="4" t="inlineStr">
        <is>
          <t xml:space="preserve"> </t>
        </is>
      </c>
      <c r="D46" s="4" t="inlineStr">
        <is>
          <t xml:space="preserve"> </t>
        </is>
      </c>
    </row>
    <row r="47">
      <c r="A47" s="3" t="inlineStr">
        <is>
          <t>Real Estate and Accumulated Depreciation [Line Items]</t>
        </is>
      </c>
      <c r="B47" s="4" t="inlineStr">
        <is>
          <t xml:space="preserve"> </t>
        </is>
      </c>
      <c r="C47" s="4" t="inlineStr">
        <is>
          <t xml:space="preserve"> </t>
        </is>
      </c>
      <c r="D47" s="4" t="inlineStr">
        <is>
          <t xml:space="preserve"> </t>
        </is>
      </c>
    </row>
    <row r="48">
      <c r="A48" s="4" t="inlineStr">
        <is>
          <t>Depreciable Lives</t>
        </is>
      </c>
      <c r="B48" s="4" t="inlineStr">
        <is>
          <t>40 years</t>
        </is>
      </c>
      <c r="C48" s="4" t="inlineStr">
        <is>
          <t xml:space="preserve"> </t>
        </is>
      </c>
      <c r="D48" s="4" t="inlineStr">
        <is>
          <t xml:space="preserve"> </t>
        </is>
      </c>
    </row>
    <row r="49">
      <c r="A49" s="4" t="inlineStr">
        <is>
          <t>Wallingford Plaza, Seattle, WA, Mixed-Use (Office over Retail)</t>
        </is>
      </c>
      <c r="B49" s="4" t="inlineStr">
        <is>
          <t xml:space="preserve"> </t>
        </is>
      </c>
      <c r="C49" s="4" t="inlineStr">
        <is>
          <t xml:space="preserve"> </t>
        </is>
      </c>
      <c r="D49" s="4" t="inlineStr">
        <is>
          <t xml:space="preserve"> </t>
        </is>
      </c>
    </row>
    <row r="50">
      <c r="A50" s="3" t="inlineStr">
        <is>
          <t>Real Estate and Accumulated Depreciation [Line Items]</t>
        </is>
      </c>
      <c r="B50" s="4" t="inlineStr">
        <is>
          <t xml:space="preserve"> </t>
        </is>
      </c>
      <c r="C50" s="4" t="inlineStr">
        <is>
          <t xml:space="preserve"> </t>
        </is>
      </c>
      <c r="D50" s="4" t="inlineStr">
        <is>
          <t xml:space="preserve"> </t>
        </is>
      </c>
    </row>
    <row r="51">
      <c r="A51" s="4" t="inlineStr">
        <is>
          <t>Encumbrance</t>
        </is>
      </c>
      <c r="B51" s="5" t="n">
        <v>6485000</v>
      </c>
      <c r="C51" s="4" t="inlineStr">
        <is>
          <t xml:space="preserve"> </t>
        </is>
      </c>
      <c r="D51" s="4" t="inlineStr">
        <is>
          <t xml:space="preserve"> </t>
        </is>
      </c>
    </row>
    <row r="52">
      <c r="A52" s="4" t="inlineStr">
        <is>
          <t>Land</t>
        </is>
      </c>
      <c r="B52" s="6" t="n">
        <v>3713000</v>
      </c>
      <c r="C52" s="4" t="inlineStr">
        <is>
          <t xml:space="preserve"> </t>
        </is>
      </c>
      <c r="D52" s="4" t="inlineStr">
        <is>
          <t xml:space="preserve"> </t>
        </is>
      </c>
    </row>
    <row r="53">
      <c r="A53" s="4" t="inlineStr">
        <is>
          <t>Buildings &amp; Improvements</t>
        </is>
      </c>
      <c r="B53" s="6" t="n">
        <v>9015000</v>
      </c>
      <c r="C53" s="4" t="inlineStr">
        <is>
          <t xml:space="preserve"> </t>
        </is>
      </c>
      <c r="D53" s="4" t="inlineStr">
        <is>
          <t xml:space="preserve"> </t>
        </is>
      </c>
    </row>
    <row r="54">
      <c r="A54" s="4" t="inlineStr">
        <is>
          <t>Capitalized Cost Subsequent to Acquisition / Impairment</t>
        </is>
      </c>
      <c r="B54" s="6" t="n">
        <v>295000</v>
      </c>
      <c r="C54" s="4" t="inlineStr">
        <is>
          <t xml:space="preserve"> </t>
        </is>
      </c>
      <c r="D54" s="4" t="inlineStr">
        <is>
          <t xml:space="preserve"> </t>
        </is>
      </c>
    </row>
    <row r="55">
      <c r="A55" s="4" t="inlineStr">
        <is>
          <t>Land, Buildings &amp; Improvements Total</t>
        </is>
      </c>
      <c r="B55" s="6" t="n">
        <v>13023000</v>
      </c>
      <c r="C55" s="4" t="inlineStr">
        <is>
          <t xml:space="preserve"> </t>
        </is>
      </c>
      <c r="D55" s="4" t="inlineStr">
        <is>
          <t xml:space="preserve"> </t>
        </is>
      </c>
    </row>
    <row r="56">
      <c r="A56" s="4" t="inlineStr">
        <is>
          <t>Accumulated Depreciation and Amortization</t>
        </is>
      </c>
      <c r="B56" s="6" t="n">
        <v>-3383000</v>
      </c>
      <c r="C56" s="4" t="inlineStr">
        <is>
          <t xml:space="preserve"> </t>
        </is>
      </c>
      <c r="D56" s="4" t="inlineStr">
        <is>
          <t xml:space="preserve"> </t>
        </is>
      </c>
    </row>
    <row r="57">
      <c r="A57" s="3" t="inlineStr">
        <is>
          <t>Reconciliation of accumulated depreciation:</t>
        </is>
      </c>
      <c r="B57" s="4" t="inlineStr">
        <is>
          <t xml:space="preserve"> </t>
        </is>
      </c>
      <c r="C57" s="4" t="inlineStr">
        <is>
          <t xml:space="preserve"> </t>
        </is>
      </c>
      <c r="D57" s="4" t="inlineStr">
        <is>
          <t xml:space="preserve"> </t>
        </is>
      </c>
    </row>
    <row r="58">
      <c r="A58" s="4" t="inlineStr">
        <is>
          <t>Ending balance</t>
        </is>
      </c>
      <c r="B58" s="6" t="n">
        <v>3383000</v>
      </c>
      <c r="C58" s="4" t="inlineStr">
        <is>
          <t xml:space="preserve"> </t>
        </is>
      </c>
      <c r="D58" s="4" t="inlineStr">
        <is>
          <t xml:space="preserve"> </t>
        </is>
      </c>
    </row>
    <row r="59">
      <c r="A59" s="4" t="inlineStr">
        <is>
          <t>Wallingford Plaza, Seattle, WA, Mixed-Use (Office over Retail) | Secured Debt | Transamerica Loan</t>
        </is>
      </c>
      <c r="B59" s="4" t="inlineStr">
        <is>
          <t xml:space="preserve"> </t>
        </is>
      </c>
      <c r="C59" s="4" t="inlineStr">
        <is>
          <t xml:space="preserve"> </t>
        </is>
      </c>
      <c r="D59" s="4" t="inlineStr">
        <is>
          <t xml:space="preserve"> </t>
        </is>
      </c>
    </row>
    <row r="60">
      <c r="A60" s="3" t="inlineStr">
        <is>
          <t>Reconciliation of accumulated depreciation:</t>
        </is>
      </c>
      <c r="B60" s="4" t="inlineStr">
        <is>
          <t xml:space="preserve"> </t>
        </is>
      </c>
      <c r="C60" s="4" t="inlineStr">
        <is>
          <t xml:space="preserve"> </t>
        </is>
      </c>
      <c r="D60" s="4" t="inlineStr">
        <is>
          <t xml:space="preserve"> </t>
        </is>
      </c>
    </row>
    <row r="61">
      <c r="A61" s="4" t="inlineStr">
        <is>
          <t>Mortgage loans payable, net</t>
        </is>
      </c>
      <c r="B61" s="5" t="n">
        <v>6485000</v>
      </c>
      <c r="C61" s="4" t="inlineStr">
        <is>
          <t xml:space="preserve"> </t>
        </is>
      </c>
      <c r="D61" s="4" t="inlineStr">
        <is>
          <t xml:space="preserve"> </t>
        </is>
      </c>
    </row>
    <row r="62">
      <c r="A62" s="4" t="inlineStr">
        <is>
          <t>Wallingford Plaza, Seattle, WA, Mixed-Use (Office over Retail) | Minimum</t>
        </is>
      </c>
      <c r="B62" s="4" t="inlineStr">
        <is>
          <t xml:space="preserve"> </t>
        </is>
      </c>
      <c r="C62" s="4" t="inlineStr">
        <is>
          <t xml:space="preserve"> </t>
        </is>
      </c>
      <c r="D62" s="4" t="inlineStr">
        <is>
          <t xml:space="preserve"> </t>
        </is>
      </c>
    </row>
    <row r="63">
      <c r="A63" s="3" t="inlineStr">
        <is>
          <t>Real Estate and Accumulated Depreciation [Line Items]</t>
        </is>
      </c>
      <c r="B63" s="4" t="inlineStr">
        <is>
          <t xml:space="preserve"> </t>
        </is>
      </c>
      <c r="C63" s="4" t="inlineStr">
        <is>
          <t xml:space="preserve"> </t>
        </is>
      </c>
      <c r="D63" s="4" t="inlineStr">
        <is>
          <t xml:space="preserve"> </t>
        </is>
      </c>
    </row>
    <row r="64">
      <c r="A64" s="4" t="inlineStr">
        <is>
          <t>Depreciable Lives</t>
        </is>
      </c>
      <c r="B64" s="4" t="inlineStr">
        <is>
          <t>5 years</t>
        </is>
      </c>
      <c r="C64" s="4" t="inlineStr">
        <is>
          <t xml:space="preserve"> </t>
        </is>
      </c>
      <c r="D64" s="4" t="inlineStr">
        <is>
          <t xml:space="preserve"> </t>
        </is>
      </c>
    </row>
    <row r="65">
      <c r="A65" s="4" t="inlineStr">
        <is>
          <t>Wallingford Plaza, Seattle, WA, Mixed-Use (Office over Retail) | Maximum</t>
        </is>
      </c>
      <c r="B65" s="4" t="inlineStr">
        <is>
          <t xml:space="preserve"> </t>
        </is>
      </c>
      <c r="C65" s="4" t="inlineStr">
        <is>
          <t xml:space="preserve"> </t>
        </is>
      </c>
      <c r="D65" s="4" t="inlineStr">
        <is>
          <t xml:space="preserve"> </t>
        </is>
      </c>
    </row>
    <row r="66">
      <c r="A66" s="3" t="inlineStr">
        <is>
          <t>Real Estate and Accumulated Depreciation [Line Items]</t>
        </is>
      </c>
      <c r="B66" s="4" t="inlineStr">
        <is>
          <t xml:space="preserve"> </t>
        </is>
      </c>
      <c r="C66" s="4" t="inlineStr">
        <is>
          <t xml:space="preserve"> </t>
        </is>
      </c>
      <c r="D66" s="4" t="inlineStr">
        <is>
          <t xml:space="preserve"> </t>
        </is>
      </c>
    </row>
    <row r="67">
      <c r="A67" s="4" t="inlineStr">
        <is>
          <t>Depreciable Lives</t>
        </is>
      </c>
      <c r="B67" s="4" t="inlineStr">
        <is>
          <t>40 years</t>
        </is>
      </c>
      <c r="C67" s="4" t="inlineStr">
        <is>
          <t xml:space="preserve"> </t>
        </is>
      </c>
      <c r="D67" s="4" t="inlineStr">
        <is>
          <t xml:space="preserve"> </t>
        </is>
      </c>
    </row>
    <row r="68">
      <c r="A68" s="4" t="inlineStr">
        <is>
          <t>Commerce Corner, Logan Township, NJ, Industrial</t>
        </is>
      </c>
      <c r="B68" s="4" t="inlineStr">
        <is>
          <t xml:space="preserve"> </t>
        </is>
      </c>
      <c r="C68" s="4" t="inlineStr">
        <is>
          <t xml:space="preserve"> </t>
        </is>
      </c>
      <c r="D68" s="4" t="inlineStr">
        <is>
          <t xml:space="preserve"> </t>
        </is>
      </c>
    </row>
    <row r="69">
      <c r="A69" s="3" t="inlineStr">
        <is>
          <t>Real Estate and Accumulated Depreciation [Line Items]</t>
        </is>
      </c>
      <c r="B69" s="4" t="inlineStr">
        <is>
          <t xml:space="preserve"> </t>
        </is>
      </c>
      <c r="C69" s="4" t="inlineStr">
        <is>
          <t xml:space="preserve"> </t>
        </is>
      </c>
      <c r="D69" s="4" t="inlineStr">
        <is>
          <t xml:space="preserve"> </t>
        </is>
      </c>
    </row>
    <row r="70">
      <c r="A70" s="4" t="inlineStr">
        <is>
          <t>Encumbrance</t>
        </is>
      </c>
      <c r="B70" s="5" t="n">
        <v>39977000</v>
      </c>
      <c r="C70" s="4" t="inlineStr">
        <is>
          <t xml:space="preserve"> </t>
        </is>
      </c>
      <c r="D70" s="4" t="inlineStr">
        <is>
          <t xml:space="preserve"> </t>
        </is>
      </c>
    </row>
    <row r="71">
      <c r="A71" s="4" t="inlineStr">
        <is>
          <t>Land</t>
        </is>
      </c>
      <c r="B71" s="6" t="n">
        <v>3397000</v>
      </c>
      <c r="C71" s="4" t="inlineStr">
        <is>
          <t xml:space="preserve"> </t>
        </is>
      </c>
      <c r="D71" s="4" t="inlineStr">
        <is>
          <t xml:space="preserve"> </t>
        </is>
      </c>
    </row>
    <row r="72">
      <c r="A72" s="4" t="inlineStr">
        <is>
          <t>Buildings &amp; Improvements</t>
        </is>
      </c>
      <c r="B72" s="6" t="n">
        <v>16353000</v>
      </c>
      <c r="C72" s="4" t="inlineStr">
        <is>
          <t xml:space="preserve"> </t>
        </is>
      </c>
      <c r="D72" s="4" t="inlineStr">
        <is>
          <t xml:space="preserve"> </t>
        </is>
      </c>
    </row>
    <row r="73">
      <c r="A73" s="4" t="inlineStr">
        <is>
          <t>Capitalized Cost Subsequent to Acquisition / Impairment</t>
        </is>
      </c>
      <c r="B73" s="6" t="n">
        <v>27892000</v>
      </c>
      <c r="C73" s="4" t="inlineStr">
        <is>
          <t xml:space="preserve"> </t>
        </is>
      </c>
      <c r="D73" s="4" t="inlineStr">
        <is>
          <t xml:space="preserve"> </t>
        </is>
      </c>
    </row>
    <row r="74">
      <c r="A74" s="4" t="inlineStr">
        <is>
          <t>Land, Buildings &amp; Improvements Total</t>
        </is>
      </c>
      <c r="B74" s="6" t="n">
        <v>47642000</v>
      </c>
      <c r="C74" s="4" t="inlineStr">
        <is>
          <t xml:space="preserve"> </t>
        </is>
      </c>
      <c r="D74" s="4" t="inlineStr">
        <is>
          <t xml:space="preserve"> </t>
        </is>
      </c>
    </row>
    <row r="75">
      <c r="A75" s="4" t="inlineStr">
        <is>
          <t>Accumulated Depreciation and Amortization</t>
        </is>
      </c>
      <c r="B75" s="6" t="n">
        <v>-6190000</v>
      </c>
      <c r="C75" s="4" t="inlineStr">
        <is>
          <t xml:space="preserve"> </t>
        </is>
      </c>
      <c r="D75" s="4" t="inlineStr">
        <is>
          <t xml:space="preserve"> </t>
        </is>
      </c>
    </row>
    <row r="76">
      <c r="A76" s="3" t="inlineStr">
        <is>
          <t>Reconciliation of accumulated depreciation:</t>
        </is>
      </c>
      <c r="B76" s="4" t="inlineStr">
        <is>
          <t xml:space="preserve"> </t>
        </is>
      </c>
      <c r="C76" s="4" t="inlineStr">
        <is>
          <t xml:space="preserve"> </t>
        </is>
      </c>
      <c r="D76" s="4" t="inlineStr">
        <is>
          <t xml:space="preserve"> </t>
        </is>
      </c>
    </row>
    <row r="77">
      <c r="A77" s="4" t="inlineStr">
        <is>
          <t>Ending balance</t>
        </is>
      </c>
      <c r="B77" s="5" t="n">
        <v>6190000</v>
      </c>
      <c r="C77" s="4" t="inlineStr">
        <is>
          <t xml:space="preserve"> </t>
        </is>
      </c>
      <c r="D77" s="4" t="inlineStr">
        <is>
          <t xml:space="preserve"> </t>
        </is>
      </c>
    </row>
    <row r="78">
      <c r="A78" s="4" t="inlineStr">
        <is>
          <t>Commerce Corner, Logan Township, NJ, Industrial | Minimum</t>
        </is>
      </c>
      <c r="B78" s="4" t="inlineStr">
        <is>
          <t xml:space="preserve"> </t>
        </is>
      </c>
      <c r="C78" s="4" t="inlineStr">
        <is>
          <t xml:space="preserve"> </t>
        </is>
      </c>
      <c r="D78" s="4" t="inlineStr">
        <is>
          <t xml:space="preserve"> </t>
        </is>
      </c>
    </row>
    <row r="79">
      <c r="A79" s="3" t="inlineStr">
        <is>
          <t>Real Estate and Accumulated Depreciation [Line Items]</t>
        </is>
      </c>
      <c r="B79" s="4" t="inlineStr">
        <is>
          <t xml:space="preserve"> </t>
        </is>
      </c>
      <c r="C79" s="4" t="inlineStr">
        <is>
          <t xml:space="preserve"> </t>
        </is>
      </c>
      <c r="D79" s="4" t="inlineStr">
        <is>
          <t xml:space="preserve"> </t>
        </is>
      </c>
    </row>
    <row r="80">
      <c r="A80" s="4" t="inlineStr">
        <is>
          <t>Depreciable Lives</t>
        </is>
      </c>
      <c r="B80" s="4" t="inlineStr">
        <is>
          <t>5 years</t>
        </is>
      </c>
      <c r="C80" s="4" t="inlineStr">
        <is>
          <t xml:space="preserve"> </t>
        </is>
      </c>
      <c r="D80" s="4" t="inlineStr">
        <is>
          <t xml:space="preserve"> </t>
        </is>
      </c>
    </row>
    <row r="81">
      <c r="A81" s="4" t="inlineStr">
        <is>
          <t>Commerce Corner, Logan Township, NJ, Industrial | Maximum</t>
        </is>
      </c>
      <c r="B81" s="4" t="inlineStr">
        <is>
          <t xml:space="preserve"> </t>
        </is>
      </c>
      <c r="C81" s="4" t="inlineStr">
        <is>
          <t xml:space="preserve"> </t>
        </is>
      </c>
      <c r="D81" s="4" t="inlineStr">
        <is>
          <t xml:space="preserve"> </t>
        </is>
      </c>
    </row>
    <row r="82">
      <c r="A82" s="3" t="inlineStr">
        <is>
          <t>Real Estate and Accumulated Depreciation [Line Items]</t>
        </is>
      </c>
      <c r="B82" s="4" t="inlineStr">
        <is>
          <t xml:space="preserve"> </t>
        </is>
      </c>
      <c r="C82" s="4" t="inlineStr">
        <is>
          <t xml:space="preserve"> </t>
        </is>
      </c>
      <c r="D82" s="4" t="inlineStr">
        <is>
          <t xml:space="preserve"> </t>
        </is>
      </c>
    </row>
    <row r="83">
      <c r="A83" s="4" t="inlineStr">
        <is>
          <t>Depreciable Lives</t>
        </is>
      </c>
      <c r="B83" s="4" t="inlineStr">
        <is>
          <t>40 years</t>
        </is>
      </c>
      <c r="C83" s="4" t="inlineStr">
        <is>
          <t xml:space="preserve"> </t>
        </is>
      </c>
      <c r="D83" s="4" t="inlineStr">
        <is>
          <t xml:space="preserve"> </t>
        </is>
      </c>
    </row>
    <row r="84">
      <c r="A84" s="4" t="inlineStr">
        <is>
          <t>Shops at Terra Nova Plaza, Chula Vista, CA, Retail</t>
        </is>
      </c>
      <c r="B84" s="4" t="inlineStr">
        <is>
          <t xml:space="preserve"> </t>
        </is>
      </c>
      <c r="C84" s="4" t="inlineStr">
        <is>
          <t xml:space="preserve"> </t>
        </is>
      </c>
      <c r="D84" s="4" t="inlineStr">
        <is>
          <t xml:space="preserve"> </t>
        </is>
      </c>
    </row>
    <row r="85">
      <c r="A85" s="3" t="inlineStr">
        <is>
          <t>Real Estate and Accumulated Depreciation [Line Items]</t>
        </is>
      </c>
      <c r="B85" s="4" t="inlineStr">
        <is>
          <t xml:space="preserve"> </t>
        </is>
      </c>
      <c r="C85" s="4" t="inlineStr">
        <is>
          <t xml:space="preserve"> </t>
        </is>
      </c>
      <c r="D85" s="4" t="inlineStr">
        <is>
          <t xml:space="preserve"> </t>
        </is>
      </c>
    </row>
    <row r="86">
      <c r="A86" s="4" t="inlineStr">
        <is>
          <t>Encumbrance</t>
        </is>
      </c>
      <c r="B86" s="5" t="n">
        <v>9923000</v>
      </c>
      <c r="C86" s="4" t="inlineStr">
        <is>
          <t xml:space="preserve"> </t>
        </is>
      </c>
      <c r="D86" s="4" t="inlineStr">
        <is>
          <t xml:space="preserve"> </t>
        </is>
      </c>
    </row>
    <row r="87">
      <c r="A87" s="4" t="inlineStr">
        <is>
          <t>Land</t>
        </is>
      </c>
      <c r="B87" s="6" t="n">
        <v>10628000</v>
      </c>
      <c r="C87" s="4" t="inlineStr">
        <is>
          <t xml:space="preserve"> </t>
        </is>
      </c>
      <c r="D87" s="4" t="inlineStr">
        <is>
          <t xml:space="preserve"> </t>
        </is>
      </c>
    </row>
    <row r="88">
      <c r="A88" s="4" t="inlineStr">
        <is>
          <t>Buildings &amp; Improvements</t>
        </is>
      </c>
      <c r="B88" s="6" t="n">
        <v>11222000</v>
      </c>
      <c r="C88" s="4" t="inlineStr">
        <is>
          <t xml:space="preserve"> </t>
        </is>
      </c>
      <c r="D88" s="4" t="inlineStr">
        <is>
          <t xml:space="preserve"> </t>
        </is>
      </c>
    </row>
    <row r="89">
      <c r="A89" s="4" t="inlineStr">
        <is>
          <t>Capitalized Cost Subsequent to Acquisition / Impairment</t>
        </is>
      </c>
      <c r="B89" s="6" t="n">
        <v>160000</v>
      </c>
      <c r="C89" s="4" t="inlineStr">
        <is>
          <t xml:space="preserve"> </t>
        </is>
      </c>
      <c r="D89" s="4" t="inlineStr">
        <is>
          <t xml:space="preserve"> </t>
        </is>
      </c>
    </row>
    <row r="90">
      <c r="A90" s="4" t="inlineStr">
        <is>
          <t>Land, Buildings &amp; Improvements Total</t>
        </is>
      </c>
      <c r="B90" s="6" t="n">
        <v>22010000</v>
      </c>
      <c r="C90" s="4" t="inlineStr">
        <is>
          <t xml:space="preserve"> </t>
        </is>
      </c>
      <c r="D90" s="4" t="inlineStr">
        <is>
          <t xml:space="preserve"> </t>
        </is>
      </c>
    </row>
    <row r="91">
      <c r="A91" s="4" t="inlineStr">
        <is>
          <t>Accumulated Depreciation and Amortization</t>
        </is>
      </c>
      <c r="B91" s="6" t="n">
        <v>-2015000</v>
      </c>
      <c r="C91" s="4" t="inlineStr">
        <is>
          <t xml:space="preserve"> </t>
        </is>
      </c>
      <c r="D91" s="4" t="inlineStr">
        <is>
          <t xml:space="preserve"> </t>
        </is>
      </c>
    </row>
    <row r="92">
      <c r="A92" s="3" t="inlineStr">
        <is>
          <t>Reconciliation of accumulated depreciation:</t>
        </is>
      </c>
      <c r="B92" s="4" t="inlineStr">
        <is>
          <t xml:space="preserve"> </t>
        </is>
      </c>
      <c r="C92" s="4" t="inlineStr">
        <is>
          <t xml:space="preserve"> </t>
        </is>
      </c>
      <c r="D92" s="4" t="inlineStr">
        <is>
          <t xml:space="preserve"> </t>
        </is>
      </c>
    </row>
    <row r="93">
      <c r="A93" s="4" t="inlineStr">
        <is>
          <t>Ending balance</t>
        </is>
      </c>
      <c r="B93" s="5" t="n">
        <v>2015000</v>
      </c>
      <c r="C93" s="4" t="inlineStr">
        <is>
          <t xml:space="preserve"> </t>
        </is>
      </c>
      <c r="D93" s="4" t="inlineStr">
        <is>
          <t xml:space="preserve"> </t>
        </is>
      </c>
    </row>
    <row r="94">
      <c r="A94" s="4" t="inlineStr">
        <is>
          <t>Shops at Terra Nova Plaza, Chula Vista, CA, Retail | Minimum</t>
        </is>
      </c>
      <c r="B94" s="4" t="inlineStr">
        <is>
          <t xml:space="preserve"> </t>
        </is>
      </c>
      <c r="C94" s="4" t="inlineStr">
        <is>
          <t xml:space="preserve"> </t>
        </is>
      </c>
      <c r="D94" s="4" t="inlineStr">
        <is>
          <t xml:space="preserve"> </t>
        </is>
      </c>
    </row>
    <row r="95">
      <c r="A95" s="3" t="inlineStr">
        <is>
          <t>Real Estate and Accumulated Depreciation [Line Items]</t>
        </is>
      </c>
      <c r="B95" s="4" t="inlineStr">
        <is>
          <t xml:space="preserve"> </t>
        </is>
      </c>
      <c r="C95" s="4" t="inlineStr">
        <is>
          <t xml:space="preserve"> </t>
        </is>
      </c>
      <c r="D95" s="4" t="inlineStr">
        <is>
          <t xml:space="preserve"> </t>
        </is>
      </c>
    </row>
    <row r="96">
      <c r="A96" s="4" t="inlineStr">
        <is>
          <t>Depreciable Lives</t>
        </is>
      </c>
      <c r="B96" s="4" t="inlineStr">
        <is>
          <t>5 years</t>
        </is>
      </c>
      <c r="C96" s="4" t="inlineStr">
        <is>
          <t xml:space="preserve"> </t>
        </is>
      </c>
      <c r="D96" s="4" t="inlineStr">
        <is>
          <t xml:space="preserve"> </t>
        </is>
      </c>
    </row>
    <row r="97">
      <c r="A97" s="4" t="inlineStr">
        <is>
          <t>Shops at Terra Nova Plaza, Chula Vista, CA, Retail | Maximum</t>
        </is>
      </c>
      <c r="B97" s="4" t="inlineStr">
        <is>
          <t xml:space="preserve"> </t>
        </is>
      </c>
      <c r="C97" s="4" t="inlineStr">
        <is>
          <t xml:space="preserve"> </t>
        </is>
      </c>
      <c r="D97" s="4" t="inlineStr">
        <is>
          <t xml:space="preserve"> </t>
        </is>
      </c>
    </row>
    <row r="98">
      <c r="A98" s="3" t="inlineStr">
        <is>
          <t>Real Estate and Accumulated Depreciation [Line Items]</t>
        </is>
      </c>
      <c r="B98" s="4" t="inlineStr">
        <is>
          <t xml:space="preserve"> </t>
        </is>
      </c>
      <c r="C98" s="4" t="inlineStr">
        <is>
          <t xml:space="preserve"> </t>
        </is>
      </c>
      <c r="D98" s="4" t="inlineStr">
        <is>
          <t xml:space="preserve"> </t>
        </is>
      </c>
    </row>
    <row r="99">
      <c r="A99" s="4" t="inlineStr">
        <is>
          <t>Depreciable Lives</t>
        </is>
      </c>
      <c r="B99" s="4" t="inlineStr">
        <is>
          <t>40 years</t>
        </is>
      </c>
      <c r="C99" s="4" t="inlineStr">
        <is>
          <t xml:space="preserve"> </t>
        </is>
      </c>
      <c r="D99" s="4" t="inlineStr">
        <is>
          <t xml:space="preserve"> </t>
        </is>
      </c>
    </row>
    <row r="100">
      <c r="A100" s="4" t="inlineStr">
        <is>
          <t>The Flats at Carrs Hill, Athens, GA, University of GA Student Housing</t>
        </is>
      </c>
      <c r="B100" s="4" t="inlineStr">
        <is>
          <t xml:space="preserve"> </t>
        </is>
      </c>
      <c r="C100" s="4" t="inlineStr">
        <is>
          <t xml:space="preserve"> </t>
        </is>
      </c>
      <c r="D100" s="4" t="inlineStr">
        <is>
          <t xml:space="preserve"> </t>
        </is>
      </c>
    </row>
    <row r="101">
      <c r="A101" s="3" t="inlineStr">
        <is>
          <t>Real Estate and Accumulated Depreciation [Line Items]</t>
        </is>
      </c>
      <c r="B101" s="4" t="inlineStr">
        <is>
          <t xml:space="preserve"> </t>
        </is>
      </c>
      <c r="C101" s="4" t="inlineStr">
        <is>
          <t xml:space="preserve"> </t>
        </is>
      </c>
      <c r="D101" s="4" t="inlineStr">
        <is>
          <t xml:space="preserve"> </t>
        </is>
      </c>
    </row>
    <row r="102">
      <c r="A102" s="4" t="inlineStr">
        <is>
          <t>Encumbrance</t>
        </is>
      </c>
      <c r="B102" s="5" t="n">
        <v>25500000</v>
      </c>
      <c r="C102" s="4" t="inlineStr">
        <is>
          <t xml:space="preserve"> </t>
        </is>
      </c>
      <c r="D102" s="4" t="inlineStr">
        <is>
          <t xml:space="preserve"> </t>
        </is>
      </c>
    </row>
    <row r="103">
      <c r="A103" s="4" t="inlineStr">
        <is>
          <t>Land</t>
        </is>
      </c>
      <c r="B103" s="6" t="n">
        <v>3057000</v>
      </c>
      <c r="C103" s="4" t="inlineStr">
        <is>
          <t xml:space="preserve"> </t>
        </is>
      </c>
      <c r="D103" s="4" t="inlineStr">
        <is>
          <t xml:space="preserve"> </t>
        </is>
      </c>
    </row>
    <row r="104">
      <c r="A104" s="4" t="inlineStr">
        <is>
          <t>Buildings &amp; Improvements</t>
        </is>
      </c>
      <c r="B104" s="6" t="n">
        <v>23856000</v>
      </c>
      <c r="C104" s="4" t="inlineStr">
        <is>
          <t xml:space="preserve"> </t>
        </is>
      </c>
      <c r="D104" s="4" t="inlineStr">
        <is>
          <t xml:space="preserve"> </t>
        </is>
      </c>
    </row>
    <row r="105">
      <c r="A105" s="4" t="inlineStr">
        <is>
          <t>Capitalized Cost Subsequent to Acquisition / Impairment</t>
        </is>
      </c>
      <c r="B105" s="6" t="n">
        <v>2575000</v>
      </c>
      <c r="C105" s="4" t="inlineStr">
        <is>
          <t xml:space="preserve"> </t>
        </is>
      </c>
      <c r="D105" s="4" t="inlineStr">
        <is>
          <t xml:space="preserve"> </t>
        </is>
      </c>
    </row>
    <row r="106">
      <c r="A106" s="4" t="inlineStr">
        <is>
          <t>Land, Buildings &amp; Improvements Total</t>
        </is>
      </c>
      <c r="B106" s="6" t="n">
        <v>29488000</v>
      </c>
      <c r="C106" s="4" t="inlineStr">
        <is>
          <t xml:space="preserve"> </t>
        </is>
      </c>
      <c r="D106" s="4" t="inlineStr">
        <is>
          <t xml:space="preserve"> </t>
        </is>
      </c>
    </row>
    <row r="107">
      <c r="A107" s="4" t="inlineStr">
        <is>
          <t>Accumulated Depreciation and Amortization</t>
        </is>
      </c>
      <c r="B107" s="6" t="n">
        <v>-11194000</v>
      </c>
      <c r="C107" s="4" t="inlineStr">
        <is>
          <t xml:space="preserve"> </t>
        </is>
      </c>
      <c r="D107" s="4" t="inlineStr">
        <is>
          <t xml:space="preserve"> </t>
        </is>
      </c>
    </row>
    <row r="108">
      <c r="A108" s="3" t="inlineStr">
        <is>
          <t>Reconciliation of accumulated depreciation:</t>
        </is>
      </c>
      <c r="B108" s="4" t="inlineStr">
        <is>
          <t xml:space="preserve"> </t>
        </is>
      </c>
      <c r="C108" s="4" t="inlineStr">
        <is>
          <t xml:space="preserve"> </t>
        </is>
      </c>
      <c r="D108" s="4" t="inlineStr">
        <is>
          <t xml:space="preserve"> </t>
        </is>
      </c>
    </row>
    <row r="109">
      <c r="A109" s="4" t="inlineStr">
        <is>
          <t>Ending balance</t>
        </is>
      </c>
      <c r="B109" s="6" t="n">
        <v>11194000</v>
      </c>
      <c r="C109" s="4" t="inlineStr">
        <is>
          <t xml:space="preserve"> </t>
        </is>
      </c>
      <c r="D109" s="4" t="inlineStr">
        <is>
          <t xml:space="preserve"> </t>
        </is>
      </c>
    </row>
    <row r="110">
      <c r="A110" s="4" t="inlineStr">
        <is>
          <t>The Flats at Carrs Hill, Athens, GA, University of GA Student Housing | Mortgage Loans Payable | Nationwide Bank</t>
        </is>
      </c>
      <c r="B110" s="4" t="inlineStr">
        <is>
          <t xml:space="preserve"> </t>
        </is>
      </c>
      <c r="C110" s="4" t="inlineStr">
        <is>
          <t xml:space="preserve"> </t>
        </is>
      </c>
      <c r="D110" s="4" t="inlineStr">
        <is>
          <t xml:space="preserve"> </t>
        </is>
      </c>
    </row>
    <row r="111">
      <c r="A111" s="3" t="inlineStr">
        <is>
          <t>Reconciliation of accumulated depreciation:</t>
        </is>
      </c>
      <c r="B111" s="4" t="inlineStr">
        <is>
          <t xml:space="preserve"> </t>
        </is>
      </c>
      <c r="C111" s="4" t="inlineStr">
        <is>
          <t xml:space="preserve"> </t>
        </is>
      </c>
      <c r="D111" s="4" t="inlineStr">
        <is>
          <t xml:space="preserve"> </t>
        </is>
      </c>
    </row>
    <row r="112">
      <c r="A112" s="4" t="inlineStr">
        <is>
          <t>Mortgage loans payable, net</t>
        </is>
      </c>
      <c r="B112" s="5" t="n">
        <v>25500000</v>
      </c>
      <c r="C112" s="4" t="inlineStr">
        <is>
          <t xml:space="preserve"> </t>
        </is>
      </c>
      <c r="D112" s="4" t="inlineStr">
        <is>
          <t xml:space="preserve"> </t>
        </is>
      </c>
    </row>
    <row r="113">
      <c r="A113" s="4" t="inlineStr">
        <is>
          <t>The Flats at Carrs Hill, Athens, GA, University of GA Student Housing | Minimum</t>
        </is>
      </c>
      <c r="B113" s="4" t="inlineStr">
        <is>
          <t xml:space="preserve"> </t>
        </is>
      </c>
      <c r="C113" s="4" t="inlineStr">
        <is>
          <t xml:space="preserve"> </t>
        </is>
      </c>
      <c r="D113" s="4" t="inlineStr">
        <is>
          <t xml:space="preserve"> </t>
        </is>
      </c>
    </row>
    <row r="114">
      <c r="A114" s="3" t="inlineStr">
        <is>
          <t>Real Estate and Accumulated Depreciation [Line Items]</t>
        </is>
      </c>
      <c r="B114" s="4" t="inlineStr">
        <is>
          <t xml:space="preserve"> </t>
        </is>
      </c>
      <c r="C114" s="4" t="inlineStr">
        <is>
          <t xml:space="preserve"> </t>
        </is>
      </c>
      <c r="D114" s="4" t="inlineStr">
        <is>
          <t xml:space="preserve"> </t>
        </is>
      </c>
    </row>
    <row r="115">
      <c r="A115" s="4" t="inlineStr">
        <is>
          <t>Depreciable Lives</t>
        </is>
      </c>
      <c r="B115" s="4" t="inlineStr">
        <is>
          <t>5 years</t>
        </is>
      </c>
      <c r="C115" s="4" t="inlineStr">
        <is>
          <t xml:space="preserve"> </t>
        </is>
      </c>
      <c r="D115" s="4" t="inlineStr">
        <is>
          <t xml:space="preserve"> </t>
        </is>
      </c>
    </row>
    <row r="116">
      <c r="A116" s="4" t="inlineStr">
        <is>
          <t>The Flats at Carrs Hill, Athens, GA, University of GA Student Housing | Maximum</t>
        </is>
      </c>
      <c r="B116" s="4" t="inlineStr">
        <is>
          <t xml:space="preserve"> </t>
        </is>
      </c>
      <c r="C116" s="4" t="inlineStr">
        <is>
          <t xml:space="preserve"> </t>
        </is>
      </c>
      <c r="D116" s="4" t="inlineStr">
        <is>
          <t xml:space="preserve"> </t>
        </is>
      </c>
    </row>
    <row r="117">
      <c r="A117" s="3" t="inlineStr">
        <is>
          <t>Real Estate and Accumulated Depreciation [Line Items]</t>
        </is>
      </c>
      <c r="B117" s="4" t="inlineStr">
        <is>
          <t xml:space="preserve"> </t>
        </is>
      </c>
      <c r="C117" s="4" t="inlineStr">
        <is>
          <t xml:space="preserve"> </t>
        </is>
      </c>
      <c r="D117" s="4" t="inlineStr">
        <is>
          <t xml:space="preserve"> </t>
        </is>
      </c>
    </row>
    <row r="118">
      <c r="A118" s="4" t="inlineStr">
        <is>
          <t>Depreciable Lives</t>
        </is>
      </c>
      <c r="B118" s="4" t="inlineStr">
        <is>
          <t>27 years 6 months</t>
        </is>
      </c>
      <c r="C118" s="4" t="inlineStr">
        <is>
          <t xml:space="preserve"> </t>
        </is>
      </c>
      <c r="D118" s="4" t="inlineStr">
        <is>
          <t xml:space="preserve"> </t>
        </is>
      </c>
    </row>
    <row r="119">
      <c r="A119" s="4" t="inlineStr">
        <is>
          <t>Loudoun Gateway I, Sterling, VA, Office</t>
        </is>
      </c>
      <c r="B119" s="4" t="inlineStr">
        <is>
          <t xml:space="preserve"> </t>
        </is>
      </c>
      <c r="C119" s="4" t="inlineStr">
        <is>
          <t xml:space="preserve"> </t>
        </is>
      </c>
      <c r="D119" s="4" t="inlineStr">
        <is>
          <t xml:space="preserve"> </t>
        </is>
      </c>
    </row>
    <row r="120">
      <c r="A120" s="3" t="inlineStr">
        <is>
          <t>Real Estate and Accumulated Depreciation [Line Items]</t>
        </is>
      </c>
      <c r="B120" s="4" t="inlineStr">
        <is>
          <t xml:space="preserve"> </t>
        </is>
      </c>
      <c r="C120" s="4" t="inlineStr">
        <is>
          <t xml:space="preserve"> </t>
        </is>
      </c>
      <c r="D120" s="4" t="inlineStr">
        <is>
          <t xml:space="preserve"> </t>
        </is>
      </c>
    </row>
    <row r="121">
      <c r="A121" s="4" t="inlineStr">
        <is>
          <t>Encumbrance</t>
        </is>
      </c>
      <c r="B121" s="5" t="n">
        <v>8268000</v>
      </c>
      <c r="C121" s="4" t="inlineStr">
        <is>
          <t xml:space="preserve"> </t>
        </is>
      </c>
      <c r="D121" s="4" t="inlineStr">
        <is>
          <t xml:space="preserve"> </t>
        </is>
      </c>
    </row>
    <row r="122">
      <c r="A122" s="4" t="inlineStr">
        <is>
          <t>Land</t>
        </is>
      </c>
      <c r="B122" s="6" t="n">
        <v>2042000</v>
      </c>
      <c r="C122" s="4" t="inlineStr">
        <is>
          <t xml:space="preserve"> </t>
        </is>
      </c>
      <c r="D122" s="4" t="inlineStr">
        <is>
          <t xml:space="preserve"> </t>
        </is>
      </c>
    </row>
    <row r="123">
      <c r="A123" s="4" t="inlineStr">
        <is>
          <t>Buildings &amp; Improvements</t>
        </is>
      </c>
      <c r="B123" s="6" t="n">
        <v>19908000</v>
      </c>
      <c r="C123" s="4" t="inlineStr">
        <is>
          <t xml:space="preserve"> </t>
        </is>
      </c>
      <c r="D123" s="4" t="inlineStr">
        <is>
          <t xml:space="preserve"> </t>
        </is>
      </c>
    </row>
    <row r="124">
      <c r="A124" s="4" t="inlineStr">
        <is>
          <t>Capitalized Cost Subsequent to Acquisition / Impairment</t>
        </is>
      </c>
      <c r="B124" s="6" t="n">
        <v>76000</v>
      </c>
      <c r="C124" s="4" t="inlineStr">
        <is>
          <t xml:space="preserve"> </t>
        </is>
      </c>
      <c r="D124" s="4" t="inlineStr">
        <is>
          <t xml:space="preserve"> </t>
        </is>
      </c>
    </row>
    <row r="125">
      <c r="A125" s="4" t="inlineStr">
        <is>
          <t>Land, Buildings &amp; Improvements Total</t>
        </is>
      </c>
      <c r="B125" s="6" t="n">
        <v>22026000</v>
      </c>
      <c r="C125" s="4" t="inlineStr">
        <is>
          <t xml:space="preserve"> </t>
        </is>
      </c>
      <c r="D125" s="4" t="inlineStr">
        <is>
          <t xml:space="preserve"> </t>
        </is>
      </c>
    </row>
    <row r="126">
      <c r="A126" s="4" t="inlineStr">
        <is>
          <t>Accumulated Depreciation and Amortization</t>
        </is>
      </c>
      <c r="B126" s="6" t="n">
        <v>-13855000</v>
      </c>
      <c r="C126" s="4" t="inlineStr">
        <is>
          <t xml:space="preserve"> </t>
        </is>
      </c>
      <c r="D126" s="4" t="inlineStr">
        <is>
          <t xml:space="preserve"> </t>
        </is>
      </c>
    </row>
    <row r="127">
      <c r="A127" s="3" t="inlineStr">
        <is>
          <t>Reconciliation of accumulated depreciation:</t>
        </is>
      </c>
      <c r="B127" s="4" t="inlineStr">
        <is>
          <t xml:space="preserve"> </t>
        </is>
      </c>
      <c r="C127" s="4" t="inlineStr">
        <is>
          <t xml:space="preserve"> </t>
        </is>
      </c>
      <c r="D127" s="4" t="inlineStr">
        <is>
          <t xml:space="preserve"> </t>
        </is>
      </c>
    </row>
    <row r="128">
      <c r="A128" s="4" t="inlineStr">
        <is>
          <t>Ending balance</t>
        </is>
      </c>
      <c r="B128" s="5" t="n">
        <v>13855000</v>
      </c>
      <c r="C128" s="4" t="inlineStr">
        <is>
          <t xml:space="preserve"> </t>
        </is>
      </c>
      <c r="D128" s="4" t="inlineStr">
        <is>
          <t xml:space="preserve"> </t>
        </is>
      </c>
    </row>
    <row r="129">
      <c r="A129" s="4" t="inlineStr">
        <is>
          <t>Loudoun Gateway I, Sterling, VA, Office | Minimum</t>
        </is>
      </c>
      <c r="B129" s="4" t="inlineStr">
        <is>
          <t xml:space="preserve"> </t>
        </is>
      </c>
      <c r="C129" s="4" t="inlineStr">
        <is>
          <t xml:space="preserve"> </t>
        </is>
      </c>
      <c r="D129" s="4" t="inlineStr">
        <is>
          <t xml:space="preserve"> </t>
        </is>
      </c>
    </row>
    <row r="130">
      <c r="A130" s="3" t="inlineStr">
        <is>
          <t>Real Estate and Accumulated Depreciation [Line Items]</t>
        </is>
      </c>
      <c r="B130" s="4" t="inlineStr">
        <is>
          <t xml:space="preserve"> </t>
        </is>
      </c>
      <c r="C130" s="4" t="inlineStr">
        <is>
          <t xml:space="preserve"> </t>
        </is>
      </c>
      <c r="D130" s="4" t="inlineStr">
        <is>
          <t xml:space="preserve"> </t>
        </is>
      </c>
    </row>
    <row r="131">
      <c r="A131" s="4" t="inlineStr">
        <is>
          <t>Depreciable Lives</t>
        </is>
      </c>
      <c r="B131" s="4" t="inlineStr">
        <is>
          <t>5 years</t>
        </is>
      </c>
      <c r="C131" s="4" t="inlineStr">
        <is>
          <t xml:space="preserve"> </t>
        </is>
      </c>
      <c r="D131" s="4" t="inlineStr">
        <is>
          <t xml:space="preserve"> </t>
        </is>
      </c>
    </row>
    <row r="132">
      <c r="A132" s="4" t="inlineStr">
        <is>
          <t>Loudoun Gateway I, Sterling, VA, Office | Maximum</t>
        </is>
      </c>
      <c r="B132" s="4" t="inlineStr">
        <is>
          <t xml:space="preserve"> </t>
        </is>
      </c>
      <c r="C132" s="4" t="inlineStr">
        <is>
          <t xml:space="preserve"> </t>
        </is>
      </c>
      <c r="D132" s="4" t="inlineStr">
        <is>
          <t xml:space="preserve"> </t>
        </is>
      </c>
    </row>
    <row r="133">
      <c r="A133" s="3" t="inlineStr">
        <is>
          <t>Real Estate and Accumulated Depreciation [Line Items]</t>
        </is>
      </c>
      <c r="B133" s="4" t="inlineStr">
        <is>
          <t xml:space="preserve"> </t>
        </is>
      </c>
      <c r="C133" s="4" t="inlineStr">
        <is>
          <t xml:space="preserve"> </t>
        </is>
      </c>
      <c r="D133" s="4" t="inlineStr">
        <is>
          <t xml:space="preserve"> </t>
        </is>
      </c>
    </row>
    <row r="134">
      <c r="A134" s="4" t="inlineStr">
        <is>
          <t>Depreciable Lives</t>
        </is>
      </c>
      <c r="B134" s="4" t="inlineStr">
        <is>
          <t>40 years</t>
        </is>
      </c>
      <c r="C134" s="4" t="inlineStr">
        <is>
          <t xml:space="preserve"> </t>
        </is>
      </c>
      <c r="D134" s="4" t="inlineStr">
        <is>
          <t xml:space="preserve"> </t>
        </is>
      </c>
    </row>
    <row r="135">
      <c r="A135" s="4" t="inlineStr">
        <is>
          <t>Palmetto Lakes, Miami Lakes, FL, Industrial</t>
        </is>
      </c>
      <c r="B135" s="4" t="inlineStr">
        <is>
          <t xml:space="preserve"> </t>
        </is>
      </c>
      <c r="C135" s="4" t="inlineStr">
        <is>
          <t xml:space="preserve"> </t>
        </is>
      </c>
      <c r="D135" s="4" t="inlineStr">
        <is>
          <t xml:space="preserve"> </t>
        </is>
      </c>
    </row>
    <row r="136">
      <c r="A136" s="3" t="inlineStr">
        <is>
          <t>Real Estate and Accumulated Depreciation [Line Items]</t>
        </is>
      </c>
      <c r="B136" s="4" t="inlineStr">
        <is>
          <t xml:space="preserve"> </t>
        </is>
      </c>
      <c r="C136" s="4" t="inlineStr">
        <is>
          <t xml:space="preserve"> </t>
        </is>
      </c>
      <c r="D136" s="4" t="inlineStr">
        <is>
          <t xml:space="preserve"> </t>
        </is>
      </c>
    </row>
    <row r="137">
      <c r="A137" s="4" t="inlineStr">
        <is>
          <t>Encumbrance</t>
        </is>
      </c>
      <c r="B137" s="5" t="n">
        <v>13638000</v>
      </c>
      <c r="C137" s="4" t="inlineStr">
        <is>
          <t xml:space="preserve"> </t>
        </is>
      </c>
      <c r="D137" s="4" t="inlineStr">
        <is>
          <t xml:space="preserve"> </t>
        </is>
      </c>
    </row>
    <row r="138">
      <c r="A138" s="4" t="inlineStr">
        <is>
          <t>Land</t>
        </is>
      </c>
      <c r="B138" s="6" t="n">
        <v>6054000</v>
      </c>
      <c r="C138" s="4" t="inlineStr">
        <is>
          <t xml:space="preserve"> </t>
        </is>
      </c>
      <c r="D138" s="4" t="inlineStr">
        <is>
          <t xml:space="preserve"> </t>
        </is>
      </c>
    </row>
    <row r="139">
      <c r="A139" s="4" t="inlineStr">
        <is>
          <t>Buildings &amp; Improvements</t>
        </is>
      </c>
      <c r="B139" s="6" t="n">
        <v>7006000</v>
      </c>
      <c r="C139" s="4" t="inlineStr">
        <is>
          <t xml:space="preserve"> </t>
        </is>
      </c>
      <c r="D139" s="4" t="inlineStr">
        <is>
          <t xml:space="preserve"> </t>
        </is>
      </c>
    </row>
    <row r="140">
      <c r="A140" s="4" t="inlineStr">
        <is>
          <t>Capitalized Cost Subsequent to Acquisition / Impairment</t>
        </is>
      </c>
      <c r="B140" s="6" t="n">
        <v>752000</v>
      </c>
      <c r="C140" s="4" t="inlineStr">
        <is>
          <t xml:space="preserve"> </t>
        </is>
      </c>
      <c r="D140" s="4" t="inlineStr">
        <is>
          <t xml:space="preserve"> </t>
        </is>
      </c>
    </row>
    <row r="141">
      <c r="A141" s="4" t="inlineStr">
        <is>
          <t>Land, Buildings &amp; Improvements Total</t>
        </is>
      </c>
      <c r="B141" s="6" t="n">
        <v>13812000</v>
      </c>
      <c r="C141" s="4" t="inlineStr">
        <is>
          <t xml:space="preserve"> </t>
        </is>
      </c>
      <c r="D141" s="4" t="inlineStr">
        <is>
          <t xml:space="preserve"> </t>
        </is>
      </c>
    </row>
    <row r="142">
      <c r="A142" s="4" t="inlineStr">
        <is>
          <t>Accumulated Depreciation and Amortization</t>
        </is>
      </c>
      <c r="B142" s="6" t="n">
        <v>-4107000</v>
      </c>
      <c r="C142" s="4" t="inlineStr">
        <is>
          <t xml:space="preserve"> </t>
        </is>
      </c>
      <c r="D142" s="4" t="inlineStr">
        <is>
          <t xml:space="preserve"> </t>
        </is>
      </c>
    </row>
    <row r="143">
      <c r="A143" s="3" t="inlineStr">
        <is>
          <t>Reconciliation of accumulated depreciation:</t>
        </is>
      </c>
      <c r="B143" s="4" t="inlineStr">
        <is>
          <t xml:space="preserve"> </t>
        </is>
      </c>
      <c r="C143" s="4" t="inlineStr">
        <is>
          <t xml:space="preserve"> </t>
        </is>
      </c>
      <c r="D143" s="4" t="inlineStr">
        <is>
          <t xml:space="preserve"> </t>
        </is>
      </c>
    </row>
    <row r="144">
      <c r="A144" s="4" t="inlineStr">
        <is>
          <t>Ending balance</t>
        </is>
      </c>
      <c r="B144" s="5" t="n">
        <v>4107000</v>
      </c>
      <c r="C144" s="4" t="inlineStr">
        <is>
          <t xml:space="preserve"> </t>
        </is>
      </c>
      <c r="D144" s="4" t="inlineStr">
        <is>
          <t xml:space="preserve"> </t>
        </is>
      </c>
    </row>
    <row r="145">
      <c r="A145" s="4" t="inlineStr">
        <is>
          <t>Palmetto Lakes, Miami Lakes, FL, Industrial | Minimum</t>
        </is>
      </c>
      <c r="B145" s="4" t="inlineStr">
        <is>
          <t xml:space="preserve"> </t>
        </is>
      </c>
      <c r="C145" s="4" t="inlineStr">
        <is>
          <t xml:space="preserve"> </t>
        </is>
      </c>
      <c r="D145" s="4" t="inlineStr">
        <is>
          <t xml:space="preserve"> </t>
        </is>
      </c>
    </row>
    <row r="146">
      <c r="A146" s="3" t="inlineStr">
        <is>
          <t>Real Estate and Accumulated Depreciation [Line Items]</t>
        </is>
      </c>
      <c r="B146" s="4" t="inlineStr">
        <is>
          <t xml:space="preserve"> </t>
        </is>
      </c>
      <c r="C146" s="4" t="inlineStr">
        <is>
          <t xml:space="preserve"> </t>
        </is>
      </c>
      <c r="D146" s="4" t="inlineStr">
        <is>
          <t xml:space="preserve"> </t>
        </is>
      </c>
    </row>
    <row r="147">
      <c r="A147" s="4" t="inlineStr">
        <is>
          <t>Depreciable Lives</t>
        </is>
      </c>
      <c r="B147" s="4" t="inlineStr">
        <is>
          <t>5 years</t>
        </is>
      </c>
      <c r="C147" s="4" t="inlineStr">
        <is>
          <t xml:space="preserve"> </t>
        </is>
      </c>
      <c r="D147" s="4" t="inlineStr">
        <is>
          <t xml:space="preserve"> </t>
        </is>
      </c>
    </row>
    <row r="148">
      <c r="A148" s="4" t="inlineStr">
        <is>
          <t>Palmetto Lakes, Miami Lakes, FL, Industrial | Maximum</t>
        </is>
      </c>
      <c r="B148" s="4" t="inlineStr">
        <is>
          <t xml:space="preserve"> </t>
        </is>
      </c>
      <c r="C148" s="4" t="inlineStr">
        <is>
          <t xml:space="preserve"> </t>
        </is>
      </c>
      <c r="D148" s="4" t="inlineStr">
        <is>
          <t xml:space="preserve"> </t>
        </is>
      </c>
    </row>
    <row r="149">
      <c r="A149" s="3" t="inlineStr">
        <is>
          <t>Real Estate and Accumulated Depreciation [Line Items]</t>
        </is>
      </c>
      <c r="B149" s="4" t="inlineStr">
        <is>
          <t xml:space="preserve"> </t>
        </is>
      </c>
      <c r="C149" s="4" t="inlineStr">
        <is>
          <t xml:space="preserve"> </t>
        </is>
      </c>
      <c r="D149" s="4" t="inlineStr">
        <is>
          <t xml:space="preserve"> </t>
        </is>
      </c>
    </row>
    <row r="150">
      <c r="A150" s="4" t="inlineStr">
        <is>
          <t>Depreciable Lives</t>
        </is>
      </c>
      <c r="B150" s="4" t="inlineStr">
        <is>
          <t>40 years</t>
        </is>
      </c>
      <c r="C150" s="4" t="inlineStr">
        <is>
          <t xml:space="preserve"> </t>
        </is>
      </c>
      <c r="D150" s="4" t="inlineStr">
        <is>
          <t xml:space="preserve"> </t>
        </is>
      </c>
    </row>
    <row r="151">
      <c r="A151" s="4" t="inlineStr">
        <is>
          <t>Hialeah II, Miami, FL, Industrial</t>
        </is>
      </c>
      <c r="B151" s="4" t="inlineStr">
        <is>
          <t xml:space="preserve"> </t>
        </is>
      </c>
      <c r="C151" s="4" t="inlineStr">
        <is>
          <t xml:space="preserve"> </t>
        </is>
      </c>
      <c r="D151" s="4" t="inlineStr">
        <is>
          <t xml:space="preserve"> </t>
        </is>
      </c>
    </row>
    <row r="152">
      <c r="A152" s="3" t="inlineStr">
        <is>
          <t>Real Estate and Accumulated Depreciation [Line Items]</t>
        </is>
      </c>
      <c r="B152" s="4" t="inlineStr">
        <is>
          <t xml:space="preserve"> </t>
        </is>
      </c>
      <c r="C152" s="4" t="inlineStr">
        <is>
          <t xml:space="preserve"> </t>
        </is>
      </c>
      <c r="D152" s="4" t="inlineStr">
        <is>
          <t xml:space="preserve"> </t>
        </is>
      </c>
    </row>
    <row r="153">
      <c r="A153" s="4" t="inlineStr">
        <is>
          <t>Encumbrance</t>
        </is>
      </c>
      <c r="B153" s="5" t="n">
        <v>3708000</v>
      </c>
      <c r="C153" s="4" t="inlineStr">
        <is>
          <t xml:space="preserve"> </t>
        </is>
      </c>
      <c r="D153" s="4" t="inlineStr">
        <is>
          <t xml:space="preserve"> </t>
        </is>
      </c>
    </row>
    <row r="154">
      <c r="A154" s="4" t="inlineStr">
        <is>
          <t>Land</t>
        </is>
      </c>
      <c r="B154" s="6" t="n">
        <v>1725000</v>
      </c>
      <c r="C154" s="4" t="inlineStr">
        <is>
          <t xml:space="preserve"> </t>
        </is>
      </c>
      <c r="D154" s="4" t="inlineStr">
        <is>
          <t xml:space="preserve"> </t>
        </is>
      </c>
    </row>
    <row r="155">
      <c r="A155" s="4" t="inlineStr">
        <is>
          <t>Buildings &amp; Improvements</t>
        </is>
      </c>
      <c r="B155" s="6" t="n">
        <v>1666000</v>
      </c>
      <c r="C155" s="4" t="inlineStr">
        <is>
          <t xml:space="preserve"> </t>
        </is>
      </c>
      <c r="D155" s="4" t="inlineStr">
        <is>
          <t xml:space="preserve"> </t>
        </is>
      </c>
    </row>
    <row r="156">
      <c r="A156" s="4" t="inlineStr">
        <is>
          <t>Capitalized Cost Subsequent to Acquisition / Impairment</t>
        </is>
      </c>
      <c r="B156" s="6" t="n">
        <v>1083000</v>
      </c>
      <c r="C156" s="4" t="inlineStr">
        <is>
          <t xml:space="preserve"> </t>
        </is>
      </c>
      <c r="D156" s="4" t="inlineStr">
        <is>
          <t xml:space="preserve"> </t>
        </is>
      </c>
    </row>
    <row r="157">
      <c r="A157" s="4" t="inlineStr">
        <is>
          <t>Land, Buildings &amp; Improvements Total</t>
        </is>
      </c>
      <c r="B157" s="6" t="n">
        <v>4474000</v>
      </c>
      <c r="C157" s="4" t="inlineStr">
        <is>
          <t xml:space="preserve"> </t>
        </is>
      </c>
      <c r="D157" s="4" t="inlineStr">
        <is>
          <t xml:space="preserve"> </t>
        </is>
      </c>
    </row>
    <row r="158">
      <c r="A158" s="4" t="inlineStr">
        <is>
          <t>Accumulated Depreciation and Amortization</t>
        </is>
      </c>
      <c r="B158" s="6" t="n">
        <v>-1033000</v>
      </c>
      <c r="C158" s="4" t="inlineStr">
        <is>
          <t xml:space="preserve"> </t>
        </is>
      </c>
      <c r="D158" s="4" t="inlineStr">
        <is>
          <t xml:space="preserve"> </t>
        </is>
      </c>
    </row>
    <row r="159">
      <c r="A159" s="3" t="inlineStr">
        <is>
          <t>Reconciliation of accumulated depreciation:</t>
        </is>
      </c>
      <c r="B159" s="4" t="inlineStr">
        <is>
          <t xml:space="preserve"> </t>
        </is>
      </c>
      <c r="C159" s="4" t="inlineStr">
        <is>
          <t xml:space="preserve"> </t>
        </is>
      </c>
      <c r="D159" s="4" t="inlineStr">
        <is>
          <t xml:space="preserve"> </t>
        </is>
      </c>
    </row>
    <row r="160">
      <c r="A160" s="4" t="inlineStr">
        <is>
          <t>Ending balance</t>
        </is>
      </c>
      <c r="B160" s="5" t="n">
        <v>1033000</v>
      </c>
      <c r="C160" s="4" t="inlineStr">
        <is>
          <t xml:space="preserve"> </t>
        </is>
      </c>
      <c r="D160" s="4" t="inlineStr">
        <is>
          <t xml:space="preserve"> </t>
        </is>
      </c>
    </row>
    <row r="161">
      <c r="A161" s="4" t="inlineStr">
        <is>
          <t>Hialeah II, Miami, FL, Industrial | Minimum</t>
        </is>
      </c>
      <c r="B161" s="4" t="inlineStr">
        <is>
          <t xml:space="preserve"> </t>
        </is>
      </c>
      <c r="C161" s="4" t="inlineStr">
        <is>
          <t xml:space="preserve"> </t>
        </is>
      </c>
      <c r="D161" s="4" t="inlineStr">
        <is>
          <t xml:space="preserve"> </t>
        </is>
      </c>
    </row>
    <row r="162">
      <c r="A162" s="3" t="inlineStr">
        <is>
          <t>Real Estate and Accumulated Depreciation [Line Items]</t>
        </is>
      </c>
      <c r="B162" s="4" t="inlineStr">
        <is>
          <t xml:space="preserve"> </t>
        </is>
      </c>
      <c r="C162" s="4" t="inlineStr">
        <is>
          <t xml:space="preserve"> </t>
        </is>
      </c>
      <c r="D162" s="4" t="inlineStr">
        <is>
          <t xml:space="preserve"> </t>
        </is>
      </c>
    </row>
    <row r="163">
      <c r="A163" s="4" t="inlineStr">
        <is>
          <t>Depreciable Lives</t>
        </is>
      </c>
      <c r="B163" s="4" t="inlineStr">
        <is>
          <t>5 years</t>
        </is>
      </c>
      <c r="C163" s="4" t="inlineStr">
        <is>
          <t xml:space="preserve"> </t>
        </is>
      </c>
      <c r="D163" s="4" t="inlineStr">
        <is>
          <t xml:space="preserve"> </t>
        </is>
      </c>
    </row>
    <row r="164">
      <c r="A164" s="4" t="inlineStr">
        <is>
          <t>Hialeah II, Miami, FL, Industrial | Maximum</t>
        </is>
      </c>
      <c r="B164" s="4" t="inlineStr">
        <is>
          <t xml:space="preserve"> </t>
        </is>
      </c>
      <c r="C164" s="4" t="inlineStr">
        <is>
          <t xml:space="preserve"> </t>
        </is>
      </c>
      <c r="D164" s="4" t="inlineStr">
        <is>
          <t xml:space="preserve"> </t>
        </is>
      </c>
    </row>
    <row r="165">
      <c r="A165" s="3" t="inlineStr">
        <is>
          <t>Real Estate and Accumulated Depreciation [Line Items]</t>
        </is>
      </c>
      <c r="B165" s="4" t="inlineStr">
        <is>
          <t xml:space="preserve"> </t>
        </is>
      </c>
      <c r="C165" s="4" t="inlineStr">
        <is>
          <t xml:space="preserve"> </t>
        </is>
      </c>
      <c r="D165" s="4" t="inlineStr">
        <is>
          <t xml:space="preserve"> </t>
        </is>
      </c>
    </row>
    <row r="166">
      <c r="A166" s="4" t="inlineStr">
        <is>
          <t>Depreciable Lives</t>
        </is>
      </c>
      <c r="B166" s="4" t="inlineStr">
        <is>
          <t>40 years</t>
        </is>
      </c>
      <c r="C166" s="4" t="inlineStr">
        <is>
          <t xml:space="preserve"> </t>
        </is>
      </c>
      <c r="D166" s="4" t="inlineStr">
        <is>
          <t xml:space="preserve"> </t>
        </is>
      </c>
    </row>
    <row r="167">
      <c r="A167" s="4" t="inlineStr">
        <is>
          <t>Elston Plaza, Chicago, IL, Retail</t>
        </is>
      </c>
      <c r="B167" s="4" t="inlineStr">
        <is>
          <t xml:space="preserve"> </t>
        </is>
      </c>
      <c r="C167" s="4" t="inlineStr">
        <is>
          <t xml:space="preserve"> </t>
        </is>
      </c>
      <c r="D167" s="4" t="inlineStr">
        <is>
          <t xml:space="preserve"> </t>
        </is>
      </c>
    </row>
    <row r="168">
      <c r="A168" s="3" t="inlineStr">
        <is>
          <t>Real Estate and Accumulated Depreciation [Line Items]</t>
        </is>
      </c>
      <c r="B168" s="4" t="inlineStr">
        <is>
          <t xml:space="preserve"> </t>
        </is>
      </c>
      <c r="C168" s="4" t="inlineStr">
        <is>
          <t xml:space="preserve"> </t>
        </is>
      </c>
      <c r="D168" s="4" t="inlineStr">
        <is>
          <t xml:space="preserve"> </t>
        </is>
      </c>
    </row>
    <row r="169">
      <c r="A169" s="4" t="inlineStr">
        <is>
          <t>Encumbrance</t>
        </is>
      </c>
      <c r="B169" s="5" t="n">
        <v>16468000</v>
      </c>
      <c r="C169" s="4" t="inlineStr">
        <is>
          <t xml:space="preserve"> </t>
        </is>
      </c>
      <c r="D169" s="4" t="inlineStr">
        <is>
          <t xml:space="preserve"> </t>
        </is>
      </c>
    </row>
    <row r="170">
      <c r="A170" s="4" t="inlineStr">
        <is>
          <t>Land</t>
        </is>
      </c>
      <c r="B170" s="6" t="n">
        <v>17767000</v>
      </c>
      <c r="C170" s="4" t="inlineStr">
        <is>
          <t xml:space="preserve"> </t>
        </is>
      </c>
      <c r="D170" s="4" t="inlineStr">
        <is>
          <t xml:space="preserve"> </t>
        </is>
      </c>
    </row>
    <row r="171">
      <c r="A171" s="4" t="inlineStr">
        <is>
          <t>Buildings &amp; Improvements</t>
        </is>
      </c>
      <c r="B171" s="6" t="n">
        <v>11029000</v>
      </c>
      <c r="C171" s="4" t="inlineStr">
        <is>
          <t xml:space="preserve"> </t>
        </is>
      </c>
      <c r="D171" s="4" t="inlineStr">
        <is>
          <t xml:space="preserve"> </t>
        </is>
      </c>
    </row>
    <row r="172">
      <c r="A172" s="4" t="inlineStr">
        <is>
          <t>Capitalized Cost Subsequent to Acquisition / Impairment</t>
        </is>
      </c>
      <c r="B172" s="6" t="n">
        <v>102000</v>
      </c>
      <c r="C172" s="4" t="inlineStr">
        <is>
          <t xml:space="preserve"> </t>
        </is>
      </c>
      <c r="D172" s="4" t="inlineStr">
        <is>
          <t xml:space="preserve"> </t>
        </is>
      </c>
    </row>
    <row r="173">
      <c r="A173" s="4" t="inlineStr">
        <is>
          <t>Land, Buildings &amp; Improvements Total</t>
        </is>
      </c>
      <c r="B173" s="6" t="n">
        <v>28898000</v>
      </c>
      <c r="C173" s="4" t="inlineStr">
        <is>
          <t xml:space="preserve"> </t>
        </is>
      </c>
      <c r="D173" s="4" t="inlineStr">
        <is>
          <t xml:space="preserve"> </t>
        </is>
      </c>
    </row>
    <row r="174">
      <c r="A174" s="4" t="inlineStr">
        <is>
          <t>Accumulated Depreciation and Amortization</t>
        </is>
      </c>
      <c r="B174" s="6" t="n">
        <v>-3524000</v>
      </c>
      <c r="C174" s="4" t="inlineStr">
        <is>
          <t xml:space="preserve"> </t>
        </is>
      </c>
      <c r="D174" s="4" t="inlineStr">
        <is>
          <t xml:space="preserve"> </t>
        </is>
      </c>
    </row>
    <row r="175">
      <c r="A175" s="3" t="inlineStr">
        <is>
          <t>Reconciliation of accumulated depreciation:</t>
        </is>
      </c>
      <c r="B175" s="4" t="inlineStr">
        <is>
          <t xml:space="preserve"> </t>
        </is>
      </c>
      <c r="C175" s="4" t="inlineStr">
        <is>
          <t xml:space="preserve"> </t>
        </is>
      </c>
      <c r="D175" s="4" t="inlineStr">
        <is>
          <t xml:space="preserve"> </t>
        </is>
      </c>
    </row>
    <row r="176">
      <c r="A176" s="4" t="inlineStr">
        <is>
          <t>Ending balance</t>
        </is>
      </c>
      <c r="B176" s="6" t="n">
        <v>3524000</v>
      </c>
      <c r="C176" s="4" t="inlineStr">
        <is>
          <t xml:space="preserve"> </t>
        </is>
      </c>
      <c r="D176" s="4" t="inlineStr">
        <is>
          <t xml:space="preserve"> </t>
        </is>
      </c>
    </row>
    <row r="177">
      <c r="A177" s="4" t="inlineStr">
        <is>
          <t>Elston Plaza, Chicago, IL, Retail | Secured Debt | State Farm Loan</t>
        </is>
      </c>
      <c r="B177" s="4" t="inlineStr">
        <is>
          <t xml:space="preserve"> </t>
        </is>
      </c>
      <c r="C177" s="4" t="inlineStr">
        <is>
          <t xml:space="preserve"> </t>
        </is>
      </c>
      <c r="D177" s="4" t="inlineStr">
        <is>
          <t xml:space="preserve"> </t>
        </is>
      </c>
    </row>
    <row r="178">
      <c r="A178" s="3" t="inlineStr">
        <is>
          <t>Reconciliation of accumulated depreciation:</t>
        </is>
      </c>
      <c r="B178" s="4" t="inlineStr">
        <is>
          <t xml:space="preserve"> </t>
        </is>
      </c>
      <c r="C178" s="4" t="inlineStr">
        <is>
          <t xml:space="preserve"> </t>
        </is>
      </c>
      <c r="D178" s="4" t="inlineStr">
        <is>
          <t xml:space="preserve"> </t>
        </is>
      </c>
    </row>
    <row r="179">
      <c r="A179" s="4" t="inlineStr">
        <is>
          <t>Mortgage loans payable, net</t>
        </is>
      </c>
      <c r="B179" s="5" t="n">
        <v>16468000</v>
      </c>
      <c r="C179" s="4" t="inlineStr">
        <is>
          <t xml:space="preserve"> </t>
        </is>
      </c>
      <c r="D179" s="4" t="inlineStr">
        <is>
          <t xml:space="preserve"> </t>
        </is>
      </c>
    </row>
    <row r="180">
      <c r="A180" s="4" t="inlineStr">
        <is>
          <t>Elston Plaza, Chicago, IL, Retail | Minimum</t>
        </is>
      </c>
      <c r="B180" s="4" t="inlineStr">
        <is>
          <t xml:space="preserve"> </t>
        </is>
      </c>
      <c r="C180" s="4" t="inlineStr">
        <is>
          <t xml:space="preserve"> </t>
        </is>
      </c>
      <c r="D180" s="4" t="inlineStr">
        <is>
          <t xml:space="preserve"> </t>
        </is>
      </c>
    </row>
    <row r="181">
      <c r="A181" s="3" t="inlineStr">
        <is>
          <t>Real Estate and Accumulated Depreciation [Line Items]</t>
        </is>
      </c>
      <c r="B181" s="4" t="inlineStr">
        <is>
          <t xml:space="preserve"> </t>
        </is>
      </c>
      <c r="C181" s="4" t="inlineStr">
        <is>
          <t xml:space="preserve"> </t>
        </is>
      </c>
      <c r="D181" s="4" t="inlineStr">
        <is>
          <t xml:space="preserve"> </t>
        </is>
      </c>
    </row>
    <row r="182">
      <c r="A182" s="4" t="inlineStr">
        <is>
          <t>Depreciable Lives</t>
        </is>
      </c>
      <c r="B182" s="4" t="inlineStr">
        <is>
          <t>5 years</t>
        </is>
      </c>
      <c r="C182" s="4" t="inlineStr">
        <is>
          <t xml:space="preserve"> </t>
        </is>
      </c>
      <c r="D182" s="4" t="inlineStr">
        <is>
          <t xml:space="preserve"> </t>
        </is>
      </c>
    </row>
    <row r="183">
      <c r="A183" s="4" t="inlineStr">
        <is>
          <t>Elston Plaza, Chicago, IL, Retail | Maximum</t>
        </is>
      </c>
      <c r="B183" s="4" t="inlineStr">
        <is>
          <t xml:space="preserve"> </t>
        </is>
      </c>
      <c r="C183" s="4" t="inlineStr">
        <is>
          <t xml:space="preserve"> </t>
        </is>
      </c>
      <c r="D183" s="4" t="inlineStr">
        <is>
          <t xml:space="preserve"> </t>
        </is>
      </c>
    </row>
    <row r="184">
      <c r="A184" s="3" t="inlineStr">
        <is>
          <t>Real Estate and Accumulated Depreciation [Line Items]</t>
        </is>
      </c>
      <c r="B184" s="4" t="inlineStr">
        <is>
          <t xml:space="preserve"> </t>
        </is>
      </c>
      <c r="C184" s="4" t="inlineStr">
        <is>
          <t xml:space="preserve"> </t>
        </is>
      </c>
      <c r="D184" s="4" t="inlineStr">
        <is>
          <t xml:space="preserve"> </t>
        </is>
      </c>
    </row>
    <row r="185">
      <c r="A185" s="4" t="inlineStr">
        <is>
          <t>Depreciable Lives</t>
        </is>
      </c>
      <c r="B185" s="4" t="inlineStr">
        <is>
          <t>40 years</t>
        </is>
      </c>
      <c r="C185" s="4" t="inlineStr">
        <is>
          <t xml:space="preserve"> </t>
        </is>
      </c>
      <c r="D185" s="4" t="inlineStr">
        <is>
          <t xml:space="preserve"> </t>
        </is>
      </c>
    </row>
    <row r="186">
      <c r="A186" s="4" t="inlineStr">
        <is>
          <t>Providence Square, Marietta, GA, Retail</t>
        </is>
      </c>
      <c r="B186" s="4" t="inlineStr">
        <is>
          <t xml:space="preserve"> </t>
        </is>
      </c>
      <c r="C186" s="4" t="inlineStr">
        <is>
          <t xml:space="preserve"> </t>
        </is>
      </c>
      <c r="D186" s="4" t="inlineStr">
        <is>
          <t xml:space="preserve"> </t>
        </is>
      </c>
    </row>
    <row r="187">
      <c r="A187" s="3" t="inlineStr">
        <is>
          <t>Real Estate and Accumulated Depreciation [Line Items]</t>
        </is>
      </c>
      <c r="B187" s="4" t="inlineStr">
        <is>
          <t xml:space="preserve"> </t>
        </is>
      </c>
      <c r="C187" s="4" t="inlineStr">
        <is>
          <t xml:space="preserve"> </t>
        </is>
      </c>
      <c r="D187" s="4" t="inlineStr">
        <is>
          <t xml:space="preserve"> </t>
        </is>
      </c>
    </row>
    <row r="188">
      <c r="A188" s="4" t="inlineStr">
        <is>
          <t>Encumbrance</t>
        </is>
      </c>
      <c r="B188" s="5" t="n">
        <v>29700000</v>
      </c>
      <c r="C188" s="4" t="inlineStr">
        <is>
          <t xml:space="preserve"> </t>
        </is>
      </c>
      <c r="D188" s="4" t="inlineStr">
        <is>
          <t xml:space="preserve"> </t>
        </is>
      </c>
    </row>
    <row r="189">
      <c r="A189" s="4" t="inlineStr">
        <is>
          <t>Land</t>
        </is>
      </c>
      <c r="B189" s="6" t="n">
        <v>9742000</v>
      </c>
      <c r="C189" s="4" t="inlineStr">
        <is>
          <t xml:space="preserve"> </t>
        </is>
      </c>
      <c r="D189" s="4" t="inlineStr">
        <is>
          <t xml:space="preserve"> </t>
        </is>
      </c>
    </row>
    <row r="190">
      <c r="A190" s="4" t="inlineStr">
        <is>
          <t>Buildings &amp; Improvements</t>
        </is>
      </c>
      <c r="B190" s="6" t="n">
        <v>45319000</v>
      </c>
      <c r="C190" s="4" t="inlineStr">
        <is>
          <t xml:space="preserve"> </t>
        </is>
      </c>
      <c r="D190" s="4" t="inlineStr">
        <is>
          <t xml:space="preserve"> </t>
        </is>
      </c>
    </row>
    <row r="191">
      <c r="A191" s="4" t="inlineStr">
        <is>
          <t>Capitalized Cost Subsequent to Acquisition / Impairment</t>
        </is>
      </c>
      <c r="B191" s="6" t="n">
        <v>386000</v>
      </c>
      <c r="C191" s="4" t="inlineStr">
        <is>
          <t xml:space="preserve"> </t>
        </is>
      </c>
      <c r="D191" s="4" t="inlineStr">
        <is>
          <t xml:space="preserve"> </t>
        </is>
      </c>
    </row>
    <row r="192">
      <c r="A192" s="4" t="inlineStr">
        <is>
          <t>Land, Buildings &amp; Improvements Total</t>
        </is>
      </c>
      <c r="B192" s="6" t="n">
        <v>55447000</v>
      </c>
      <c r="C192" s="4" t="inlineStr">
        <is>
          <t xml:space="preserve"> </t>
        </is>
      </c>
      <c r="D192" s="4" t="inlineStr">
        <is>
          <t xml:space="preserve"> </t>
        </is>
      </c>
    </row>
    <row r="193">
      <c r="A193" s="4" t="inlineStr">
        <is>
          <t>Accumulated Depreciation and Amortization</t>
        </is>
      </c>
      <c r="B193" s="6" t="n">
        <v>-12274000</v>
      </c>
      <c r="C193" s="4" t="inlineStr">
        <is>
          <t xml:space="preserve"> </t>
        </is>
      </c>
      <c r="D193" s="4" t="inlineStr">
        <is>
          <t xml:space="preserve"> </t>
        </is>
      </c>
    </row>
    <row r="194">
      <c r="A194" s="3" t="inlineStr">
        <is>
          <t>Reconciliation of accumulated depreciation:</t>
        </is>
      </c>
      <c r="B194" s="4" t="inlineStr">
        <is>
          <t xml:space="preserve"> </t>
        </is>
      </c>
      <c r="C194" s="4" t="inlineStr">
        <is>
          <t xml:space="preserve"> </t>
        </is>
      </c>
      <c r="D194" s="4" t="inlineStr">
        <is>
          <t xml:space="preserve"> </t>
        </is>
      </c>
    </row>
    <row r="195">
      <c r="A195" s="4" t="inlineStr">
        <is>
          <t>Ending balance</t>
        </is>
      </c>
      <c r="B195" s="6" t="n">
        <v>12274000</v>
      </c>
      <c r="C195" s="4" t="inlineStr">
        <is>
          <t xml:space="preserve"> </t>
        </is>
      </c>
      <c r="D195" s="4" t="inlineStr">
        <is>
          <t xml:space="preserve"> </t>
        </is>
      </c>
    </row>
    <row r="196">
      <c r="A196" s="4" t="inlineStr">
        <is>
          <t>Providence Square, Marietta, GA, Retail | Secured Debt | Nationwide Life Insurance Company</t>
        </is>
      </c>
      <c r="B196" s="4" t="inlineStr">
        <is>
          <t xml:space="preserve"> </t>
        </is>
      </c>
      <c r="C196" s="4" t="inlineStr">
        <is>
          <t xml:space="preserve"> </t>
        </is>
      </c>
      <c r="D196" s="4" t="inlineStr">
        <is>
          <t xml:space="preserve"> </t>
        </is>
      </c>
    </row>
    <row r="197">
      <c r="A197" s="3" t="inlineStr">
        <is>
          <t>Reconciliation of accumulated depreciation:</t>
        </is>
      </c>
      <c r="B197" s="4" t="inlineStr">
        <is>
          <t xml:space="preserve"> </t>
        </is>
      </c>
      <c r="C197" s="4" t="inlineStr">
        <is>
          <t xml:space="preserve"> </t>
        </is>
      </c>
      <c r="D197" s="4" t="inlineStr">
        <is>
          <t xml:space="preserve"> </t>
        </is>
      </c>
    </row>
    <row r="198">
      <c r="A198" s="4" t="inlineStr">
        <is>
          <t>Mortgage loans payable, net</t>
        </is>
      </c>
      <c r="B198" s="5" t="n">
        <v>29700000</v>
      </c>
      <c r="C198" s="4" t="inlineStr">
        <is>
          <t xml:space="preserve"> </t>
        </is>
      </c>
      <c r="D198" s="4" t="inlineStr">
        <is>
          <t xml:space="preserve"> </t>
        </is>
      </c>
    </row>
    <row r="199">
      <c r="A199" s="4" t="inlineStr">
        <is>
          <t>Providence Square, Marietta, GA, Retail | Minimum</t>
        </is>
      </c>
      <c r="B199" s="4" t="inlineStr">
        <is>
          <t xml:space="preserve"> </t>
        </is>
      </c>
      <c r="C199" s="4" t="inlineStr">
        <is>
          <t xml:space="preserve"> </t>
        </is>
      </c>
      <c r="D199" s="4" t="inlineStr">
        <is>
          <t xml:space="preserve"> </t>
        </is>
      </c>
    </row>
    <row r="200">
      <c r="A200" s="3" t="inlineStr">
        <is>
          <t>Real Estate and Accumulated Depreciation [Line Items]</t>
        </is>
      </c>
      <c r="B200" s="4" t="inlineStr">
        <is>
          <t xml:space="preserve"> </t>
        </is>
      </c>
      <c r="C200" s="4" t="inlineStr">
        <is>
          <t xml:space="preserve"> </t>
        </is>
      </c>
      <c r="D200" s="4" t="inlineStr">
        <is>
          <t xml:space="preserve"> </t>
        </is>
      </c>
    </row>
    <row r="201">
      <c r="A201" s="4" t="inlineStr">
        <is>
          <t>Depreciable Lives</t>
        </is>
      </c>
      <c r="B201" s="4" t="inlineStr">
        <is>
          <t>5 years</t>
        </is>
      </c>
      <c r="C201" s="4" t="inlineStr">
        <is>
          <t xml:space="preserve"> </t>
        </is>
      </c>
      <c r="D201" s="4" t="inlineStr">
        <is>
          <t xml:space="preserve"> </t>
        </is>
      </c>
    </row>
    <row r="202">
      <c r="A202" s="4" t="inlineStr">
        <is>
          <t>Providence Square, Marietta, GA, Retail | Maximum</t>
        </is>
      </c>
      <c r="B202" s="4" t="inlineStr">
        <is>
          <t xml:space="preserve"> </t>
        </is>
      </c>
      <c r="C202" s="4" t="inlineStr">
        <is>
          <t xml:space="preserve"> </t>
        </is>
      </c>
      <c r="D202" s="4" t="inlineStr">
        <is>
          <t xml:space="preserve"> </t>
        </is>
      </c>
    </row>
    <row r="203">
      <c r="A203" s="3" t="inlineStr">
        <is>
          <t>Real Estate and Accumulated Depreciation [Line Items]</t>
        </is>
      </c>
      <c r="B203" s="4" t="inlineStr">
        <is>
          <t xml:space="preserve"> </t>
        </is>
      </c>
      <c r="C203" s="4" t="inlineStr">
        <is>
          <t xml:space="preserve"> </t>
        </is>
      </c>
      <c r="D203" s="4" t="inlineStr">
        <is>
          <t xml:space="preserve"> </t>
        </is>
      </c>
    </row>
    <row r="204">
      <c r="A204" s="4" t="inlineStr">
        <is>
          <t>Depreciable Lives</t>
        </is>
      </c>
      <c r="B204" s="4" t="inlineStr">
        <is>
          <t>40 years</t>
        </is>
      </c>
      <c r="C204" s="4" t="inlineStr">
        <is>
          <t xml:space="preserve"> </t>
        </is>
      </c>
      <c r="D204" s="4" t="inlineStr">
        <is>
          <t xml:space="preserve"> </t>
        </is>
      </c>
    </row>
    <row r="205">
      <c r="A205" s="4" t="inlineStr">
        <is>
          <t>Seattle East Industrial, Redmond, WA, Industrial</t>
        </is>
      </c>
      <c r="B205" s="4" t="inlineStr">
        <is>
          <t xml:space="preserve"> </t>
        </is>
      </c>
      <c r="C205" s="4" t="inlineStr">
        <is>
          <t xml:space="preserve"> </t>
        </is>
      </c>
      <c r="D205" s="4" t="inlineStr">
        <is>
          <t xml:space="preserve"> </t>
        </is>
      </c>
    </row>
    <row r="206">
      <c r="A206" s="3" t="inlineStr">
        <is>
          <t>Real Estate and Accumulated Depreciation [Line Items]</t>
        </is>
      </c>
      <c r="B206" s="4" t="inlineStr">
        <is>
          <t xml:space="preserve"> </t>
        </is>
      </c>
      <c r="C206" s="4" t="inlineStr">
        <is>
          <t xml:space="preserve"> </t>
        </is>
      </c>
      <c r="D206" s="4" t="inlineStr">
        <is>
          <t xml:space="preserve"> </t>
        </is>
      </c>
    </row>
    <row r="207">
      <c r="A207" s="4" t="inlineStr">
        <is>
          <t>Encumbrance</t>
        </is>
      </c>
      <c r="B207" s="5" t="n">
        <v>45140000</v>
      </c>
      <c r="C207" s="4" t="inlineStr">
        <is>
          <t xml:space="preserve"> </t>
        </is>
      </c>
      <c r="D207" s="4" t="inlineStr">
        <is>
          <t xml:space="preserve"> </t>
        </is>
      </c>
    </row>
    <row r="208">
      <c r="A208" s="4" t="inlineStr">
        <is>
          <t>Land</t>
        </is>
      </c>
      <c r="B208" s="6" t="n">
        <v>50692000</v>
      </c>
      <c r="C208" s="4" t="inlineStr">
        <is>
          <t xml:space="preserve"> </t>
        </is>
      </c>
      <c r="D208" s="4" t="inlineStr">
        <is>
          <t xml:space="preserve"> </t>
        </is>
      </c>
    </row>
    <row r="209">
      <c r="A209" s="4" t="inlineStr">
        <is>
          <t>Buildings &amp; Improvements</t>
        </is>
      </c>
      <c r="B209" s="6" t="n">
        <v>30946000</v>
      </c>
      <c r="C209" s="4" t="inlineStr">
        <is>
          <t xml:space="preserve"> </t>
        </is>
      </c>
      <c r="D209" s="4" t="inlineStr">
        <is>
          <t xml:space="preserve"> </t>
        </is>
      </c>
    </row>
    <row r="210">
      <c r="A210" s="4" t="inlineStr">
        <is>
          <t>Capitalized Cost Subsequent to Acquisition / Impairment</t>
        </is>
      </c>
      <c r="B210" s="6" t="n">
        <v>0</v>
      </c>
      <c r="C210" s="4" t="inlineStr">
        <is>
          <t xml:space="preserve"> </t>
        </is>
      </c>
      <c r="D210" s="4" t="inlineStr">
        <is>
          <t xml:space="preserve"> </t>
        </is>
      </c>
    </row>
    <row r="211">
      <c r="A211" s="4" t="inlineStr">
        <is>
          <t>Land, Buildings &amp; Improvements Total</t>
        </is>
      </c>
      <c r="B211" s="6" t="n">
        <v>81638000</v>
      </c>
      <c r="C211" s="4" t="inlineStr">
        <is>
          <t xml:space="preserve"> </t>
        </is>
      </c>
      <c r="D211" s="4" t="inlineStr">
        <is>
          <t xml:space="preserve"> </t>
        </is>
      </c>
    </row>
    <row r="212">
      <c r="A212" s="4" t="inlineStr">
        <is>
          <t>Accumulated Depreciation and Amortization</t>
        </is>
      </c>
      <c r="B212" s="6" t="n">
        <v>-6220000</v>
      </c>
      <c r="C212" s="4" t="inlineStr">
        <is>
          <t xml:space="preserve"> </t>
        </is>
      </c>
      <c r="D212" s="4" t="inlineStr">
        <is>
          <t xml:space="preserve"> </t>
        </is>
      </c>
    </row>
    <row r="213">
      <c r="A213" s="3" t="inlineStr">
        <is>
          <t>Reconciliation of accumulated depreciation:</t>
        </is>
      </c>
      <c r="B213" s="4" t="inlineStr">
        <is>
          <t xml:space="preserve"> </t>
        </is>
      </c>
      <c r="C213" s="4" t="inlineStr">
        <is>
          <t xml:space="preserve"> </t>
        </is>
      </c>
      <c r="D213" s="4" t="inlineStr">
        <is>
          <t xml:space="preserve"> </t>
        </is>
      </c>
    </row>
    <row r="214">
      <c r="A214" s="4" t="inlineStr">
        <is>
          <t>Ending balance</t>
        </is>
      </c>
      <c r="B214" s="6" t="n">
        <v>6220000</v>
      </c>
      <c r="C214" s="4" t="inlineStr">
        <is>
          <t xml:space="preserve"> </t>
        </is>
      </c>
      <c r="D214" s="4" t="inlineStr">
        <is>
          <t xml:space="preserve"> </t>
        </is>
      </c>
    </row>
    <row r="215">
      <c r="A215" s="4" t="inlineStr">
        <is>
          <t>Seattle East Industrial, Redmond, WA, Industrial | Secured Debt | JPMorgan Chase Loan</t>
        </is>
      </c>
      <c r="B215" s="4" t="inlineStr">
        <is>
          <t xml:space="preserve"> </t>
        </is>
      </c>
      <c r="C215" s="4" t="inlineStr">
        <is>
          <t xml:space="preserve"> </t>
        </is>
      </c>
      <c r="D215" s="4" t="inlineStr">
        <is>
          <t xml:space="preserve"> </t>
        </is>
      </c>
    </row>
    <row r="216">
      <c r="A216" s="3" t="inlineStr">
        <is>
          <t>Reconciliation of accumulated depreciation:</t>
        </is>
      </c>
      <c r="B216" s="4" t="inlineStr">
        <is>
          <t xml:space="preserve"> </t>
        </is>
      </c>
      <c r="C216" s="4" t="inlineStr">
        <is>
          <t xml:space="preserve"> </t>
        </is>
      </c>
      <c r="D216" s="4" t="inlineStr">
        <is>
          <t xml:space="preserve"> </t>
        </is>
      </c>
    </row>
    <row r="217">
      <c r="A217" s="4" t="inlineStr">
        <is>
          <t>Mortgage loans payable, net</t>
        </is>
      </c>
      <c r="B217" s="5" t="n">
        <v>45140000</v>
      </c>
      <c r="C217" s="4" t="inlineStr">
        <is>
          <t xml:space="preserve"> </t>
        </is>
      </c>
      <c r="D217" s="4" t="inlineStr">
        <is>
          <t xml:space="preserve"> </t>
        </is>
      </c>
    </row>
    <row r="218">
      <c r="A218" s="4" t="inlineStr">
        <is>
          <t>Seattle East Industrial, Redmond, WA, Industrial | Minimum</t>
        </is>
      </c>
      <c r="B218" s="4" t="inlineStr">
        <is>
          <t xml:space="preserve"> </t>
        </is>
      </c>
      <c r="C218" s="4" t="inlineStr">
        <is>
          <t xml:space="preserve"> </t>
        </is>
      </c>
      <c r="D218" s="4" t="inlineStr">
        <is>
          <t xml:space="preserve"> </t>
        </is>
      </c>
    </row>
    <row r="219">
      <c r="A219" s="3" t="inlineStr">
        <is>
          <t>Real Estate and Accumulated Depreciation [Line Items]</t>
        </is>
      </c>
      <c r="B219" s="4" t="inlineStr">
        <is>
          <t xml:space="preserve"> </t>
        </is>
      </c>
      <c r="C219" s="4" t="inlineStr">
        <is>
          <t xml:space="preserve"> </t>
        </is>
      </c>
      <c r="D219" s="4" t="inlineStr">
        <is>
          <t xml:space="preserve"> </t>
        </is>
      </c>
    </row>
    <row r="220">
      <c r="A220" s="4" t="inlineStr">
        <is>
          <t>Depreciable Lives</t>
        </is>
      </c>
      <c r="B220" s="4" t="inlineStr">
        <is>
          <t>5 years</t>
        </is>
      </c>
      <c r="C220" s="4" t="inlineStr">
        <is>
          <t xml:space="preserve"> </t>
        </is>
      </c>
      <c r="D220" s="4" t="inlineStr">
        <is>
          <t xml:space="preserve"> </t>
        </is>
      </c>
    </row>
    <row r="221">
      <c r="A221" s="4" t="inlineStr">
        <is>
          <t>Seattle East Industrial, Redmond, WA, Industrial | Maximum</t>
        </is>
      </c>
      <c r="B221" s="4" t="inlineStr">
        <is>
          <t xml:space="preserve"> </t>
        </is>
      </c>
      <c r="C221" s="4" t="inlineStr">
        <is>
          <t xml:space="preserve"> </t>
        </is>
      </c>
      <c r="D221" s="4" t="inlineStr">
        <is>
          <t xml:space="preserve"> </t>
        </is>
      </c>
    </row>
    <row r="222">
      <c r="A222" s="3" t="inlineStr">
        <is>
          <t>Real Estate and Accumulated Depreciation [Line Items]</t>
        </is>
      </c>
      <c r="B222" s="4" t="inlineStr">
        <is>
          <t xml:space="preserve"> </t>
        </is>
      </c>
      <c r="C222" s="4" t="inlineStr">
        <is>
          <t xml:space="preserve"> </t>
        </is>
      </c>
      <c r="D222" s="4" t="inlineStr">
        <is>
          <t xml:space="preserve"> </t>
        </is>
      </c>
    </row>
    <row r="223">
      <c r="A223" s="4" t="inlineStr">
        <is>
          <t>Depreciable Lives</t>
        </is>
      </c>
      <c r="B223" s="4" t="inlineStr">
        <is>
          <t>40 years</t>
        </is>
      </c>
      <c r="C223" s="4" t="inlineStr">
        <is>
          <t xml:space="preserve"> </t>
        </is>
      </c>
      <c r="D223" s="4" t="inlineStr">
        <is>
          <t xml:space="preserve"> </t>
        </is>
      </c>
    </row>
    <row r="224">
      <c r="A224" s="4" t="inlineStr">
        <is>
          <t>The Glenn, Centennial, CO, Residential</t>
        </is>
      </c>
      <c r="B224" s="4" t="inlineStr">
        <is>
          <t xml:space="preserve"> </t>
        </is>
      </c>
      <c r="C224" s="4" t="inlineStr">
        <is>
          <t xml:space="preserve"> </t>
        </is>
      </c>
      <c r="D224" s="4" t="inlineStr">
        <is>
          <t xml:space="preserve"> </t>
        </is>
      </c>
    </row>
    <row r="225">
      <c r="A225" s="3" t="inlineStr">
        <is>
          <t>Real Estate and Accumulated Depreciation [Line Items]</t>
        </is>
      </c>
      <c r="B225" s="4" t="inlineStr">
        <is>
          <t xml:space="preserve"> </t>
        </is>
      </c>
      <c r="C225" s="4" t="inlineStr">
        <is>
          <t xml:space="preserve"> </t>
        </is>
      </c>
      <c r="D225" s="4" t="inlineStr">
        <is>
          <t xml:space="preserve"> </t>
        </is>
      </c>
    </row>
    <row r="226">
      <c r="A226" s="4" t="inlineStr">
        <is>
          <t>Encumbrance</t>
        </is>
      </c>
      <c r="B226" s="5" t="n">
        <v>66000000</v>
      </c>
      <c r="C226" s="4" t="inlineStr">
        <is>
          <t xml:space="preserve"> </t>
        </is>
      </c>
      <c r="D226" s="4" t="inlineStr">
        <is>
          <t xml:space="preserve"> </t>
        </is>
      </c>
    </row>
    <row r="227">
      <c r="A227" s="4" t="inlineStr">
        <is>
          <t>Land</t>
        </is>
      </c>
      <c r="B227" s="6" t="n">
        <v>10309000</v>
      </c>
      <c r="C227" s="4" t="inlineStr">
        <is>
          <t xml:space="preserve"> </t>
        </is>
      </c>
      <c r="D227" s="4" t="inlineStr">
        <is>
          <t xml:space="preserve"> </t>
        </is>
      </c>
    </row>
    <row r="228">
      <c r="A228" s="4" t="inlineStr">
        <is>
          <t>Buildings &amp; Improvements</t>
        </is>
      </c>
      <c r="B228" s="6" t="n">
        <v>118330000</v>
      </c>
      <c r="C228" s="4" t="inlineStr">
        <is>
          <t xml:space="preserve"> </t>
        </is>
      </c>
      <c r="D228" s="4" t="inlineStr">
        <is>
          <t xml:space="preserve"> </t>
        </is>
      </c>
    </row>
    <row r="229">
      <c r="A229" s="4" t="inlineStr">
        <is>
          <t>Capitalized Cost Subsequent to Acquisition / Impairment</t>
        </is>
      </c>
      <c r="B229" s="6" t="n">
        <v>1140000</v>
      </c>
      <c r="C229" s="4" t="inlineStr">
        <is>
          <t xml:space="preserve"> </t>
        </is>
      </c>
      <c r="D229" s="4" t="inlineStr">
        <is>
          <t xml:space="preserve"> </t>
        </is>
      </c>
    </row>
    <row r="230">
      <c r="A230" s="4" t="inlineStr">
        <is>
          <t>Land, Buildings &amp; Improvements Total</t>
        </is>
      </c>
      <c r="B230" s="6" t="n">
        <v>129779000</v>
      </c>
      <c r="C230" s="4" t="inlineStr">
        <is>
          <t xml:space="preserve"> </t>
        </is>
      </c>
      <c r="D230" s="4" t="inlineStr">
        <is>
          <t xml:space="preserve"> </t>
        </is>
      </c>
    </row>
    <row r="231">
      <c r="A231" s="4" t="inlineStr">
        <is>
          <t>Accumulated Depreciation and Amortization</t>
        </is>
      </c>
      <c r="B231" s="6" t="n">
        <v>-18173000</v>
      </c>
      <c r="C231" s="4" t="inlineStr">
        <is>
          <t xml:space="preserve"> </t>
        </is>
      </c>
      <c r="D231" s="4" t="inlineStr">
        <is>
          <t xml:space="preserve"> </t>
        </is>
      </c>
    </row>
    <row r="232">
      <c r="A232" s="3" t="inlineStr">
        <is>
          <t>Reconciliation of accumulated depreciation:</t>
        </is>
      </c>
      <c r="B232" s="4" t="inlineStr">
        <is>
          <t xml:space="preserve"> </t>
        </is>
      </c>
      <c r="C232" s="4" t="inlineStr">
        <is>
          <t xml:space="preserve"> </t>
        </is>
      </c>
      <c r="D232" s="4" t="inlineStr">
        <is>
          <t xml:space="preserve"> </t>
        </is>
      </c>
    </row>
    <row r="233">
      <c r="A233" s="4" t="inlineStr">
        <is>
          <t>Ending balance</t>
        </is>
      </c>
      <c r="B233" s="6" t="n">
        <v>18173000</v>
      </c>
      <c r="C233" s="4" t="inlineStr">
        <is>
          <t xml:space="preserve"> </t>
        </is>
      </c>
      <c r="D233" s="4" t="inlineStr">
        <is>
          <t xml:space="preserve"> </t>
        </is>
      </c>
    </row>
    <row r="234">
      <c r="A234" s="4" t="inlineStr">
        <is>
          <t>The Glenn, Centennial, CO, Residential | Secured Debt | Massachusetts Mutual Life Insurance Company</t>
        </is>
      </c>
      <c r="B234" s="4" t="inlineStr">
        <is>
          <t xml:space="preserve"> </t>
        </is>
      </c>
      <c r="C234" s="4" t="inlineStr">
        <is>
          <t xml:space="preserve"> </t>
        </is>
      </c>
      <c r="D234" s="4" t="inlineStr">
        <is>
          <t xml:space="preserve"> </t>
        </is>
      </c>
    </row>
    <row r="235">
      <c r="A235" s="3" t="inlineStr">
        <is>
          <t>Reconciliation of accumulated depreciation:</t>
        </is>
      </c>
      <c r="B235" s="4" t="inlineStr">
        <is>
          <t xml:space="preserve"> </t>
        </is>
      </c>
      <c r="C235" s="4" t="inlineStr">
        <is>
          <t xml:space="preserve"> </t>
        </is>
      </c>
      <c r="D235" s="4" t="inlineStr">
        <is>
          <t xml:space="preserve"> </t>
        </is>
      </c>
    </row>
    <row r="236">
      <c r="A236" s="4" t="inlineStr">
        <is>
          <t>Mortgage loans payable, net</t>
        </is>
      </c>
      <c r="B236" s="5" t="n">
        <v>66000000</v>
      </c>
      <c r="C236" s="4" t="inlineStr">
        <is>
          <t xml:space="preserve"> </t>
        </is>
      </c>
      <c r="D236" s="4" t="inlineStr">
        <is>
          <t xml:space="preserve"> </t>
        </is>
      </c>
    </row>
    <row r="237">
      <c r="A237" s="4" t="inlineStr">
        <is>
          <t>The Glenn, Centennial, CO, Residential | Minimum</t>
        </is>
      </c>
      <c r="B237" s="4" t="inlineStr">
        <is>
          <t xml:space="preserve"> </t>
        </is>
      </c>
      <c r="C237" s="4" t="inlineStr">
        <is>
          <t xml:space="preserve"> </t>
        </is>
      </c>
      <c r="D237" s="4" t="inlineStr">
        <is>
          <t xml:space="preserve"> </t>
        </is>
      </c>
    </row>
    <row r="238">
      <c r="A238" s="3" t="inlineStr">
        <is>
          <t>Real Estate and Accumulated Depreciation [Line Items]</t>
        </is>
      </c>
      <c r="B238" s="4" t="inlineStr">
        <is>
          <t xml:space="preserve"> </t>
        </is>
      </c>
      <c r="C238" s="4" t="inlineStr">
        <is>
          <t xml:space="preserve"> </t>
        </is>
      </c>
      <c r="D238" s="4" t="inlineStr">
        <is>
          <t xml:space="preserve"> </t>
        </is>
      </c>
    </row>
    <row r="239">
      <c r="A239" s="4" t="inlineStr">
        <is>
          <t>Depreciable Lives</t>
        </is>
      </c>
      <c r="B239" s="4" t="inlineStr">
        <is>
          <t>5 years</t>
        </is>
      </c>
      <c r="C239" s="4" t="inlineStr">
        <is>
          <t xml:space="preserve"> </t>
        </is>
      </c>
      <c r="D239" s="4" t="inlineStr">
        <is>
          <t xml:space="preserve"> </t>
        </is>
      </c>
    </row>
    <row r="240">
      <c r="A240" s="4" t="inlineStr">
        <is>
          <t>The Glenn, Centennial, CO, Residential | Maximum</t>
        </is>
      </c>
      <c r="B240" s="4" t="inlineStr">
        <is>
          <t xml:space="preserve"> </t>
        </is>
      </c>
      <c r="C240" s="4" t="inlineStr">
        <is>
          <t xml:space="preserve"> </t>
        </is>
      </c>
      <c r="D240" s="4" t="inlineStr">
        <is>
          <t xml:space="preserve"> </t>
        </is>
      </c>
    </row>
    <row r="241">
      <c r="A241" s="3" t="inlineStr">
        <is>
          <t>Real Estate and Accumulated Depreciation [Line Items]</t>
        </is>
      </c>
      <c r="B241" s="4" t="inlineStr">
        <is>
          <t xml:space="preserve"> </t>
        </is>
      </c>
      <c r="C241" s="4" t="inlineStr">
        <is>
          <t xml:space="preserve"> </t>
        </is>
      </c>
      <c r="D241" s="4" t="inlineStr">
        <is>
          <t xml:space="preserve"> </t>
        </is>
      </c>
    </row>
    <row r="242">
      <c r="A242" s="4" t="inlineStr">
        <is>
          <t>Depreciable Lives</t>
        </is>
      </c>
      <c r="B242" s="4" t="inlineStr">
        <is>
          <t>27 years 6 months</t>
        </is>
      </c>
      <c r="C242" s="4" t="inlineStr">
        <is>
          <t xml:space="preserve"> </t>
        </is>
      </c>
      <c r="D242"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RREEF Property Trust, Inc. (the “Company”) was formed on February 7, 2012 as a Maryland corporation and has elected to qualify as a real estate investment trust (“REIT”) for federal income tax purposes. Substantially all of the Company's business is conducted through RREEF Property Operating Partnership, LP, the Company's operating partnership (the “Operating Partnership”). The Company is the sole general partner of the Operating Partnership and RREEF Property OP Holder, LLC (the "OP Holder"), a wholly owned subsidiary of the Company, is the limited partner of the Operating Partnership. The Company's sponsor and advisor is RREEF America, L.L.C. (“RREEF America”). The Company invests in a diversified portfolio consisting primarily of high quality, income-producing commercial real estate located in the United States, including, without limitation, office, industrial, retail and residential properties (“Real Estate Properties”). The Company also invests in common and preferred stock of REITs and other real estate companies (“Real Estate Equity Securities”) and in debt investments backed principally by real estate (“Real Estate Loans” and, together with Real Estate Equity Securities, “Real Estate-Related Assets”). The Company raises capital through a combination of public and private offerings of its shares of common stock. On January 3, 2013, the Company commenced its initial public offering which continued until June 30, 2016 (the “Initial Public Offering”). On July 12, 2016, the Company commenced its second public offering which continued until January 8, 2020 (the “Second Public Offering”). On January 8, 2020, the Company commenced its third public offering, which continued until August 10, 2023 (the “Third Public Offering”). On August 10, 2023, the Company commenced its fourth public offering which is currently ongoing (the “Fourth Public Offering”). In the Fourth Public Offering, the Company is offering to the public up to $2,000,000 in various classes of common stock: Class A shares, Class I shares, Class M-I shares, Class N shares, Class S shares, Class T shares and Class T2 shares (also see Note 10). On January 20, 2016, the Company commenced a private offering of up to a maximum of $350,000 in Class D shares under Regulation D of the Securities Act of 1933 (the "Reg D Private Offering"). On November 17, 2020, the Company commenced a separate private offering of up to a maximum of $300,000 in Class D shares under Regulation S of the Securities Act of 1933 (the "Reg S Private Offering" and, together with the Reg D Private Offering, the "Private Offerings"). In addition, the Company's charter authorizes Class Z shares, which are expected to be offered only in a private offering to RREEF America. Together, the Initial Public Offering, the Second Public Offering, the Third Public Offering, the Fourth Public Offering and the Private Offerings are collectively referred to as the "Offerings." Shares of the Company’s common stock are sold at the Company’s net asset value (“NAV”) per share, plus, for Class A, Class S, Class T2 and Class D shares only, applicable selling commissions. Each class of shares has a different NAV per share because of certain class-specific fees. NAV per share is calculated by dividing the NAV at the end of each business day for each class by the number of shares outstanding for that class on such day. The Company's NAV per share for its Class A, Class I, Class T, Class D, Class M-I, Class T2 and Class N Shares is posted to the Company's website at www.rreefpropertytrust.com after the stock market close each business day. Additionally, the Company's NAV per share for its Class A, Class I, Class T, Class D, Class M-I, Class T2 and Class N Shares is published daily via NASDAQ's Mutual Fund Quotation System under the symbols ZRPTAX, ZRPTIX, ZRPTTX, ZRPTDX, ZRPTMX, ZRPTUX, and ZRPTNX, respectively. The Company's NAV per shar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accordance with the Financial Accounting Standards Board (“FASB”) Accounting Standards Codification (“ASC”), the authoritative reference for U.S. generally accepted accounting principles (“GAAP”). There have been no significant changes to the Company's significant accounting policies during the year ended December 31, 2024. 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 Principles of Consolidation The Company consolidates all entities in which it has a controlling financial interest through majority ownership or voting rights and variable interest entities whereby the Company is the primary beneficiary. In determining whether the Company has a controlling financial interest in a partially owned entity and the requirement to consolidate the accounts of that entity, the Company considers whether the entity is a variable interest entity (“VIE”) and whether the Company is the primary beneficiary. Under ASC 810, Consolidation , the Company is the primary beneficiary of a VIE when it has both (i) the power to direct the most significant activities impacting the economic performance of the VIE and (ii) the obligation to absorb losses or receive benefits significant to the VIE. Entities that do not qualify as VIEs are generally considered voting interest entities (“VOEs”) and are evaluated for consolidation under the voting interest model. VOEs are consolidated when the Company controls the entity through a majority voting interest or other means. Cash and Cash Equivalents The Company considers all highly liquid investments purchased with original maturities of three months or less to be cash equivalents. Cash equivalents may include cash and short-term investments. Short-term investments are stated at cost, which approximates fair value and may consist of investments in money market accounts. The Company includes restricted cash with cash and cash equivalents on the consolidated statement of cash flows in accordance with Accounting Standards Update 2016-18, Statement of Cash Flows (Topic 230). The amount of restricted cash included therein was $1,349 and zero as of December 31, 2024 and 2023, respectively. Such restricted cash resulted from a construction draw in December 2024 and was required to be used to pay specified development costs in the subsequent month. Real Estate Investments and Lease Intangibles Real estate investments are stated at cost less accumulated depreciation and amortization. Buildings and improvements are depreciated utilizing the straight-line method over an estimated useful life of 5 to 40 years for industrial, retail and office properties, and 27.5 years for residential. Tenant improvements and lease commissions are amortized to expense over the terms of the respective tenant leases. Lease incentives are amortized as an offset to revenue over the terms of the respective tenant leases. Furniture and equipment is depreciated over an estimated useful life ranging from 5 to 7 years. Ordinary repair and maintenance costs that do not improve the condition or extend the useful life of the property are expensed as incurred. Under FASB ASC 805, Business Combinations , entities are required to evaluate whether transactions should be accounted for as acquisitions (and dispositions) of assets or businesses. ASC 805 provides a screen to determine when a set of identifiable assets is not a business. The screen requires that when substantially all of the fair value of the gross assets acquired (or disposed of) is concentrated in a single identifiable asset or a group of similar identifiable assets, the set is not a business. Generally, a real estate asset and its related leases will be considered a single identifiable asset and therefore will not meet the definition of a business. If the real estate and related leases in an acquisition are determined to be an asset and not a business, then the acquisition related costs would be capitalized onto the consolidated balance sheet. Otherwise, such costs will be expensed upon completion of the transaction. In accordance with ASC 805 and ASC 350, Intangibles—Goodwill and Other , acquisitions of properties are accounted for utilizing the acquisition method and, accordingly, the results of operations of acquired properties will be included in the Company’s results of operations from their respective dates of acquisition. Estimates of future cash flows and other valuation techniques believed to be similar to those used by independent appraisers are used to allocate the purchase price of identifiable assets acquired and liabilities assumed such as land, buildings and improvements, equipment and identifiable intangible assets and liabilities such as amounts related to in-place leases, acquired above- and below-market leases, asset retirement obligations and mortgage loans payable. Values of buildings and improvements are determined on an as-if-vacant basis. The estimated fair value of acquired in-place leases are the costs the Company would have incurred to lease the properties to the occupancy level of the properties at the date of acquisition. Such estimates include the fair value of leasing commissions, legal costs and other direct costs that would be incurred to lease the properties to such occupancy levels. Additionally, the Company evaluates the time period over which such occupancy levels would be achieved. Such evaluation will include an estimate of the net market-based rental revenues and net operating costs (primarily consisting of forgone rents, real estate taxes, recoverable charges and insurance) that would be incurred during the lease-up period, which generally ranges up to one year. Acquired in-place leases as of the date of acquisition are amortized over the remaining lease terms into amortization expense. Acquired above- and below-market lease values are estimated based on the present value (using an interest rate that reflects the risks associated with the lease acquired) of the difference between the contractual amounts to be paid pursuant to the in-place leases and the Company’s estimate of fair market value lease rates for the corresponding in-place leases. The capitalized above- and below-market lease values are amortized to rental revenue over the remaining terms of the respective leases, which include, for below-market leases, periods covered by bargain fixed-rate renewal options if, at the time of acquisition, the exercise of such renewal options are determined to be sufficiently economically advantageous to the tenant. The Company evaluates the remaining useful life of intangible assets to determine whether events and circumstances or changes in the underlying assumptions warrant a revision to the remaining period of amortization. Any changes to the useful life are amortized prospectively over the revised remaining useful life. If a lease is terminated prior to its scheduled expiration, the unamortized portion of the in-place lease is charged to amortization expense and the unamortized portion of the above- or below-market lease is charged to rental revenue. The Company assesses the carrying values of real estate investments whenever events or changes in circumstances indicate that the carrying amount of these assets may not be fully recoverable, such as a reduction in the expected holding period of a property. A real estate investment is potentially impaired if the undiscounted cash flows to be realized over the expected hold period are less than the real estate investment’s carrying amount. In this case, an impairment loss will be recorded to the extent that the estimated fair value is lower than the real estate investment’s carrying amount. The estimated fair value is determined primarily using information contained within independent appraisals obtained quarterly by the Company from its independent valuation agent. Real estate investments that are expected to be disposed of are valued at the lower of carrying amount or estimated fair value less costs to sell. The Company had one and zero real estate investments impaired as of December 31, 2024 and 2023, respectively. Investments in Marketable Securities In accordance with the Company’s investment guidelines as approved by the Company’s board of directors, investments in marketable securities may consist of common and preferred stock of publicly traded REITs and other real estate operating companies. The net unrealized change in the fair value of the Company's investments in marketable securities is recorded in earnings as part of operating income. Investment income from marketable securities is accrued at each distribution record date. Upon the sale of a particular security, the realized net gain or loss is computed assuming the shares with the highest cost are sold first. CMBS Trust In October 2022, the Company purchased all of the Class D certificates and certain interest-only certificates of commercial mortgage backed securities ("CMBS") securitized through a trust (the “CMBS Trust”) sponsored by the Federal Home Loan Mortgage Corporation ("Freddie Mac"). An entity is a VIE when the interests of the entity provide differing rights and obligations to its holders. In particular, the CMBS Trust is a VIE as substantially all of its activities are for the benefit of the more senior tranches, but these senior tranches hold disproportionately few rights. Generally, a trust designates the most junior subordinate tranche outstanding as the controlling class, which entitles the holder of the controlling class to unilaterally appoint, remove and replace the special servicer for the trust. The Company believes the performance of the assets that underlie a CMBS issuance most significantly impact the economic performance of the trust itself, and the primary beneficiary is generally the entity that conducts activities that most significantly impact the performance of the underlying assets. The Class D certificates purchased by the Company represented the most subordinate tranche of the CMBS Trust giving the Company the aforementioned controlling class powers and therefore the Company was the primary beneficiary of the CMBS Trust. Accordingly, the Company consolidated the CMBS Trust in its entirety. In February and March 2024, the Company sold all of its investments in the interest-only certificates issued by the CMBS Trust, and in July 2024, the Company sold all of its investment in the Class D certificates (see Note 7). While the Company had certain rights related to the special servicer, the Company did not have the ability to direct operating activities of the CMBS Trust. The assets of the CMBS Trust could not be used to settle the liabilities of the Company nor was the Company obligated to use the Company's assets to settle the liabilities of the CMBS Trust. The Company's exposure to the CMBS Trust was through the subordinated tranches that the Company actually owned and was limited to the Company's investment in the CMBS Trust. For financial reporting purposes, the underlying mortgage loans held by the CMBS Trust were recorded as a separate line item on the consolidated balance sheet under “Real estate loans held in consolidated CMBS Trust, at fair value.” The liabilities of the CMBS Trust consisted solely of obligations to the other certificate holders of the consolidated CMBS Trust, excluding the certificates held by the Company. The liabilities were presented as “Bonds payable held in consolidated CMBS Trust, at fair value” on the consolidated balance sheet. The Company elected the measurement alternative in ASC 810 to report the fair value of the assets and liabilities of the CMBS Trust in order to provide users of the financial statements with better information regarding the effects of credit risk and other market factors on the certificates owned by the Company. The Company elected to show interest income and interest expense related to the CMBS Trust in aggregate with the change in fair value as “Change in net assets of consolidated CMBS Trust” on the consolidated statements of operations. The residual difference between the fair value of the CMBS Trust’s assets and liabilities represented the Company’s investments in the specific securities it owned at fair value. Borrowings The Company may obtain various forms of borrowings from market participants. Direct financing costs associated with obtaining borrowings, such as commitment fees, legal fees and other third-party costs, are capitalized and amortized over the terms of the borrowings using a method which approximates the effective interest method. Amortization of financing costs is included in interest expense in the consolidated statements of operations. The unamortized portion of financing costs is reflected as a reduction of the outstanding debt balance on the consolidated balance sheets. The Company may also assume borrowings in connection with acquisitions. The Company will estimate the fair value of assumed borrowings based upon indications of then-current market pricing for similar types of debt with similar maturities. The assumed borrowings will initially be recorded at their estimated fair value as of the assumption date, with the difference between such estimated fair value and the borrowings’ outstanding principal balance being amortized over the remaining life of the borrowing. Revenue Recognition In accordance with FASB Topic 842, Leases (ASC 842), and related ASU's that amended or clarified certain provisions of ASC 842, the Company elected a practical expedient to not separate lease and non-lease components of a lease and instead account for them as a single component if two criteria are met: (i) the timing and pattern of transfer of the non-lease component(s) and associated lease component are the same, and (ii) the lease component, if accounted for separately, would be classified as an operating lease. The Company has evaluated the lease and non-lease components within its leases under the practical expedient and reports rental and other property income and common area expense reimbursement income as a single component on the Company’s consolidated statements of operations. Contractual base rental revenue from real estate leases is recognized on a straight-line basis over the terms of the related leases. The differences between contractual base rental revenue earned from real estate leases on a straight-line basis and amounts due under the respective lease agreements are amortized or accreted, as applicable, to deferred rent receivable. Property related income will also include amortization of above- and below-market leases as well as amortization of lease incentives. Revenues relating to lease termination fees for the termination of an entire lease will be recognized at the time that a tenant’s right to occupy the leased space is terminated and collectability is reasonably assured. Under ASC 842, the future revenue stream from leases must be evaluated for collectability. Pursuant to these provisions, if an entity has determined that the collectability of substantially all future lease payments from a particular lease is not at least probable, then the entity must write off its existing receivable balances (except receivable amounts which are under dispute by the tenant), including any deferred rent amounts recognized on a straight-line basis, and instead begin recognizing revenue from such lease on cash basis. The factors used to evaluate the collectability of future lease payments for each lease may include, but not be limited to, the tenant's payment history, current payment status, publicly available information about the financial condition of the tenant and other information about the tenant of which the entity may be aware. In addition, the Company may consider the impact of current macroeconomic conditions, such as inflation and recent increases in interest rates. As of December 31, 2024, the Company has assessed that substantially all of its future lease payments are at least probable of collection, except for two commercial leases. To the extent the Company's revenues do not qualify for treatment under ASC 842 or under other specific guidance, the Company is required to recognize revenue in its financial statements in a manner that depicts the transfer of the promised goods or services to its customers in an amount that reflects the consideration to which the Company is entitled at the time of transfer of those goods or services. Such treatment may apply to other types of real estate related contracts, such as for dispositions or development of real estate. Investment income from marketable securities is accrued at each distribution record date. Organization and Offering Costs Organizational expenses and other expenses which do not qualify as offering costs are expensed as incurred. Offering costs are those costs incurred by the Company, RREEF America and its affiliates on behalf of the Company which relate directly to the Company’s activities of raising capital in the Offerings, preparing for the Offerings, the qualification and registration of the Offerings and the marketing and distribution of the Company’s shares. This includes, but is not limited to, accounting and legal fees, including the legal fees of the dealer manager for the public offerings, costs for registration statement amendments and prospectus supplements, printing, mailing and distribution costs, filing fees, amounts to reimburse RREEF America as the Company’s advisor or its affiliates for the salaries of employees and other costs in connection with preparing supplemental sales literature, amounts to reimburse the dealer manager for amounts that they may pay to reimburse the bona fide due diligence expenses of any participating broker-dealers supported by detailed and itemized invoices, telecommunication costs, fees of the transfer agent, registrars, trustees, depositories and experts, the cost of educational conferences held by the Company (including the travel, meal and lodging costs of registered representatives of any participating broker-dealers) and attendance fees and cost reimbursement for employees of affiliates to attend retail seminars conducted by broker-dealers. Offering costs will be paid from the proceeds of the Offerings. These costs will be treated as a reduction of the total proceeds. Total organization and offering costs incurred by the Company with respect to a particular public offering will not exceed 15% of the gross proceeds from such particular public offering. In addition, the Company will not reimburse RREEF America or the dealer manager for any underwriting compensation (a subset of organization and offering costs) which would cause the Company’s total underwriting compensation to exceed 10% of the gross proceeds from the primary portion of the each public offering. Included in offering costs are (1) distribution fees paid on a trailing basis at the rate of (a) 0.50% per annum on the NAV of the outstanding Class A Shares, (b) 1.00% per annum on the NAV of the outstanding Class T Shares, and (c) 0.85% per annum on the NAV of the outstanding Class S and Class T2 Shares, and (2) dealer manager fees paid on a trailing basis at the rate of 0.55% per annum on the NAV of the outstanding Class A and Class I Shares (collectively, the "Trailing Fees"). The Trailing Fees are computed daily based on the respective NAV of each share class as of the beginning of each day and paid monthly. However, at each reporting date, the Company accrues an estimate for the amount of Trailing Fees that ultimately may be paid on the outstanding shares. Such estimate reflects the maximum amount of underwriting compensation that could be paid based on the amount of capital raised as of the reporting date for the primary portion of each separate public offering. Changes in this estimate will be recorded prospectively as an adjustment to additional paid-in capital. As of December 31, 2024 and 2023 the Company has accrued $17,015 and $17,896, respectively, in Trailing Fees to be payable in the future which was included in due to affiliates on the consolidated balance sheet. Income Taxes The Company has elected to be taxed as a REIT under Sections 856 through 860 of the Internal Revenue Code of 1986, as amended (the “Code”), beginning with the year ended December 31, 2013. In order to maintain the Company’s qualification as a REIT, the Company is required to, among other things, distribute as dividends at least 90% of the Company’s REIT taxable income, determined without regard to the dividends-paid deduction and excluding net capital gains, to the Company’s stockholders, and meet certain tests regarding the nature of the Company’s income and assets. If the Company qualifies for taxation as a REIT, the Company generally will not be subject to federal income tax to the extent it meets certain criteria and distributes its REIT taxable income to its stockholders. Even if the Company qualifies for taxation as a REIT, the Company may be subject to (1) certain state and local taxes on its income, property or net worth, and (2) federal income and excise taxes on its undistributed income, if any income remains undistributed. The Company intends to operate in a manner that allows the Company to meet the requirements for taxation as a REIT, possibly including creating taxable REIT subsidiaries to hold assets that generate income that would not be consistent with the rules applicable to qualification as a REIT if held directly by the REIT. If the Company were to fail to meet these requirements, it could be subject to federal income tax on the Company’s taxable income at regular corporate rates. The Company would not be able to deduct dividends paid to stockholders in any year in which it fails to qualify as a REIT. The Company will also be disqualified for the four taxable years following the year during which qualification was lost unless the Company is entitled to relief under specific statutory provisions. The Company assesses its significant tax positions in accordance with U.S. GAAP for all open tax years and determine whether it has any material unrecognized liabilities from uncertain tax benefits. If a tax position is not considered “more-likely-than-not” to be sustained solely on its technical merits, no benefits of the tax position are to be recognized (for financial statement purposes). As of December 31, 2024, 2023 and 2022, the Company has no liabilities for uncertain tax positions. With few exceptions, the Company is no longer subject to U.S. federal or state income tax examinations by tax authorities for years before 2019. Reportable Segments The Company intends to operate in three primary segments: (1) Real Estate Properties, (2) Real Estate Equity Securities, and (3) Real Estate Loans. Also see Note 14. Net Earnings or Loss Per Share Net earnings or loss per share is calculated using the two-class method. The two-class method is utilized when an entity (1) has different classes of common stock that participate differently in net earnings or loss, or (2) has issued participating securities, which are securities that participate in distributions separately from the entity’s common stock. Pursuant to the advisory agreement between the Company, the Operating Partnership and RREEF America (see Note 9), RREEF America may earn a performance component of the advisory fee which is calculated separately for each class of common stock which therefore may result in a different allocation of net earnings or loss to each class of common stock. In addition, the Company granted Class D Shares to its independent directors (see Note 10), which qualify as participating securities. Risks and Uncertainties As of December 31, 2024 and 2023, the Company had cash on deposit at multiple financial institutions which were in excess of federally insured levels. The Company limits significant cash holdings to accounts held by financial institutions with a high credit standing. Therefore, the Company believes it is not exposed to any significant credit risk on its cash deposits. The Company is subject to various risks and uncertainties, including but not limited to interest rates, inflation and impacts from national or global events, pandemics or actual or perceived instability in the U.S. banking system. The extent to which any such conditions or events impact the Company's investments and operations is uncertain and cannot be predicted with confidence. Among the cash on hand, ongoing capital raised, and availability under the Wells Fargo Line of Credit (as defined below), the Company endeavors to maintain sufficient liquidity at all times to satisfy its operational needs and the maximum quarterly limits on redemptions under its share redemption plan. In addition, if necessary, the Company may consider various options, including reducing its distributions, selling its investments or limiting its share redemption program. Also see Notes 8 and 10. Recent Accounting Pronouncement s In November 2024, the FASB issued ASU 2024-03, Income Statement—Reporting Comprehensive Income—Expense Disaggregation Disclosures (Subtopic 220-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19:50:38Z</dcterms:created>
  <dcterms:modified xmlns:dcterms="http://purl.org/dc/terms/" xmlns:xsi="http://www.w3.org/2001/XMLSchema-instance" xsi:type="dcterms:W3CDTF">2025-03-13T19:50:38Z</dcterms:modified>
</cp:coreProperties>
</file>